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IT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IGNIFICANT ACCOUNTING POLICIES" sheetId="8" r:id="rId8"/>
    <s:sheet name="EARNINGS PER COMMON SHARE" sheetId="9" r:id="rId9"/>
    <s:sheet name="COMPREHENSIVE INCOME" sheetId="10" r:id="rId10"/>
    <s:sheet name="BUSINESS COMBINATIONS" sheetId="11" r:id="rId11"/>
    <s:sheet name="SEGMENT AND GEOGRAPHIC INFORMAT" sheetId="12" r:id="rId12"/>
    <s:sheet name="OTHER EXPENSE (INCOME), NET" sheetId="13" r:id="rId13"/>
    <s:sheet name="INVENTORIES, NET" sheetId="14" r:id="rId14"/>
    <s:sheet name="PROPERTY, PLANT AND EQUIPMENT, " sheetId="15" r:id="rId15"/>
    <s:sheet name="GOODWILL AND INTANGIBLE ASSETS" sheetId="16" r:id="rId16"/>
    <s:sheet name="PREPAID EXPENSES AND OTHER CURR" sheetId="17" r:id="rId17"/>
    <s:sheet name="ACCRUED LIABILITIES" sheetId="18" r:id="rId18"/>
    <s:sheet name="FINANCING ARRANGEMENTS" sheetId="19" r:id="rId19"/>
    <s:sheet name="EQUITY" sheetId="20" r:id="rId20"/>
    <s:sheet name="INCOME TAXES" sheetId="21" r:id="rId21"/>
    <s:sheet name="BENEFIT PLANS" sheetId="22" r:id="rId22"/>
    <s:sheet name="RESTRUCTURING AND OTHER COSTS" sheetId="23" r:id="rId23"/>
    <s:sheet name="FINANCIAL INSTRUMENTS AND DERIV" sheetId="24" r:id="rId24"/>
    <s:sheet name="FAIR VALUE MEASUREMENT" sheetId="25" r:id="rId25"/>
    <s:sheet name="COMMITMENTS AND CONTINGENCIES" sheetId="26" r:id="rId26"/>
    <s:sheet name="QUARTERLY FINANCIAL INFORMATION" sheetId="27" r:id="rId27"/>
    <s:sheet name="SCHEDULE II - VALUATION AND QUA" sheetId="28" r:id="rId28"/>
    <s:sheet name="SIGNIFICANT ACCOUNTING POLICI29" sheetId="29" r:id="rId29"/>
    <s:sheet name="SIGNIFICANT ACCOUNTING POLICI30" sheetId="30" r:id="rId30"/>
    <s:sheet name="EARNINGS PER COMMON SHARE (Tabl" sheetId="31" r:id="rId31"/>
    <s:sheet name="COMPREHENSIVE INCOME (Tables)" sheetId="32" r:id="rId32"/>
    <s:sheet name="SEGMENT AND GEOGRAPHIC INFORM33" sheetId="33" r:id="rId33"/>
    <s:sheet name="OTHER EXPENSE (INCOME), NET (Ta" sheetId="34" r:id="rId34"/>
    <s:sheet name="INVENTORIES, NET (Tables)" sheetId="35" r:id="rId35"/>
    <s:sheet name="PROPERTY, PLANT AND EQUIPMENT36" sheetId="36" r:id="rId36"/>
    <s:sheet name="GOODWILL AND INTANGIBLE ASSETS " sheetId="37" r:id="rId37"/>
    <s:sheet name="PREPAID EXPENSES AND OTHER CU38" sheetId="38" r:id="rId38"/>
    <s:sheet name="ACCRUED LIABILITIES (Tables)" sheetId="39" r:id="rId39"/>
    <s:sheet name="FINANCING ARRANGEMENTS (Tables)" sheetId="40" r:id="rId40"/>
    <s:sheet name="EQUITY (Tables)" sheetId="41" r:id="rId41"/>
    <s:sheet name="INCOME TAXES (Tables)" sheetId="42" r:id="rId42"/>
    <s:sheet name="BENEFIT PLANS (Tables)" sheetId="43" r:id="rId43"/>
    <s:sheet name="RESTRUCTURING AND OTHER COSTS (" sheetId="44" r:id="rId44"/>
    <s:sheet name="FINANCIAL INSTRUMENTS AND DER45" sheetId="45" r:id="rId45"/>
    <s:sheet name="FAIR VALUE MEASUREMENT (Tables)" sheetId="46" r:id="rId46"/>
    <s:sheet name="COMMITMENTS AND CONTINGENCIES (" sheetId="47" r:id="rId47"/>
    <s:sheet name="QUARTERLY FINANCIAL INFORMATI48" sheetId="48" r:id="rId48"/>
    <s:sheet name="SIGNIFICANT ACCOUNTING POLICI49" sheetId="49" r:id="rId49"/>
    <s:sheet name="EARNINGS PER COMMON SHARE - COM" sheetId="50" r:id="rId50"/>
    <s:sheet name="EARNINGS PER COMMON SHARE - ADD" sheetId="51" r:id="rId51"/>
    <s:sheet name="COMPREHENSIVE INCOME (Details)" sheetId="52" r:id="rId52"/>
    <s:sheet name="COMPREHENSIVE INCOME - RECLASSI" sheetId="53" r:id="rId53"/>
    <s:sheet name="BUSINESS COMBINATIONS - ADDITIO" sheetId="54" r:id="rId54"/>
    <s:sheet name="SEGMENT AND GEOGRAPHIC INFORM55" sheetId="55" r:id="rId55"/>
    <s:sheet name="SEGMENT AND GEOGRAPHIC INFORM56" sheetId="56" r:id="rId56"/>
    <s:sheet name="SEGMENT AND GEOGRAPHIC INFORM57" sheetId="57" r:id="rId57"/>
    <s:sheet name="SEGMENT AND GEOGRAPHIC INFORM58" sheetId="58" r:id="rId58"/>
    <s:sheet name="SEGMENT AND GEOGRAPHIC INFORM59" sheetId="59" r:id="rId59"/>
    <s:sheet name="SEGMENT AND GEOGRAPHIC INFORM60" sheetId="60" r:id="rId60"/>
    <s:sheet name="SEGMENT AND GEOGRAPHIC INFORM61" sheetId="61" r:id="rId61"/>
    <s:sheet name="SEGMENT AND GEOGRAPHIC INFORM62" sheetId="62" r:id="rId62"/>
    <s:sheet name="SEGMENT AND GEOGRAPHIC INFORM63" sheetId="63" r:id="rId63"/>
    <s:sheet name="OTHER EXPENSE (INCOME) , NET (D" sheetId="64" r:id="rId64"/>
    <s:sheet name="INVENTORIES, NET (Details)" sheetId="65" r:id="rId65"/>
    <s:sheet name="INVENTORIES, NET - ADDITIONAL I" sheetId="66" r:id="rId66"/>
    <s:sheet name="PROPERTY, PLANT AND EQUIPMENT67" sheetId="67" r:id="rId67"/>
    <s:sheet name="GOODWILL AND INTANGIBLE ASSET68" sheetId="68" r:id="rId68"/>
    <s:sheet name="GOODWILL AND INTANGIBLE ASSET69" sheetId="69" r:id="rId69"/>
    <s:sheet name="GOODWILL AND INTANGIBLE ASSET70" sheetId="70" r:id="rId70"/>
    <s:sheet name="PREPAID EXPENSES AND OTHER CU71" sheetId="71" r:id="rId71"/>
    <s:sheet name="ACCRUED LIABILITIES (Details)" sheetId="72" r:id="rId72"/>
    <s:sheet name="FINANCING ARRANGEMENTS - ADDITI" sheetId="73" r:id="rId73"/>
    <s:sheet name="FINANCING ARRANGEMENTS - SHORT " sheetId="74" r:id="rId74"/>
    <s:sheet name="FINANCING ARRANGEMENTS - LONG T" sheetId="75" r:id="rId75"/>
    <s:sheet name="FINANCING ARRANGEMENTS - CONTRA" sheetId="76" r:id="rId76"/>
    <s:sheet name="EQUITY - ADDITIONAL INFORMATION" sheetId="77" r:id="rId77"/>
    <s:sheet name="EQUITY - TOTAL OUTSTANDING SHAR" sheetId="78" r:id="rId78"/>
    <s:sheet name="EQUITY - TOTAL STOCK BASED COMP" sheetId="79" r:id="rId79"/>
    <s:sheet name="EQUITY - ASSUMPTIONS USED TO DE" sheetId="80" r:id="rId80"/>
    <s:sheet name="EQUITY - NON-QUALIFIED STOCK OP" sheetId="81" r:id="rId81"/>
    <s:sheet name="EQUITY - INFORMATION ABOUT NON-" sheetId="82" r:id="rId82"/>
    <s:sheet name="EQUITY - UNVESTED RSU TRANSACTI" sheetId="83" r:id="rId83"/>
    <s:sheet name="INCOME TAXES - ADDITIONAL INFOR" sheetId="84" r:id="rId84"/>
    <s:sheet name="INCOME TAXES - COMPONENETS OF I" sheetId="85" r:id="rId85"/>
    <s:sheet name="INCOME TAXES - COMPONENTS OF TH" sheetId="86" r:id="rId86"/>
    <s:sheet name="INCOME TAXES - THE RECONCILIATI" sheetId="87" r:id="rId87"/>
    <s:sheet name="INCOME TAXES - THE TAX EFFECT O" sheetId="88" r:id="rId88"/>
    <s:sheet name="INCOME TAXES - THE DEFERRED TAX" sheetId="89" r:id="rId89"/>
    <s:sheet name="INCOME TAXES - UNRECOGNIZED TAX" sheetId="90" r:id="rId90"/>
    <s:sheet name="BENEFIT PLANS - ADDITIONAL INFO" sheetId="91" r:id="rId91"/>
    <s:sheet name="BENEFIT PLANS - RECONCILIATION " sheetId="92" r:id="rId92"/>
    <s:sheet name="BENEFIT PLANS - PENSION BENEFIT" sheetId="93" r:id="rId93"/>
    <s:sheet name="BENEFIT PLANS - AMOUNTS RECOGNI" sheetId="94" r:id="rId94"/>
    <s:sheet name="BENEFIT PLANS - PENSION PLANS W" sheetId="95" r:id="rId95"/>
    <s:sheet name="BENEFIT PLANS - COMPONENETS OF " sheetId="96" r:id="rId96"/>
    <s:sheet name="BENEFIT PLANS - OTHER CHANGES I" sheetId="97" r:id="rId97"/>
    <s:sheet name="BENEFIT PLANS - THE AMOUNTS IN " sheetId="98" r:id="rId98"/>
    <s:sheet name="BENEFIT PLANS - WEIGHTED AVERAG" sheetId="99" r:id="rId99"/>
    <s:sheet name="BENEFIT PLANS - WEIGHTED AVE100" sheetId="100" r:id="rId100"/>
    <s:sheet name="BENEFIT PLANS - EFFECT OF ONE P" sheetId="101" r:id="rId101"/>
    <s:sheet name="BENEFIT PLANS - FAIR VALUE OF P" sheetId="102" r:id="rId102"/>
    <s:sheet name="BENEFIT PLANS - FAIR VALUES OF " sheetId="103" r:id="rId103"/>
    <s:sheet name="BENEFIT PLANS - RECONCILIATI104" sheetId="104" r:id="rId104"/>
    <s:sheet name="BENEFIT PLANS - ESTIMATED FUTUR" sheetId="105" r:id="rId105"/>
    <s:sheet name="RESTRUCTURING AND OTHER COSTS -" sheetId="106" r:id="rId106"/>
    <s:sheet name="RESTRUCTURING AND OTHER COST107" sheetId="107" r:id="rId107"/>
    <s:sheet name="RESTRUCTURING AND OTHER COST108" sheetId="108" r:id="rId108"/>
    <s:sheet name="FINANCIAL INSTRUMENTS AND DE109" sheetId="109" r:id="rId109"/>
    <s:sheet name="FINANCIAL INSTRUMENTS AND DE110" sheetId="110" r:id="rId110"/>
    <s:sheet name="FINANCIAL INSTRUMENTS AND DE111" sheetId="111" r:id="rId111"/>
    <s:sheet name="FINANCIAL INSTRUMENTS AND DE112" sheetId="112" r:id="rId112"/>
    <s:sheet name="FINANCIAL INSTRUMENTS AND DE113" sheetId="113" r:id="rId113"/>
    <s:sheet name="FINANCIAL INSTRUMENTS AND DE114" sheetId="114" r:id="rId114"/>
    <s:sheet name="FINANCIAL INSTRUMENTS AND DE115" sheetId="115" r:id="rId115"/>
    <s:sheet name="FINANCIAL INSTRUMENTS AND DE116" sheetId="116" r:id="rId116"/>
    <s:sheet name="FINANCIAL INSTRUMENTS AND DE117" sheetId="117" r:id="rId117"/>
    <s:sheet name="FINANCIAL INSTRUMENTS AND DE118" sheetId="118" r:id="rId118"/>
    <s:sheet name="FAIR VALUE MEASUREMENT - ADDITI" sheetId="119" r:id="rId119"/>
    <s:sheet name="FAIR VALUE MEASUREMENT - FINANC" sheetId="120" r:id="rId120"/>
    <s:sheet name="FAIR VALUE MEASUREMENT - RECONC" sheetId="121" r:id="rId121"/>
    <s:sheet name="COMMITMENTS AND CONTINGENCIES -" sheetId="122" r:id="rId122"/>
    <s:sheet name="COMMITMENTS AND CONTINGENCIE123" sheetId="123" r:id="rId123"/>
    <s:sheet name="QUARTERLY FINANCIAL INFORMAT124" sheetId="124" r:id="rId124"/>
    <s:sheet name="QUARTERLY FINANCIAL INFORMAT125" sheetId="125" r:id="rId125"/>
    <s:sheet name="SCHEDULE II - VALUATION AND 126" sheetId="126" r:id="rId126"/>
  </s:sheets>
  <s:definedNames/>
  <s:calcPr calcId="124519" calcMode="auto" fullCalcOnLoad="1"/>
</s:workbook>
</file>

<file path=xl/sharedStrings.xml><?xml version="1.0" encoding="utf-8"?>
<sst xmlns="http://schemas.openxmlformats.org/spreadsheetml/2006/main" uniqueCount="1401">
  <si>
    <t>DOCUMENT AND ENTITY INFORMAITON - USD ($)</t>
  </si>
  <si>
    <t>12 Months Ended</t>
  </si>
  <si>
    <t>Dec. 31, 2015</t>
  </si>
  <si>
    <t>Feb. 02, 2016</t>
  </si>
  <si>
    <t>Jun. 30, 2015</t>
  </si>
  <si>
    <t>Document and Entity Information [Abstract]</t>
  </si>
  <si>
    <t>Entity Registrant Name</t>
  </si>
  <si>
    <t>DENTSPLY INTERNATIONAL INC /DE/</t>
  </si>
  <si>
    <t>Entity Central Index Key</t>
  </si>
  <si>
    <t>Current Fiscal Year End Date</t>
  </si>
  <si>
    <t>--12-31</t>
  </si>
  <si>
    <t>Entity Filer Category</t>
  </si>
  <si>
    <t>Large Accelerated Filer</t>
  </si>
  <si>
    <t>Document Type</t>
  </si>
  <si>
    <t>10-K</t>
  </si>
  <si>
    <t>Trading Symbol</t>
  </si>
  <si>
    <t>XRAY</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4</t>
  </si>
  <si>
    <t>Dec. 31, 2013</t>
  </si>
  <si>
    <t>Income Statement [Abstract]</t>
  </si>
  <si>
    <t>Net sales</t>
  </si>
  <si>
    <t>Cost of products sold</t>
  </si>
  <si>
    <t>Gross profit</t>
  </si>
  <si>
    <t>Selling, general and administrative expenses</t>
  </si>
  <si>
    <t>Restructuring and other costs</t>
  </si>
  <si>
    <t>Operating income</t>
  </si>
  <si>
    <t>Other income and expenses:</t>
  </si>
  <si>
    <t>Interest expense</t>
  </si>
  <si>
    <t>Interest income</t>
  </si>
  <si>
    <t>Other expense (income), net</t>
  </si>
  <si>
    <t>Income before income taxes</t>
  </si>
  <si>
    <t>Provision for income taxes</t>
  </si>
  <si>
    <t>Equity in net (loss) income of unconsolidated affiliated company</t>
  </si>
  <si>
    <t>Net income</t>
  </si>
  <si>
    <t>Less: Net (loss) income attributable to noncontrolling interests</t>
  </si>
  <si>
    <t>Net income attributable to DENTSPLY International</t>
  </si>
  <si>
    <t>Earnings per common share:</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Net Income</t>
  </si>
  <si>
    <t>Other comprehensive income (loss), net of tax:</t>
  </si>
  <si>
    <t>Foreign currency translation adjustments</t>
  </si>
  <si>
    <t>Net gain (loss) on derivative financial instruments</t>
  </si>
  <si>
    <t>Net unrealized holding loss on available-for-sale securities</t>
  </si>
  <si>
    <t>Pension liability adjustments</t>
  </si>
  <si>
    <t>Total other comprehensive (loss) income</t>
  </si>
  <si>
    <t>Total comprehensive income (loss)</t>
  </si>
  <si>
    <t>Less: Comprehensive income (loss) attributable to noncontrolling interests</t>
  </si>
  <si>
    <t>Comprehensive income (loss) attributable to DENTSPLY International</t>
  </si>
  <si>
    <t>CONSOLIDATED BALANCE SHEETS - USD ($) $ in Millions</t>
  </si>
  <si>
    <t>Current Assets:</t>
  </si>
  <si>
    <t>Cash and cash equivalents</t>
  </si>
  <si>
    <t>Accounts and notes receivable-trade, net</t>
  </si>
  <si>
    <t>Inventories, net</t>
  </si>
  <si>
    <t>Prepaid expenses and other current assets</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 xml:space="preserve"> </t>
  </si>
  <si>
    <t>Equity:</t>
  </si>
  <si>
    <t>Preferred stock, $1.00 par value; .25 million shares authorized; no shares issued</t>
  </si>
  <si>
    <t>Common stock, $.01 par value; 200.0 million shares authorized; 162.8 million shares issued; 140.1 million and 140.9 million shares outstanding at December 31, 2015 and 2014, respectively.</t>
  </si>
  <si>
    <t>Capital in excess of par value</t>
  </si>
  <si>
    <t>Retained earnings</t>
  </si>
  <si>
    <t>Accumulated other comprehensive loss</t>
  </si>
  <si>
    <t>Treasury stock, at cost, 22.7 million and 21.9 million shares at December 31, 2015 and 2014, respectively.</t>
  </si>
  <si>
    <t>Total DENTSPLY International Equity</t>
  </si>
  <si>
    <t>Noncontrolling Interests</t>
  </si>
  <si>
    <t>Total Equity</t>
  </si>
  <si>
    <t>Total Liabilities and Equity</t>
  </si>
  <si>
    <t>CONSOLIDATED BALANCE SHEETS (Parenthetical) - $ / shares</t>
  </si>
  <si>
    <t>Statement of Financial Position [Abstract]</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Treasury stock, shares</t>
  </si>
  <si>
    <t>CONSOLIDATED STATEMENTS OF CHANGES IN EQUITY - USD ($) $ in Millions</t>
  </si>
  <si>
    <t>Total</t>
  </si>
  <si>
    <t>Parent</t>
  </si>
  <si>
    <t>Common Stock</t>
  </si>
  <si>
    <t>Additional Paid-in Capital</t>
  </si>
  <si>
    <t>Retained Earnings</t>
  </si>
  <si>
    <t>Accumulated Other Comprehensive Income (Loss)</t>
  </si>
  <si>
    <t>Treasury Stock</t>
  </si>
  <si>
    <t>Noncontrolling Interest</t>
  </si>
  <si>
    <t>Stockholders' Equity Balance at the Beginning of Period at Dec. 31, 2012</t>
  </si>
  <si>
    <t>Increase (Decrease) in Stockholders' Equity [Roll Forward]</t>
  </si>
  <si>
    <t>Other comprehensive income</t>
  </si>
  <si>
    <t>Acquisition of noncontrolling interest</t>
  </si>
  <si>
    <t>Exercise of stock options</t>
  </si>
  <si>
    <t>Tax benefit from stock options exercised</t>
  </si>
  <si>
    <t>Share based compensation expense</t>
  </si>
  <si>
    <t>Funding of Employee Stock Ownership Plan</t>
  </si>
  <si>
    <t>Treasury shares purchased</t>
  </si>
  <si>
    <t>RSU distributions</t>
  </si>
  <si>
    <t>RSU dividends</t>
  </si>
  <si>
    <t>Cash dividends</t>
  </si>
  <si>
    <t>Stockholders' Equity Balance at the End of Period at Dec. 31, 2013</t>
  </si>
  <si>
    <t>Common Stock, cash dividends per share</t>
  </si>
  <si>
    <t>Stockholders' Equity Balance at the End of Period at Dec. 31, 2014</t>
  </si>
  <si>
    <t>Stockholders' Equity Balance at the End of Period at Dec. 31, 2015</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t>
  </si>
  <si>
    <t>Restructuring and other costs - non-cash</t>
  </si>
  <si>
    <t>Stock option income tax benefit</t>
  </si>
  <si>
    <t>Equity in earnings (loss) from unconsolidated affiliates</t>
  </si>
  <si>
    <t>Other non-cash (income) expense</t>
  </si>
  <si>
    <t>Loss on disposal of property, plant and equipment</t>
  </si>
  <si>
    <t>Changes in operating assets and liabilities, net of acquisitions:</t>
  </si>
  <si>
    <t>Other noncurrent assets</t>
  </si>
  <si>
    <t>Income taxes</t>
  </si>
  <si>
    <t>Net cash provided by operating activities</t>
  </si>
  <si>
    <t>Cash flows from investing activities:</t>
  </si>
  <si>
    <t>Cash paid for acquisitions of businesses and equity investments</t>
  </si>
  <si>
    <t>Proceeds from the sale of businesses</t>
  </si>
  <si>
    <t>Purchases of short term time deposits</t>
  </si>
  <si>
    <t>Liquidation of short term time deposits</t>
  </si>
  <si>
    <t>Proceeds from redemption of long-term corporate bonds</t>
  </si>
  <si>
    <t>Capital expenditures</t>
  </si>
  <si>
    <t>Purchase of company owned life insurance policies</t>
  </si>
  <si>
    <t>Cash received on derivative contracts</t>
  </si>
  <si>
    <t>Cash paid on derivative contracts</t>
  </si>
  <si>
    <t>Expenditures for identifiable intangible assets</t>
  </si>
  <si>
    <t>Proceeds from sale of property, plant and equipment</t>
  </si>
  <si>
    <t>Net cash used in investing activities</t>
  </si>
  <si>
    <t>Cash flows from financing activities:</t>
  </si>
  <si>
    <t>Proceeds from long-term borrowings, net of deferred financing costs</t>
  </si>
  <si>
    <t>Payments on long-term borrowings</t>
  </si>
  <si>
    <t>(Decrease) increase in short-term borrowings</t>
  </si>
  <si>
    <t>Proceeds from exercise of stock options</t>
  </si>
  <si>
    <t>Excess tax benefits from share based compensation</t>
  </si>
  <si>
    <t>Cash paid for acquisition of noncontrolling interests of consolidated subsidiaries</t>
  </si>
  <si>
    <t>Cash paid for treasury stock</t>
  </si>
  <si>
    <t>Cash 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 net of amounts capitalized</t>
  </si>
  <si>
    <t>Income taxes paid</t>
  </si>
  <si>
    <t>SIGNIFICANT ACCOUNTING POLICIES</t>
  </si>
  <si>
    <t>Accounting Policies [Abstract]</t>
  </si>
  <si>
    <t xml:space="preserve">SIGNIFICANT ACCOUNTING POLICIES Description of Business DENTSPLY International Inc. (“DENTSPLY” or the “Company”), designs, develops, manufactures and markets a broad range of consumable dental products for the professional dental market. The Company also manufactures and markets consumable medical device products consisting mainly of urological catheters and certain surgical products. The Company’s principal product categories are dental consumable products, dental laboratory products, dental specialty products and consumable medical device products. The Company distributes its products in over 120 countries under some of the most well established brand names in the industry.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 Principles of Consolidation The consolidated financial statements include the accounts of the Company. The Company also consolidates all variable interest entities (“VIE”) where the Company has determined that it has the power to direct the activities that most significantly impact the VIE’s economic performance and shares in either the significant risks or rewards of the VIE. The Company continually reassesses its VIE to determine if consolidation is appropriate. All significant intercompany accounts and transactions are eliminated in consolidation. Investments in non-consolidated affiliates ( 20 - 50 percent owned companies, joint ventures and partnerships as well as less than 20 percent ownership positions where the Company maintains significant influence over the subsidiary) are accounted for using the equity method. Cash and Cash Equivalents Cash and cash equivalents include deposits with banks as well as highly liquid time deposits with maturities at the date of purchase of ninety days or less. Short-term Investments Short-term investments are highly liquid time deposits with original maturities at the date of purchase greater than ninety days and with remaining maturities of one year or less. Accounts and Notes Receivable-Trade The Company sells dental and certain medical products through a worldwide network of distributors and directly to end users. For customers on credit terms, the Company performs ongoing credit evaluation of those customers’ financial condition and generally does not require collateral from them. The Company establishes allowances for doubtful accounts for estimated losses resulting from the inability of its customers to make required payments. The Company records a provision for doubtful accounts, which is included in “Selling, general and administrative expenses” in the Consolidated Statements of Operations. Accounts receivable – trade is stated net of these allowances that were $10.7 million and $8.8 million at December 31, 2015 and 2014 , respectively. For the years ended December 31, 2015 and 2014 , the Company wrote-off $2.2 million and $2.4 million , respectively, of accounts receivable that were previously reserved. The Company increased the provision for doubtful accounts by $4.3 million and reduced the provision by $1.7 million during 2015 and 2014, respectively. The remaining change in the allowance is related to foreign currency translation. Inventories Inventories are stated at the lower of cost or market. At December 31, 2015 and 2014 , the cost of $8.1 million and $6.3 million , respectively, of inventories was determined by the last-in, first-out (“LIFO”) method. The cost of other inventories was determined by the first-in, first-out (“FIFO”) or average cost methods. If the FIFO method had been used to determine the cost of LIFO inventories, the amounts at which net inventories are stated would be higher than reported at December 31, 2015 and 2014 by $6.6 million and $6.1 million , respectively. The Company establishes reserves for inventory estimated to be obsolete or unmarketable equal to the difference between the cost of inventory and estimated market value based upon assumptions about future demand and market conditions. Valuation of Goodwill and Other Long-Lived Assets Assessment of the potential impairment of goodwill and other long-lived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Goodwill is tested for impairment annually, during the Company’s second quarter, or when indications of potential impairment exist. The Company monitors for the existence of potential impairment throughout the year. This impairment assessment includes an evaluation of various reporting units, which is an operating segment or one reporting level below the operating segment. The Company performs impairment tests using a fair value approach. The Company compares the fair value of each reporting unit to its carrying amount to determine if there is potential goodwill impairment. If impairment is identified on goodwill, the resulting charge is determined by recalculating goodwill through a hypothetical purchase price allocation of the fair value and reducing the current carrying value to the extent it exceeds the recalculated goodwill. The Company’s fair value approach involves using a discounted cash flow model with market-based support as its valuation technique to measure the fair value for its reporting units. The discounted cash flow model uses five-year forecasted cash flows plus a terminal value based on a multiple of earnings. In addition, the Company applies gross profit and operating expense assumptions consistent with its historical trends. The total cash flows were discounted based on market participant data, which included the Company’s weighted-average cost of capital. The Company considered the current market conditions when determining its assumptions. Lastly, the Company reconciled the aggregate fair values of its reporting units to its market capitalization, which included a reasonable control premium based on market conditions. Additional information related to the testing for goodwill impairment is provided in Note 9 , Goodwill and Intangible Assets. Indefinite-Lived Intangible Assets Indefinite-lived intangible assets consist of tradenames and are not subject to amortization. Valuations of identifiable intangibles assets acquired are based on information and assumptions available at the time of acquisition, using income and market model approaches to determine fair value. In-process research and development assets are not subject to amortization until the product associated with the research and development is substantially complete and is a viable product. At that time, the useful life to amortize the intangible asset is determined by identifying the period in which substantially all the cash flows are expected to be generated and the asset is moved to definite-lived. These assets are reviewed for impairment annually or whenever events or circumstances suggest that the carrying amount of the asset may not be recoverable. The Company uses an income approach, more specifically a relief from royalty method. Significant management judgment is necessary to determine key assumptions, including projected revenue, royalty rates and appropriate discount rates. Royalty rates used are consistent with those assumed for the original purchase accounting valuation. Other assumptions are consistent with those applied to goodwill impairment testing. If the carrying value exceeds the fair value, an impairment loss in the amount equal to the excess is recognized. Identifiable Definite-Lived Intangible Assets Identifiable definite-lived intangible assets, which primarily consist of patents, trademarks, brand names, non-compete agreements and licensing agreements, are amortized on a straight-line basis over their estimated useful lives. Valuations of identifiable intangibles assets acquired are based on information and assumptions available at the time of acquisition, using income and market model approaches to determine fair value. These assets are reviewed for impairment whenever events or circumstances suggest that the carrying amount of the asset may not be recoverable. The Company closely monitors certain intangible assets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is determined by using a discounted cash flows valuation. If impaired, the resulting charge reflects the excess of the asset’s carrying cost over its fair value. Property, Plant and Equipment Property, plant and equipment are stated at cost, net of accumulated depreciation. Except for leasehold improvements, depreciation for financial reporting purposes is computed by the straight-line method over the following estimated useful lives: buildings - generally 40 years and machinery and equipment - 4 to 15 years. The cost of leasehold improvements is amortized over the shorter of the estimated useful life or the term of the lease. Maintenance and repairs are expensed as incurred to the statement of operations; replacements and major improvements are capitalized. These asset groups are reviewed for impairment whenever events or circumstances suggest that the carrying amount of the asset group may not be recoverable. Impairment is based upon an evaluation of the identifiable undiscounted cash flows. If impaired, the resulting charge reflects the excess of the asset group’s carrying cost over its fair value. Marketable Securities The Company’s marketable securities consist of debt instruments that are classified as available-for-sale in “Prepaid expenses and other current assets” or “other noncurrent assets, net” on the Consolidated Balance Sheets based on instrument maturity. The Company determined the appropriate classification at the time of purchase and will re-evaluate such designation as of each balance sheet date. In addition, the Company reviews the securities each quarter for indications of possible impairment. Once identified, the determination of whether the impairment is temporary or other-than-temporary requires significant judgment. The primary factors that the Company considers in classifying the impairment include the extent and time the fair value of each investment has been below cost and the existence of a credit loss. If a decline in fair value is judged other-than-temporary, the basis of the securities is written down to fair value and the amount of the write-down is included as a realized loss. Derivative Financial Instruments The Company records all derivative instruments on the consolidated balance sheet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on the Consolidated Statements of Cash Flows as required by US GAAP. The Company employs derivative financial instruments to hedge certain anticipated transactions, firm commitments, and assets and liabilities denominated in foreign currencies. Additionally, the Company utilizes interest rate swaps to convert floating rate debt to fixed rate, fixed rate debt to floating rate, cross currency basis swaps to convert debt denominated in one currency to another currency, and commodity swaps to fix its variable raw materials costs. Pension and Other Postemployment Benefits Some of the employees of the Company and its subsidiaries are covered by government or Company-sponsored defined benefit plans. Many of the employees have available to them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before income taxe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 Additional information related to the impact of changes in these assumptions is provided in Note 15 , Benefit Plans. Accruals for Self-Insured Losses The Company maintains insurance for certain risks, including workers’ compensation, general liability, product liability and vehicle liability,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 Litigation The Company and its subsidiaries are from time to time parties to lawsuits arising out of their respective operations. The Company records liabilities when a loss is probable and can be reasonably estimated. These estimates are typically in the form of ranges, and the Company records the liabilities at the low point of the ranges, when no other point within the ranges are a better estimate of the probable loss. The ranges established by management are based on analysis made by internal and external legal counsel who considers information known at the time. If the Company determines a liability to be only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 Foreign Currency Translation The functional currency for foreign operations, except for those in highly inflationary economies, generally has been determined to be the local currency. Assets and liabilities of foreign subsidiaries are translated at foreign exchange rates on the balance sheet date; revenue and expenses are translated at the average year-to-date foreign exchange rates. The effects of these translation adjustments are reported in Equity within AOCI of the consolidated balance sheets. During the year ended December 31, 2015 , the Company had gains of $1.7 million on its loans designated as hedges of net investments and translation losses of $187.2 million . During the year ended December 31, 2014 , the Company had gains of $13.5 million on its loans designated as hedges of net investments and translation losses of $366.9 million . Foreign exchange gains and losses arising from transactions denominated in a currency other than the functional currency of the entity involved and remeasurement adjustments in countries with highly inflationary economies are included in income. Net foreign exchange transaction gains of $5.2 million and net foreign exchange transaction losses of $1.3 million and $9.0 million in 2015 , 2014 , and 2013 , respectively, are included in “Other expense (income), net” on the Consolidated Statements of Operations. Revenue Recognition Revenue, net of related discounts and allowances, is recognized when the earnings process is complete. This occurs when products are shipped to or received by the customer in accordance with the terms of the agreement, title and risk of loss have been transferred, collectability is reasonably assured and pricing is fixed or determinable. Net sales include shipping and handling costs collected from customers in connection with the sale. Sales taxes, value added taxes and other similar types of taxes collected from customers in connection with the sale are recorded by the Company on a net basis and are not included in the consolidated statement of operations. Certain of the Company’s customers are offered cash rebates based on targeted sales increases. Estimates of rebates are based on the forecasted performance of the customer and their expected level of achievement within the rebate programs. In accounting for these rebate programs, the Company records an accrual as a reduction of net sales as sales take place over the period the rebate is earne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 The precious metals content of sales was $ 92.8 million , $129.9 million and $179.1 million for 2015 , 2014 and 2013 , respectively. Cost of Products Sold 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 Warranties 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 Selling, General and Administrative Expenses Selling, general and administrative expenses represent costs incurred in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 Research and Development Costs Research and development (“R&amp;D”) costs relate primarily to internal costs for salaries and direct overhead expenses. In addition, the Company contracts with outside vendors to conduct R&amp;D activities. All such R&amp;D costs are charged to expense when incurred. The Company capitalizes the costs of equipment that have general R&amp;D uses and expenses such equipment that is solely for specific R&amp;D projects. The depreciation expense related to this capitalized equipment is included in the Company’s R&amp;D costs. R&amp;D costs are included in “Selling, general and administrative expenses” in the Consolidated Statements of Operations and amounted to $74.9 million , $80.8 million and $85.1 million for 2015 , 2014 and 2013 , respectively. Stock Compensation The Company recognizes the compensation cost relating to share-based payment transactions in the financial statements. The cost of share-based payment transactions is measured at the grant date, based on the calculated fair value of the award, and is recognized as an expense over the employee’s requisite service period (generally the vesting period of the equity awards). The compensation cost is only recognized for the portion of the awards that are expected to vest. Income Taxes 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financial statements, the impact of a tax position, if that position is more likely than not of being sustained on audit, based on the technical merits of the position. Earnings Per Share Basic earnings per share are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 Business Acquisitions 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evaluations of existing contingencies and liabilities and product line information.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will only occur up to one year from the acquisition date. Equity Method Investments Investments in partnerships, joint ventures and less-than-majority-owned subsidiaries in which the Company has significant influence are accounted for under the equity method. Equity investments are carried at original cost adjusted for the proportionate share of the investees’ income, losses and distributions. The Company assesses the carrying value of its equity investments when an indicator of a loss in value is present and records a loss in value of the investment when the assessment indicates that an other-than-temporary decline in the investment exists. The Company classifies its equity in net earnings of unconsolidated affiliates in the Consolidated Statements of Operations under the title of “Equity in net (loss) income of unconsolidated affiliated company.” Noncontrolling Interests The Company reports noncontrolling interest (“NCI”) in a subsidiary as a separate component of Equity in the Consolidated Balance Sheets. Additionally, the Company reports the portion of net income and comprehensive income (loss) attributed to the Company and NCI separately in the Consolidated Statements of Operations. The Company also includes a separate column for NCI in the Consolidated Statements of Changes in Equity. Variable Interest Entities The Company consolidates all VIE where the Company has determined that it has the power to direct the activities that most significantly impact the VIE’s economic performance and shares in either the significant risks or rewards of the VIE. The Company continually reassesses VIE to determine if consolidation is appropriate. Segment Reporting The Company has numerous operating businesses covering a wide range of products and geographic regions, primarily serving the professional dental market and to a lesser extent the consumable medical device market. Professional dental products represented approximately 88% of sales for each of the years ended 2015 , 2014 and 2013 . The Company has three reportable segments and a description of the activities within these segments is included in Note 5 , Segment and Geographic Information. Fair Value Measurement 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hierarch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reported date. The nature of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has presented the required disclosures in Note 18 , Fair Value Measurement. Non-Recurring Basis When events or circumstances require an asset or liability to be fair valued that otherwise is generally recorded based on another valuation method, such as, net realizable value, the Company will utilize the valuation techniques described above. Reclassification of Prior Years Amounts Certain reclassifications have been made to prior year’s data in order to conform to current year presentation. Specifically, during the first quarter of 2015, the Company realigned reporting responsibilities for multiple locations as a result of changes to the management reporting structure. New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newly issued accounting standard changes the criteria for determining which disposals can be presented as discontinued operations and modifies related disclosure requirements. This standard will have the impact of reducing the frequency of disposals reported as discontinued operations, by requiring such a disposal to represent a strategic shift that has or will have a major effect on entity’s operations and financial results. Additionally, existing provisions that prohibit an entity from reporting a discontinued operation if it has certain continuing cash flows or involvement with the component after a disposal are eliminated by this standard. The ASU also expands the disclosures for discontinued operations </t>
  </si>
  <si>
    <t>EARNINGS PER COMMON SHARE</t>
  </si>
  <si>
    <t>Earnings Per Share [Abstract]</t>
  </si>
  <si>
    <t>EARNINGS PER COMMON SHARE The following table sets forth the computation of basic and diluted earnings per common share: (in millions, except for per share amounts) Net income attributable to DENTSPLY International Shares Earnings per common share Year Ended December 31, 2015 Basic 251.2 140.0 $ 1.79 Incremental shares from assumed exercise of dilutive options and RSUs 2.5 Diluted 251.2 142.5 $ 1.76 Year Ended December 31, 2014 Basic 322.9 141.7 $ 2.28 Incremental shares from assumed exercise of dilutive options and RSUs 2.5 Diluted 322.9 144.2 $ 2.24 Year Ended December 31, 2013 Basic 313.2 142.7 $ 2.20 Incremental shares from assumed exercise of dilutive options and RSUs 2.3 Diluted 313.2 145.0 $ 2.16 The calculation of weighted average diluted shares outstanding excludes stock options and restricted stock units (“RSUs”) of 0.9 million , 1.0 million and 2.3 million shares of common stock that were outstanding during the years ended 2015 , 2014 and 2013 , respectively, from the computation of diluted earnings per common share since their effect would be antidilutive.</t>
  </si>
  <si>
    <t>COMPREHENSIVE INCOME</t>
  </si>
  <si>
    <t>Other Comprehensive Income (Loss), Net of Tax [Abstract]</t>
  </si>
  <si>
    <t>COMPREHENSIVE INCOME AOCI includes foreign currency translation adjustments related to the Company’s foreign subsidiaries, net of the related changes in certain financial instruments hedging these foreign currency investments. In addition, changes in the Company’s fair value of certain derivative financial instruments, net unrealized holding gain on available-for-sale securities and pension liability adjustments and prior service costs, net are recorded in AOCI. These changes are recorded in AOCI net of any related tax adjustments. For the years ended December 31, 2015 , 2014 and 2013 , these tax adjustments were $169.3 million , $195.4 million and $205.1 million , respectively, primarily related to foreign currency translation adjustments. The cumulative foreign currency translation adjustments included translation losses of $ 307.5 million and $117.1 million at December 31, 2015 and 2014 , respectively, and which included losses of $93.7 million and $95.4 million , respectively, on loans designated as hedges of net investments. Changes in AOCI by component for the years ended December 31, 2015, 2014 and 2013 : (in millions) Foreign Currency Translation Adjustments Gain and (Loss) on Derivative Financial Instruments Designated as Cash Flow Hedges Gain and (Loss) on Derivative Financial Instruments Net Unrealized Holding Gain (Loss) on Available-for-Sale Securities Pension Liability Adjustments Total Balance, net of tax, at December 31, 2014 $ (212.5 ) $ (10.8 ) $ (112.7 ) $ 8.5 $ (113.6 ) $ (441.1 ) Other comprehensive (loss) income before reclassifications and tax impact (178.0 ) 22.1 4.5 (6.8 ) 39.9 (118.3 ) Tax (expense) benefit (9.5 ) (3.3 ) (2.0 ) 2.0 (13.3 ) (26.1 ) Other comprehensive (loss) income, net of tax, before reclassifications (187.5 ) 18.8 2.5 (4.8 ) 26.6 (144.4 ) Amounts reclassified from accumulated other comprehensive income (loss), net of tax (1.2 ) (9.2 ) — (3.7 ) 5.6 (8.5 ) Net (decrease) increase in other comprehensive income (188.7 ) 9.6 2.5 (8.5 ) 32.2 (152.9 ) Balance, net of tax, at December 31, 2015 $ (401.2 ) $ (1.2 ) $ (110.2 ) $ — $ (81.4 ) $ (594.0 ) (in millions) Foreign Currency Translation Adjustments Gain and (Loss) on Derivative Financial Instruments Designated as Cash Flow Hedges Gain and (Loss) on Derivative Financial Instruments Net Unrealized Holding Gain (Loss) on Available-for-Sale Securities Pension Liability Adjustments Total Balance, net of tax, at December 31, 2013 $ 141.0 $ (21.8 ) $ (151.1 ) $ 12.7 $ (49.9 ) $ (69.1 ) Other comprehensive (loss) income before reclassifications and tax impact (336.2 ) 3.9 62.4 (6.1 ) (89.6 ) (365.6 ) Tax (expense) benefit (11.8 ) 0.1 (24.0 ) 1.9 24.1 (9.7 ) Other comprehensive income (loss), net of tax, before reclassifications (348.0 ) 4.0 38.4 (4.2 ) (65.5 ) (375.3 ) Amounts reclassified from accumulated other comprehensive income (loss), net of tax — 7.0 — — 1.8 8.8 Net (decrease) increase in other comprehensive income (348.0 ) 11.0 38.4 (4.2 ) (63.7 ) (366.5 ) Foreign currency translation related to acquisition of noncontrolling interest (5.5 ) — — — — (5.5 ) Balance, net of tax, at December 31, 2014 $ (212.5 ) $ (10.8 ) $ (112.7 ) $ 8.5 $ (113.6 ) $ (441.1 ) Reclassification out of accumulated other comprehensive income (loss) for the years ended December 31, 2015, 2014 and 2013 : (in millions) Details about AOCI Components Amounts Reclassified from AOCI Affected Line Item in the Statements of Operations Year Ended December, 31 2015 2014 2013 Realized foreign currency gain on liquidation of foreign subsidiary: Foreign currency translation adjustment $ 1.2 $ — $ — Other expense (income), net Gains and (loss) on derivative financial instruments: Interest rate swaps $ (10.1 ) $ (3.7 ) $ (3.7 ) Interest expense Foreign exchange forward contracts 18.0 (6.4 ) 1.2 Cost of products sold Foreign exchange forward contracts 0.6 (0.1 ) (0.1 ) SG&amp;A expenses Commodity contracts (0.5 ) (0.5 ) (0.3 ) Cost of products sold 8.0 (10.7 ) (2.9 ) Net gain (loss) before tax 1.2 3.7 0.9 Tax benefit $ 9.2 $ (7.0 ) $ (2.0 ) Net of tax Realized gain on available-for-sale securities: Available -for-sale-securities $ 5.1 $ — $ — Other expense (income), net (1.4 ) — — Tax expense $ 3.7 $ — $ — Net of tax Amortization of defined benefit pension and other postemployment benefit items: Amortization of prior service benefits $ 0.2 $ 0.1 $ 0.1 (a) Amortization of net actuarial losses (8.0 ) (2.9 ) (5.5 ) (a) (7.8 ) (2.8 ) (5.4 ) Net loss before tax 2.2 1.0 1.6 Tax benefit $ (5.6 ) $ (1.8 ) $ (3.8 ) Net of tax Total reclassifications for the period $ 8.5 $ (8.8 ) $ (5.8 ) (a) These accumulated other comprehensive income components are included in the computation of net periodic benefit cost for the years ended December 31, 2015, 2014, and 2013, respectively (see Note 15 , Benefit Plans, for additional details).</t>
  </si>
  <si>
    <t>BUSINESS COMBINATIONS</t>
  </si>
  <si>
    <t>Business Combinations [Abstract]</t>
  </si>
  <si>
    <t>BUSINESS COMBINATIONS Business Combinations 2015 Transactions On September 15, 2015, the Company and Sirona Dental Systems, Inc. (“Sirona”) announced that the Board of Directors of both companies had unanimously approved a definitive Agreement and Plan of Merger (the “Merger Agreement”) under which the companies will combine in an all-stock merger of equals. Sirona develops, manufactures and markets several lines of dental products including CAD/CAM restoration systems, digital intra-oral, panoramic and 3D imaging systems, dental treatment centers and instruments. The Merger Agreement provides that, upon the terms and subject to the conditions set forth in the Merger Agreement, a wholly-owned subsidiary of the Company will merge with and into Sirona, with Sirona surviving as a wholly-owned subsidiary of the Company. Upon completion of the merger, the Company's name will be changed to Dentsply Sirona Inc. Subject to the terms and conditions of the Merger Agreement, if the merger is completed, each outstanding share of Sirona common stock will be converted into the right to receive 1.8142 shares of common stock of the Company, with cash paid in lieu of any fractional shares of common stock of the Company that a Sirona stockholder would otherwise have been entitled to receive. The Merger Agreement contains certain termination rights for both the Company and Sirona, including if the merger is not consummated on or before March 15, 2016 (which is subject to extension under certain circumstances but generally not beyond December 15, 2016). The Merger Agreement further provides that, upon termination of the Merger Agreement under specified circumstances, including termination of the Merger Agreement by the Company or Sirona as a result of an adverse change in the recommendation of the other party’s board of directors, (i) the Company may be required to pay a termination fee of $280.0 million to Sirona and Sirona may be required to pay a termination fee of $205.0 million to the Company and (ii) either company may be required to reimburse the other company for merger-related expenses of up to $15.0 million . On January 11, 2016, the respective stockholders of the Company and Sirona approved the proposed transaction. The transaction, which is expected to be completed in the first quarter of 2016, remains subject to the receipt of certain regulatory approvals and other customary closing conditions. In October 2015, the Company purchased a South American-based manufacturer of dental laboratory products for $51.1 million . The Company recorded $31.3 million of goodwill related to the difference between the fair value of assets acquired and liabilities assumed and the consideration given for the acquisitions. The results of operations for this business have been included in the accompanying financial statements as of the effective date of the respective transactions. This transaction was immaterial to the Company’s net sales and net income attributable to DENTSPLY. 2014 Transactions On January 1, 2014, the Company recorded a liability for the contractual purchase of the remaining shares of one noncontrolling interest. The Company paid $80.4 million to settle this obligation during the first quarter of 2015. In addition during 2014 the Company had one acquisition and divestitures of two non-core product lines. These transactions were immaterial to the Company’s net sales and net income attributable to DENTSPLY. 2013 Transactions In November 2013 , the Company purchased a Hong Kong-based direct dental selling organization and certain assets of a professional dental consumable New Zealand-based manufacturer. Total purchase price related to these two acquisitions was $61.5 million . The Company recorded $51.4 million in goodwill related to the difference between the fair value of assets acquired and liabilities assumed and the consideration given for the acquisitions. The results of operations for these business have been included in the accompanying financial statements as of the effective date of the respective transactions. These transactions were immaterial to the Company’s net sales and net income attributable to DENTSPLY. Additionally during the year, the Company paid $9.0 million to purchase the remaining outstanding shares of a consolidated subsidiary. As a result of the transaction, the Company recorded a decrease in noncontrolling interest of $5.0 million and a reduction to additional paid in capital of $3.9 million for the excess of the purchase price above the carrying value of the noncontrolling interest. Investment in Affiliates On December 9, 2010 , the Company purchased an initial ownership interest of 17% of the outstanding shares of DIO Corporation (“DIO”). In addition, on December 9, 2010 , the Company invested $49.7 million in the corporate convertible bonds of DIO, which were permitted to be converted into common shares at any time. The bonds were designated by the Company as available-for-sale securities which are reported in, “Prepaid expenses and other current assets,” in the Consolidated Balance Sheets at December 31, 2014 and the changes in fair value were reported in AOCI. The contractual maturity of the bonds was December 2015 . The Company had recorded the ownership in DIO under the equity method of accounting as it had significant influence over DIO. In September 2015, the Company sold the bonds at face value. The Company recorded an unrealized holding loss, net of tax, of $4.8 million for the year ended December 31, 2015 , in the Consolidated Statements of Comprehensive Income. As a result of sale of the bonds, the Company recorded $3.7 million , net of tax, of realized foreign currency gains in “Other expense (income), net,” in the the Consolidated Statements of Operations for the year ended December 31, 2015 . The fair value of the DIO bonds was $57.7 million at December 31, 2014 . For the years ended December 31, 2014 and 2013 , a cumulative unrealized holding gain of $ 8.5 million and $12.7 million , respectively, was recorded on available-for-sale securities, net of tax in AOCI. As part of the disposition of the convertible bonds, the Company requested to relinquish its two board seats on the DIO Board of Directors. At December 31, 2015 , the Company no longer has representation on the DIO Board of Directors and as a result the Company no longer has significant influence on the operations of DIO. In addition, the buyers of the convertible bonds exercised the conversion rights which resulted in DIO issuing additional shares and diluting the Company’s ownership position to 13% . As a result of these changes the Company now uses the cost-basis method of accounting for the remaining direct investment. The book value of the Company’s direct investment in DIO is $8.5 million at December 31, 2015 and is included in “Other noncurrent assets, net,” in the Consolidated Balance Sheet. At December 31, 2015 , the fair value of the direct investment is $49.3 million .</t>
  </si>
  <si>
    <t>SEGMENT AND GEOGRAPHIC INFORMATION</t>
  </si>
  <si>
    <t>Segment Reporting [Abstract]</t>
  </si>
  <si>
    <t>SEGMENT AND GEOGRAPHIC INFORMATION The operating businesses are combined into operating groups, which generally have overlapping product offerings,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Company evaluates performance of the segments based on the groups’ net third party sales, excluding precious metal content, and segment income. The Company defines net third party sales excluding precious metal content as the Company’s net sales excluding the precious metal cost within the products sold, and this is considered a non-US GAAP measure. The Company’s exclusion of precious metal content in the measurement of net third party sales enhances comparability of performance between periods as it excludes the fluctuating market prices of the precious metal content. The Company defines segment income as net operating income after the assignment of certain direct corporate costs and before restructuring and other costs, interest expense, interest income, other expense (income), net and provision for income taxes. A description of the products and services provided within each of the Company’s three reportable segments is provided below. Significant interdependencies exist among the Company’s operations in certain geographic areas. Inter-segment sales are at prices intended to provide a reasonable profit to the manufacturing unit after recovery of all manufacturing costs and to provide a reasonable profit for purchasing locations after coverage of marketing and general and administrative costs. During the first quarter of 2015, the Company realigned reporting responsibilities for multiple locations as a result of changes to the management structure. The segment information below reflects the revised structure for all periods shown. Dental Consumables, Endodontic and Dental Laboratory Businesses This segment includes responsibility for the design and manufacture of the Company’s chairside consumable products. It also has responsibilities for sales and distribution of certain small equipment and chairside consumable products in the United States, Germany and certain other European regions as well as responsibility for the sales and distribution of certain endodontic products in Germany and certain other European regions. In addition, this segment is responsible for the design, manufacture, sales and distribution of most of the Company’s dental laboratory products. This segment is also responsible for the design, manufacture, worldwide distribution and sales of certain non-dental products, excluding urological and surgery-related products. Healthcare, Orthodontic and Implant Businesses This segment is responsible for the worldwide design, manufacture, sales and distribution of the Company’s healthcare products, primarily urological and surgery-related products, throughout most of the world. This segment also includes responsibility for the design, manufacture, sales and distribution of orthodontic and implant products, in most regions of the world. Additionally, this segment is also responsible for the sales and distribution of most of the Company’s other dental products, including most dental consumables within Canada. Select Developed and Emerging Markets Businesses This segment has responsibilities for sales and distribution of chairside consumable, endodontic and dental laboratory products within certain European regions, Japan and Australia. This segment also includes the responsibility for the sales and distribution of most of the Company’s dental products, including most dental consumables, sold in Eastern Europe, Middle East, South America, Latin America including Mexico, Asia and Africa. The following table sets forth information about the Company’s segments for the years ended December 31, 2015 , 2014 and 2013 . Third Party Net Sales (in millions) 2015 2014 2013 Dental Consumables, Endodontic and Dental Laboratory Businesses $ 1,223.3 $ 1,308.8 $ 1,346.1 Healthcare, Orthodontic and Implant Businesses 969.1 1,067.5 1,059.9 Select Developed and Emerging Markets Businesses 481.9 546.3 544.8 Total net sales $ 2,674.3 $ 2,922.6 $ 2,950.8 . Third Party Net Sales, Excluding Precious Metal Content (in millions) 2015 2014 2013 Dental Consumables, Endodontic and Dental Laboratory Businesses $ 1,155.6 $ 1,208.1 $ 1,197.1 Healthcare, Orthodontic and Implant Businesses 968.5 1,066.7 1,059.0 Select Developed and Emerging Markets Businesses 457.4 517.9 515.6 Total net sales, excluding precious metal content $ 2,581.5 $ 2,792.7 $ 2,771.7 Precious metal content of sales 92.8 129.9 179.1 Total net sales, including precious metal content $ 2,674.3 $ 2,922.6 $ 2,950.8 Intersegment Net Sales (in millions) 2015 2014 2013 Dental Consumables, Endodontic and Dental Laboratory Businesses $ 337.3 $ 346.9 $ 344.1 Healthcare, Orthodontic and Implant Businesses 7.4 6.8 8.4 Select Developed and Emerging Markets Businesses 13.3 12.8 14.6 All Other (a) 214.6 239.2 243.1 Eliminations (572.6 ) (605.7 ) (610.2 ) Total $ — $ — $ — (a) Includes amounts recorded at Corporate headquarters and one distribution warehouse not managed by named segments. Depreciation and Amortization (in millions) 2015 2014 2013 Dental Consumables, Endodontic and Dental Laboratory Businesses $ 46.6 $ 44.6 $ 43.1 Healthcare, Orthodontic and Implant Businesses 65.4 73.8 73.1 Select Developed and Emerging Markets Businesses 4.3 5.3 5.6 All Other (b) 6.6 5.4 6.1 Total $ 122.9 $ 129.1 $ 127.9 (b) Includes amounts recorded at Corporate headquarters. Segment Operating Income (Loss) (in millions) 2015 2014 2013 Dental Consumables, Endodontic and Dental Laboratory Businesses $ 411.3 $ 405.0 $ 401.0 Healthcare, Orthodontic and Implant Businesses 121.7 126.6 105.9 Select Developed and Emerging Markets Businesses (9.4 ) (1.4 ) (4.3 ) Segment Operating Income 523.6 530.2 502.6 Reconciling Items (income) expense: All Other operating loss (c) 83.7 73.5 70.0 Restructuring and other costs 64.7 11.1 13.4 Interest expense 55.9 46.9 49.6 Interest income (2.2 ) (5.6 ) (8.1 ) Other expense (income), net (8.2 ) (0.1 ) 8.4 Income before income taxes $ 329.7 $ 404.4 $ 369.3 (c) Includes results of Corporate headquarters, inter-segment eliminations and one distribution warehouse not managed by named segments. Capital Expenditures (in millions) 2015 2014 2013 Dental Consumables, Endodontic and Dental Laboratory Businesses $ 27.0 $ 48.9 $ 45.0 Healthcare, Orthodontic and Implant Businesses 28.3 34.8 41.2 Select Developed and Emerging Markets Businesses 5.9 7.4 8.8 All Other (d) 10.8 8.5 5.3 Total $ 72.0 $ 99.6 $ 100.3 (d) Includes capital expenditures of Corporate headquarters. Assets (in millions) 2015 2014 Dental Consumables, Endodontic and Dental Laboratory Businesses $ 1,355.7 $ 1,358.0 Healthcare, Orthodontic and Implant Businesses 2,370.6 2,655.6 Select Developed and Emerging Markets Businesses 355.5 369.9 All Other (e) 321.1 263.0 Total $ 4,402.9 $ 4,646.5 (e) Includes assets of Corporate headquarters, inter-segment eliminations and one distribution warehouse not managed by named segments. Geographic Information The following table sets forth information about the Company’s operations in different geographic areas for the years ended December 31, 2015 , 2014 and 2013 .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millions) United States Germany Sweden Other Foreign Consolidated 2015 Net sales $ 1,027.4 $ 472.8 $ 42.3 $ 1,131.8 $ 2,674.3 Property, plant and equipment, net 178.5 92.1 92.3 195.9 558.8 2014 Net sales $ 1,015.9 $ 541.8 $ 48.9 $ 1,316.0 $ 2,922.6 Property, plant and equipment, net 170.8 109.3 103.9 204.8 588.8 2013 Net sales $ 1,011.6 $ 559.1 $ 57.5 $ 1,322.6 $ 2,950.8 Property, plant and equipment, net 158.7 129.7 134.1 214.7 637.2 Product and Customer Information The following table presents net sales information by product category: December 31, (in millions) 2015 2014 2013 Dental consumables products $ 751.5 $ 787.9 $ 777.9 Dental laboratory products 333.7 409.0 472.1 Dental specialty products 1,273.6 1,364.4 1,347.4 Consumable medical device products 315.5 361.3 353.4 Total net sales $ 2,674.3 $ 2,922.6 $ 2,950.8 Dental Consumable Products Dental consumable products consist of value added dental supplies and small equipment products used in dental offices for the treatment of patients. DENTSPLY’s products in this category include dental anesthetics, prophylaxis paste, dental sealants, impression materials, restorative materials, tooth whiteners and topical fluoride. The Company manufactures thousands of different consumable products marketed under more than a hundred brand names. Small equipment products consist of various durable goods used in dental offices for treatment of patients. DENTSPLY’s small equipment products include dental handpieces, intraoral curing light systems, dental diagnostic systems and ultrasonic scalers and polishers. Dental Laboratory Products Dental laboratory products are used in dental laboratories in the preparation of dental appliances. DENTSPLY’s products in this category include dental prosthetics, including artificial teeth, precious metal dental alloys, dental ceramics, crown and bridge materials. Equipment products in this category includes computer aided design and machining (CAD/CAM) ceramic systems and porcelain furnaces. Dental Specialty Products Dental specialty products are specialized treatment products used within the dental office and laboratory settings. DENTSPLY’s products in this category include endodontic (root canal) instruments and materials, implants and related products, 3D digital scanning and treatment planning software, dental and orthodontic appliances and accessories. Consumable Medical Device Products Consumable medical device products consist mainly of urology catheters, certain surgical products, medical drills and other non-medical products. One customer, Henry Schein Incorporated, a dental distributor, accounted for more than ten percent of consolidated net sales in 2015 . For the years ended 2014 , and 2013 , the Company had no single customer that represented ten percent or more of DENTSPLY’s consolidated net sales. Third party export sales from the U.S. are less than ten percent of consolidated net sales.</t>
  </si>
  <si>
    <t>OTHER EXPENSE (INCOME), NET</t>
  </si>
  <si>
    <t>Other Income and Expenses [Abstract]</t>
  </si>
  <si>
    <t>OTHER EXPENSE (INCOME), NET Other expense (income), net, consists of the following: December 31, (in millions) 2015 2014 2013 Foreign exchange transaction (gains) losses $ (5.2 ) $ 1.3 $ 9.0 Other (income) expense, net (3.0 ) (1.4 ) (0.6 ) Total other expense (income), net $ (8.2 ) $ (0.1 ) $ 8.4 Foreign exchange transaction gains for the year ended December 31, 2015 , included approximately $5.1 million foreign currency gain on the sale of a convertible bond. Foreign exchange transaction losses for the year ended December 31, 2014 , included approximately $1.1 million of interest income and fair value gains on non-designated hedges. Foreign exchange transaction losses for the year ended December 31, 2013 , included approximately $ 6.9 million of interest expense and fair value losses on non-designated hedges.</t>
  </si>
  <si>
    <t>INVENTORIES, NET</t>
  </si>
  <si>
    <t>Inventory Disclosure [Abstract]</t>
  </si>
  <si>
    <t>INVENTORIES, NET Inventories, net, consist of the following: December 31, (in millions) 2015 2014 Finished goods $ 218.2 $ 253.3 Work-in-process 52.3 58.3 Raw materials and supplies 69.9 75.5 Inventories, net $ 340.4 $ 387.1 The Company’s inventory valuation reserve was $36.3 million and $34.1 million at December 31, 2015 and 2014 , respectively.</t>
  </si>
  <si>
    <t>PROPERTY, PLANT AND EQUIPMENT, NET</t>
  </si>
  <si>
    <t>Property, Plant and Equipment [Abstract]</t>
  </si>
  <si>
    <t>PROPERTY, PLANT AND EQUIPMENT, NET Property, plant and equipment, net, consist of the following December 31, (in millions) 2015 2014 Assets, at cost: Land $ 38.5 $ 41.7 Buildings and improvements 400.4 392.2 Machinery and equipment 846.7 854.1 Construction in progress 57.1 82.4 1,342.7 1,370.4 Less: Accumulated depreciation 783.9 781.6 Property, plant and equipment, net $ 558.8 $ 588.8</t>
  </si>
  <si>
    <t>GOODWILL AND INTANGIBLE ASSETS</t>
  </si>
  <si>
    <t>Goodwill and Intangible Assets Disclosure [Abstract]</t>
  </si>
  <si>
    <t>GOODWILL AND INTANGIBLE ASSETS The Company performed the required annual impairment tests of goodwill at April 30, 2015 on sixteen reporting units. To determine the fair value of the Company’s reporting units, the Company uses a discounted cash flow model with market-based support as its valuation technique to measure the fair value for its reporting units. The discounted cash flow model uses five -year forecasted cash flows plus a terminal value based on a multiple of earnings. In addition, the Company applies gross margin and operating expense assumptions consistent with historical trends. The total cash flows were discounted based on a range between 7.6% to 12.5% , which included assumptions regarding the Company’s weighted-average cost of capital. The Company considered the current market conditions both in the U.S. and globally, when determining its assumptions. Lastly, the Company reconciled the aggregated fair values of its reporting units to its market capitalization, which included a reasonable control premium based on market conditions. As a result of the annual impairment tests of goodwill, no impairment was identified. The Company has no accumulated goodwill impairment. Impairments of identifiable definite-lived and indefinite-lived intangible assets for the year ended December 31, 2015 was $3.7 million . There were no impairments of identifiable definite-lived and indefinite-lived intangible assets for the year ended December 31, 2014 . Impairments of identifiable definite-lived and indefinite-lived intangible assets for the year ended December 31, 2013 was $2.0 million . Impairments of intangible assets is included in “Restructuring and other costs” in the Consolidated Statements of Operations. A reconciliation of changes in the Company’s goodwill by segment and in total are as follows (the segment information below reflects the current structure for all periods shown): (in millions) Dental Consumables, Endodontic and Dental Laboratory Businesses Healthcare, Orthodontic and Implant Businesses Select Developed and Emerging Markets Businesses Total Balance at December 31, 2013 $ 574.0 $ 1,564.5 $ 143.1 $ 2,281.6 Acquisition activity 3.7 — — 3.7 Adjustment of provisional amounts on prior acquisitions — (0.9 ) — (0.9 ) Effect of exchange rate changes (12.0 ) (169.2 ) (13.9 ) (195.1 ) Balance at December 31, 2014 $ 565.7 $ 1,394.4 $ 129.2 $ 2,089.3 Acquisition activity 31.3 — — 31.3 Effect of exchange rate changes (8.7 ) (111.2 ) (13.1 ) (133.0 ) Balance, at December 31, 2015 $ 588.3 $ 1,283.2 $ 116.1 $ 1,987.6 Identifiable definite-lived and indefinite-lived intangible assets consist of the following: December 31, 2015 December 31, 2014 (in millions) Gross Carrying Amount Accumulated Amortization Net Carrying Amount Gross Carrying Amount Accumulated Amortization Net Carrying Amount Patents $ 164.8 $ (95.0 ) $ 69.8 $ 175.2 $ (95.5 ) $ 79.7 Trademarks 67.0 (36.0 ) 31.0 75.6 (37.1 ) 38.5 Licensing agreements 33.7 (24.9 ) 8.8 34.6 (22.8 ) 11.8 Customer relationships 437.7 (125.4 ) 312.3 452.9 (104.7 ) 348.2 Total definite-lived $ 703.2 $ (281.3 ) $ 421.9 $ 738.3 $ (260.1 ) $ 478.2 Trademarks and In-process R&amp;D $ 178.8 $ — $ 178.8 $ 192.6 $ — $ 192.6 Total identifiable intangible assets $ 882.0 $ (281.3 ) $ 600.7 $ 930.9 $ (260.1 ) $ 670.8 Amortization expense for identifiable definite-lived intangible assets for 2015 , 2014 and 2013 was $43.8 million , $47.9 million and $46.2 million , respectively. The annual estimated amortization expense related to these intangible assets for each of the five succeeding fiscal years is $46.0 million , $44.7 million , $43.2 million , $42.8 million and $42.4 million for 2016 , 2017 , 2018 , 2019 and 2020 , respectively.</t>
  </si>
  <si>
    <t>PREPAID EXPENSES AND OTHER CURRENT ASSETS</t>
  </si>
  <si>
    <t>Deferred Costs, Capitalized, Prepaid, and Other Assets Disclosure [Abstract]</t>
  </si>
  <si>
    <t>PREPAID EXPENSES AND OTHER CURRENT ASSETS Prepaid expenses and other current assets consist of the following: December 31, (in millions) 2015 2014 Deferred taxes $ 70.4 $ 78.7 Fair value of derivatives 28.1 36.2 Prepaid expenses 24.1 33.9 Deposits 14.8 16.0 Corporate bonds — 57.7 Other current assets 34.4 19.2 Prepaid expenses and other current assets $ 171.8 $ 241.7</t>
  </si>
  <si>
    <t>ACCRUED LIABILITIES</t>
  </si>
  <si>
    <t>Other Liabilities Disclosure [Abstract]</t>
  </si>
  <si>
    <t>ACCRUED LIABILITIES Accrued liabilities consist of the following: December 31, (in millions) 2015 2014 Payroll, commissions, bonuses, other cash compensation and employee benefits $ 110.0 $ 113.8 Sales and marketing programs 43.3 43.7 Restructuring costs 35.4 9.3 Accrued vacation and holidays 26.1 27.8 Professional and legal costs 14.3 14.9 General insurance 13.5 13.1 Current portion of derivatives 11.0 8.3 Accrued interest 8.9 12.0 Third party royalties 8.5 10.9 Accrued travel expenses 5.6 2.8 Warranty liabilities 3.8 4.0 Accrued property taxes 2.7 5.2 Deferred income 2.2 3.5 Accrued medical device excise tax 2.2 2.0 Payment due on noncontrolling interest — 88.9 Other 22.6 19.0 Accrued liabilities $ 310.1 $ 379.2</t>
  </si>
  <si>
    <t>FINANCING ARRANGEMENTS</t>
  </si>
  <si>
    <t>Debt Disclosure [Abstract]</t>
  </si>
  <si>
    <t>FINANCING ARRANGEMENTS Short-Term Debt Short-term debt consisted of the following: December 31, 2015 2014 Principal Interest Principal Interest (in millions except percentage amounts) Balance Rate Balance Rate Brazil short-term loans $ 2.5 15.1 % $ 1.3 2.4 % Other short-term loans 0.4 2.8 % 1.7 3.9 % Add: Current portion of long-term debt 9.2 109.8 Less: Current portion of deferred financing costs — 1.0 Total short-term debt $ 12.1 $ 111.8 2015 2014 Maximum month-end short-term debt outstanding during the year $ 453.2 $ 445.2 Average amount of short-term debt outstanding during the year 265.3 270.0 Weighted-average interest rate on short-term debt at year-end 13.4 % 3.8 % Short-Term Borrowings The Company has a $500.0 million commercial paper facility. At December 31, 2015 and 2014 , there were no outstanding borrowings under this facility. The average balance outstanding for the commercial paper facility during the year ended December 31, 2015 was $46.4 million . Long-Term Debt Long-term debt consisted of the following: December 31, 2015 2014 Principal Interest Principal Interest (in millions except percentage amounts) Balance Rate Balance Rate Private placement notes $250.0 million due February 2016 $ 75.1 4.1 % $ 175.7 4.1 % Fixed rate senior notes $300.0 million due August 2016 299.9 2.8 % 299.9 2.8 % Term loan Swiss francs denominated due September 2016 64.9 0.3 % 65.4 1.1 % Term loan Japanese yen denominated due September 2019 104.4 0.8 % 104.7 0.8 % Term loan $175.0 million due August 2020 157.5 1.5 % 166.2 1.4 % Fixed rate senior notes $450 million due August 2021 295.6 4.1 % 449.0 4.1 % Private placement notes 25.0 million Swiss franc due December 2025 25.0 0.9 % — — % Private placement notes 97.0 million euros due December 2025 105.3 2.0 % — — % Private placement notes 8.0 million Swiss franc due December 2027 7.5 1.0 % — — % Private placement notes 15.0 million euros due December 2027 16.3 2.2 % — — % Other borrowings, various currencies and rates 2.0 1.8 $ 1,153.5 $ 1,262.7 Less: Current portion (included in “Notes payable and current portion of long-term debt” on the Consolidated Balance Sheets) 9.2 109.8 Less: Long-term portion of deferred financing costs 3.3 2.8 Long-term portion $ 1,141.0 $ 1,150.1 The Company has a $500.0 million five -year revolving credit agreement with participation from twelve banks, which was amended in July 2015 to extend the maturity date to July 2020 . The Company is able to borrow up to $500.0 million through July 23, 2019 and up to $452.0 million through July 23, 2020 . This revolving credit agreement serves as back-up credit to the $500.0 million commercial paper facility. Amounts outstanding under the commercial paper facility, if any, reduce amounts available under the revolving credit agreement. At December 31, 2015 and 2014 , there were no outstanding borrowings under the revolving credit facility. In February 2015 , the Company paid the second required payment of $100.0 million under the $250.0 million Private Placement Notes by issuing commercial paper. The final payment of $ 75.0 million is due February 2016 . The Company intends to use the proceeds from the February 19, 2016 Private Placement Notes issuance to pay the 2016 payment. On August 26, 2015, the Company paid the second annual principal amortization of $8.8 million representing a 5% mandatory principal amortization due in each of the first six years under the terms of the $ 175.0 million Term Loan with a final maturity of August 26, 2020 . An amount of $8.8 million will be due in August 2016 and has been classified as current on the Consolidated Balance Sheets. The Company intends to use available cash, commercial paper and the revolving credit facilities to pay the 2016 payment. On December 11, 2015 , the Company successfully tendered for $153.9 million principal portion of the $ 450.0 million fixed rate senior notes due August 2021. The total amount paid in excess of par, excluding accrued interest, was $ 8.0 million . On December 11, 2015 , the Company executed a new Note Purchase Agreement in a private placement with institutional investors to sell 295.5 million Swiss francs and 289.0 million euros aggregate principal amount of senior notes (“Private Placement Notes”) at a weighted average interest rate of 1.69% to be issued on December 11, 2015 , February 19, 2016 and August 15, 2016 in various aggregate principal amounts as follows: • On December 11, 2015 the Company issued the following: 25.0 million Swiss francs aggregate principal amount bearing interest of 0.86% , Series A Senior Notes due December 11, 2025 ; 30.0 million euros aggregate principal amount bearing interest of 2.05% , Series B Senior Notes due December 11, 2025 ; 67.0 million euros aggregate principal amount bearing interest of 2.05% , Series C Senior Notes due December 11, 2025 ; 8.0 million Swiss francs aggregate principal amount bearing interest of 1.02% , Series D Senior Notes due December 11, 2027 ; and 15.0 million euros aggregate principal amount bearing interest of 2.24% , Series E Senior Notes due December 11, 2027 . • On February 19, 2016 , the Company expects to issue the following: 11.0 million euros aggregate principal amount bearing interest of 2.05% , Series F Senior Notes due February 19, 2026 ; 15.0 million euros aggregate principal amount bearing interest of 2.05% , Series G Senior Notes due February 19, 2026 ; and 45.0 million euros aggregate principal amount bearing interest of 2.45% , Series H Senior Notes due February 19, 2031 . • On August 15, 2016 , the Company expects to issue the following: 58.0 million Swiss francs aggregate principal amount of 1.01% , Series I Senior Notes due August 15, 2026 ; 40.0 million euros aggregate principal amount bearing interest of 2.25% , Series J Senior Notes due August 15, 2026 ; 66.0 million euros aggregate principal amount bearing interest of 2.25% , Series K Senior Notes due August 15, 2026 ; 140.0 million Swiss francs aggregate principal amount bearing interest of 1.17% , Series L Senior Notes due August 15, 2028 ; and 65.0 million Swiss francs aggregate principal amount bearing interest of 1.33% , Series M Senior Notes due August 15, 2031 . The 2015 issuance of the Private Placement Notes were used to finance the December 11, 2015 bond tender for $ 153.9 million . The 2016 issuances will be used to fund the future payments of $75.0 million on the $250.0 million Private Placement Notes due February 19, 2026 , the $300.0 million fixed rate senior notes due August 2016 and the 65.0 million Swiss francs term loan maturing September 1, 2016. Accordingly, these maturities have been classified as long term reflecting the Company’s intent and ability to refinance the debt on a long term basis. On November 30, 2015, the Company amended the $500.0 million multi-currency revolving credit facility, the $175.0 million U.S. dollar term loan, the Swiss franc term loan and on December 18, 2015 the Company amended the Japanese yen Samurai loan agreement to conform key terms within these facilities with those in the new Note Purchase Agreement dated December 11, 2015 . These credit agreements contain a number of covenants which include two financial ratios which the Company is required to satisfy. The most restrictive of these covenants pertain to asset dispositions and prescribed ratios of debt outstanding to total capital not to exceed the ratio of 0.6 to 1.0 , and operating income less depreciation and amortization to interest expense of not less than 3.0 times. Any breach of any such covenants or restrictions would result in a default under the existing debt agreements that would permit the lenders to declare all borrowings under such debt agreements to be immediately due and payable and through cross default provisions, would entitle the Company's other lenders to accelerate their loans. At December 31, 2015 , the Company was in compliance with these covenants. At December 31, 2015 , the Company had $548.9 million borrowings available under unused lines of credit, including lines available under its short-term arrangements and revolving credit agreement. The table below reflects the contractual maturity dates of the various borrowings at December 31, 2015 : (in millions) 2016 $ 449.1 2017 9.0 2018 9.0 2019 113.3 2020 122.6 2021 and beyond 450.5 $ 1,153.5</t>
  </si>
  <si>
    <t>EQUITY</t>
  </si>
  <si>
    <t>Equity [Abstract]</t>
  </si>
  <si>
    <t>EQUITY At December 31, 2015 , the Company had authorization to maintain up to 34.0 million shares of treasury stock under its stock repurchase program as approved by the Board of Directors. Under its stock repurchase program, the Company purchased 2.1 million shares, 3.3 million shares, and 2.6 million shares during 2015 , 2014 and 2013 , respectively, at an average price of $52.50 , $49.88 and $ 43.94 , respectively. The Company held 22.7 million , 21.9 million and 20.5 million of treasury stock shares at December 31, 2015 , 2014 and 2013 respectively. During 2015 , the Company repurchased outstanding shares at a value of $112.7 million . The Company also received proceeds of $35.5 million primarily as a result of 1.1 million stock options exercised during the year ended December 31, 2015 . During 2014 , the Company repurchased outstanding shares at a value of $163.2 million . The Company also received proceeds of $49.0 million primarily as a result of 1.5 million stock options exercised during the year ended December 31, 2014 . During 2013 , the Company repurchased outstanding shares at a value of $ 118.0 million . The Company also received proceeds of $ 66.9 million primarily as a result of 2.3 million stock options exercised during the year ended 2013 . It is the Company’s practice to issue shares from treasury stock when options are exercised. The tax benefit realized for the options exercised during the year ended December 31, 2015 , 2014 and 2013 is $11.6 million , $2.1 million and $ 2.4 million , respectively. The following table represents total outstanding shares for the years ended December 31 : (in millions) Common Shares Treasury Shares Outstanding Shares Balance at December 31, 2012 162.8 (20.5 ) 142.3 Shares issued — 2.6 2.6 Repurchase of common stock at cost — (2.6 ) (2.6 ) Balance at December 31, 2013 162.8 (20.5 ) 142.3 Shares issued — 1.9 1.9 Repurchase of common stock at cost — (3.3 ) (3.3 ) Balance at December 31, 2014 162.8 (21.9 ) 140.9 Shares issued — 1.3 1.3 Repurchase of common stock at cost — (2.1 ) (2.1 ) Balance at December 31, 2015 162.8 (22.7 ) 140.1 The Company maintains the 2010 Equity Incentive Plan (the “Plan”) under which it may grant non-qualified stock options (“NQSO”), incentive stock options, restricted stock, restricted stock units (“RSU”) and stock appreciation rights, collectively referred to as “Awards.” Awards are granted at exercise prices that are equal to the closing stock price on the date of grant. The Company authorized grants under the Plan of 13.0 million shares of common stock, plus any unexercised portion of canceled or terminated stock options granted under the DENTSPLY International Inc. 2002 Equity Incentive Plan, as amended, subject to adjustment as follows: each January, if 7% of the total outstanding common shares of the Company exceed 13.0 million , the excess becomes available for grant under the Plan. No more than 2.5 million shares may be awarded as restricted stock and RSU, and no key employee may be granted restricted stock and RSU in excess of approximately 0.2 million shares of common stock in any calendar year. The number of shares available for grant under the 2010 Plan at December 31, 2015 is 7.3 million . Stock options granted become exercisable over a period of three years after the date of grant at the rate of one-third per year and generally expire ten years after the date of grant under these plans. RSU vest 100% on the third anniversary of the date of grant and are subject to a service condition, which requires grantees to remain employed by the Company during the three -year period following the date of grant. Under the terms of the RSU, the three -year period is referred to as the restricted period. RSU and the rights under the award may not be sold, assigned, transferred, donated, pledged or otherwise disposed of during the three-year restricted period prior to vesting. In addition to the service condition, certain key executives are granted RSU subject to performance requirements during the first year of the RSU award. If actual performance against the goals is not met the RSU granted is adjusted to reflect the achievement level. Upon the expiration of the applicable restricted period and the satisfaction of all conditions imposed, all restrictions imposed on RSU will lapse, and one share of common stock will be issued as payment for each vested RSU. All awards become immediately exercisable upon death, disability or qualified retirement. Awards are expensed as compensation over their respective vesting periods or to the eligible retirement date if shorter. The following table represents total stock based compensation expense and the tax related benefit for the years ended: December 31, (in millions) 2015 2014 2013 Stock option expense $ 8.1 $ 8.8 $ 10.6 RSU expense 16.2 15.4 13.0 Total stock based compensation expense $ 24.3 $ 24.2 $ 23.6 Related deferred income tax benefit $ 7.1 $ 6.7 $ 6.1 For the years ended December 31, 2015 , 2014 , and 2013 , stock compensation expense of $24.3 million , $24.2 million and $23.6 million , respectively, was recorded in the Consolidated Statement of Operations. For the years ended December 31, 2015 , 2014 , and 2013 , $ 23.6 million , $ 23.5 million and $ 22.9 million , respectively, was recorded in Selling, general and administrative expense and $0.7 million , $0.7 million and $0.7 million , respectively, was recorded in Cost of products sold. There were 1.6 million non-qualified stock options unvested at December 31, 2015 . The remaining unamortized compensation cost related to non-qualified stock options is $9.4 million , which will be expensed over the weighted average remaining vesting period of the options, or 1.3 years. The unamortized compensation cost related to RSU is $20.4 million , which will be expensed over the remaining weighted average restricted period of the RSU, or 1.1 years. The Company uses the Black-Scholes option-pricing model to estimate the fair value of each option awarded. The following table sets forth the average assumptions used to determine compensation cost for the Company’s NQSO issued during the years ended: December 31, 2015 2014 2013 Weighted average fair value per share $ 10.87 $ 9.41 $ 9.30 Expected dividend yield 0.51 % 0.59 % 0.53 % Risk-free interest rate 1.59 % 1.61 % 0.87 % Expected volatility 20.3 % 21.6 % 24.7 % Expected life (years) 5.68 5.13 4.98 The total intrinsic value of options exercised for the years ended December 31, 2015 , 2014 and 2013 was $22.3 million , $28.8 million and $34.3 million , respectively. The total fair value of shares vested for the years ended December 31, 2015 , 2014 and 2013 was $ 22.7 million , $ 20.2 million and $ 17.0 million , respectively. The following table summarizes the NQSO transactions for the year ended December 31, 2015 : Outstanding Exercisable (in millions, except per share amounts) Shares Weighted Average Exercise Price Aggregate Intrinsic Value Shares Weighted Average Exercise Price Aggregate Intrinsic Value December 31, 2014 7.6 $ 36.87 $ 125.0 5.8 $ 35.05 $ 105.2 Granted 0.8 52.11 Exercised (1.1 ) 33.75 December 31, 2015 7.3 $ 38.85 $ 159.9 5.7 $ 36.38 $ 139.4 The weighted average remaining contractual term of all outstanding options is 5.3 years and the weighted average remaining contractual term of exercisable options is 4.4 years. The following table summarizes information about NQSO outstanding for the year ended December 31, 2015 : Outstanding Exercisable (in millions, except per share amounts and life) Number Outstanding at December 31, Weighted Average Remaining Contractual Life (in years) Weighted Average Exercise Price Number Exercisable at December 31, Weighted Average Exercise Price Range of Exercise Prices 2015 2015 20.01 - 30.00 1.0 2.9 $ 26.14 1.0 $ 26.14 30.01 - 40.00 3.3 4.7 36.16 3.3 36.16 40.01 - 50.00 2.3 6.0 43.71 1.4 43.61 50.01 - 60.00 0.7 9.2 52.06 — 50.77 60.01 - 70.00 — 9.8 60.85 — — 7.3 5.6 $ 38.85 5.7 $ 36.38 The following table summarizes the unvested RSU transactions for the year ended December 31, 2015 : Unvested Restricted Stock Units Shares Weighted Average Grant Date Fair Value (in millions, except per share amounts) Unvested at December 31, 2014 1.2 $ 41.55 Granted 0.4 52.09 Vested (0.4 ) 38.79 Forfeited (0.1 ) 45.15 Unvested at December 31, 2015 1.1 $ 45.82</t>
  </si>
  <si>
    <t>INCOME TAXES</t>
  </si>
  <si>
    <t>Income Tax Disclosure [Abstract]</t>
  </si>
  <si>
    <t>INCOME TAXES The components of income before income taxes from operations are as follows: December 31, (in millions) 2015 2014 2013 United States $ 26.8 $ 59.6 $ 58.4 Foreign 302.9 344.8 310.9 $ 329.7 $ 404.4 $ 369.3 The components of the provision for income taxes from operations are as follows: December 31, (in millions) 2015 2014 2013 Current: U.S. federal $ (3.0 ) $ (12.8 ) $ 10.3 U.S. state 1.7 (0.3 ) 4.7 Foreign 50.9 76.7 66.3 Total $ 49.6 $ 63.6 $ 81.3 Deferred: U.S. federal $ 44.3 $ 32.3 $ (28.9 ) U.S. state 0.3 (9.9 ) (1.4 ) Foreign (17.2 ) (4.9 ) 1.2 Total $ 27.4 $ 17.5 $ (29.1 ) $ 77.0 $ 81.1 $ 52.2 The reconciliation of the U.S. federal statutory tax rate to the effective rate for the years ended is as follows: December 31, 2015 2014 2013 Statutory U. S. federal income tax rate 35.0 % 35.0 % 35.0 % Effect of: State income taxes, net of federal benefit 0.4 0.7 0.7 Federal benefit of R&amp;D and foreign tax credits (11.2 ) (10.5 ) (5.9 ) Tax effect of international operations (6.4 ) (3.2 ) (10.2 ) Net effect of tax audit activity (0.4 ) 1.5 1.9 Tax effect of enacted statutory rate changes 0.2 (0.3 ) 0.1 Federal tax on unremitted earnings of certain foreign subsidiaries 2.5 (0.1 ) — Valuation allowance adjustments 0.2 (2.1 ) (0.6 ) Tax effect of enacted U.S. federal legislation — — (2.6 ) Foreign outside basis differences — — (1.5 ) Other 3.1 (0.9 ) (2.8 ) Effective income tax rate on operations 23.4 % 20.1 % 14.1 % The tax effect of significant temporary differences giving rise to deferred tax assets and liabilities are as follows: December 31, 2015 December 31, 2014 (in millions) Deferred Tax Asset Deferred Tax Liability Deferred Tax Asset Deferred Tax Liability Commission and bonus accrual $ 7.5 $ — $ 5.9 $ — Employee benefit accruals 52.2 — 47.6 — Inventory 22.7 — 21.0 — Identifiable intangible assets — 318.0 — 338.7 Insurance premium accruals 4.9 — 4.8 — Miscellaneous accruals 11.3 — 11.1 — Other 20.5 — 33.9 — Unrealized losses included in AOCI 14.6 — 26.8 — Property, plant and equipment — 39.3 — 41.5 Product warranty accruals 1.3 — 1.2 — Foreign tax credit and R&amp;D carryforward 135.7 — 104.8 — Restructuring and other cost accruals 5.5 — 1.7 — Sales and marketing accrual 7.4 — 6.8 — Taxes on unremitted earnings of foreign subsidiaries — 10.2 — 2.1 Tax loss carryforwards and other tax attributes 282.1 — 320.2 — Valuation allowance (274.3 ) — (253.2 ) — $ 291.4 $ 367.5 $ 332.6 $ 382.3 Deferred tax assets and liabilities are included in the following Consolidated Balance Sheet line items: December 31, (in millions) 2015 2014 Assets Prepaid expenses and other current assets $ 70.4 $ 78.7 Other noncurrent assets, net 16.9 41.9 Liabilities Income taxes payable 3.1 4.7 Deferred income taxes 160.3 165.6 The Company has $134.8 million of foreign tax credit carryforwards at December 31, 2015 , of which $43.4 million will expire in 2023, $55.5 million will expire in 2024 and $35.9 million will expire in 2025. The Company has tax loss carryforwards related to certain foreign and domestic subsidiaries of approximately $1.0 billion at December 31, 2015 , of which $466.4 million expires at various times through 2035 and $563.2 million may be carried forward indefinitely. Included in deferred income tax assets at December 31, 2015 are tax benefits totaling $194.1 million , before valuation allowances, for the tax loss carryforwards. The Company has recorded $181.9 million of valuation allowance to offset the tax benefit of net operating losses and $92.4 million of valuation allowance for other deferred tax assets. The Company has recorded these valuation allowances due to the uncertainty that these assets can be realized in the future. Federal and state tax loss carryforwards that result from the exercise of employee stock options are not recorded on the Company’s Consolidated Balance Sheets. These tax loss carryforwards are accounted for as a credit to additional paid-in capital when realized through a reduction in income taxes payable. The amount incurred for tax loss carryforwards, both federal and state, at December 31, 2015 totals $16.6 million . The Company has provided federal income taxes on certain undistributed earnings of its foreign subsidiaries that the Company anticipates will be repatriated. Deferred federal income taxes have not been provided on $1.2 billion of cumulative earnings of foreign subsidiaries that the Company has determined to be permanently reinvested. It is not practicable to estimate the amount of tax that might be payable on these permanently reinvested earnings. Tax Contingencies The Company applies a recognition threshold and measurement attribute for the financial statement recognition and measurement of a tax position taken or expected to be taken in a tax return. The Company recognizes in the financial statements, the impact of a tax position, if that position is more likely than not of being sustained on audit, based on the technical merits of the position. The total amount of gross unrecognized tax benefits at December 31, 2015 is approximately $18.5 million , of this total, approximately $16.1 million represents the amount of unrecognized tax benefits that, if recognized, would affect the effective income tax rate. It is reasonably possible that certain amounts of unrecognized tax benefits will significantly increase or decrease within twelve months of the reporting date of the Company’s consolidated financial statements. Final settlement and resolution of outstanding tax matters in various jurisdictions during the next twelve months could include unrecognized tax benefits of approximately $2.1 million . Of this total, approximately $0.7 million represents the amount of unrecognized tax benefits that, if recognized would affect the effective income tax rate. In addition, expiration of statutes of limitation in various jurisdictions during the next 12 months could include unrecognized tax benefits of approximately $0.3 million . The total amount of accrued interest and penalties were $6.5 million and $8.9 million at December 31, 2015 and 2014 , respectively. The Company has consistently classified interest and penalties recognized in its consolidated financial statements as income taxes based on the accounting policy election of the Company. During the years ended December 31, 2015 , 2014 and 2013, the Company recognized income tax expense of $3.4 million , $1.9 million , and $1.7 million respectively, related to interest and penalties. The Company is subject to U.S. federal income tax as well as income tax of multiple state and foreign jurisdictions. The significant jurisdictions include the U.S., Germany, Sweden and Switzerland. The Company has substantially concluded all U.S. federal income tax matters for years through 2011. The Company is currently under audit for the tax years 2012 and 2013. The tax year 2014 is subject to future potential tax audit adjustments. The Company has concluded audits in Germany through the tax year 2008 and is currently under audit for the years 2009 through 2014. The Company is under audit in Sweden for the tax year 2013. The taxable years that remain open for Sweden are 2010 through 2014. The taxable years that remain open for Switzerland are 2005 through 2014. The Company had the following activity recorded for unrecognized tax benefits: December 31, (in millions) 2015 2014 2013 Unrecognized tax benefits at beginning of period $ 21.9 $ 18.0 $ 12.3 Gross change for prior period positions (7.6 ) 5.1 2.5 Gross change for current year positions 0.2 0.2 4.5 Decrease due to settlements and payments (0.5 ) (0.2 ) — Decrease due to statute expirations (0.2 ) (0.6 ) (1.4 ) Increase due to effect of foreign currency translation — — 0.1 Decrease due to effect from foreign currency translation (1.7 ) (0.6 ) — Unrecognized tax benefits at end of period $ 12.1 $ 21.9 $ 18.0</t>
  </si>
  <si>
    <t>BENEFIT PLANS</t>
  </si>
  <si>
    <t>Compensation and Retirement Disclosure [Abstract]</t>
  </si>
  <si>
    <t>BENEFIT PLANS Defined Contribution Plans The DENTSPLY Employee Stock Ownership Plan (“ESOP”) and 401(k) plans are designed to have contribution allocations of eligible compensation, with a targeted 3% going into the ESOP in Company stock and a targeted 3% going into the 401(k) as a non-elective contribution in cash. The Company sponsors an employee 401(k) savings plan for its U.S. workforce to which enrolled participants may contribute up to Internal Revenue Service defined limits. The ESOP is a non-contributory defined contribution plan that covers substantially all of the U.S. based non-union employees of the Company. All future ESOP allocations will come from a combination of forfeited shares and shares acquired in the open market. The share allocation will be accounted for at fair value at the point of allocation, which is normally year-end. In addition to these plans, the Company also maintains various other U.S. and non-U.S. defined contribution and non-qualified deferred compensation plans. The annual expense, net of forfeitures, were $24.9 million , $25.4 million and $25.8 million for 2015, 2014 and 2013 , respectively. Defined Benefit Plans The Company maintains a number of separate contributory and non-contributory qualified defined benefit pension plans for certain union and salaried employee groups in the United States. Pension benefits for salaried plans are based on salary and years of service; hourly plans are based on negotiated benefits and years of service. Annual contributions to the pension plans are sufficient to satisfy minimum funding requirements. Pension plan assets are held in trust and consist mainly of common stock and fixed income investments. The Company’s funding policy for its U.S. plans is to make contributions that are necessary to maintain the plans on a sound actuarial basis and to meet the minimum funding standards prescribed by law. The Company may, at its discretion, contribute amounts in excess of the minimum required contribution. In addition to the U.S. plans, the Company maintains defined benefit pension plans for certain employees in Austria, France, Germany, Italy, Japan, the Netherlands, Norway, Sweden, Switzerland and Taiwan. These plans provide benefits based upon age, years of service and remuneration. Other foreign plans are not significant individually or in the aggregate. Substantially all of the German and Swedish plans are unfunded book reserve plans. Most employees and retirees outside the U.S. are covered by government health plans. Defined Benefit Pension Plan Assets The primary investment strategy is to ensure that the assets of the plans, along with anticipated future contributions, will be invested in order that the benefit entitlements of employees, pensioners and beneficiaries covered under the plan can be met when due with high probability. Pension plan assets consist mainly of common stock and fixed income investments. The target allocations for defined benefit plan assets are 30% to 65% equity securities, 30% to 65% fixed income securities, 0% to 15% real estate, and 0% to 25% in all other types of investments. Equity securities include investments in companies located both in and outside the U.S. Equity securities do not include common stock of the Company. Fixed income securities include corporate bonds of companies from diversified industries, government bonds, mortgage notes and pledge letters. Other types of investments include investments in mutual funds, common trusts, insurance contracts, hedge funds and real estate. These plan assets are not recorded on the Company’s Consolidated Balance Sheet as they are held in trust or other off-balance sheet investment vehicles. The defined benefit pension plan assets in the U.S. are held in trust and the investment policies of the plans are generally to invest the plans assets in equities and fixed income investments. The objective is to achieve a long-term rate of return in excess of 4% while at the same time mitigating the impact of investment risk associated with investment categories that are expected to yield greater than average returns. In accordance with the investment policies of the U.S. plans, the plans assets were invested in the following investment categories: interest-bearing cash, registered investment companies (e.g. mutual funds), common/collective trusts, master trust investment accounts and insurance company general accounts. The investment objective is for assets to be invested in a manner consistent with the fiduciary standards of the Employee Retirement Income Security Act of 1974, as amended (“ERISA”). The defined benefit pension plan assets maintained in Austria, France, Germany, Japan, Norway, the Netherlands, Switzerland and Taiwan all have separate investment policies but generally have an objective to achieve a long-term rate of return in excess of 4% while at the same time mitigating the impact of investment risk associated with investment categories that are expected to yield greater than average returns. In accordance with the investment policies for the plans outside the U.S., the plans’ assets were invested in the following investment categories: interest-bearing cash, U.S. and foreign equities, foreign fixed income securities (primarily corporate and government bonds), insurance company contracts, real estate and hedge funds. Postemployment Healthcare The Company sponsors postemployment healthcare plans that cover certain union and salaried employee groups in the U.S. and is contributory, with retiree contributions adjusted annually to limit the Company’s contribution for participants who retired after June 1, 1985. The plans for postemployment healthcare have no plan assets. The Company also sponsors unfunded non-contributory postemployment medical plans for a limited number of union employees and their spouses and retirees of a discontinued operation. Reconciliations of changes in the defined benefit and postemployment healthcare plans’ benefit obligations, fair value of assets and statement of funded status are as follows: Other Postemployment Pension Benefits Benefits December 31, December 31, (in millions) 2015 2014 2015 2014 Change in Benefit Obligation Benefit obligation at beginning of year $ 436.9 $ 359.4 $ 13.9 $ 11.9 Service cost 17.1 14.0 0.4 0.2 Interest cost 7.3 11.1 0.6 0.5 Participant contributions 3.7 4.0 0.4 0.5 Actuarial losses (gains) (41.1 ) 114.4 (0.4 ) 1.5 Plan amendments (0.3 ) 0.1 — — Acquisitions/Divestitures (0.7 ) — — — Effect of exchange rate changes (28.7 ) (54.4 ) — — Other — 2.6 — — Plan curtailments and settlements (1.6 ) (0.3 ) — — Benefits paid (13.7 ) (14.0 ) (0.8 ) (0.7 ) Benefit obligation at end of year $ 378.9 $ 436.9 $ 14.1 $ 13.9 Change in Plan Assets Fair value of plan assets at beginning of year $ 143.6 $ 143.2 $ — $ — Actual return on assets 0.5 13.5 — — Plan settlements (0.3 ) — — — Effect of exchange rate changes (2.2 ) (14.8 ) — — Employer contributions 10.4 11.7 0.4 0.2 Participant contributions 3.7 4.0 0.4 0.5 Benefits paid (13.7 ) (14.0 ) (0.8 ) (0.7 ) Fair value of plan assets at end of year $ 142.0 $ 143.6 $ — $ — Funded status at end of year $ (236.9 ) $ (293.3 ) $ (14.1 ) $ (13.9 ) The amounts recognized in the accompanying Consolidated Balance Sheets, net of tax effects, are as follows: Pension Benefits Other Postemployment Location On The December 31, December 31, (in millions) Consolidated Balance Sheet 2015 2014 2015 2014 Deferred tax asset Other noncurrent assets, net $ 27.0 $ 42.9 $ 0.9 $ 1.2 Current liabilities Accrued liabilities (4.2 ) (4.8 ) (0.7 ) (0.6 ) Other noncurrent liabilities Other noncurrent liabilities (232.7 ) (288.5 ) (13.4 ) (13.3 ) Deferred tax liability Deferred income taxes (0.8 ) (0.5 ) — — Total liabilities $ (237.7 ) $ (293.8 ) $ (14.1 ) $ (13.9 ) Accumulated other comprehensive income Accumulated other comprehensive loss 71.5 111.8 1.5 1.8 Net amount recognized $ (139.2 ) $ (139.1 ) $ (11.7 ) $ (10.9 ) Amounts recognized in AOCI consist of: Other Postemployment Pension Benefits Benefits December 31, December 31, (in millions) 2015 2014 2015 2014 Net actuarial loss $ 100.1 $ 156.4 $ 2.4 $ 3.0 Net prior service cost (2.4 ) (2.2 ) — — Before tax AOCI $ 97.7 $ 154.2 $ 2.4 $ 3.0 Less: Deferred taxes 26.2 42.4 0.9 1.2 Net of tax AOCI $ 71.5 $ 111.8 $ 1.5 $ 1.8 Information for pension plans with an accumulated benefit obligation in excess of plan assets: December 31, (in millions) 2015 2014 Projected benefit obligation $ 377.7 $ 435.1 Accumulated benefit obligation 361.0 397.2 Fair value of plan assets 140.7 141.8 Components of net periodic benefit cost: Pension Benefits Other Postemployment (in millions) 2015 2014 2013 2015 2014 2013 Service cost $ 17.1 $ 14.0 $ 14.9 $ 0.4 $ 0.2 $ 0.2 Interest cost 7.3 11.1 9.9 0.6 0.5 0.5 Expected return on plan assets (5.4 ) (5.5 ) (5.1 ) — — — Amortization of prior service (credit) cost (0.2 ) (0.1 ) (0.1 ) — — Amortization of net actuarial loss 7.8 2.8 5.2 0.2 0.1 0.3 Curtailment and settlement loss (gains) (0.8 ) 0.1 (1.6 ) — — — Net periodic benefit cost $ 25.8 $ 22.4 $ 23.2 $ 1.2 $ 0.8 $ 1.0 Other changes in plan assets and benefit obligations recognized in AOCI: Pension Benefits Other Postemployment (in millions) 2015 2014 2013 2015 2014 2013 Net actuarial loss (gain) $ (48.6 ) $ 88.5 $ (23.4 ) $ (0.4 ) $ 1.4 $ (2.7 ) Net prior service cost (credit) (0.3 ) 0.4 — — — — Amortization (7.6 ) (2.6 ) (5.0 ) (0.2 ) — (0.3 ) Total recognized in AOCI $ (56.5 ) $ 86.3 $ (28.4 ) $ (0.6 ) $ 1.4 $ (3.0 ) Total recognized in net periodic benefit cost and AOCI $ (30.7 ) $ 108.7 $ (5.2 ) $ 0.6 $ 2.2 $ (2.0 ) The estimated net loss, prior service cost and transition obligation for the defined benefit plans that will be amortized from AOCI into net periodic benefit cost over the next fiscal year are $4.7 million . There will be an immaterial amount of estimated net loss and prior service credit for the other postemployment plans that will be amortized from AOCI into net periodic benefit cost over the next fiscal year. The amounts in AOCI that are expected to be amortized as net expense (income) during fiscal year 2016 are as follows: (in millions) Pension Benefits Other Postemployment Amount of net prior service (credit) cost $ (0.2 ) $ — Amount of net loss 4.9 0.3 The weighted average assumptions used to determine benefit obligations for the Company’s plans, principally in foreign locations, at December 31, 2015 , 2014 and 2013 are as follows: Pension Benefits Other Postemployment 2015 2014 2013 2015 2014 2013 Discount rate 2.1 % 1.8 % 3.2 % 4.7 % 4.3 % 4.8 % Rate of compensation increase 2.5 % 2.6 % 2.7 % n/a n/a n/a Health care cost trend pre 65 n/a n/a n/a 7.6 % 8.0 % 8.5 % Health care cost trend post 65 n/a n/a n/a 8.2 % 7.0 % 7.5 % Ultimate health care cost trend n/a n/a n/a 5.0 % 5.0 % 5.0 % Years until trend is reached pre 65 n/a n/a n/a 9.0 8.0 8.0 Years until ultimate trend is reached post 65 n/a n/a n/a 9.0 7.0 8.0 The weighted average assumptions used to determine net periodic benefit cost for the Company’s plans, principally in foreign locations, for the years ended December 31, 2015 , 2014 and 2013 are as follows: Pension Benefits Other Postemployment 2015 2014 2013 2015 2014 2013 Discount rate 1.8 % 3.2 % 2.8 % 4.3 % 4.8 % 3.5 % Expected return on plan assets 3.7 % 3.8 % 4.3 % n/a n/a n/a Rate of compensation increase 2.6 % 2.7 % 2.7 % n/a n/a n/a Health care cost trend n/a n/a n/a 8.5 % 8.5 % 8.5 % Ultimate health care cost trend n/a n/a n/a 5.0 % 5.0 % 5.0 % Years until ultimate trend is reached n/a n/a n/a 8.0 8.0 8.0 Measurement Date 12/31/2015 12/31/2014 12/31/2013 12/31/2015 12/31/2014 12/31/2013 To develop the assumptions for the expected long-term rate of return on assets, the Company considered the current level of expected returns on risk free investments (primarily U.S. government bonds), the historical level of the risk premium associated with the other asset classes in which the assets are invested and the expectations for future returns of each asset class. The expected return for each asset class was then weighted based on the target asset allocations to develop the assumptions for the expected long-term rate of return on assets. Assumed health care cost trend rates have an impact on the amounts reported for postemployment benefits. An ongoing one percentage point change in assumed healthcare cost trend rates would have had the following effects for the year ended December 31, 2015 : Other Postemployment (in millions) 1% Increase 1% Decrease Effect on total of service and interest cost components $ 0.1 $ (0.1 ) Effect on postemployment benefit obligation 2.1 (2.7 ) Fair Value Measurements of Plan Assets The fair value of the Company’s pension plan assets at December 31, 2015 is presented in the table below by asset category. Approximately 81%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15 (in millions) Total Level 1 Level 2 Level 3 Assets Category Cash and cash equivalents $ 9.2 $ 9.2 $ — $ — Equity securities: International 39.2 39.2 — — Fixed income securities: Fixed rate bonds (a) 52.4 52.4 — — Other types of investments: Mutual funds (b) 14.5 14.5 — — Common trusts (c) 9.0 — 9.0 — Insurance contracts 14.2 — 3.9 10.3 Hedge funds 3.2 — — 3.2 Real estate 0.3 — — 0.3 Total $ 142.0 $ 115.3 $ 12.9 $ 13.8 December 31, 2014 (in millions) Total Level 1 Level 2 Level 3 Assets Category Cash and cash equivalents $ 9.6 $ 9.6 $ — $ — Equity securities: U. S. 1.1 1.1 — — International 38.1 38.1 — — Fixed income securities: Fixed rate bonds (a) 53.4 53.4 — — Other types of investments: Mutual funds (b) 3.8 3.8 — — Real estate mutual funds 10.3 10.3 — — Common trusts (c) 9.6 — 9.6 — Insurance contracts 15.5 — 3.6 11.9 Hedge funds 1.8 — — 1.8 Real estate 0.4 — — 0.4 Total $ 143.6 $ 116.3 $ 13.2 $ 14.1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 This category includes common/collective funds with investments in approximately 65% equities and 35% in fixed income investments. The following table provides a reconciliation from December 31, 2014 to December 31, 2015 for the plans assets categorized as Level 3. During the year ended December 31, 2015 , no assets were transferred in or out of the Level 3 category. Changes within Level 3 Category for Year Ended December 31, 2015 (in millions) Common Trust Insurance Contracts Hedge Funds Real Estate Total Balance at December 31, 2014 $ — $ 11.9 $ 1.8 $ 0.4 $ 14.1 Actual return on plan assets: Relating to assets still held at the reporting date — (0.6 ) 0.1 — (0.5 ) Purchases, sales and settlements, net — 0.3 1.4 — 1.7 Effect of exchange rate changes — (1.3 ) (0.1 ) (0.1 ) (1.5 ) Balance at December 31, 2015 $ — $ 10.3 $ 3.2 $ 0.3 $ 13.8 The following tables provide a reconciliation from December 31, 2013 to December 31, 2014 for the plans assets categorized as Level 3. During the year ended, December 31, 2014 , $ 3.4 million of plan assets were transferred out of the Level 3 category. Changes within Level 3 Category for Year Ended December 31, 2014 (in millions) Common Trust Insurance Contracts Hedge Funds Real Estate Total Balance at December 31, 2013 $ 3.3 $ 9.5 $ 2.0 $ 0.4 $ 15.2 Actual return on plan assets: Relating to assets still held at the reporting date — 3.4 — — 3.4 Relating to assets sold during the period 0.2 — — — 0.2 Purchases, sales and settlements, net (0.1 ) 0.7 — — 0.6 Transfers in and/or out (3.4 ) — — — (3.4 ) Effect of exchange rate changes — (1.7 ) (0.2 ) — (1.9 ) Balance at December 31, 2014 $ — $ 11.9 $ 1.8 $ 0.4 $ 14.1 Fair values for Level 3 assets are determined as follows: Common Trusts and Hedge Funds: The investments are valued using the net asset value provided by the administrator of the trust or fund, which is based on the fair value of the underlying securities. Real Estate: Investment is stated by its appraised value. Insurance Contracts: The value of the asset represents the mathematical reserve of the insurance policies and is calculated by the insurance firms using their own assumptions. Cash Flows In 2016 , the Company expects to make contributions and direct benefit payments of $10.3 million to its defined benefit pension plans and $0.7 million to its postemployment medical plans. Estimated Future Benefit Payments (in millions) Pension Benefits Other 2016 $ 8.8 $ 0.7 2017 9.3 0.7 2018 11.7 0.7 2019 11.2 0.7 2020 13.0 0.7 2021-2025 74.2 3.0 The above table reflects the total employer contributions and benefits expected to be paid from the plan and does not include the participants’ share of the cost.</t>
  </si>
  <si>
    <t>RESTRUCTURING AND OTHER COSTS</t>
  </si>
  <si>
    <t>Restructuring and Related Activities [Abstract]</t>
  </si>
  <si>
    <t xml:space="preserve"> RESTRUCTURING AND OTHER COSTS Restructuring Costs Restructuring costs of $61.4 million , $9.9 million and $12.0 million for 2015 , 2014 and 2013 , respectively, are reflected in “Restructuring and other costs” in the Consolidated Statement of Operations and the associated liabilities are recorded in “Accrued liabilities” and “Other noncurrent liabilities” in the Consolidated Balance Sheets. These costs consist of employee severance benefits, payments due under operating contracts, and other restructuring costs. Other costs associated with 2015 plans of $7.4 million and $9.1 million were recorded in “Cost of products sold” and “Selling, general and administrative expenses,” respectfully, in the Consolidated Statements of Operations. During 2015 , the Company announced that it reorganized portions of its laboratory business and associated manufacturing capabilities within the Dental Consumables, Endodontics and Dental Laboratory Businesses segment. During the year ended December 31, 2015 , the Company recorded $ 37.3 million of costs that consist primarily of employee severance benefits related to these and other similar actions. Also during the year ended December 31, 2015, the Company recorded restructuring costs of $ 16.3 million within the Healthcare, Orthodontic and Implant Businesses segment that consists primarily of employee severance benefits related to the global efficiency initiative. These restructuring costs were offset by changes in estimates of $6.6 million , related to adjustments to the cost of initiatives in prior years. Additional future costs expected to be incurred during 2016 associated with these enacted plans are estimated to range between $4 million to $6 million . During 2014 the Company initiated several restructuring plans primarily related to closing locations as a result of integration activities as the Company realigned certain implant and implant related businesses to better leverage the Company’s resources by reducing costs and obtaining operational efficiencies. These restructuring costs were offset by changes in estimates of $3.0 million , related to adjustments to the cost of initiatives in prior years. During 2013 , the Company initiated several restructuring plans primarily related to the closure and/or consolidation of certain production and selling facilities in Europe to better leverage the Company’s resources by reducing costs and obtaining operational efficiencies. These restructuring costs were offset by changes in estimates of $ 2.3 million related to adjustments to the cost of initiatives in prior years. At December 31, 2015 , the Company’s restructuring accruals were as follows: Severances (in millions) 2013 and Prior Plans 2014 Plans 2015 Plans Total Balance at December 31, 2014 $ 1.0 $ 5.0 $ — $ 6.0 Provisions and adjustments 0.1 0.7 59.0 59.8 Amounts applied (0.7 ) (4.1 ) (19.3 ) (24.1 ) Change in estimates (0.1 ) (0.4 ) (5.1 ) (5.6 ) Balance at December 31, 2015 $ 0.3 $ 1.2 $ 34.6 $ 36.1 Lease/Contract Terminations (in millions) 2013 and Prior Plans 2014 Plans 2015 Plans Total Balance at December 31, 2014 $ 0.5 $ 1.7 $ — $ 2.2 Provisions and adjustments — (0.5 ) 5.0 4.5 Amounts applied (0.2 ) (0.7 ) (0.9 ) (1.8 ) Change in estimates — — (0.7 ) (0.7 ) Balance at December 31, 2015 $ 0.3 $ 0.5 $ 3.4 $ 4.2 Other Restructuring Costs (in millions) 2013 and Prior Plans 2014 Plans 2015 Plans Total Balance at December 31, 2014 $ — $ 1.1 $ — $ 1.1 Provisions and adjustments — 0.2 3.5 3.7 Amounts applied — (0.8 ) (2.8 ) (3.6 ) Change in estimates — (0.2 ) (0.1 ) (0.3 ) Balance at December 31, 2015 $ — $ 0.3 $ 0.6 $ 0.9 The following table provides the cumulative amounts for the provisions and adjustments and amounts applied for all the plans by segment: (in millions) December 31, 2014 Provisions and Adjustments Amounts Applied Change in Estimates December 31, 2015 Dental Consumables, Endodontic and Dental Laboratory Businesses $ 5.3 $ 38.1 $ (17.0 ) $ (4.0 ) $ 22.4 Healthcare, Orthodontic and Implant Businesses 3.8 18.4 (9.8 ) (2.7 ) 9.7 Select Developed and Emerging Markets Businesses 0.1 9.7 (2.1 ) 0.2 7.9 All Other 0.1 1.8 (0.6 ) (0.1 ) 1.2 Total $ 9.3 $ 68.0 $ (29.5 ) $ (6.6 ) $ 41.2 At December 31, 2014 , the Company’s restructuring accruals were as follows: Severances (in millions) 2012 and Prior Plans 2013 Plans 2014 Plans Total Balance at December 31, 2013 $ 1.3 $ 5.7 $ — $ 7.0 Provisions and adjustments 0.2 0.4 7.6 8.2 Amounts applied (0.9 ) (4.3 ) (2.1 ) (7.3 ) Change in estimates (0.4 ) (1.0 ) (0.5 ) (1.9 ) Balance at December 31, 2014 $ 0.2 $ 0.8 $ 5.0 $ 6.0 Lease/Contract Terminations (in millions) 2012 and Prior Plans 2013 Plans 2014 Plans Total Balance at December 31, 2013 $ 0.7 $ 0.1 $ — $ 0.8 Provisions and adjustments — 0.2 1.8 2.0 Amounts applied (0.1 ) (0.2 ) (0.1 ) (0.4 ) Change in estimates (0.1 ) (0.1 ) — (0.2 ) Balance at December 31, 2014 $ 0.5 $ — $ 1.7 $ 2.2 Other Restructuring Costs (in millions) 2012 and Prior Plans 2013 Plans 2014 Plans Total Balance at December 31, 2013 $ 0.1 $ 0.6 $ — $ 0.7 Provisions and adjustments — 0.1 2.7 2.8 Amounts applied (0.1 ) (0.4 ) (1.0 ) (1.5 ) Change in estimates — (0.3 ) (0.6 ) (0.9 ) Balance at December 31, 2014 $ — $ — $ 1.1 $ 1.1 The following table provides the cumulative amounts for the provisions and adjustments and amounts applied for all the plans by segment: (in millions) December 31, 2013 Provisions and Adjustments Amounts Applied Change in Estimates December 31, 2014 Dental Consumables, Endodontic and Dental Laboratory Businesses $ 1.3 $ 7.8 $ (2.7 ) $ (1.1 ) $ 5.3 Healthcare, Orthodontic and Implant Businesses 6.5 4.4 (5.4 ) (1.7 ) 3.8 Select Developed and Emerging Markets Businesses 0.4 0.3 (0.5 ) (0.1 ) 0.1 All Other 0.3 0.5 (0.6 ) (0.1 ) 0.1 Total $ 8.5 $ 13.0 $ (9.2 ) $ (3.0 ) $ 9.3 Other Costs For the year ended December 31, 2015 , the Company recorded other costs of $3.3 million , which included $4.2 million of impairments of fixed assets and intangibles offset by income from legal settlements. For the year ended December 31, 2014 , the Company recorded other costs of $1.2 million , which were primarily the result of legal settlements. For the year ended December 31, 2013 , the Company recorded other costs of $1.4 million , which included $2.4 million of impairments of certain previously acquired technologies offset by income from legal settlements.</t>
  </si>
  <si>
    <t>FINANCIAL INSTRUMENTS AND DERIVATIVES</t>
  </si>
  <si>
    <t>Derivative Instruments and Hedging Activities Disclosure [Abstract]</t>
  </si>
  <si>
    <t>FINANCIAL INSTRUMENTS AND DERIVATIVES Derivative Instruments and Hedging Activities The Company’s activities expose it to a variety of market risks, which primarily include the risks related to the effects of changes in foreign currency exchange rates, interest rates and commodity pric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variable rate debt to fixed rate debt and to convert fixed rate debt to variable rate debt, cross currency basis swaps to convert debt denominated in one currency to another currency and commodity swaps to fix certain variable raw material costs. Derivative Instruments Designated as Hedging Cash Flow Hedges The following table summarizes the notional amounts of cash flow hedges by derivative instrument type at December 31, 2015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25.3 $ 246.8 Interest rate swaps 169.3 64.9 Commodity contracts 0.7 0.7 Total derivative instruments designated as cash flow hedges $ 495.3 $ 312.4 Foreign Exchange Risk Management The Company uses a layered hedging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Other expense (income), net” on the Consolidated Statements of Operations in the period which it is applicable. Any cash flows associated with these instruments are included in cash from operating activities on the Consolidated Statements of Cash Flows. The Company hedges various currencies, with the most significant activity occurring in euros, Swedish kronor, Canadian dollars, and Swiss francs. These foreign exchange forward contracts generally have maturities up to 18 months and the counterparties to the transactions are typically large international financial institutions. Interest Rate Risk Management The Company uses interest rate swaps to convert a portion of its variable interest rate debt to fixed interest rate debt. At December 31, 2015 , the Company has two significant exposures hedged with interest rate contracts. One exposure is hedged with derivative contracts having notional amounts totaling 12.6 billion Japanese yen, which effectively converts the underlying variable interest rate debt facility to a fixed interest rate of 0.9% for a term of five- years ending September 2019 . Another exposure hedged with derivative contracts has a notional amount of 65.0 million Swiss francs, and effectively converts the underlying variable interest rate of a Swiss franc denominated loan to a fixed interest rate of 1.8% for an initial term of five -years, ending in September 2016 . The Company enters into interest rate swap contracts infrequently as they are only used to manage interest rate risk on long-term debt instruments and not for speculative purposes. Any cash flows associated with these instruments are included in cash from operating activities on the Consolidated Statements of Cash Flows. Commodity Risk Management The Company enters into precious metal commodity swap contracts to effectively fix certain variable raw material costs typically for up to 18 months. These swaps are used to stabilize the cost of components used in the production of certain products. The Company generally accounts for the commodity swaps as cash flow hedges. As a result, the Company records the fair value of the contracts primarily through AOCI based on the tested effectiveness of the commodity swap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Interest expense” on the Consolidated Statements of Operations in the period which it is applicable. Any cash flows associated with these instruments are included in cash from operating activities on the Consolidated Statements of Cash Flows. The following tables summarize the amount of gains (losses) recorded in AOCI in the Consolidated Balance Sheets and income (expense) in the Company’s Consolidated Statements of Operations related to all cash flow hedges for the years ended December 31, 2015, 2014 and 2013 : December 31, 2015 Gain (Loss) in AOCI Consolidated Statements of Operations Location Effective Portion Reclassified from AOCI into Income (Expense) Ineffective Portion Recognized in Income (Expense) (in millions) Effective Portion: Interest rate swaps $ (1.4 ) Interest expense (a) $ (10.1 ) Foreign exchange forward contracts 23.3 Cost of products sold 18.0 Foreign exchange forward contracts 0.5 SG&amp;A expenses 0.6 Commodity contracts (0.3 ) Cost of products sold (0.5 ) Ineffective Portion: Foreign exchange forward contracts Other expense (income), net $ (0.7 ) Total in cash flow hedging $ 22.1 $ 8.0 $ (0.7 ) (a) The Company reclassified $ 6.0 million of losses into earnings due to the discontinuance of a cash flow hedge because a portion of the forecasted transaction will no longer occur. December 31, 2014 Gain (Loss) in AOCI Consolidated Statements of Operations Location Effective Portion Reclassified from AOCI into Income (Expense) Ineffective Portion Recognized in Income (Expense) (in millions) Effective Portion: Interest rate swaps $ (0.7 ) Interest expense $ (3.7 ) Foreign exchange forward contracts 4.3 Cost of products sold (6.4 ) Foreign exchange forward contracts 0.5 SG&amp;A expenses (0.1 ) Commodity contracts (0.2 ) Cost of products sold (0.5 ) Total for cash flow hedging $ 3.9 $ (10.7 ) $ — December 31, 2013 Gain (Loss) in AOCI Consolidated Statements of Operations Location Effective Portion Reclassified from AOCI into Income (Expense) Ineffective Portion Recognized in Income (Expense) (in millions) Effective Portion: Interest rate swaps $ (0.2 ) Interest expense $ (3.7 ) Foreign exchange forward contracts (6.5 ) Cost of products sold 1.2 Foreign exchange forward contracts (0.3 ) SG&amp;A expenses (0.1 ) Commodity contracts (1.0 ) Cost of products sold (0.3 ) Ineffective Portion: Foreign exchange forward contracts Other expense (income), net $ 0.7 Commodity contracts Interest expense (0.1 ) Total for cash flow hedging $ (8.0 ) $ (2.9 ) $ 0.6 Overall, the derivatives designated as cash flow hedges are considered to be highly effective. At December 31, 2015 , the Company expects to reclassify $4.0 million of deferred net gains on cash flow hedges recorded in AOCI to the Consolidated Statements of Operations during the next 12 months. The term over which the Company is hedging exposures to variability of cash flows (for all forecasted transactions, excluding interest payments on variable interest rate debt) is typically 18 months. For the rollforward of derivative instruments designated as cash flow hedges in AOCI see Note 3 , Comprehensive Income.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o hedge a portion of this exposure the Company employs both derivative and non-derivative financial instruments.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designated as hedges of net investments, which are included in AOCI. Any cash flows associated with these instruments are included in investing activities on the Consolidated Statements of Cash Flows except for derivative instruments that include an other-than-insignificant financing element, in which case all cash flows will be classified as financing activities on the Consolidated Statements of Cash Flows. The following table summarizes the notional amounts of hedges of net investments by derivative instrument type at December 31, 2015 and the notional amounts expected to mature during the next 12 months: Aggregate Notional Amount Aggregate Notional Amount Maturing within 12 Months (in millions) Foreign exchange forward contracts $ 733.9 $ 610.0 On November 24, 2015 , the Company entered into foreign exchange forward contracts, designated as hedges of net investments, totaling 289.0 million euros and 230.5 million Swiss francs, which have maturity dates that coincide with delayed drawdowns under the Company’s new Note Purchase Agreement. See Note 12 , Financing Instruments, for further discussion about the Company’s new Note Purchase Agreement. The fair value of the cross currency basis swaps and foreign exchange forward contract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The following tables summarize the amount of gains (losses) recorded in AOCI on the Consolidated Balance Sheets and income (expense) on the Company’s Consolidated Statements of Operations related to the hedges of net investments for the year ended December 31, 2015, 2014 and 2013 : December 31, 2015 Gain (Loss) in AOCI Consolidated Statements of Operations Location Recognized in Income (Expense) (in millions) Effective Portion: Foreign exchange forward contracts $ 4.5 Other expense (income), net $ 4.1 Total for net investment hedging $ 4.5 $ 4.1 December 31, 2014 Gain (Loss) in AOCI Consolidated Statements of Operations Location Recognized in Income (Expense) (in millions) Effective Portion: Cross currency basis swaps $ 19.3 Interest income $ 1.9 Foreign exchange forward contracts 43.1 Interest expense (1.6 ) Other expense (income), net 1.3 Total for net investment hedging $ 62.4 $ 1.6 December 31, 2013 Gain (Loss) in AOCI Consolidated Statements of Operations Location Recognized in Income (Expense) (in millions) Effective Portion: Cross currency basis swaps $ (36.1 ) Interest income $ 4.8 Foreign exchange forward contracts (5.4 ) Interest expense 1.4 Other expense (income), net 0.3 Total for net investment hedging $ (41.5 ) $ 6.5 Fair Value Hedges The Company uses interest rate swaps to convert a portion of its fixed interest rate debt to variable interest rate debt. The Company has a group of U.S. dollar denominated interest rate swaps with an initial total notional value of $ 150.0 million to effectively convert the underlying fixed interest rate of 4.1% on the Company’s $ 250.0 million Private Placement Notes (“PPN”) to variable rate for an initial term of five years, ending February 2016 . The notional value of the swaps will decline proportionately as portions of the PPN mature. These interest rate swaps are designated as fair value hedges of the interest rate risk associated with the hedged portion of the fixed rate PPN. Accordingly, the Company will carry the portion of the hedged debt at fair value, with the change in debt and swaps offsetting each other on the Consolidated Statements of Operations. Any cash flows associated with these instruments are included in operating activities on the Consolidated Statements of Cash Flows. The following table summarizes the notional amounts of fair value hedges by derivative instrument type at December 31, 2015 and the notional amounts expected to mature during the next 12 months: Aggregate Notional Amount Aggregate Notional Amount Maturing within 12 Months (in millions) Interest rate swaps $ 45.0 $ 45.0 The following tables summarize the amount of income (expense) recorded on the Company’s Consolidated Statements of Operations related to the hedges of fair value for the years ended December 31, 2015, 2014 and 2013 : Consolidated Statements of Operations Location Income (Expense) Recognized Twelve Months Ended December 31, (in millions) 2015 2014 2013 Interest rate swaps Interest expense $ 0.3 $ 0.2 $ 0.3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on the Consolidated Statements of Operations. The Company primarily uses foreign exchange forward contracts and cross currency basis swaps to hedge these risks. Any cash flows associated with the foreign exchange forward contracts and interest rate swaps not designated as hedges are included in cash from operating activities on the Consolidated Statements of Cash Flows. Any cash flows associated with the cross currency basis swaps not designated as hedges are included in investing activities on the Consolidated Statements of Cash Flows except for derivative instruments that include an other-than-insignificant financing element, in which case the cash flows will be classified as financing activities on the Consolidated Statements of Cash Flows. The following tables summarize the aggregate notional amounts of the Company’s economic hedges not designated as hedges by derivative instrument types at December 31, 2015 and the notional amounts expected to mature during the next 12 months: Aggregate Notional Amount Aggregate Notional Amount Maturing within 12 Months (in millions) Foreign exchange forward contracts $ 498.9 $ 498.9 Interest rate swaps 1.8 0.8 Total for instruments not designated as hedges $ 500.7 $ 499.7 The Company had a Swiss franc denominated cross currency basis swaps to offset an intercompany Swiss franc note receivable at a U.S. dollar functional entity. The hedge matured during the second quarter to coincide with the repayment of the note. The following table summarizes the amounts of gains (losses) recorded on the Company’s Consolidated Statements of Operations related to the economic hedges not designated as hedging for the years ended December 31, 2015, 2014 and 2013 : Consolidated Statements of Operations Location Gain (Loss) Recognized Twelve Months Ended December 31, (in millions) 2015 2014 2013 Foreign exchange forward contracts (a) Other expense (income), net $ 6.3 $ 33.2 $ 6.7 DIO equity option contracts Other expense (income), net 0.1 — — Cross currency basis swaps (a) Other expense (income), net (1.8 ) (50.2 ) 15.5 Total for instruments not designated as hedges $ 4.6 $ (17.0 ) $ 22.2 (a) The gains and losses on these derivative transactions offset the gains and losses generated by the revaluation of the underlying non-functional currency balances which are recorded in “Other expense (income), net” on the Consolidated Statements of Operations. Consolidated Balance Sheets Location of Derivative Fair Values The following tables summarize the fair value and consolidated balance sheet location of the Company’s derivatives at December 31, 2015 and December 31, 2014 : December 31, 2015 (in millions) Prepaid Expenses and Other Current Assets, Net Other Noncurrent Assets, Net Accrued Liabilities Other Noncurrent Liabilities Designated as Hedges Foreign exchange forward contracts $ 23.0 $ 7.9 $ 6.9 $ 0.4 Commodity contracts — — 0.1 — Interest rate swaps 0.1 — 1.0 0.2 Total $ 23.1 $ 7.9 $ 8.0 $ 0.6 Not Designated as Hedges Foreign exchange forward contracts $ 5.0 $ — $ 3.0 $ — Total $ 5.0 $ — $ 3.0 $ — December 31, 2014 (in millions) Prepaid Other Noncurrent Assets, Net Accrued Liabilities Other Noncurrent Liabilities Designated as Hedges Foreign exchange forward contracts $ 28.1 $ 12.6 $ 2.7 $ 1.7 Commodity contracts — — 0.2 — Interest rate swaps 0.6 0.1 0.6 0.4 Total $ 28.7 $ 12.7 $ 3.5 $ 2.1 Not Designated as Hedges Foreign exchange forward contracts $ 4.8 $ — $ 4.8 $ — DIO equity option contracts — — — 0.1 Interest rate swaps — — — 0.1 Cross currency basis swaps 2.7 — — — Total $ 7.5 $ — $ 4.8 $ 0.2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on the Consolidated Balance Sheets. Offsetting of financial assets and liabilities under netting arrangements at December 31, 2015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5.9 $ — $ 35.9 $ (7.4 ) $ — $ 28.5 Interest rate swaps 0.1 — 0.1 — — 0.1 Total Assets $ 36.0 $ — $ 36.0 $ (7.4 ) $ — $ 28.6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10.3 $ — $ 10.3 $ (6.3 ) $ — $ 4.0 Commodity contracts 0.1 — 0.1 — — 0.1 Interest rate swaps 1.2 — 1.2 (1.1 ) — 0.1 Total Liabilities $ 11.6 $ — $ 11.6 $ (7.4 ) $ — $ 4.2 Offsetting of financial assets and liabilities under netting arrangements at December 31, 2014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45.3 $ — $ 45.3 $ (7.7 ) $ — $ 37.6 Interest rate swaps 0.8 — 0.8 (0.3 ) — 0.5 Cross currency basis swaps 2.7 — 2.7 (1.1 ) — 1.6 Total Assets $ 48.8 $ — $ 48.8 $ (9.1 ) $ — $ 39.7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9.3 $ — $ 9.3 $ (8.1 ) $ — $ 1.2 Commodity contracts 0.2 — 0.2 — — 0.2 DIO equity option contracts 0.1 — 0.1 — — 0.1 Interest rate swaps 1.1 — 1.1 (1.0 ) — 0.1 Total Liabilities $ 10.7 $ — $ 10.7 $ (9.1 ) $ — $ 1.6</t>
  </si>
  <si>
    <t>FAIR VALUE MEASUREMENT</t>
  </si>
  <si>
    <t>Fair Value Disclosures [Abstract]</t>
  </si>
  <si>
    <t>FAIR VALUE MEASUREMENT The Company records financial instruments at fair value with unrealized gains and losses related to certain financial instruments reflected in AOCI on the Consolidated Balance Sheets. In addition, the Company recognizes certain liabilities at fair value. The Company applies the market approach for recurring fair value measurements. Accordingly, the Company utilizes valuation techniques that maximize the use of observable inputs and minimize the use of unobservable inputs. 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and carrying value of its total long-term debt, including current portion, was $1,160.7 million and $1,150.2 million , respectively, at December 31, 2015 . At December 31, 2014 , the Company estimated the fair value and carrying value was $1,290.0 million and $1,262.7 million , respectively. The interest rate on the $450.0 million Senior Notes, the $300.0 million Senior Notes, and the $250.0 million Private Placement Notes are fixed rates of 4.1% , 2.8% and 4.1% , respectively, and their fair value is based on the interest rates at December 31, 2015 . The interest rates on variable rate term loan debt and commercial paper are consistent with current market conditions, therefore the fair value of these instruments approximates their carrying values. The following tables set forth by level within the fair value hierarchy the Company’s financial assets and liabilities that were accounted for at fair value on a recurring basis at December 31, 2015 and 2014 , which are classified as “Cash and cash equivalents,” “Prepaid expenses and other current assets,” “Other noncurrent assets, net,” “Accrued liabilities,” and “Other noncurrent liabilities” on the Consolidated Balance Sheets. Financial assets and liabilities that are recorded at fair value as of the balance sheet date are classified in their entirety based on the lowest level of input that is significant to the fair value measurement. December 31, 2015 (in millions) Total Level 1 Level 2 Level 3 Assets Interest rate swaps $ 0.1 $ — $ 0.1 $ — Foreign exchange forward contracts 35.9 — 35.9 — Total assets $ 36.0 $ — $ 36.0 $ — Liabilities Interest rate swaps $ 1.2 $ — $ 1.2 $ — Commodity forward purchase contracts 0.1 — 0.1 — Foreign exchange forward contracts 10.3 — 10.3 — Long-term debt 45.1 — 45.1 — Total liabilities $ 56.7 $ — $ 56.7 $ — December 31, 2014 (in millions) Total Level 1 Level 2 Level 3 Assets Interest rate swaps $ 0.8 $ — $ 0.8 $ — Cross currency interest rate swaps 2.7 — 2.7 — Foreign exchange forward contracts 45.3 — 45.3 — Corporate convertible bonds 57.7 — — 57.7 Total assets $ 106.5 $ — $ 48.8 $ 57.7 Liabilities Interest rate swaps $ 1.1 $ — $ 1.1 $ — Commodity forward purchase contracts 0.2 — 0.2 — Foreign exchange forward contracts 9.2 — 9.2 — Long-term debt 106.1 — 106.1 — DIO equity option contracts 0.1 — — 0.1 Total liabilities $ 116.7 $ — $ 116.6 $ 0.1 Derivative valuations are based on observable inputs to the valuation model including interest rates, foreign currency exchange rates, future commodities prices and credit risks. The Company utilizes commodity contracts, certain interest rates swaps and foreign exchange forward contracts that are considered cash flow hedges. In addition, the Company at times employs certain cross currency interest rate swaps and forward exchange contracts that are considered hedges of net investment in foreign operations. Both types of designated derivative instruments are further discussed in Note 17 , Financial Instruments and Derivatives. The Company used the income method valuation technique to estimate the fair value of the corporate bonds. The significant unobservable inputs for valuing the corporate bonds are DIO Corporation’s stock volatility factor of approximately 40% and corporate bond rating which implies an approximately 8.7% discount rate on the valuation model. Significant observable inputs used to value the corporate bonds include foreign exchange rates and DIO Corporation’s period-ending market stock price. During the quarter ended September 30, 2015, the Company sold the DIO convertible bonds. The following table presents a reconciliation of the Company’s Level 3 holdings measured at fair value on a recurring basis using unobservable inputs: Corporate DIO Equity (in millions) Convertible Options Bonds Contracts Balance at December 31, 2013 $ 70.0 $ (0.1 ) Unrealized loss: Reported in AOCI, before tax (6.1 ) — Unrealized gain: Reported in other expense (income), net — — Effect of exchange rate changes (6.2 ) — Balance at December 31, 2014 $ 57.7 $ (0.1 ) Sales, gross (47.7 ) — Unrealized loss: Reported in AOCI, before tax (6.8 ) — Realized gain: Reported in other expense (income), net — 0.1 Effect of exchange rate changes (3.2 ) — Balance at December 31, 2015 $ — $ — For the year ended December 31, 2015, the Company sold all Level 3 investments. There were no additional purchases, issuances or transfers of Level 3 financial instruments in 2015 . There were no purchases, issuances or transfers of Level 3 financial instruments in 2014 .</t>
  </si>
  <si>
    <t>COMMITMENTS AND CONTINGENCIES</t>
  </si>
  <si>
    <t>Commitments and Contingencies Disclosure [Abstract]</t>
  </si>
  <si>
    <t>COMMITMENTS AND CONTINGENCIES Leases The Company leases automobiles and machinery and equipment and certain office, warehouse and manufacturing facilities under non-cancelable leases. The leases generally require the Company to pay insurance, taxes and other expenses related to the leased property. Total rental expense for all operating leases was $30.4 million , $37.4 million and $39.7 million for 2015 , 2014 and 2013 , respectively. Rental commitments, principally for real estate (exclusive of taxes, insurance and maintenance), automobiles and office equipment are as follows: (in millions) 2016 $ 30.3 2017 23.2 2018 17.0 2019 11.7 2020 6.1 2021 and thereafter 8.4 $ 96.7 Litigation On June 18, 2004, Marvin Weinstat, DDS and Richard Nathan, DDS filed a class action suit in San Francisco County, California alleging that the Company misrepresented that its Cavitron® ultrasonic scalers are suitable for use in oral surgical procedures. The Complaint seeks a recall of the product and refund of its purchase price to dentists who have purchased it for use in oral surgery. The Court certified the case as a class action in June 2006 with respect to the breach of warranty and unfair business practices claims. The class that was certified is defined as California dental professionals who, at any time during the period beginning June 18, 2000 through September 14, 2012, purchased and used one or more Cavitron® ultrasonic scalers for the performance of oral surgical procedures on their patients, which Cavitrons® were accompanied by Directions for Use that “Indicated” Cavitron® use for “periodontal debridement for all types of periodontal disease.” The case went to trial in September 2013, and on January 22, 2014, the San Francisco Superior Court issued its decision in the Company’s favor, rejecting all of the plaintiffs’ claims. The plaintiffs have appealed the Superior Court’s decision, and the appeal is now pending. The Company is defending against this appeal. On December 12, 2006, Carole Hildebrand, DDS and Robert Jaffin, DDS filed a Complaint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he Complaint seeks damages and asserts that the Company’s Cavitron® ultrasonic scaler was negligently designed and sold in breach of contract and warranty arising from misrepresentations about the potential uses of the product because it cannot assure the delivery of potable or sterile water. Following grant of a Company Motion and dismissal of the case for lack of jurisdiction, the plaintiffs filed a second complaint under the name of Dr. Hildebrand’s corporate practice, Center City Periodontists, asserting the same allegations (this case is now proceeding under the name “Center City Periodontists”). The plaintiffs moved to have the case certified as a class action, to which the Company has objected and filed its brief. The Court subsequently granted a Motion filed by the Company and dismissed plaintiffs’ New Jersey Consumer Fraud and negligent design claims, leaving only a breach of express warranty claim, in response to which the Company has filed a Motion for Summary Judgment. The Court held three days of hearings in January 2016 on plaintiffs’ class certification motion. The Court has scheduled further hearings in the matter for June 2016. 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 . The Complaint alleges, among other things, that the Company engaged in various illegal marketing activities, and thereby caused dental and other healthcare professionals to file false claims for reimbursement with Federal and State governments. The relators seek injunctive relief, fines, treble damages, and attorneys’ fees and costs. On January 27, 2014, the United States filed with the Court a notice that it had elected not to intervene in the qui tam action at this time. The United States’ notice indicated that the named state and city co-plaintiffs had authorized the United States to communicate to the Court that they also had decided not to intervene at this time. These non-intervention decisions do not prevent the qui tam relators from litigating this action, and the United States and/or the named states and/or cities may seek to intervene in the action at a later time. On September 4, 2014, the Company’s motion to dismiss the complaint was granted in part and denied in part. The Company filed a motion for summary judgment in December 2015, which is now pending before the Court. The Company intends to vigorously defend itself in the litigation. On October 2, 2015 and October 5, 2015, the Company and its wholly-owned subsidiary Dawkins Merger Sub Inc. (“Merger Sub”) were served with two separate putative class action complaints filed in the Court of Chancery of the State of Delaware by purported stockholders of Sirona Dental Systems, Inc. (“Sirona”) against the members of Sirona’s Board of Directors, the Company, and Merger Sub. The Complaints allege that the Company and Merger Sub aided and abetted and/or assisted Sirona’s Board members in breaching their fiduciary duties to Sirona’s stockholders in connection with the Agreement and Plan of Merger entered into between the Company and Sirona on September 15, 2015. One of the plaintiffs subsequently withdrew one of the two cases in December 2015. The other case is still pending. The Company intends to vigorously defend itself in this litigation. The Company does not believe a loss is probable related to the above litigation. Further a reasonable estimate of a possible range of loss cannot be made. In the event that one or more of these matters is unfavorably resolved, it is possible the Company’s results from operations could be materially impacted. In 2012, the Company received subpoenas from the United States Attorney’s Office for the Southern District of Indiana (the “USAO”) and from the Office of Foreign Assets Control of the United States Department of the Treasury (“OFAC”) requesting documents and information related to compliance with export controls and economic sanctions regulations by certain of its subsidiaries. The Company has voluntarily contacted OFAC and the Bureau of Industry and Security of the United States Department of Commerce (“BIS”), in connection with these matters as well as regarding compliance with export controls and economic sanctions regulations by certain other business units of the Company identified in connection with an internal review by the Company. On August 24, 2015, the Company entered into an extension of the tolling agreement originally entered into in August 2014, such that the statute of limitations is now tolled until September 1, 2016. The Company is cooperating with the USAO, OFAC and BIS with respect to these matters. At this stage of the inquiries, the Company is unable to predict the ultimate outcome of these matters or what impact, if any, the outcome of these matters might have on the Company’s consolidated financial position, results of operations or cash flows. Violations of export control or economic sanctions laws or regulations could result in a range of governmental enforcement actions, including fines or penalties, injunctions and/or criminal or other civil proceedings, which actions could have a material adverse effect on the Company’s reputation, business, financial condition and results of operations. At this time, no claims have been made against the Company.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s,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Purchase and Other Commitments 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 The Company has employment agreements with its executive officers. These agreements generally provide for salary continuation for a specified number of months under certain circumstances. If all of the employees under contract were to be terminated by the Company without cause, as defined in the agreements, the Company’s liability would be approximately $15.6 million at December 31, 2015 .</t>
  </si>
  <si>
    <t>QUARTERLY FINANCIAL INFORMATION (UNAUDITED)</t>
  </si>
  <si>
    <t>Quarterly Financial Information Disclosure [Abstract]</t>
  </si>
  <si>
    <t>QUARTERLY FINANCIAL INFORMATION (UNAUDITED) DENTSPLY INTERNATIONAL INC. Quarterly Financial Information (Unaudited) (in millions, except per share amounts) First Quarter Second Quarter Third Quarter Fourth Quarter Rounding Total Year 2015 Net sales $ 656.3 $ 698.0 $ 648.9 $ 671.1 $ — $ 2,674.3 Gross profit 373.4 399.7 369.4 374.7 — 1,517.2 Operating income 97.7 85.8 98.6 93.1 — 375.2 Net income attributable to DENTSPLY International 64.0 44.1 84.5 58.6 — 251.2 Earnings per common share - basic $ 0.46 $ 0.32 $ 0.60 $ 0.42 $ (0.01 ) $ 1.79 Earnings per common share - diluted $ 0.45 $ 0.31 $ 0.59 $ 0.41 $ — $ 1.76 Cash dividends declared per common share $ 0.07250 $ 0.07250 $ 0.07250 $ 0.07250 $ — $ 0.29000 2014 Net sales $ 730.1 $ 765.2 $ 708.2 $ 719.1 $ — $ 2,922.6 Gross profit 394.2 424.5 388.1 393.0 — 1,599.8 Operating income 105.6 127.1 109.6 103.3 — 445.6 Net income attributable to DENTSPLY International 72.9 90.0 75.3 84.7 — 322.9 Earnings per common share - basic $ 0.51 $ 0.63 $ 0.53 $ 0.60 $ 0.01 $ 2.28 Earnings per common share - diluted $ 0.50 $ 0.62 $ 0.52 $ 0.59 $ 0.01 $ 2.24 Cash dividends declared per common share $ 0.06625 $ 0.06625 $ 0.06625 $ 0.06625 $ — $ 0.26500 Net sales, excluding precious metal content, were $631.5 million , $674.7 million , $629.4 million and $645.9 million , respectively, for the first, second, third and fourth quarters of 2015 . Net sales, excluding precious metal content, were $689.2 million , $730.9 million , $681.6 million and $691.0 million , respectively, for the first, second, third and fourth quarters of 2014 . This measurement should be considered a non-US GAAP measure.</t>
  </si>
  <si>
    <t>SCHEDULE II - VALUATION AND QUALIFYING ACCOUNTS</t>
  </si>
  <si>
    <t>Valuation and Qualifying Accounts [Abstract]</t>
  </si>
  <si>
    <t>SCHEDULE II VALUATION AND QUALIFYING ACCOUNTS FOR THE YEARS ENDED DECEMBER 31, 2015, 2014 and 2013 Additions (in millions) Balance at Beginning of Period Charged (Credited) To Costs And Expenses Charged to Other Accounts Write-offs Net of Recoveries Translation Adjustment Balance at End of Period Description Allowance for doubtful accounts: For Year Ended December 31, 2013 $ 13.6 $ 2.9 $ (0.2 ) $ (2.5 ) $ 0.4 $ 14.2 2014 14.2 (1.7 ) 0.5 (2.4 ) (1.8 ) 8.8 2015 8.8 4.3 1.4 (2.2 ) (1.6 ) 10.7 Deferred tax asset valuation allowance: For Year Ended December 31, 2013 $ 179.7 $ 49.3 $ — $ — $ (0.1 ) $ 228.9 2014 228.9 28.7 — — (4.3 ) 253.3 2015 253.3 26.7 — — (5.7 ) 274.3</t>
  </si>
  <si>
    <t>SIGNIFICANT ACCOUNTING POLICIES (Policie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t>
  </si>
  <si>
    <t>Principles of Consolidation</t>
  </si>
  <si>
    <t>The consolidated financial statements include the accounts of the Company. The Company also consolidates all variable interest entities (“VIE”) where the Company has determined that it has the power to direct the activities that most significantly impact the VIE’s economic performance and shares in either the significant risks or rewards of the VIE. The Company continually reassesses its VIE to determine if consolidation is appropriate. All significant intercompany accounts and transactions are eliminated in consolidation. Investments in non-consolidated affiliates ( 20 - 50 percent owned companies, joint ventures and partnerships as well as less than 20 percent ownership positions where the Company maintains significant influence over the subsidiary) are accounted for using the equity method.</t>
  </si>
  <si>
    <t>Cash and Cash Equivalents</t>
  </si>
  <si>
    <t>Cash and cash equivalents include deposits with banks as well as highly liquid time deposits with maturities at the date of purchase of ninety days or less.</t>
  </si>
  <si>
    <t>Short-term Investments</t>
  </si>
  <si>
    <t>Short-term investments are highly liquid time deposits with original maturities at the date of purchase greater than ninety days and with remaining maturities of one year or less.</t>
  </si>
  <si>
    <t>Accounts and Notes Receivable-Trade</t>
  </si>
  <si>
    <t>The Company sells dental and certain medical products through a worldwide network of distributors and directly to end users. For customers on credit terms, the Company performs ongoing credit evaluation of those customers’ financial condition and generally does not require collateral from them. The Company establishes allowances for doubtful accounts for estimated losses resulting from the inability of its customers to make required payments. The Company records a provision for doubtful accounts, which is included in “Selling, general and administrative expenses” in the Consolidated Statements of Operations. Accounts receivable – trade is stated net of these allowances that were $10.7 million and $8.8 million at December 31, 2015 and 2014 , respectively. For the years ended December 31, 2015 and 2014 , the Company wrote-off $2.2 million and $2.4 million , respectively, of accounts receivable that were previously reserved. The Company increased the provision for doubtful accounts by $4.3 million and reduced the provision by $1.7 million during 2015 and 2014, respectively. The remaining change in the allowance is related to foreign currency translation.</t>
  </si>
  <si>
    <t>Inventories</t>
  </si>
  <si>
    <t>Inventories are stated at the lower of cost or market. At December 31, 2015 and 2014 , the cost of $8.1 million and $6.3 million , respectively, of inventories was determined by the last-in, first-out (“LIFO”) method. The cost of other inventories was determined by the first-in, first-out (“FIFO”) or average cost methods. If the FIFO method had been used to determine the cost of LIFO inventories, the amounts at which net inventories are stated would be higher than reported at December 31, 2015 and 2014 by $6.6 million and $6.1 million , respectively. The Company establishes reserves for inventory estimated to be obsolete or unmarketable equal to the difference between the cost of inventory and estimated market value based upon assumptions about future demand and market conditions.</t>
  </si>
  <si>
    <t>Valuation of Goodwill and Other Long-Lived Assets</t>
  </si>
  <si>
    <t>Assessment of the potential impairment of goodwill and other long-lived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Goodwill is tested for impairment annually, during the Company’s second quarter, or when indications of potential impairment exist. The Company monitors for the existence of potential impairment throughout the year. This impairment assessment includes an evaluation of various reporting units, which is an operating segment or one reporting level below the operating segment. The Company performs impairment tests using a fair value approach. The Company compares the fair value of each reporting unit to its carrying amount to determine if there is potential goodwill impairment. If impairment is identified on goodwill, the resulting charge is determined by recalculating goodwill through a hypothetical purchase price allocation of the fair value and reducing the current carrying value to the extent it exceeds the recalculated goodwill. The Company’s fair value approach involves using a discounted cash flow model with market-based support as its valuation technique to measure the fair value for its reporting units. The discounted cash flow model uses five-year forecasted cash flows plus a terminal value based on a multiple of earnings. In addition, the Company applies gross profit and operating expense assumptions consistent with its historical trends. The total cash flows were discounted based on market participant data, which included the Company’s weighted-average cost of capital. The Company considered the current market conditions when determining its assumptions. Lastly, the Company reconciled the aggregate fair values of its reporting units to its market capitalization, which included a reasonable control premium based on market conditions. Additional information related to the testing for goodwill impairment is provided in Note 9 , Goodwill and Intangible Assets. Indefinite-Lived Intangible Assets Indefinite-lived intangible assets consist of tradenames and are not subject to amortization. Valuations of identifiable intangibles assets acquired are based on information and assumptions available at the time of acquisition, using income and market model approaches to determine fair value. In-process research and development assets are not subject to amortization until the product associated with the research and development is substantially complete and is a viable product. At that time, the useful life to amortize the intangible asset is determined by identifying the period in which substantially all the cash flows are expected to be generated and the asset is moved to definite-lived. These assets are reviewed for impairment annually or whenever events or circumstances suggest that the carrying amount of the asset may not be recoverable. The Company uses an income approach, more specifically a relief from royalty method. Significant management judgment is necessary to determine key assumptions, including projected revenue, royalty rates and appropriate discount rates. Royalty rates used are consistent with those assumed for the original purchase accounting valuation. Other assumptions are consistent with those applied to goodwill impairment testing. If the carrying value exceeds the fair value, an impairment loss in the amount equal to the excess is recognized. Identifiable Definite-Lived Intangible Assets Identifiable definite-lived intangible assets, which primarily consist of patents, trademarks, brand names, non-compete agreements and licensing agreements, are amortized on a straight-line basis over their estimated useful lives. Valuations of identifiable intangibles assets acquired are based on information and assumptions available at the time of acquisition, using income and market model approaches to determine fair value. These assets are reviewed for impairment whenever events or circumstances suggest that the carrying amount of the asset may not be recoverable. The Company closely monitors certain intangible assets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is determined by using a discounted cash flows valuation. If impaired, the resulting charge reflects the excess of the asset’s carrying cost over its fair value.</t>
  </si>
  <si>
    <t>Property, Plant and Equipment</t>
  </si>
  <si>
    <t>Property, plant and equipment are stated at cost, net of accumulated depreciation. Except for leasehold improvements, depreciation for financial reporting purposes is computed by the straight-line method over the following estimated useful lives: buildings - generally 40 years and machinery and equipment - 4 to 15 years. The cost of leasehold improvements is amortized over the shorter of the estimated useful life or the term of the lease. Maintenance and repairs are expensed as incurred to the statement of operations; replacements and major improvements are capitalized. These asset groups are reviewed for impairment whenever events or circumstances suggest that the carrying amount of the asset group may not be recoverable. Impairment is based upon an evaluation of the identifiable undiscounted cash flows. If impaired, the resulting charge reflects the excess of the asset group’s carrying cost over its fair value.</t>
  </si>
  <si>
    <t>Marketable Securities</t>
  </si>
  <si>
    <t>The Company’s marketable securities consist of debt instruments that are classified as available-for-sale in “Prepaid expenses and other current assets” or “other noncurrent assets, net” on the Consolidated Balance Sheets based on instrument maturity. The Company determined the appropriate classification at the time of purchase and will re-evaluate such designation as of each balance sheet date. In addition, the Company reviews the securities each quarter for indications of possible impairment. Once identified, the determination of whether the impairment is temporary or other-than-temporary requires significant judgment. The primary factors that the Company considers in classifying the impairment include the extent and time the fair value of each investment has been below cost and the existence of a credit loss. If a decline in fair value is judged other-than-temporary, the basis of the securities is written down to fair value and the amount of the write-down is included as a realized loss.</t>
  </si>
  <si>
    <t>Derivative Financial Instruments</t>
  </si>
  <si>
    <t>The Company records all derivative instruments on the consolidated balance sheet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on the Consolidated Statements of Cash Flows as required by US GAAP. The Company employs derivative financial instruments to hedge certain anticipated transactions, firm commitments, and assets and liabilities denominated in foreign currencies. Additionally, the Company utilizes interest rate swaps to convert floating rate debt to fixed rate, fixed rate debt to floating rate, cross currency basis swaps to convert debt denominated in one currency to another currency, and commodity swaps to fix its variable raw materials costs.</t>
  </si>
  <si>
    <t>Pension and Other Postretirement Benefits</t>
  </si>
  <si>
    <t>Some of the employees of the Company and its subsidiaries are covered by government or Company-sponsored defined benefit plans. Many of the employees have available to them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before income taxe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t>
  </si>
  <si>
    <t>Accruals for Self-Insured Losses</t>
  </si>
  <si>
    <t>The Company maintains insurance for certain risks, including workers’ compensation, general liability, product liability and vehicle liability,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t>
  </si>
  <si>
    <t>Litigation</t>
  </si>
  <si>
    <t>The Company and its subsidiaries are from time to time parties to lawsuits arising out of their respective operations. The Company records liabilities when a loss is probable and can be reasonably estimated. These estimates are typically in the form of ranges, and the Company records the liabilities at the low point of the ranges, when no other point within the ranges are a better estimate of the probable loss. The ranges established by management are based on analysis made by internal and external legal counsel who considers information known at the time. If the Company determines a liability to be only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t>
  </si>
  <si>
    <t>Foreign Currency Translation</t>
  </si>
  <si>
    <t xml:space="preserve">The functional currency for foreign operations, except for those in highly inflationary economies, generally has been determined to be the local currency. Assets and liabilities of foreign subsidiaries are translated at foreign exchange rates on the balance sheet date; revenue and expenses are translated at the average year-to-date foreign exchange rates. The effects of these translation adjustments are reported in Equity within AOCI of the consolidated balance sheets. During the year ended December 31, 2015 , the Company had gains of $1.7 million on its loans designated as hedges of net investments and translation losses of $187.2 million . During the year ended December 31, 2014 , the Company had gains of $13.5 million on its loans designated as hedges of net investments and translation losses of $366.9 million . Foreign exchange gains and losses arising from transactions denominated in a currency other than the functional currency of the entity involved and remeasurement adjustments in countries with highly inflationary economies are included in income. </t>
  </si>
  <si>
    <t>Revenue Recognition</t>
  </si>
  <si>
    <t>Revenue, net of related discounts and allowances, is recognized when the earnings process is complete. This occurs when products are shipped to or received by the customer in accordance with the terms of the agreement, title and risk of loss have been transferred, collectability is reasonably assured and pricing is fixed or determinable. Net sales include shipping and handling costs collected from customers in connection with the sale. Sales taxes, value added taxes and other similar types of taxes collected from customers in connection with the sale are recorded by the Company on a net basis and are not included in the consolidated statement of operations. Certain of the Company’s customers are offered cash rebates based on targeted sales increases. Estimates of rebates are based on the forecasted performance of the customer and their expected level of achievement within the rebate programs. In accounting for these rebate programs, the Company records an accrual as a reduction of net sales as sales take place over the period the rebate is earne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t>
  </si>
  <si>
    <t>Cost of Products Sold</t>
  </si>
  <si>
    <t>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t>
  </si>
  <si>
    <t>Warranties</t>
  </si>
  <si>
    <t>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t>
  </si>
  <si>
    <t>Selling, General and Administrative Expenses</t>
  </si>
  <si>
    <t>Selling, general and administrative expenses represent costs incurred in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t>
  </si>
  <si>
    <t>Research and Development Costs</t>
  </si>
  <si>
    <t>Research and development (“R&amp;D”) costs relate primarily to internal costs for salaries and direct overhead expenses. In addition, the Company contracts with outside vendors to conduct R&amp;D activities. All such R&amp;D costs are charged to expense when incurred. The Company capitalizes the costs of equipment that have general R&amp;D uses and expenses such equipment that is solely for specific R&amp;D projects. The depreciation expense related to this capitalized equipment is included in the Company’s R&amp;D costs.</t>
  </si>
  <si>
    <t>Stock Compensation</t>
  </si>
  <si>
    <t>The Company recognizes the compensation cost relating to share-based payment transactions in the financial statements. The cost of share-based payment transactions is measured at the grant date, based on the calculated fair value of the award, and is recognized as an expense over the employee’s requisite service period (generally the vesting period of the equity awards). The compensation cost is only recognized for the portion of the awards that are expected to vest.</t>
  </si>
  <si>
    <t>Income Taxes</t>
  </si>
  <si>
    <t>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financial statements, the impact of a tax position, if that position is more likely than not of being sustained on audit, based on the technical merits of the position.</t>
  </si>
  <si>
    <t>Earnings Per Share</t>
  </si>
  <si>
    <t>Basic earnings per share are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t>
  </si>
  <si>
    <t>Business Acquisitions</t>
  </si>
  <si>
    <t>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evaluations of existing contingencies and liabilities and product line information.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will only occur up to one year from the acquisition date.</t>
  </si>
  <si>
    <t>Equity Method Investments</t>
  </si>
  <si>
    <t>Investments in partnerships, joint ventures and less-than-majority-owned subsidiaries in which the Company has significant influence are accounted for under the equity method. Equity investments are carried at original cost adjusted for the proportionate share of the investees’ income, losses and distributions. The Company assesses the carrying value of its equity investments when an indicator of a loss in value is present and records a loss in value of the investment when the assessment indicates that an other-than-temporary decline in the investment exists. The Company classifies its equity in net earnings of unconsolidated affiliates in the Consolidated Statements of Operations under the title of “Equity in net (loss) income of unconsolidated affiliated company.”</t>
  </si>
  <si>
    <t>The Company reports noncontrolling interest (“NCI”) in a subsidiary as a separate component of Equity in the Consolidated Balance Sheets. Additionally, the Company reports the portion of net income and comprehensive income (loss) attributed to the Company and NCI separately in the Consolidated Statements of Operations. The Company also includes a separate column for NCI in the Consolidated Statements of Changes in Equity.</t>
  </si>
  <si>
    <t>Variable Interest Entities</t>
  </si>
  <si>
    <t>The Company consolidates all VIE where the Company has determined that it has the power to direct the activities that most significantly impact the VIE’s economic performance and shares in either the significant risks or rewards of the VIE. The Company continually reassesses VIE to determine if consolidation is appropriate.</t>
  </si>
  <si>
    <t>Segment Reporting</t>
  </si>
  <si>
    <t>The Company has numerous operating businesses covering a wide range of products and geographic regions, primarily serving the professional dental market and to a lesser extent the consumable medical device market. Professional dental products represented approximately 88% of sales for each of the years ended 2015 , 2014 and 2013 . The Company has three reportable segments</t>
  </si>
  <si>
    <t>Fair Value Measurement</t>
  </si>
  <si>
    <t>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hierarch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reported date. The nature of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has presented the required disclosures in Note 18 , Fair Value Measurement. Non-Recurring Basis When events or circumstances require an asset or liability to be fair valued that otherwise is generally recorded based on another valuation method, such as, net realizable value, the Company will utilize the valuation techniques described above.</t>
  </si>
  <si>
    <t>New Accounting Pronouncements</t>
  </si>
  <si>
    <t xml:space="preserve">In July 2015, the FASB issued ASU No. 2015-11, “Simplifying the Measurement of Inventory.” This newly issued accounting standard requires that an entity measure inventory at the lower of cost or net realizable value, as opposed to the lower of cost or market value. Net realizable value is defined as the estimated selling prices in the ordinary course of business, less reasonably predictable costs of completion, disposal, and transportation. Excluded from this update are the Last In First Out (“LIFO”) and retail inventory methods of accounting for inventory. The amendments in this standard are effective for fiscal years beginning after December 15, 2016 and for interim periods within fiscal years beginning after December 15, 2017. Prospective application is required for presentation purposes. The adoption of this standard is not expected to materially impact the Company’s financial position or results of operations. In September 2015, the FASB issued ASU No.2015-16, “Simplifying Accounting for Measurement Period Adjustments.” This newly issued accounting standard seeks to simplify the accounting related to Business Combinations. Current US GAAP requires retrospective adjustment for provisional amounts recognized during the measurement periods when facts and circumstances that existed at the measurement date, if known, would have affected the measurement of the accounts initially recognized. This standard eliminates the requirement for retrospective adjustments and requires adjustments to the Financial Statements as needed in current period earnings for the full effect of changes. The adoption of this standard is required for interim and fiscal periods ending after December 15, 2015 and is not permitted to be adopted retrospectively. The Company will incorporate this standard into the accounting and reporting for all future business combinations that take place once the standard becomes effective. In November 2015, the FASB issued ASU No. 2015-17, “Balance Sheet Classification of Deferred Taxes.” This newly issued accounting standard seeks to simplify the accounting related to deferred income taxes. Current US GAAP requires an entity to separate deferred tax assets (“DTAs”) and deferred tax liabilities (“DTLs”) into current and noncurrent amounts for each tax jurisdiction based on the classification of the related asset or liability for financial reporting. DTAs and DTLs not related to assets and liabilities for financial reporting are classified based on the expected reversal date. The new standard requires DTAs or DTLs for each tax jurisdictions to be classified as noncurrent in a classified statement of financial position. The adoption of this standard is required for interim and fiscal periods ending after December 15, 2016 and is permitted to be adopted prospectively or retrospectively. The Company is currently assessing the impact that this standard may have on their financial positions and disclosures. In January 2016, the FASB issued ASU No. 2016-01, “Recognition and Measurement of Financial Assets and Financial Liabilities.” This newly issued accounting standard seeks to enhance the reporting model for financial instruments to provide users of financial statements with more decision-useful information as well as to improve and achieve convergence of the FASB and IASB standards on the accounting for financial instruments. The amendments allow equity investments that do not have readily determinable fair values to be remeasured at fair value either upon the occurrence of an observable price change or upon identification of an impairment. It also requires enhanced disclosures about those investments and reduces the number of items that are recognized in other comprehensive income. The adoption of this standard is required for interim and fiscal periods ending after December 15, 2017 and should be applied by means of a cumulative-effect adjustment to the balance sheet as of the beginning of the fiscal year of adoption. The Company is currently assessing the impact that this standard may have on their financial positions, results of operations, cash flows and disclosure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newly issued accounting standard changes the criteria for determining which disposals can be presented as discontinued operations and modifies related disclosure requirements. This standard will have the impact of reducing the frequency of disposals reported as discontinued operations, by requiring such a disposal to represent a strategic shift that has or will have a major effect on entity’s operations and financial results. Additionally, existing provisions that prohibit an entity from reporting a discontinued operation if it has certain continuing cash flows or involvement with the component after a disposal are eliminated by this standard. The ASU also expands the disclosures for discontinued operations and requires new disclosures related to individually significant disposals that do not qualify as discontinued operations. The Company adopted this accounting standard for the quarter ended March 31, 2015. The adoption of this standard did not materially impact the Company’s financial position or results of operations. In May 2014, the FASB issued ASU No. 2014-09, “Revenue from Contracts with Customers (Topic 606)” that seeks to provide a single, comprehensive revenue recognition model for all contracts with customers that improve comparability within industries, across industries and across capital markets. Under this standard, an entity should recognize revenue for the transfer of goods or services equal to the amount it expects to be entitled to receive for those goods or services. Enhanced disclosure requirements regarding the nature, timing and uncertainty of revenue and related cash flows exist. To assist entities in applying the standard, a five step model for recognizing and measuring revenue from contracts with customers has been introduced. Entities have the option to apply the new guidance retrospectively to each prior reporting period presented (full retrospective approach) or retrospectively with a cumulative effect adjustment to retained earnings for initial application of the guidance at the date of initial adoption (modified retrospective method). On July 9, 2015 the FASB issued ASU No. 2015-14, deferring the effective date by one year to annual reporting periods beginning after December 15, 2017. Early adoption is permitted. The Company expects to adopt this accounting standard for the quarter ended March 31, 2018. The Company is currently assessing the impact that ASU No. 2014-09 may have on their financial positions, results of operations, cash flows and disclosures, as well as, the transition method they will use to adopt the guidance. In January 2015, the FASB issued ASU No. 2015-01, “Simplifying Income Statement Presentation by Eliminating the Concept of Extraordinary Items” This newly issued accounting standard eliminates from generally accepted accounting principles the concept of Extraordinary items, events or transactions that are unusual in nature and occur infrequently. The amendments in this update are effective for fiscal years and interim periods within those fiscal years, beginning after December 15, 2015. The Company will adopt this accounting standard for the quarter ended March 31, 2016. The adoption of this standard will not materially impact the Company’s financial position or results of operations. In April 2015, the FASB issued ASU No. 2015-03, “Simplifying the Presentation of Debt Issuance Costs.” This newly issued accounting standard requires that debt issuance costs related to a recognized debt liability be presented in the balance sheet as a direct reduction from the carrying amount of that debt liability. Retrospective application is required. The amendments in this standard are effective for fiscal years, and interim periods within those fiscal years, beginning after December 15, 2015. Early adoption is permitted. </t>
  </si>
  <si>
    <t>SIGNIFICANT ACCOUNTING POLICIES (Tables)</t>
  </si>
  <si>
    <t>Schedule of New Accounting Pronouncements and Changes in Accounting Principles</t>
  </si>
  <si>
    <t xml:space="preserve">The following is a summary of the adjustment to the financial statement line items impacted by this accounting update: December 31, 2014 (in millions) As Reported Consolidated Balance Sheet Line Item Balance Adjustment Adjusted Balance Other noncurrent assets, net $ 94.4 $ (3.8 ) $ 90.6 Notes payable and current portion of long-term debt 112.8 (1.0 ) 111.8 Long-term debt 1,152.9 (2.8 ) 1,150.1 </t>
  </si>
  <si>
    <t>EARNINGS PER COMMON SHARE (Tables)</t>
  </si>
  <si>
    <t>Computation of Basic and Diluted Earnings Per Common Share</t>
  </si>
  <si>
    <t>The following table sets forth the computation of basic and diluted earnings per common share: (in millions, except for per share amounts) Net income attributable to DENTSPLY International Shares Earnings per common share Year Ended December 31, 2015 Basic 251.2 140.0 $ 1.79 Incremental shares from assumed exercise of dilutive options and RSUs 2.5 Diluted 251.2 142.5 $ 1.76 Year Ended December 31, 2014 Basic 322.9 141.7 $ 2.28 Incremental shares from assumed exercise of dilutive options and RSUs 2.5 Diluted 322.9 144.2 $ 2.24 Year Ended December 31, 2013 Basic 313.2 142.7 $ 2.20 Incremental shares from assumed exercise of dilutive options and RSUs 2.3 Diluted 313.2 145.0 $ 2.16</t>
  </si>
  <si>
    <t>COMPREHENSIVE INCOME (Tables)</t>
  </si>
  <si>
    <t>Schedule of Accumulated Other Comprehensive Income (Loss)</t>
  </si>
  <si>
    <t>Changes in AOCI by component for the years ended December 31, 2015, 2014 and 2013 : (in millions) Foreign Currency Translation Adjustments Gain and (Loss) on Derivative Financial Instruments Designated as Cash Flow Hedges Gain and (Loss) on Derivative Financial Instruments Net Unrealized Holding Gain (Loss) on Available-for-Sale Securities Pension Liability Adjustments Total Balance, net of tax, at December 31, 2014 $ (212.5 ) $ (10.8 ) $ (112.7 ) $ 8.5 $ (113.6 ) $ (441.1 ) Other comprehensive (loss) income before reclassifications and tax impact (178.0 ) 22.1 4.5 (6.8 ) 39.9 (118.3 ) Tax (expense) benefit (9.5 ) (3.3 ) (2.0 ) 2.0 (13.3 ) (26.1 ) Other comprehensive (loss) income, net of tax, before reclassifications (187.5 ) 18.8 2.5 (4.8 ) 26.6 (144.4 ) Amounts reclassified from accumulated other comprehensive income (loss), net of tax (1.2 ) (9.2 ) — (3.7 ) 5.6 (8.5 ) Net (decrease) increase in other comprehensive income (188.7 ) 9.6 2.5 (8.5 ) 32.2 (152.9 ) Balance, net of tax, at December 31, 2015 $ (401.2 ) $ (1.2 ) $ (110.2 ) $ — $ (81.4 ) $ (594.0 ) (in millions) Foreign Currency Translation Adjustments Gain and (Loss) on Derivative Financial Instruments Designated as Cash Flow Hedges Gain and (Loss) on Derivative Financial Instruments Net Unrealized Holding Gain (Loss) on Available-for-Sale Securities Pension Liability Adjustments Total Balance, net of tax, at December 31, 2013 $ 141.0 $ (21.8 ) $ (151.1 ) $ 12.7 $ (49.9 ) $ (69.1 ) Other comprehensive (loss) income before reclassifications and tax impact (336.2 ) 3.9 62.4 (6.1 ) (89.6 ) (365.6 ) Tax (expense) benefit (11.8 ) 0.1 (24.0 ) 1.9 24.1 (9.7 ) Other comprehensive income (loss), net of tax, before reclassifications (348.0 ) 4.0 38.4 (4.2 ) (65.5 ) (375.3 ) Amounts reclassified from accumulated other comprehensive income (loss), net of tax — 7.0 — — 1.8 8.8 Net (decrease) increase in other comprehensive income (348.0 ) 11.0 38.4 (4.2 ) (63.7 ) (366.5 ) Foreign currency translation related to acquisition of noncontrolling interest (5.5 ) — — — — (5.5 ) Balance, net of tax, at December 31, 2014 $ (212.5 ) $ (10.8 ) $ (112.7 ) $ 8.5 $ (113.6 ) $ (441.1 )</t>
  </si>
  <si>
    <t>Reclassification out of Accumulated Other Comprehensive Income</t>
  </si>
  <si>
    <t>Reclassification out of accumulated other comprehensive income (loss) for the years ended December 31, 2015, 2014 and 2013 : (in millions) Details about AOCI Components Amounts Reclassified from AOCI Affected Line Item in the Statements of Operations Year Ended December, 31 2015 2014 2013 Realized foreign currency gain on liquidation of foreign subsidiary: Foreign currency translation adjustment $ 1.2 $ — $ — Other expense (income), net Gains and (loss) on derivative financial instruments: Interest rate swaps $ (10.1 ) $ (3.7 ) $ (3.7 ) Interest expense Foreign exchange forward contracts 18.0 (6.4 ) 1.2 Cost of products sold Foreign exchange forward contracts 0.6 (0.1 ) (0.1 ) SG&amp;A expenses Commodity contracts (0.5 ) (0.5 ) (0.3 ) Cost of products sold 8.0 (10.7 ) (2.9 ) Net gain (loss) before tax 1.2 3.7 0.9 Tax benefit $ 9.2 $ (7.0 ) $ (2.0 ) Net of tax Realized gain on available-for-sale securities: Available -for-sale-securities $ 5.1 $ — $ — Other expense (income), net (1.4 ) — — Tax expense $ 3.7 $ — $ — Net of tax Amortization of defined benefit pension and other postemployment benefit items: Amortization of prior service benefits $ 0.2 $ 0.1 $ 0.1 (a) Amortization of net actuarial losses (8.0 ) (2.9 ) (5.5 ) (a) (7.8 ) (2.8 ) (5.4 ) Net loss before tax 2.2 1.0 1.6 Tax benefit $ (5.6 ) $ (1.8 ) $ (3.8 ) Net of tax Total reclassifications for the period $ 8.5 $ (8.8 ) $ (5.8 ) (a) These accumulated other comprehensive income components are included in the computation of net periodic benefit cost for the years ended December 31, 2015, 2014, and 2013, respectively (see Note 15 , Benefit Plans, for additional details).</t>
  </si>
  <si>
    <t>SEGMENT AND GEOGRAPHIC INFORMATION (Tables)</t>
  </si>
  <si>
    <t>Net Sales</t>
  </si>
  <si>
    <t>The following table sets forth information about the Company’s segments for the years ended December 31, 2015 , 2014 and 2013 . Third Party Net Sales (in millions) 2015 2014 2013 Dental Consumables, Endodontic and Dental Laboratory Businesses $ 1,223.3 $ 1,308.8 $ 1,346.1 Healthcare, Orthodontic and Implant Businesses 969.1 1,067.5 1,059.9 Select Developed and Emerging Markets Businesses 481.9 546.3 544.8 Total net sales $ 2,674.3 $ 2,922.6 $ 2,950.8</t>
  </si>
  <si>
    <t>Net Sales, Excluding Precious Metal Content</t>
  </si>
  <si>
    <t>Third Party Net Sales, Excluding Precious Metal Content (in millions) 2015 2014 2013 Dental Consumables, Endodontic and Dental Laboratory Businesses $ 1,155.6 $ 1,208.1 $ 1,197.1 Healthcare, Orthodontic and Implant Businesses 968.5 1,066.7 1,059.0 Select Developed and Emerging Markets Businesses 457.4 517.9 515.6 Total net sales, excluding precious metal content $ 2,581.5 $ 2,792.7 $ 2,771.7 Precious metal content of sales 92.8 129.9 179.1 Total net sales, including precious metal content $ 2,674.3 $ 2,922.6 $ 2,950.8</t>
  </si>
  <si>
    <t>Intersegment Net Sales</t>
  </si>
  <si>
    <t>Intersegment Net Sales (in millions) 2015 2014 2013 Dental Consumables, Endodontic and Dental Laboratory Businesses $ 337.3 $ 346.9 $ 344.1 Healthcare, Orthodontic and Implant Businesses 7.4 6.8 8.4 Select Developed and Emerging Markets Businesses 13.3 12.8 14.6 All Other (a) 214.6 239.2 243.1 Eliminations (572.6 ) (605.7 ) (610.2 ) Total $ — $ — $ — (a) Includes amounts recorded at Corporate headquarters and one distribution warehouse not managed by named segments.</t>
  </si>
  <si>
    <t>Depreciation and Amortization</t>
  </si>
  <si>
    <t>Depreciation and Amortization (in millions) 2015 2014 2013 Dental Consumables, Endodontic and Dental Laboratory Businesses $ 46.6 $ 44.6 $ 43.1 Healthcare, Orthodontic and Implant Businesses 65.4 73.8 73.1 Select Developed and Emerging Markets Businesses 4.3 5.3 5.6 All Other (b) 6.6 5.4 6.1 Total $ 122.9 $ 129.1 $ 127.9 (b) Includes amounts recorded at Corporate headquarters.</t>
  </si>
  <si>
    <t>Segment Operating Income</t>
  </si>
  <si>
    <t>Segment Operating Income (Loss) (in millions) 2015 2014 2013 Dental Consumables, Endodontic and Dental Laboratory Businesses $ 411.3 $ 405.0 $ 401.0 Healthcare, Orthodontic and Implant Businesses 121.7 126.6 105.9 Select Developed and Emerging Markets Businesses (9.4 ) (1.4 ) (4.3 ) Segment Operating Income 523.6 530.2 502.6 Reconciling Items (income) expense: All Other operating loss (c) 83.7 73.5 70.0 Restructuring and other costs 64.7 11.1 13.4 Interest expense 55.9 46.9 49.6 Interest income (2.2 ) (5.6 ) (8.1 ) Other expense (income), net (8.2 ) (0.1 ) 8.4 Income before income taxes $ 329.7 $ 404.4 $ 369.3 (c) Includes results of Corporate headquarters, inter-segment eliminations and one distribution warehouse not managed by named segments.</t>
  </si>
  <si>
    <t>Capital Expenditures</t>
  </si>
  <si>
    <t>Capital Expenditures (in millions) 2015 2014 2013 Dental Consumables, Endodontic and Dental Laboratory Businesses $ 27.0 $ 48.9 $ 45.0 Healthcare, Orthodontic and Implant Businesses 28.3 34.8 41.2 Select Developed and Emerging Markets Businesses 5.9 7.4 8.8 All Other (d) 10.8 8.5 5.3 Total $ 72.0 $ 99.6 $ 100.3 (d) Includes capital expenditures of Corporate headquarters.</t>
  </si>
  <si>
    <t>Assets</t>
  </si>
  <si>
    <t>Assets (in millions) 2015 2014 Dental Consumables, Endodontic and Dental Laboratory Businesses $ 1,355.7 $ 1,358.0 Healthcare, Orthodontic and Implant Businesses 2,370.6 2,655.6 Select Developed and Emerging Markets Businesses 355.5 369.9 All Other (e) 321.1 263.0 Total $ 4,402.9 $ 4,646.5 (e) Includes assets of Corporate headquarters, inter-segment eliminations and one distribution warehouse not managed by named segments.</t>
  </si>
  <si>
    <t>Schedule Of Revenue And Long Lived Assets By Geographic Location</t>
  </si>
  <si>
    <t>The following table sets forth information about the Company’s operations in different geographic areas for the years ended December 31, 2015 , 2014 and 2013 .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millions) United States Germany Sweden Other Foreign Consolidated 2015 Net sales $ 1,027.4 $ 472.8 $ 42.3 $ 1,131.8 $ 2,674.3 Property, plant and equipment, net 178.5 92.1 92.3 195.9 558.8 2014 Net sales $ 1,015.9 $ 541.8 $ 48.9 $ 1,316.0 $ 2,922.6 Property, plant and equipment, net 170.8 109.3 103.9 204.8 588.8 2013 Net sales $ 1,011.6 $ 559.1 $ 57.5 $ 1,322.6 $ 2,950.8 Property, plant and equipment, net 158.7 129.7 134.1 214.7 637.2</t>
  </si>
  <si>
    <t>Schedule of Sales by Product Category</t>
  </si>
  <si>
    <t>The following table presents net sales information by product category: December 31, (in millions) 2015 2014 2013 Dental consumables products $ 751.5 $ 787.9 $ 777.9 Dental laboratory products 333.7 409.0 472.1 Dental specialty products 1,273.6 1,364.4 1,347.4 Consumable medical device products 315.5 361.3 353.4 Total net sales $ 2,674.3 $ 2,922.6 $ 2,950.8</t>
  </si>
  <si>
    <t>OTHER EXPENSE (INCOME), NET (Tables)</t>
  </si>
  <si>
    <t>Schedule of Other Expense (Income)</t>
  </si>
  <si>
    <t>Other expense (income), net, consists of the following: December 31, (in millions) 2015 2014 2013 Foreign exchange transaction (gains) losses $ (5.2 ) $ 1.3 $ 9.0 Other (income) expense, net (3.0 ) (1.4 ) (0.6 ) Total other expense (income), net $ (8.2 ) $ (0.1 ) $ 8.4</t>
  </si>
  <si>
    <t>INVENTORIES, NET (Tables)</t>
  </si>
  <si>
    <t>Inventories, net, consist of the following: December 31, (in millions) 2015 2014 Finished goods $ 218.2 $ 253.3 Work-in-process 52.3 58.3 Raw materials and supplies 69.9 75.5 Inventories, net $ 340.4 $ 387.1</t>
  </si>
  <si>
    <t>PROPERTY, PLANT AND EQUIPMENT, NET (Tables)</t>
  </si>
  <si>
    <t>Property, plant and equipment, net, consist of the following December 31, (in millions) 2015 2014 Assets, at cost: Land $ 38.5 $ 41.7 Buildings and improvements 400.4 392.2 Machinery and equipment 846.7 854.1 Construction in progress 57.1 82.4 1,342.7 1,370.4 Less: Accumulated depreciation 783.9 781.6 Property, plant and equipment, net $ 558.8 $ 588.8</t>
  </si>
  <si>
    <t>GOODWILL AND INTANGIBLE ASSETS (Tables)</t>
  </si>
  <si>
    <t>Reconciliation of Changes in the Company's Goodwill</t>
  </si>
  <si>
    <t>A reconciliation of changes in the Company’s goodwill by segment and in total are as follows (the segment information below reflects the current structure for all periods shown): (in millions) Dental Consumables, Endodontic and Dental Laboratory Businesses Healthcare, Orthodontic and Implant Businesses Select Developed and Emerging Markets Businesses Total Balance at December 31, 2013 $ 574.0 $ 1,564.5 $ 143.1 $ 2,281.6 Acquisition activity 3.7 — — 3.7 Adjustment of provisional amounts on prior acquisitions — (0.9 ) — (0.9 ) Effect of exchange rate changes (12.0 ) (169.2 ) (13.9 ) (195.1 ) Balance at December 31, 2014 $ 565.7 $ 1,394.4 $ 129.2 $ 2,089.3 Acquisition activity 31.3 — — 31.3 Effect of exchange rate changes (8.7 ) (111.2 ) (13.1 ) (133.0 ) Balance, at December 31, 2015 $ 588.3 $ 1,283.2 $ 116.1 $ 1,987.6</t>
  </si>
  <si>
    <t>Identifiable Definite-Lived Intangible Assets</t>
  </si>
  <si>
    <t>Identifiable definite-lived and indefinite-lived intangible assets consist of the following: December 31, 2015 December 31, 2014 (in millions) Gross Carrying Amount Accumulated Amortization Net Carrying Amount Gross Carrying Amount Accumulated Amortization Net Carrying Amount Patents $ 164.8 $ (95.0 ) $ 69.8 $ 175.2 $ (95.5 ) $ 79.7 Trademarks 67.0 (36.0 ) 31.0 75.6 (37.1 ) 38.5 Licensing agreements 33.7 (24.9 ) 8.8 34.6 (22.8 ) 11.8 Customer relationships 437.7 (125.4 ) 312.3 452.9 (104.7 ) 348.2 Total definite-lived $ 703.2 $ (281.3 ) $ 421.9 $ 738.3 $ (260.1 ) $ 478.2 Trademarks and In-process R&amp;D $ 178.8 $ — $ 178.8 $ 192.6 $ — $ 192.6 Total identifiable intangible assets $ 882.0 $ (281.3 ) $ 600.7 $ 930.9 $ (260.1 ) $ 670.8</t>
  </si>
  <si>
    <t>Schedule of Indefinite-Lived Intangible Assets</t>
  </si>
  <si>
    <t>PREPAID EXPENSES AND OTHER CURRENT ASSETS (Tables)</t>
  </si>
  <si>
    <t>Deferred Costs, Capitalized, Prepaid, and Other Assets Disclosure</t>
  </si>
  <si>
    <t>Prepaid expenses and other current assets consist of the following: December 31, (in millions) 2015 2014 Deferred taxes $ 70.4 $ 78.7 Fair value of derivatives 28.1 36.2 Prepaid expenses 24.1 33.9 Deposits 14.8 16.0 Corporate bonds — 57.7 Other current assets 34.4 19.2 Prepaid expenses and other current assets $ 171.8 $ 241.7</t>
  </si>
  <si>
    <t>ACCRUED LIABILITIES (Tables)</t>
  </si>
  <si>
    <t>Accrued Liabilities</t>
  </si>
  <si>
    <t>Accrued liabilities consist of the following: December 31, (in millions) 2015 2014 Payroll, commissions, bonuses, other cash compensation and employee benefits $ 110.0 $ 113.8 Sales and marketing programs 43.3 43.7 Restructuring costs 35.4 9.3 Accrued vacation and holidays 26.1 27.8 Professional and legal costs 14.3 14.9 General insurance 13.5 13.1 Current portion of derivatives 11.0 8.3 Accrued interest 8.9 12.0 Third party royalties 8.5 10.9 Accrued travel expenses 5.6 2.8 Warranty liabilities 3.8 4.0 Accrued property taxes 2.7 5.2 Deferred income 2.2 3.5 Accrued medical device excise tax 2.2 2.0 Payment due on noncontrolling interest — 88.9 Other 22.6 19.0 Accrued liabilities $ 310.1 $ 379.2</t>
  </si>
  <si>
    <t>FINANCING ARRANGEMENTS (Tables)</t>
  </si>
  <si>
    <t>Short-Term Borrowings</t>
  </si>
  <si>
    <t>Short-term debt consisted of the following: December 31, 2015 2014 Principal Interest Principal Interest (in millions except percentage amounts) Balance Rate Balance Rate Brazil short-term loans $ 2.5 15.1 % $ 1.3 2.4 % Other short-term loans 0.4 2.8 % 1.7 3.9 % Add: Current portion of long-term debt 9.2 109.8 Less: Current portion of deferred financing costs — 1.0 Total short-term debt $ 12.1 $ 111.8 2015 2014 Maximum month-end short-term debt outstanding during the year $ 453.2 $ 445.2 Average amount of short-term debt outstanding during the year 265.3 270.0 Weighted-average interest rate on short-term debt at year-end 13.4 % 3.8 %</t>
  </si>
  <si>
    <t>Long-Term Borrowings</t>
  </si>
  <si>
    <t xml:space="preserve">Long-term debt consisted of the following: December 31, 2015 2014 Principal Interest Principal Interest (in millions except percentage amounts) Balance Rate Balance Rate Private placement notes $250.0 million due February 2016 $ 75.1 4.1 % $ 175.7 4.1 % Fixed rate senior notes $300.0 million due August 2016 299.9 2.8 % 299.9 2.8 % Term loan Swiss francs denominated due September 2016 64.9 0.3 % 65.4 1.1 % Term loan Japanese yen denominated due September 2019 104.4 0.8 % 104.7 0.8 % Term loan $175.0 million due August 2020 157.5 1.5 % 166.2 1.4 % Fixed rate senior notes $450 million due August 2021 295.6 4.1 % 449.0 4.1 % Private placement notes 25.0 million Swiss franc due December 2025 25.0 0.9 % — — % Private placement notes 97.0 million euros due December 2025 105.3 2.0 % — — % Private placement notes 8.0 million Swiss franc due December 2027 7.5 1.0 % — — % Private placement notes 15.0 million euros due December 2027 16.3 2.2 % — — % Other borrowings, various currencies and rates 2.0 1.8 $ 1,153.5 $ 1,262.7 Less: Current portion (included in “Notes payable and current portion of long-term debt” on the Consolidated Balance Sheets) 9.2 109.8 Less: Long-term portion of deferred financing costs 3.3 2.8 Long-term portion $ 1,141.0 $ 1,150.1 </t>
  </si>
  <si>
    <t>Contractual Maturity Dates of Various Borrowings</t>
  </si>
  <si>
    <t>The table below reflects the contractual maturity dates of the various borrowings at December 31, 2015 : (in millions) 2016 $ 449.1 2017 9.0 2018 9.0 2019 113.3 2020 122.6 2021 and beyond 450.5 $ 1,153.5</t>
  </si>
  <si>
    <t>EQUITY (Tables)</t>
  </si>
  <si>
    <t>Total Outstanding Shares</t>
  </si>
  <si>
    <t>The following table represents total outstanding shares for the years ended December 31 : (in millions) Common Shares Treasury Shares Outstanding Shares Balance at December 31, 2012 162.8 (20.5 ) 142.3 Shares issued — 2.6 2.6 Repurchase of common stock at cost — (2.6 ) (2.6 ) Balance at December 31, 2013 162.8 (20.5 ) 142.3 Shares issued — 1.9 1.9 Repurchase of common stock at cost — (3.3 ) (3.3 ) Balance at December 31, 2014 162.8 (21.9 ) 140.9 Shares issued — 1.3 1.3 Repurchase of common stock at cost — (2.1 ) (2.1 ) Balance at December 31, 2015 162.8 (22.7 ) 140.1</t>
  </si>
  <si>
    <t>Total Stock Based Compensation Expense and the Tax Related Benefit</t>
  </si>
  <si>
    <t>The following table represents total stock based compensation expense and the tax related benefit for the years ended: December 31, (in millions) 2015 2014 2013 Stock option expense $ 8.1 $ 8.8 $ 10.6 RSU expense 16.2 15.4 13.0 Total stock based compensation expense $ 24.3 $ 24.2 $ 23.6 Related deferred income tax benefit $ 7.1 $ 6.7 $ 6.1</t>
  </si>
  <si>
    <t>Assumptions Used to Determine Compensation Cost for the Company's Non-qualified Stock Options Issued</t>
  </si>
  <si>
    <t>The Company uses the Black-Scholes option-pricing model to estimate the fair value of each option awarded. The following table sets forth the average assumptions used to determine compensation cost for the Company’s NQSO issued during the years ended: December 31, 2015 2014 2013 Weighted average fair value per share $ 10.87 $ 9.41 $ 9.30 Expected dividend yield 0.51 % 0.59 % 0.53 % Risk-free interest rate 1.59 % 1.61 % 0.87 % Expected volatility 20.3 % 21.6 % 24.7 % Expected life (years) 5.68 5.13 4.98</t>
  </si>
  <si>
    <t>Summary of the Non-qualified Stock Option Transactions</t>
  </si>
  <si>
    <t>The following table summarizes the NQSO transactions for the year ended December 31, 2015 : Outstanding Exercisable (in millions, except per share amounts) Shares Weighted Average Exercise Price Aggregate Intrinsic Value Shares Weighted Average Exercise Price Aggregate Intrinsic Value December 31, 2014 7.6 $ 36.87 $ 125.0 5.8 $ 35.05 $ 105.2 Granted 0.8 52.11 Exercised (1.1 ) 33.75 December 31, 2015 7.3 $ 38.85 $ 159.9 5.7 $ 36.38 $ 139.4</t>
  </si>
  <si>
    <t>Summary of Information about Non-qualified Stock Options Outstanding</t>
  </si>
  <si>
    <t>The following table summarizes information about NQSO outstanding for the year ended December 31, 2015 : Outstanding Exercisable (in millions, except per share amounts and life) Number Outstanding at December 31, Weighted Average Remaining Contractual Life (in years) Weighted Average Exercise Price Number Exercisable at December 31, Weighted Average Exercise Price Range of Exercise Prices 2015 2015 20.01 - 30.00 1.0 2.9 $ 26.14 1.0 $ 26.14 30.01 - 40.00 3.3 4.7 36.16 3.3 36.16 40.01 - 50.00 2.3 6.0 43.71 1.4 43.61 50.01 - 60.00 0.7 9.2 52.06 — 50.77 60.01 - 70.00 — 9.8 60.85 — — 7.3 5.6 $ 38.85 5.7 $ 36.38</t>
  </si>
  <si>
    <t>Summary of the Unvested RSU Transactions</t>
  </si>
  <si>
    <t>The following table summarizes the unvested RSU transactions for the year ended December 31, 2015 : Unvested Restricted Stock Units Shares Weighted Average Grant Date Fair Value (in millions, except per share amounts) Unvested at December 31, 2014 1.2 $ 41.55 Granted 0.4 52.09 Vested (0.4 ) 38.79 Forfeited (0.1 ) 45.15 Unvested at December 31, 2015 1.1 $ 45.82</t>
  </si>
  <si>
    <t>INCOME TAXES (Tables)</t>
  </si>
  <si>
    <t>Components of Income Before Income Taxes from Operations</t>
  </si>
  <si>
    <t>The components of income before income taxes from operations are as follows: December 31, (in millions) 2015 2014 2013 United States $ 26.8 $ 59.6 $ 58.4 Foreign 302.9 344.8 310.9 $ 329.7 $ 404.4 $ 369.3</t>
  </si>
  <si>
    <t>Components of the Provision for Income Taxes from Operations</t>
  </si>
  <si>
    <t>The components of the provision for income taxes from operations are as follows: December 31, (in millions) 2015 2014 2013 Current: U.S. federal $ (3.0 ) $ (12.8 ) $ 10.3 U.S. state 1.7 (0.3 ) 4.7 Foreign 50.9 76.7 66.3 Total $ 49.6 $ 63.6 $ 81.3 Deferred: U.S. federal $ 44.3 $ 32.3 $ (28.9 ) U.S. state 0.3 (9.9 ) (1.4 ) Foreign (17.2 ) (4.9 ) 1.2 Total $ 27.4 $ 17.5 $ (29.1 ) $ 77.0 $ 81.1 $ 52.2</t>
  </si>
  <si>
    <t>Reconciliation of the U.S. Federal Statutory Tax Rate to the Effective Rate</t>
  </si>
  <si>
    <t>The reconciliation of the U.S. federal statutory tax rate to the effective rate for the years ended is as follows: December 31, 2015 2014 2013 Statutory U. S. federal income tax rate 35.0 % 35.0 % 35.0 % Effect of: State income taxes, net of federal benefit 0.4 0.7 0.7 Federal benefit of R&amp;D and foreign tax credits (11.2 ) (10.5 ) (5.9 ) Tax effect of international operations (6.4 ) (3.2 ) (10.2 ) Net effect of tax audit activity (0.4 ) 1.5 1.9 Tax effect of enacted statutory rate changes 0.2 (0.3 ) 0.1 Federal tax on unremitted earnings of certain foreign subsidiaries 2.5 (0.1 ) — Valuation allowance adjustments 0.2 (2.1 ) (0.6 ) Tax effect of enacted U.S. federal legislation — — (2.6 ) Foreign outside basis differences — — (1.5 ) Other 3.1 (0.9 ) (2.8 ) Effective income tax rate on operations 23.4 % 20.1 % 14.1 %</t>
  </si>
  <si>
    <t>Tax Effect of Significant Temporary Differences Giving Rise to Deferred Tax Assets and Liabilities</t>
  </si>
  <si>
    <t>The tax effect of significant temporary differences giving rise to deferred tax assets and liabilities are as follows: December 31, 2015 December 31, 2014 (in millions) Deferred Tax Asset Deferred Tax Liability Deferred Tax Asset Deferred Tax Liability Commission and bonus accrual $ 7.5 $ — $ 5.9 $ — Employee benefit accruals 52.2 — 47.6 — Inventory 22.7 — 21.0 — Identifiable intangible assets — 318.0 — 338.7 Insurance premium accruals 4.9 — 4.8 — Miscellaneous accruals 11.3 — 11.1 — Other 20.5 — 33.9 — Unrealized losses included in AOCI 14.6 — 26.8 — Property, plant and equipment — 39.3 — 41.5 Product warranty accruals 1.3 — 1.2 — Foreign tax credit and R&amp;D carryforward 135.7 — 104.8 — Restructuring and other cost accruals 5.5 — 1.7 — Sales and marketing accrual 7.4 — 6.8 — Taxes on unremitted earnings of foreign subsidiaries — 10.2 — 2.1 Tax loss carryforwards and other tax attributes 282.1 — 320.2 — Valuation allowance (274.3 ) — (253.2 ) — $ 291.4 $ 367.5 $ 332.6 $ 382.3</t>
  </si>
  <si>
    <t>Deferred Tax Assets and Liabilities Included in the Consolidated Balance Sheet</t>
  </si>
  <si>
    <t>Deferred tax assets and liabilities are included in the following Consolidated Balance Sheet line items: December 31, (in millions) 2015 2014 Assets Prepaid expenses and other current assets $ 70.4 $ 78.7 Other noncurrent assets, net 16.9 41.9 Liabilities Income taxes payable 3.1 4.7 Deferred income taxes 160.3 165.6</t>
  </si>
  <si>
    <t>Unrecognized Tax Benefits</t>
  </si>
  <si>
    <t>The Company had the following activity recorded for unrecognized tax benefits: December 31, (in millions) 2015 2014 2013 Unrecognized tax benefits at beginning of period $ 21.9 $ 18.0 $ 12.3 Gross change for prior period positions (7.6 ) 5.1 2.5 Gross change for current year positions 0.2 0.2 4.5 Decrease due to settlements and payments (0.5 ) (0.2 ) — Decrease due to statute expirations (0.2 ) (0.6 ) (1.4 ) Increase due to effect of foreign currency translation — — 0.1 Decrease due to effect from foreign currency translation (1.7 ) (0.6 ) — Unrecognized tax benefits at end of period $ 12.1 $ 21.9 $ 18.0</t>
  </si>
  <si>
    <t>BENEFIT PLANS (Tables)</t>
  </si>
  <si>
    <t>Reconciliations of Changes in the Defined Benefit and Postretirement Healthcare Plans' Benefit Obligations, Fair Value of Assets and Statement of Funded Status</t>
  </si>
  <si>
    <t>Reconciliations of changes in the defined benefit and postemployment healthcare plans’ benefit obligations, fair value of assets and statement of funded status are as follows: Other Postemployment Pension Benefits Benefits December 31, December 31, (in millions) 2015 2014 2015 2014 Change in Benefit Obligation Benefit obligation at beginning of year $ 436.9 $ 359.4 $ 13.9 $ 11.9 Service cost 17.1 14.0 0.4 0.2 Interest cost 7.3 11.1 0.6 0.5 Participant contributions 3.7 4.0 0.4 0.5 Actuarial losses (gains) (41.1 ) 114.4 (0.4 ) 1.5 Plan amendments (0.3 ) 0.1 — — Acquisitions/Divestitures (0.7 ) — — — Effect of exchange rate changes (28.7 ) (54.4 ) — — Other — 2.6 — — Plan curtailments and settlements (1.6 ) (0.3 ) — — Benefits paid (13.7 ) (14.0 ) (0.8 ) (0.7 ) Benefit obligation at end of year $ 378.9 $ 436.9 $ 14.1 $ 13.9 Change in Plan Assets Fair value of plan assets at beginning of year $ 143.6 $ 143.2 $ — $ — Actual return on assets 0.5 13.5 — — Plan settlements (0.3 ) — — — Effect of exchange rate changes (2.2 ) (14.8 ) — — Employer contributions 10.4 11.7 0.4 0.2 Participant contributions 3.7 4.0 0.4 0.5 Benefits paid (13.7 ) (14.0 ) (0.8 ) (0.7 ) Fair value of plan assets at end of year $ 142.0 $ 143.6 $ — $ — Funded status at end of year $ (236.9 ) $ (293.3 ) $ (14.1 ) $ (13.9 )</t>
  </si>
  <si>
    <t>Amounts Recognized in the Accompanying Consolidated Balance Sheets, Net of Tax Effects</t>
  </si>
  <si>
    <t>The amounts recognized in the accompanying Consolidated Balance Sheets, net of tax effects, are as follows: Pension Benefits Other Postemployment Location On The December 31, December 31, (in millions) Consolidated Balance Sheet 2015 2014 2015 2014 Deferred tax asset Other noncurrent assets, net $ 27.0 $ 42.9 $ 0.9 $ 1.2 Current liabilities Accrued liabilities (4.2 ) (4.8 ) (0.7 ) (0.6 ) Other noncurrent liabilities Other noncurrent liabilities (232.7 ) (288.5 ) (13.4 ) (13.3 ) Deferred tax liability Deferred income taxes (0.8 ) (0.5 ) — — Total liabilities $ (237.7 ) $ (293.8 ) $ (14.1 ) $ (13.9 ) Accumulated other comprehensive income Accumulated other comprehensive loss 71.5 111.8 1.5 1.8 Net amount recognized $ (139.2 ) $ (139.1 ) $ (11.7 ) $ (10.9 )</t>
  </si>
  <si>
    <t>Amounts Recognized in Accumulated Other Comprehensive Income</t>
  </si>
  <si>
    <t>Amounts recognized in AOCI consist of: Other Postemployment Pension Benefits Benefits December 31, December 31, (in millions) 2015 2014 2015 2014 Net actuarial loss $ 100.1 $ 156.4 $ 2.4 $ 3.0 Net prior service cost (2.4 ) (2.2 ) — — Before tax AOCI $ 97.7 $ 154.2 $ 2.4 $ 3.0 Less: Deferred taxes 26.2 42.4 0.9 1.2 Net of tax AOCI $ 71.5 $ 111.8 $ 1.5 $ 1.8</t>
  </si>
  <si>
    <t>Information for Pension Plans with an Accumulated Benefit Obligation in Excess of Plan Assets</t>
  </si>
  <si>
    <t>Information for pension plans with an accumulated benefit obligation in excess of plan assets: December 31, (in millions) 2015 2014 Projected benefit obligation $ 377.7 $ 435.1 Accumulated benefit obligation 361.0 397.2 Fair value of plan assets 140.7 141.8</t>
  </si>
  <si>
    <t>Components of Net Periodic Benefit Cost</t>
  </si>
  <si>
    <t>Components of net periodic benefit cost: Pension Benefits Other Postemployment (in millions) 2015 2014 2013 2015 2014 2013 Service cost $ 17.1 $ 14.0 $ 14.9 $ 0.4 $ 0.2 $ 0.2 Interest cost 7.3 11.1 9.9 0.6 0.5 0.5 Expected return on plan assets (5.4 ) (5.5 ) (5.1 ) — — — Amortization of prior service (credit) cost (0.2 ) (0.1 ) (0.1 ) — — Amortization of net actuarial loss 7.8 2.8 5.2 0.2 0.1 0.3 Curtailment and settlement loss (gains) (0.8 ) 0.1 (1.6 ) — — — Net periodic benefit cost $ 25.8 $ 22.4 $ 23.2 $ 1.2 $ 0.8 $ 1.0</t>
  </si>
  <si>
    <t>Other Changes in Plan Assets and Benefit Obligations Recognized in AOCI</t>
  </si>
  <si>
    <t>Other changes in plan assets and benefit obligations recognized in AOCI: Pension Benefits Other Postemployment (in millions) 2015 2014 2013 2015 2014 2013 Net actuarial loss (gain) $ (48.6 ) $ 88.5 $ (23.4 ) $ (0.4 ) $ 1.4 $ (2.7 ) Net prior service cost (credit) (0.3 ) 0.4 — — — — Amortization (7.6 ) (2.6 ) (5.0 ) (0.2 ) — (0.3 ) Total recognized in AOCI $ (56.5 ) $ 86.3 $ (28.4 ) $ (0.6 ) $ 1.4 $ (3.0 ) Total recognized in net periodic benefit cost and AOCI $ (30.7 ) $ 108.7 $ (5.2 ) $ 0.6 $ 2.2 $ (2.0 )</t>
  </si>
  <si>
    <t>Amounts in AOCI that are Expected to be Amortized as Net Expense (Income) During Next Fiscal Year</t>
  </si>
  <si>
    <t>The amounts in AOCI that are expected to be amortized as net expense (income) during fiscal year 2016 are as follows: (in millions) Pension Benefits Other Postemployment Amount of net prior service (credit) cost $ (0.2 ) $ — Amount of net loss 4.9 0.3</t>
  </si>
  <si>
    <t>Weighted Average Assumptions Used to Determine Benefit Obligations, Principally in Foreign Locations</t>
  </si>
  <si>
    <t>The weighted average assumptions used to determine benefit obligations for the Company’s plans, principally in foreign locations, at December 31, 2015 , 2014 and 2013 are as follows: Pension Benefits Other Postemployment 2015 2014 2013 2015 2014 2013 Discount rate 2.1 % 1.8 % 3.2 % 4.7 % 4.3 % 4.8 % Rate of compensation increase 2.5 % 2.6 % 2.7 % n/a n/a n/a Health care cost trend pre 65 n/a n/a n/a 7.6 % 8.0 % 8.5 % Health care cost trend post 65 n/a n/a n/a 8.2 % 7.0 % 7.5 % Ultimate health care cost trend n/a n/a n/a 5.0 % 5.0 % 5.0 % Years until trend is reached pre 65 n/a n/a n/a 9.0 8.0 8.0 Years until ultimate trend is reached post 65 n/a n/a n/a 9.0 7.0 8.0</t>
  </si>
  <si>
    <t>Weighted Average Assumptions Used to Determine Net Periodic Benefit Cost</t>
  </si>
  <si>
    <t>The weighted average assumptions used to determine net periodic benefit cost for the Company’s plans, principally in foreign locations, for the years ended December 31, 2015 , 2014 and 2013 are as follows: Pension Benefits Other Postemployment 2015 2014 2013 2015 2014 2013 Discount rate 1.8 % 3.2 % 2.8 % 4.3 % 4.8 % 3.5 % Expected return on plan assets 3.7 % 3.8 % 4.3 % n/a n/a n/a Rate of compensation increase 2.6 % 2.7 % 2.7 % n/a n/a n/a Health care cost trend n/a n/a n/a 8.5 % 8.5 % 8.5 % Ultimate health care cost trend n/a n/a n/a 5.0 % 5.0 % 5.0 % Years until ultimate trend is reached n/a n/a n/a 8.0 8.0 8.0 Measurement Date 12/31/2015 12/31/2014 12/31/2013 12/31/2015 12/31/2014 12/31/2013</t>
  </si>
  <si>
    <t>Effect of One Percentage Point in Assumed Healthcare Cost Trend Rates</t>
  </si>
  <si>
    <t>Assumed health care cost trend rates have an impact on the amounts reported for postemployment benefits. An ongoing one percentage point change in assumed healthcare cost trend rates would have had the following effects for the year ended December 31, 2015 : Other Postemployment (in millions) 1% Increase 1% Decrease Effect on total of service and interest cost components $ 0.1 $ (0.1 ) Effect on postemployment benefit obligation 2.1 (2.7 )</t>
  </si>
  <si>
    <t>Fair Value Measurements of Plan Assets</t>
  </si>
  <si>
    <t>The fair value of the Company’s pension plan assets at December 31, 2015 is presented in the table below by asset category. Approximately 81%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15 (in millions) Total Level 1 Level 2 Level 3 Assets Category Cash and cash equivalents $ 9.2 $ 9.2 $ — $ — Equity securities: International 39.2 39.2 — — Fixed income securities: Fixed rate bonds (a) 52.4 52.4 — — Other types of investments: Mutual funds (b) 14.5 14.5 — — Common trusts (c) 9.0 — 9.0 — Insurance contracts 14.2 — 3.9 10.3 Hedge funds 3.2 — — 3.2 Real estate 0.3 — — 0.3 Total $ 142.0 $ 115.3 $ 12.9 $ 13.8 December 31, 2014 (in millions) Total Level 1 Level 2 Level 3 Assets Category Cash and cash equivalents $ 9.6 $ 9.6 $ — $ — Equity securities: U. S. 1.1 1.1 — — International 38.1 38.1 — — Fixed income securities: Fixed rate bonds (a) 53.4 53.4 — — Other types of investments: Mutual funds (b) 3.8 3.8 — — Real estate mutual funds 10.3 10.3 — — Common trusts (c) 9.6 — 9.6 — Insurance contracts 15.5 — 3.6 11.9 Hedge funds 1.8 — — 1.8 Real estate 0.4 — — 0.4 Total $ 143.6 $ 116.3 $ 13.2 $ 14.1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 This category includes common/collective funds with investments in approximately 65% equities and 35% in fixed income investments.</t>
  </si>
  <si>
    <t>Reconciliation for the Plans Assets Categorized as Level 3</t>
  </si>
  <si>
    <t>The following table provides a reconciliation from December 31, 2014 to December 31, 2015 for the plans assets categorized as Level 3. During the year ended December 31, 2015 , no assets were transferred in or out of the Level 3 category. Changes within Level 3 Category for Year Ended December 31, 2015 (in millions) Common Trust Insurance Contracts Hedge Funds Real Estate Total Balance at December 31, 2014 $ — $ 11.9 $ 1.8 $ 0.4 $ 14.1 Actual return on plan assets: Relating to assets still held at the reporting date — (0.6 ) 0.1 — (0.5 ) Purchases, sales and settlements, net — 0.3 1.4 — 1.7 Effect of exchange rate changes — (1.3 ) (0.1 ) (0.1 ) (1.5 ) Balance at December 31, 2015 $ — $ 10.3 $ 3.2 $ 0.3 $ 13.8 The following tables provide a reconciliation from December 31, 2013 to December 31, 2014 for the plans assets categorized as Level 3. During the year ended, December 31, 2014 , $ 3.4 million of plan assets were transferred out of the Level 3 category. Changes within Level 3 Category for Year Ended December 31, 2014 (in millions) Common Trust Insurance Contracts Hedge Funds Real Estate Total Balance at December 31, 2013 $ 3.3 $ 9.5 $ 2.0 $ 0.4 $ 15.2 Actual return on plan assets: Relating to assets still held at the reporting date — 3.4 — — 3.4 Relating to assets sold during the period 0.2 — — — 0.2 Purchases, sales and settlements, net (0.1 ) 0.7 — — 0.6 Transfers in and/or out (3.4 ) — — — (3.4 ) Effect of exchange rate changes — (1.7 ) (0.2 ) — (1.9 ) Balance at December 31, 2014 $ — $ 11.9 $ 1.8 $ 0.4 $ 14.1</t>
  </si>
  <si>
    <t>Estimated Future Benefit Payments</t>
  </si>
  <si>
    <t>Estimated Future Benefit Payments (in millions) Pension Benefits Other 2016 $ 8.8 $ 0.7 2017 9.3 0.7 2018 11.7 0.7 2019 11.2 0.7 2020 13.0 0.7 2021-2025 74.2 3.0</t>
  </si>
  <si>
    <t>RESTRUCTURING AND OTHER COSTS (Tables)</t>
  </si>
  <si>
    <t>Restructuring Accruals</t>
  </si>
  <si>
    <t>At December 31, 2015 , the Company’s restructuring accruals were as follows: Severances (in millions) 2013 and Prior Plans 2014 Plans 2015 Plans Total Balance at December 31, 2014 $ 1.0 $ 5.0 $ — $ 6.0 Provisions and adjustments 0.1 0.7 59.0 59.8 Amounts applied (0.7 ) (4.1 ) (19.3 ) (24.1 ) Change in estimates (0.1 ) (0.4 ) (5.1 ) (5.6 ) Balance at December 31, 2015 $ 0.3 $ 1.2 $ 34.6 $ 36.1 Lease/Contract Terminations (in millions) 2013 and Prior Plans 2014 Plans 2015 Plans Total Balance at December 31, 2014 $ 0.5 $ 1.7 $ — $ 2.2 Provisions and adjustments — (0.5 ) 5.0 4.5 Amounts applied (0.2 ) (0.7 ) (0.9 ) (1.8 ) Change in estimates — — (0.7 ) (0.7 ) Balance at December 31, 2015 $ 0.3 $ 0.5 $ 3.4 $ 4.2 Other Restructuring Costs (in millions) 2013 and Prior Plans 2014 Plans 2015 Plans Total Balance at December 31, 2014 $ — $ 1.1 $ — $ 1.1 Provisions and adjustments — 0.2 3.5 3.7 Amounts applied — (0.8 ) (2.8 ) (3.6 ) Change in estimates — (0.2 ) (0.1 ) (0.3 ) Balance at December 31, 2015 $ — $ 0.3 $ 0.6 $ 0.9</t>
  </si>
  <si>
    <t>Cumulative Amounts for the Provisions and Adjustments and Amounts Applied for All the Plans by Segment</t>
  </si>
  <si>
    <t>The following table provides the cumulative amounts for the provisions and adjustments and amounts applied for all the plans by segment: (in millions) December 31, 2014 Provisions and Adjustments Amounts Applied Change in Estimates December 31, 2015 Dental Consumables, Endodontic and Dental Laboratory Businesses $ 5.3 $ 38.1 $ (17.0 ) $ (4.0 ) $ 22.4 Healthcare, Orthodontic and Implant Businesses 3.8 18.4 (9.8 ) (2.7 ) 9.7 Select Developed and Emerging Markets Businesses 0.1 9.7 (2.1 ) 0.2 7.9 All Other 0.1 1.8 (0.6 ) (0.1 ) 1.2 Total $ 9.3 $ 68.0 $ (29.5 ) $ (6.6 ) $ 41.2 At December 31, 2014 , the Company’s restructuring accruals were as follows: Severances (in millions) 2012 and Prior Plans 2013 Plans 2014 Plans Total Balance at December 31, 2013 $ 1.3 $ 5.7 $ — $ 7.0 Provisions and adjustments 0.2 0.4 7.6 8.2 Amounts applied (0.9 ) (4.3 ) (2.1 ) (7.3 ) Change in estimates (0.4 ) (1.0 ) (0.5 ) (1.9 ) Balance at December 31, 2014 $ 0.2 $ 0.8 $ 5.0 $ 6.0 Lease/Contract Terminations (in millions) 2012 and Prior Plans 2013 Plans 2014 Plans Total Balance at December 31, 2013 $ 0.7 $ 0.1 $ — $ 0.8 Provisions and adjustments — 0.2 1.8 2.0 Amounts applied (0.1 ) (0.2 ) (0.1 ) (0.4 ) Change in estimates (0.1 ) (0.1 ) — (0.2 ) Balance at December 31, 2014 $ 0.5 $ — $ 1.7 $ 2.2 Other Restructuring Costs (in millions) 2012 and Prior Plans 2013 Plans 2014 Plans Total Balance at December 31, 2013 $ 0.1 $ 0.6 $ — $ 0.7 Provisions and adjustments — 0.1 2.7 2.8 Amounts applied (0.1 ) (0.4 ) (1.0 ) (1.5 ) Change in estimates — (0.3 ) (0.6 ) (0.9 ) Balance at December 31, 2014 $ — $ — $ 1.1 $ 1.1 The following table provides the cumulative amounts for the provisions and adjustments and amounts applied for all the plans by segment: (in millions) December 31, 2013 Provisions and Adjustments Amounts Applied Change in Estimates December 31, 2014 Dental Consumables, Endodontic and Dental Laboratory Businesses $ 1.3 $ 7.8 $ (2.7 ) $ (1.1 ) $ 5.3 Healthcare, Orthodontic and Implant Businesses 6.5 4.4 (5.4 ) (1.7 ) 3.8 Select Developed and Emerging Markets Businesses 0.4 0.3 (0.5 ) (0.1 ) 0.1 All Other 0.3 0.5 (0.6 ) (0.1 ) 0.1 Total $ 8.5 $ 13.0 $ (9.2 ) $ (3.0 ) $ 9.3</t>
  </si>
  <si>
    <t>FINANCIAL INSTRUMENTS AND DERIVATIVES (Tables)</t>
  </si>
  <si>
    <t>Derivative [Line Items]</t>
  </si>
  <si>
    <t>Schedule of Derivative Instruments</t>
  </si>
  <si>
    <t>The following table summarizes the notional amounts of hedges of net investments by derivative instrument type at December 31, 2015 and the notional amounts expected to mature during the next 12 months: Aggregate Notional Amount Aggregate Notional Amount Maturing within 12 Months (in millions) Foreign exchange forward contracts $ 733.9 $ 610.0</t>
  </si>
  <si>
    <t>Schedule of Derivative Instruments in Statement of Financial Position, Fair Value</t>
  </si>
  <si>
    <t>The following tables summarize the fair value and consolidated balance sheet location of the Company’s derivatives at December 31, 2015 and December 31, 2014 : December 31, 2015 (in millions) Prepaid Expenses and Other Current Assets, Net Other Noncurrent Assets, Net Accrued Liabilities Other Noncurrent Liabilities Designated as Hedges Foreign exchange forward contracts $ 23.0 $ 7.9 $ 6.9 $ 0.4 Commodity contracts — — 0.1 — Interest rate swaps 0.1 — 1.0 0.2 Total $ 23.1 $ 7.9 $ 8.0 $ 0.6 Not Designated as Hedges Foreign exchange forward contracts $ 5.0 $ — $ 3.0 $ — Total $ 5.0 $ — $ 3.0 $ — December 31, 2014 (in millions) Prepaid Other Noncurrent Assets, Net Accrued Liabilities Other Noncurrent Liabilities Designated as Hedges Foreign exchange forward contracts $ 28.1 $ 12.6 $ 2.7 $ 1.7 Commodity contracts — — 0.2 — Interest rate swaps 0.6 0.1 0.6 0.4 Total $ 28.7 $ 12.7 $ 3.5 $ 2.1 Not Designated as Hedges Foreign exchange forward contracts $ 4.8 $ — $ 4.8 $ — DIO equity option contracts — — — 0.1 Interest rate swaps — — — 0.1 Cross currency basis swaps 2.7 — — — Total $ 7.5 $ — $ 4.8 $ 0.2</t>
  </si>
  <si>
    <t>Offsetting Derivative Assets and Liabilities</t>
  </si>
  <si>
    <t>Offsetting of financial assets and liabilities under netting arrangements at December 31, 2015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5.9 $ — $ 35.9 $ (7.4 ) $ — $ 28.5 Interest rate swaps 0.1 — 0.1 — — 0.1 Total Assets $ 36.0 $ — $ 36.0 $ (7.4 ) $ — $ 28.6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10.3 $ — $ 10.3 $ (6.3 ) $ — $ 4.0 Commodity contracts 0.1 — 0.1 — — 0.1 Interest rate swaps 1.2 — 1.2 (1.1 ) — 0.1 Total Liabilities $ 11.6 $ — $ 11.6 $ (7.4 ) $ — $ 4.2 Offsetting of financial assets and liabilities under netting arrangements at December 31, 2014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45.3 $ — $ 45.3 $ (7.7 ) $ — $ 37.6 Interest rate swaps 0.8 — 0.8 (0.3 ) — 0.5 Cross currency basis swaps 2.7 — 2.7 (1.1 ) — 1.6 Total Assets $ 48.8 $ — $ 48.8 $ (9.1 ) $ — $ 39.7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9.3 $ — $ 9.3 $ (8.1 ) $ — $ 1.2 Commodity contracts 0.2 — 0.2 — — 0.2 DIO equity option contracts 0.1 — 0.1 — — 0.1 Interest rate swaps 1.1 — 1.1 (1.0 ) — 0.1 Total Liabilities $ 10.7 $ — $ 10.7 $ (9.1 ) $ — $ 1.6</t>
  </si>
  <si>
    <t>Schedule of Other Derivatives Not Designated as Hedging Instruments, Statements of Financial Performance and Financial Position, Location</t>
  </si>
  <si>
    <t>The following table summarizes the amounts of gains (losses) recorded on the Company’s Consolidated Statements of Operations related to the economic hedges not designated as hedging for the years ended December 31, 2015, 2014 and 2013 : Consolidated Statements of Operations Location Gain (Loss) Recognized Twelve Months Ended December 31, (in millions) 2015 2014 2013 Foreign exchange forward contracts (a) Other expense (income), net $ 6.3 $ 33.2 $ 6.7 DIO equity option contracts Other expense (income), net 0.1 — — Cross currency basis swaps (a) Other expense (income), net (1.8 ) (50.2 ) 15.5 Total for instruments not designated as hedges $ 4.6 $ (17.0 ) $ 22.2 (a) The gains and losses on these derivative transactions offset the gains and losses generated by the revaluation of the underlying non-functional currency balances which are recorded in “Other expense (income), net” on the Consolidated Statements of Operations.</t>
  </si>
  <si>
    <t>Designated as Hedging Instrument</t>
  </si>
  <si>
    <t>Schedule of Notional Amounts of Outstanding Derivative Positions</t>
  </si>
  <si>
    <t>The following table summarizes the notional amounts of cash flow hedges by derivative instrument type at December 31, 2015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25.3 $ 246.8 Interest rate swaps 169.3 64.9 Commodity contracts 0.7 0.7 Total derivative instruments designated as cash flow hedges $ 495.3 $ 312.4</t>
  </si>
  <si>
    <t>Not Designated as Hedging Instrument</t>
  </si>
  <si>
    <t>The following tables summarize the aggregate notional amounts of the Company’s economic hedges not designated as hedges by derivative instrument types at December 31, 2015 and the notional amounts expected to mature during the next 12 months: Aggregate Notional Amount Aggregate Notional Amount Maturing within 12 Months (in millions) Foreign exchange forward contracts $ 498.9 $ 498.9 Interest rate swaps 1.8 0.8 Total for instruments not designated as hedges $ 500.7 $ 499.7</t>
  </si>
  <si>
    <t>Cash Flow Hedging</t>
  </si>
  <si>
    <t>The following tables summarize the amount of gains (losses) recorded in AOCI in the Consolidated Balance Sheets and income (expense) in the Company’s Consolidated Statements of Operations related to all cash flow hedges for the years ended December 31, 2015, 2014 and 2013 : December 31, 2015 Gain (Loss) in AOCI Consolidated Statements of Operations Location Effective Portion Reclassified from AOCI into Income (Expense) Ineffective Portion Recognized in Income (Expense) (in millions) Effective Portion: Interest rate swaps $ (1.4 ) Interest expense (a) $ (10.1 ) Foreign exchange forward contracts 23.3 Cost of products sold 18.0 Foreign exchange forward contracts 0.5 SG&amp;A expenses 0.6 Commodity contracts (0.3 ) Cost of products sold (0.5 ) Ineffective Portion: Foreign exchange forward contracts Other expense (income), net $ (0.7 ) Total in cash flow hedging $ 22.1 $ 8.0 $ (0.7 ) (a) The Company reclassified $ 6.0 million of losses into earnings due to the discontinuance of a cash flow hedge because a portion of the forecasted transaction will no longer occur. December 31, 2014 Gain (Loss) in AOCI Consolidated Statements of Operations Location Effective Portion Reclassified from AOCI into Income (Expense) Ineffective Portion Recognized in Income (Expense) (in millions) Effective Portion: Interest rate swaps $ (0.7 ) Interest expense $ (3.7 ) Foreign exchange forward contracts 4.3 Cost of products sold (6.4 ) Foreign exchange forward contracts 0.5 SG&amp;A expenses (0.1 ) Commodity contracts (0.2 ) Cost of products sold (0.5 ) Total for cash flow hedging $ 3.9 $ (10.7 ) $ — December 31, 2013 Gain (Loss) in AOCI Consolidated Statements of Operations Location Effective Portion Reclassified from AOCI into Income (Expense) Ineffective Portion Recognized in Income (Expense) (in millions) Effective Portion: Interest rate swaps $ (0.2 ) Interest expense $ (3.7 ) Foreign exchange forward contracts (6.5 ) Cost of products sold 1.2 Foreign exchange forward contracts (0.3 ) SG&amp;A expenses (0.1 ) Commodity contracts (1.0 ) Cost of products sold (0.3 ) Ineffective Portion: Foreign exchange forward contracts Other expense (income), net $ 0.7 Commodity contracts Interest expense (0.1 ) Total for cash flow hedging $ (8.0 ) $ (2.9 ) $ 0.6</t>
  </si>
  <si>
    <t>Net Investment Hedging</t>
  </si>
  <si>
    <t>The following tables summarize the amount of gains (losses) recorded in AOCI on the Consolidated Balance Sheets and income (expense) on the Company’s Consolidated Statements of Operations related to the hedges of net investments for the year ended December 31, 2015, 2014 and 2013 : December 31, 2015 Gain (Loss) in AOCI Consolidated Statements of Operations Location Recognized in Income (Expense) (in millions) Effective Portion: Foreign exchange forward contracts $ 4.5 Other expense (income), net $ 4.1 Total for net investment hedging $ 4.5 $ 4.1 December 31, 2014 Gain (Loss) in AOCI Consolidated Statements of Operations Location Recognized in Income (Expense) (in millions) Effective Portion: Cross currency basis swaps $ 19.3 Interest income $ 1.9 Foreign exchange forward contracts 43.1 Interest expense (1.6 ) Other expense (income), net 1.3 Total for net investment hedging $ 62.4 $ 1.6 December 31, 2013 Gain (Loss) in AOCI Consolidated Statements of Operations Location Recognized in Income (Expense) (in millions) Effective Portion: Cross currency basis swaps $ (36.1 ) Interest income $ 4.8 Foreign exchange forward contracts (5.4 ) Interest expense 1.4 Other expense (income), net 0.3 Total for net investment hedging $ (41.5 ) $ 6.5</t>
  </si>
  <si>
    <t>Fair Value Hedging</t>
  </si>
  <si>
    <t>The following table summarizes the notional amounts of fair value hedges by derivative instrument type at December 31, 2015 and the notional amounts expected to mature during the next 12 months: Aggregate Notional Amount Aggregate Notional Amount Maturing within 12 Months (in millions) Interest rate swaps $ 45.0 $ 45.0 The following tables summarize the amount of income (expense) recorded on the Company’s Consolidated Statements of Operations related to the hedges of fair value for the years ended December 31, 2015, 2014 and 2013 : Consolidated Statements of Operations Location Income (Expense) Recognized Twelve Months Ended December 31, (in millions) 2015 2014 2013 Interest rate swaps Interest expense $ 0.3 $ 0.2 $ 0.3</t>
  </si>
  <si>
    <t>FAIR VALUE MEASUREMENT (Tables)</t>
  </si>
  <si>
    <t>Financial Assets and Liabilities that are Recorded at Fair Value and Classified Based on the Lowest Level of Input</t>
  </si>
  <si>
    <t>The following tables set forth by level within the fair value hierarchy the Company’s financial assets and liabilities that were accounted for at fair value on a recurring basis at December 31, 2015 and 2014 , which are classified as “Cash and cash equivalents,” “Prepaid expenses and other current assets,” “Other noncurrent assets, net,” “Accrued liabilities,” and “Other noncurrent liabilities” on the Consolidated Balance Sheets. Financial assets and liabilities that are recorded at fair value as of the balance sheet date are classified in their entirety based on the lowest level of input that is significant to the fair value measurement. December 31, 2015 (in millions) Total Level 1 Level 2 Level 3 Assets Interest rate swaps $ 0.1 $ — $ 0.1 $ — Foreign exchange forward contracts 35.9 — 35.9 — Total assets $ 36.0 $ — $ 36.0 $ — Liabilities Interest rate swaps $ 1.2 $ — $ 1.2 $ — Commodity forward purchase contracts 0.1 — 0.1 — Foreign exchange forward contracts 10.3 — 10.3 — Long-term debt 45.1 — 45.1 — Total liabilities $ 56.7 $ — $ 56.7 $ — December 31, 2014 (in millions) Total Level 1 Level 2 Level 3 Assets Interest rate swaps $ 0.8 $ — $ 0.8 $ — Cross currency interest rate swaps 2.7 — 2.7 — Foreign exchange forward contracts 45.3 — 45.3 — Corporate convertible bonds 57.7 — — 57.7 Total assets $ 106.5 $ — $ 48.8 $ 57.7 Liabilities Interest rate swaps $ 1.1 $ — $ 1.1 $ — Commodity forward purchase contracts 0.2 — 0.2 — Foreign exchange forward contracts 9.2 — 9.2 — Long-term debt 106.1 — 106.1 — DIO equity option contracts 0.1 — — 0.1 Total liabilities $ 116.7 $ — $ 116.6 $ 0.1</t>
  </si>
  <si>
    <t>Reconciliation of the Company's Assets Measured at Fair Value on a Recurring Basis Using Unobservable Inputs (Level 3)</t>
  </si>
  <si>
    <t>The following table presents a reconciliation of the Company’s Level 3 holdings measured at fair value on a recurring basis using unobservable inputs: Corporate DIO Equity (in millions) Convertible Options Bonds Contracts Balance at December 31, 2013 $ 70.0 $ (0.1 ) Unrealized loss: Reported in AOCI, before tax (6.1 ) — Unrealized gain: Reported in other expense (income), net — — Effect of exchange rate changes (6.2 ) — Balance at December 31, 2014 $ 57.7 $ (0.1 ) Sales, gross (47.7 ) — Unrealized loss: Reported in AOCI, before tax (6.8 ) — Realized gain: Reported in other expense (income), net — 0.1 Effect of exchange rate changes (3.2 ) — Balance at December 31, 2015 $ — $ —</t>
  </si>
  <si>
    <t>COMMITMENTS AND CONTINGENCIES (Tables)</t>
  </si>
  <si>
    <t>Rental commitments</t>
  </si>
  <si>
    <t>Rental commitments, principally for real estate (exclusive of taxes, insurance and maintenance), automobiles and office equipment are as follows: (in millions) 2016 $ 30.3 2017 23.2 2018 17.0 2019 11.7 2020 6.1 2021 and thereafter 8.4 $ 96.7</t>
  </si>
  <si>
    <t>QUARTERLY FINANCIAL INFORMATION (UNAUDITED) (Tables)</t>
  </si>
  <si>
    <t>Schedule of Quarterly Financial Information</t>
  </si>
  <si>
    <t xml:space="preserve"> First Quarter Second Quarter Third Quarter Fourth Quarter Rounding Total Year 2015 Net sales $ 656.3 $ 698.0 $ 648.9 $ 671.1 $ — $ 2,674.3 Gross profit 373.4 399.7 369.4 374.7 — 1,517.2 Operating income 97.7 85.8 98.6 93.1 — 375.2 Net income attributable to DENTSPLY International 64.0 44.1 84.5 58.6 — 251.2 Earnings per common share - basic $ 0.46 $ 0.32 $ 0.60 $ 0.42 $ (0.01 ) $ 1.79 Earnings per common share - diluted $ 0.45 $ 0.31 $ 0.59 $ 0.41 $ — $ 1.76 Cash dividends declared per common share $ 0.07250 $ 0.07250 $ 0.07250 $ 0.07250 $ — $ 0.29000 2014 Net sales $ 730.1 $ 765.2 $ 708.2 $ 719.1 $ — $ 2,922.6 Gross profit 394.2 424.5 388.1 393.0 — 1,599.8 Operating income 105.6 127.1 109.6 103.3 — 445.6 Net income attributable to DENTSPLY International 72.9 90.0 75.3 84.7 — 322.9 Earnings per common share - basic $ 0.51 $ 0.63 $ 0.53 $ 0.60 $ 0.01 $ 2.28 Earnings per common share - diluted $ 0.50 $ 0.62 $ 0.52 $ 0.59 $ 0.01 $ 2.24 Cash dividends declared per common share $ 0.06625 $ 0.06625 $ 0.06625 $ 0.06625 $ — $ 0.26500</t>
  </si>
  <si>
    <t>SIGNIFICANT ACCOUNTING POLICIES - ADDITIONAL INFORMATION (Detail) $ in Millions</t>
  </si>
  <si>
    <t>Dec. 31, 2015USD ($)segmentCountry</t>
  </si>
  <si>
    <t>Dec. 31, 2014USD ($)</t>
  </si>
  <si>
    <t>Dec. 31, 2013USD ($)</t>
  </si>
  <si>
    <t>Significant Accounting Policies [Line Items]</t>
  </si>
  <si>
    <t>Number of countries in which entity operates | Country</t>
  </si>
  <si>
    <t>Cost of inventories determined by LIFO method</t>
  </si>
  <si>
    <t>Cost of inventories determined by LIFO method, amount of increase if FIFO method was used</t>
  </si>
  <si>
    <t>Net exchange gains (losses)</t>
  </si>
  <si>
    <t>Precious metal content of sales</t>
  </si>
  <si>
    <t>R&amp;D costs included in selling, general and administrative expenses</t>
  </si>
  <si>
    <t>Number of reportable segments | segment</t>
  </si>
  <si>
    <t>Scenario, Previously Reported | Adjustments for New Accounting Principle, Early Adoption</t>
  </si>
  <si>
    <t>Restatement Adjustment | Adjustments for New Accounting Principle, Early Adoption</t>
  </si>
  <si>
    <t>Precious Metal Content</t>
  </si>
  <si>
    <t>Dental Products</t>
  </si>
  <si>
    <t>Percentage of sales, professional dental products</t>
  </si>
  <si>
    <t>88.00%</t>
  </si>
  <si>
    <t>Foreign Currency Translation Adjustments</t>
  </si>
  <si>
    <t>Foreign currency translation adjustments recorded in AOCI net of tax effects</t>
  </si>
  <si>
    <t>Gain and (Loss) on Derivative Financial Instruments Designated as Cash Flow Hedges</t>
  </si>
  <si>
    <t>Building</t>
  </si>
  <si>
    <t>Useful life (in years)</t>
  </si>
  <si>
    <t>40 years</t>
  </si>
  <si>
    <t>Machinery and equipment | Minimum</t>
  </si>
  <si>
    <t>4 years</t>
  </si>
  <si>
    <t>Machinery and equipment | Maximum</t>
  </si>
  <si>
    <t>15 years</t>
  </si>
  <si>
    <t>Trade Accounts Receivable</t>
  </si>
  <si>
    <t>Allowance for doubtful accounts</t>
  </si>
  <si>
    <t>Allowance for doubtful accounts receivable, write-offs</t>
  </si>
  <si>
    <t>Provision for doubtful accounts</t>
  </si>
  <si>
    <t>EARNINGS PER COMMON SHARE - COMPUTATION OF BASIC AND DILUTED EARNINGS PER COMMON SHARE (Detail) - USD ($) $ / shares in Units, shares in Millions, $ in Millions</t>
  </si>
  <si>
    <t>3 Months Ended</t>
  </si>
  <si>
    <t>Sep. 30, 2015</t>
  </si>
  <si>
    <t>Mar. 31, 2015</t>
  </si>
  <si>
    <t>Sep. 30, 2014</t>
  </si>
  <si>
    <t>Jun. 30, 2014</t>
  </si>
  <si>
    <t>Mar. 31, 2014</t>
  </si>
  <si>
    <t>Net income attributable to DENTSPLY International, basic</t>
  </si>
  <si>
    <t>Net income attributable to DENTSPLY International, diluted</t>
  </si>
  <si>
    <t>Shares</t>
  </si>
  <si>
    <t>Incremental shares from assumed exercise of dilutive options (in shares)</t>
  </si>
  <si>
    <t>Earnings per common share</t>
  </si>
  <si>
    <t>EARNINGS PER COMMON SHARE - ADDITIONAL INFORMATION (Detail) - shares shares in Millions</t>
  </si>
  <si>
    <t>Antidilutive common stock options not included in the computation of diluted earnings per common share</t>
  </si>
  <si>
    <t>COMPREHENSIVE INCOME (Details) - USD ($) $ in Millions</t>
  </si>
  <si>
    <t>Accumulated Other Comprehensive Income (Loss) [Line Items]</t>
  </si>
  <si>
    <t>Foreign currency translation adjustment, net</t>
  </si>
  <si>
    <t>Accumulated other comprehensive income(loss) rollforward [Roll Forward]</t>
  </si>
  <si>
    <t>Accumulated Other Comprehensive Income (Loss), Beginning of Period</t>
  </si>
  <si>
    <t>Tax (expense) benefit</t>
  </si>
  <si>
    <t>Other Comprehensive Income (Loss), Net of Tax, Portion Attributable to Parent [Abstract]</t>
  </si>
  <si>
    <t>Amounts reclassified from accumulated other comprehensive income (loss), net of tax</t>
  </si>
  <si>
    <t>Accumulated Other Comprehensive Income (Loss), End of Period</t>
  </si>
  <si>
    <t>Other comprehensive (loss) income before reclassifications and tax impact</t>
  </si>
  <si>
    <t>Other comprehensive (loss) income, net of tax, before reclassifications</t>
  </si>
  <si>
    <t>Foreign currency translation related to acquisition of noncontrolling interest</t>
  </si>
  <si>
    <t>Gain and (Loss) on Derivative Financial Instruments</t>
  </si>
  <si>
    <t>Net Unrealized Holding Gain (Loss) on Available-for-Sale Securities</t>
  </si>
  <si>
    <t>Pension Liability Adjustments</t>
  </si>
  <si>
    <t>COMPREHENSIVE INCOME - RECLASSIFICATION OUT OF ACCUMULATED OTHER COMPREHENSIVE INCOME (EXPENSE) (Details) - USD ($) $ in Millions</t>
  </si>
  <si>
    <t>Reclassification Adjustment out of Accumulated Other Comprehensive Income on Derivatives [Line Items]</t>
  </si>
  <si>
    <t>Tax benefit</t>
  </si>
  <si>
    <t>Net of tax</t>
  </si>
  <si>
    <t>Accumulated Foreign Currency Adjustment Including Portion Attributable to Noncontrolling Interest | Reclassification out of Accumulated Other Comprehensive Income</t>
  </si>
  <si>
    <t>Accumulated Net Gain (Loss) from Cash Flow Hedges Including Portion Attributable to Noncontrolling Interest | Reclassification out of Accumulated Other Comprehensive Income</t>
  </si>
  <si>
    <t>Accumulated Net Gain (Loss) from Cash Flow Hedges Including Portion Attributable to Noncontrolling Interest | Reclassification out of Accumulated Other Comprehensive Income | Interest rate swaps</t>
  </si>
  <si>
    <t>Accumulated Net Gain (Loss) from Cash Flow Hedges Including Portion Attributable to Noncontrolling Interest | Reclassification out of Accumulated Other Comprehensive Income | Foreign exchange forward contracts</t>
  </si>
  <si>
    <t>Accumulated Net Gain (Loss) from Cash Flow Hedges Including Portion Attributable to Noncontrolling Interest | Reclassification out of Accumulated Other Comprehensive Income | Commodity contracts</t>
  </si>
  <si>
    <t>Accumulated Net Investment Gain (Loss) Including Portion Attributable to Noncontrolling Interest | Reclassification out of Accumulated Other Comprehensive Income</t>
  </si>
  <si>
    <t>Accumulated Defined Benefit Plans Adjustment Including Portion Attributable to Noncontrolling Interest</t>
  </si>
  <si>
    <t>Amortization of defined benefit pension and other postemployment benefit items:</t>
  </si>
  <si>
    <t>Accumulated Defined Benefit Plans Adjustment, Net Prior Service Including Portion Attributable to Noncontrolling Interest</t>
  </si>
  <si>
    <t>Accumulated Defined Benefit Plans Adjustment, Net Transition Including Portion Attributable to Noncontrolling Interest</t>
  </si>
  <si>
    <t>BUSINESS COMBINATIONS - ADDITIONAL INFORMATION (Detail) $ in Millions</t>
  </si>
  <si>
    <t>Sep. 15, 2015</t>
  </si>
  <si>
    <t>Dec. 09, 2010USD ($)</t>
  </si>
  <si>
    <t>Oct. 31, 2015USD ($)</t>
  </si>
  <si>
    <t>Nov. 30, 2013USD ($)business</t>
  </si>
  <si>
    <t>Mar. 31, 2015USD ($)</t>
  </si>
  <si>
    <t>Dec. 31, 2015USD ($)</t>
  </si>
  <si>
    <t>Dec. 31, 2014USD ($)product_lineacquisition</t>
  </si>
  <si>
    <t>Mar. 15, 2016USD ($)</t>
  </si>
  <si>
    <t>Business Acquisition [Line Items]</t>
  </si>
  <si>
    <t>Goodwill</t>
  </si>
  <si>
    <t>Number of acquisitions | acquisition</t>
  </si>
  <si>
    <t>Number of product lines divested during the period | product_line</t>
  </si>
  <si>
    <t>Payment to purchase remaining outstanding shares of a consolidated subsidiary</t>
  </si>
  <si>
    <t>Excess of purchase price above the carrying value of the noncontrolling interest</t>
  </si>
  <si>
    <t>Purchase of convertible debt issued by affiliate</t>
  </si>
  <si>
    <t>Net unrealized holding gains on available-for-sale investments</t>
  </si>
  <si>
    <t>DIO Corporation</t>
  </si>
  <si>
    <t>Initial ownership interest</t>
  </si>
  <si>
    <t>17.00%</t>
  </si>
  <si>
    <t>Cost method investment, ownership percentage</t>
  </si>
  <si>
    <t>13.00%</t>
  </si>
  <si>
    <t>Direct investment</t>
  </si>
  <si>
    <t>Direct investment at fair value</t>
  </si>
  <si>
    <t>Other noncurrent assets, net | DIO Corporation</t>
  </si>
  <si>
    <t>Available-for-sale securities, noncurrent</t>
  </si>
  <si>
    <t>Scenario, Forecast | Termination Fees | Sirona Dental Systems Inc</t>
  </si>
  <si>
    <t>Contingent consideration arrangements, range of possible outcomes</t>
  </si>
  <si>
    <t>Scenario, Forecast | Acquisition-related Costs | Sirona Dental Systems Inc</t>
  </si>
  <si>
    <t>Sirona Dental Systems Inc | Scenario, Forecast | Termination Fees</t>
  </si>
  <si>
    <t>Sirona Dental Systems Inc | Scenario, Forecast | Acquisition-related Costs</t>
  </si>
  <si>
    <t>Sirona Dental Systems Inc | Common Stock</t>
  </si>
  <si>
    <t>Equity interest issued or issuable, conversion ratio (in shares)</t>
  </si>
  <si>
    <t>Series of Individually Immaterial Business Acquisitions</t>
  </si>
  <si>
    <t>Purchase price</t>
  </si>
  <si>
    <t>Contractual purchase of noncontrolling interest settlement amount</t>
  </si>
  <si>
    <t>Number of acquisitions | business</t>
  </si>
  <si>
    <t>Reclassification out of Accumulated Other Comprehensive Income | Accumulated Net Investment Gain (Loss) Including Portion Attributable to Noncontrolling Interest</t>
  </si>
  <si>
    <t>SEGMENT AND GEOGRAPHIC INFORMATION - NET SALES (Details) $ in Millions</t>
  </si>
  <si>
    <t>Sep. 30, 2015USD ($)</t>
  </si>
  <si>
    <t>Jun. 30, 2015USD ($)</t>
  </si>
  <si>
    <t>Sep. 30, 2014USD ($)</t>
  </si>
  <si>
    <t>Jun. 30, 2014USD ($)</t>
  </si>
  <si>
    <t>Mar. 31, 2014USD ($)</t>
  </si>
  <si>
    <t>Dec. 31, 2015USD ($)segment</t>
  </si>
  <si>
    <t>Operating Segments | Dental Consumables, Endodontic and Dental Laboratory Businesses</t>
  </si>
  <si>
    <t>Operating Segments | Healthcare, Orthodontic and Implant Businesses</t>
  </si>
  <si>
    <t>Operating Segments | Select Developed and Emerging Markets Businesses</t>
  </si>
  <si>
    <t>SEGMENT AND GEOGRAPHIC INFORMATION - NET SALES, EXCLUDING PRECIOUS METAL CONTENT (Details) - USD ($) $ in Millions</t>
  </si>
  <si>
    <t>9 Months Ended</t>
  </si>
  <si>
    <t>Segment Reporting Information [Line Items]</t>
  </si>
  <si>
    <t>Total net sales, excluding precious metal content</t>
  </si>
  <si>
    <t>Total net sales, including precious metal content</t>
  </si>
  <si>
    <t>SEGMENT AND GEOGRAPHIC INFORMATION - INTERSEGMENT NET SALES (Details) - USD ($) $ in Millions</t>
  </si>
  <si>
    <t>Segment Reporting, Revenue Reconciling Item [Line Items]</t>
  </si>
  <si>
    <t>Intersegment net sales</t>
  </si>
  <si>
    <t>Corporate, Non-Segment</t>
  </si>
  <si>
    <t>Eliminations</t>
  </si>
  <si>
    <t>SEGMENT AND GEOGRAPHIC INFORMATION - DEPRECIATION AND AMORTIZATION (Details) - USD ($) $ in Millions</t>
  </si>
  <si>
    <t>Reconciliation of Depreciation by Segment [Line Items]</t>
  </si>
  <si>
    <t>Depreciation and amortization</t>
  </si>
  <si>
    <t>SEGMENT AND GEOGRAPHIC INFORMATION - SEGMENT OPERATING INCOME (LOSS) (Details) - USD ($) $ in Millions</t>
  </si>
  <si>
    <t>Segment Reporting, Reconciling Item for Operating Profit (Loss) from Segment to Consolidated [Line Items]</t>
  </si>
  <si>
    <t>Segment operating income</t>
  </si>
  <si>
    <t>Operating Segments</t>
  </si>
  <si>
    <t>All Other operating loss</t>
  </si>
  <si>
    <t>[1]</t>
  </si>
  <si>
    <t>Segment Reconciling Items</t>
  </si>
  <si>
    <t>Includes results of Corporate headquarters, inter-segment eliminations and one distribution warehouse not managed by named segments.</t>
  </si>
  <si>
    <t>SEGMENT AND GEOGRAPHIC INFORMATION - CAPITAL EXPENDITURES (Details) - USD ($) $ in Millions</t>
  </si>
  <si>
    <t>SEGMENT AND GEOGRAPHIC INFORMATION - ASSETS (Details) - USD ($) $ in Millions</t>
  </si>
  <si>
    <t>Segment Reporting, Asset Reconciling Item [Line Items]</t>
  </si>
  <si>
    <t>SEGMENT AND GEOGRAPHIC INFORMATION - INFORMATION ABOUT THE COMPANY'S OPERATINGS IN DIFFERENT GEOGRAPHIC AREAS (Details) - USD ($) $ in Millions</t>
  </si>
  <si>
    <t>Revenues from External Customers and Long-Lived Assets [Line Items]</t>
  </si>
  <si>
    <t>U. S.</t>
  </si>
  <si>
    <t>GERMANY</t>
  </si>
  <si>
    <t>SWEDEN</t>
  </si>
  <si>
    <t>Other Foreign [Member]</t>
  </si>
  <si>
    <t>SEGMENT AND GEOGRAPHIC INFORMATION - SCHEDULE OF SALES BY PRODUCT CATEGORY (Details) - USD ($) $ in Millions</t>
  </si>
  <si>
    <t>Dental consumables products</t>
  </si>
  <si>
    <t>Dental laboratory products</t>
  </si>
  <si>
    <t>Dental specialty products</t>
  </si>
  <si>
    <t>Consumable medical device products</t>
  </si>
  <si>
    <t>OTHER EXPENSE (INCOME) , NET (Details) - USD ($) $ in Millions</t>
  </si>
  <si>
    <t>Total other expense (income), net</t>
  </si>
  <si>
    <t>Total Other Expense (Income), Net</t>
  </si>
  <si>
    <t>Foreign exchange transaction (gains) losses</t>
  </si>
  <si>
    <t>Other (income) expense, net</t>
  </si>
  <si>
    <t>Total Other Expense (Income), Net | Foreign exchange forward contracts | Not Designated as Hedging Instrument</t>
  </si>
  <si>
    <t>INVENTORIES, NET (Details) - USD ($) $ in Millions</t>
  </si>
  <si>
    <t>Finished goods</t>
  </si>
  <si>
    <t>Work-in-process</t>
  </si>
  <si>
    <t>Raw materials and supplies</t>
  </si>
  <si>
    <t>INVENTORIES, NET - ADDITIONAL INFORMATION (Details) - USD ($) $ in Millions</t>
  </si>
  <si>
    <t>Inventory valuation reserve</t>
  </si>
  <si>
    <t>PROPERTY, PLANT AND EQUIPMENT, NET (Details) - USD ($) $ in Millions</t>
  </si>
  <si>
    <t>Property, Plant and Equipment [Line Items]</t>
  </si>
  <si>
    <t>Property, plant and equipment, gross</t>
  </si>
  <si>
    <t>Less: Accumulated depreciation</t>
  </si>
  <si>
    <t>Land</t>
  </si>
  <si>
    <t>Buildings and improvements</t>
  </si>
  <si>
    <t>Machinery and equipment</t>
  </si>
  <si>
    <t>Construction in progress</t>
  </si>
  <si>
    <t>GOODWILL AND INTANGIBLE ASSETS - ADDITIONAL INFORMATION (Details)</t>
  </si>
  <si>
    <t>Apr. 30, 2014reporting_unit</t>
  </si>
  <si>
    <t>Number of reporting units | reporting_unit</t>
  </si>
  <si>
    <t>Years used in cash flow forecasting</t>
  </si>
  <si>
    <t>5 years</t>
  </si>
  <si>
    <t>Cash flows discounted range lower limit</t>
  </si>
  <si>
    <t>7.60%</t>
  </si>
  <si>
    <t>Cash flows discounted range upper limit</t>
  </si>
  <si>
    <t>12.50%</t>
  </si>
  <si>
    <t>Impairments of finite-lived identifiable intangible assets</t>
  </si>
  <si>
    <t>Finite-Lived Intangible Assets, Net, Amortization Expense, Fiscal Year Maturity [Abstract]</t>
  </si>
  <si>
    <t>GOODWILL AND INTANGIBLE ASSETS - GOODWILL BY REPORTABLE SEGMENT (Details) - USD ($) $ in Millions</t>
  </si>
  <si>
    <t>Goodwill [Roll Forward]</t>
  </si>
  <si>
    <t>Balance, beginning of the year</t>
  </si>
  <si>
    <t>Acquisition activity</t>
  </si>
  <si>
    <t>Adjustment of provisional amounts on prior acquisitions</t>
  </si>
  <si>
    <t>Effect of exchange rate changes</t>
  </si>
  <si>
    <t>Balance, end of the year</t>
  </si>
  <si>
    <t>Dental Consumables, Endodontic and Dental Laboratory Businesses</t>
  </si>
  <si>
    <t>Healthcare, Orthodontic and Implant Businesses</t>
  </si>
  <si>
    <t>Select Developed and Emerging Markets Businesses</t>
  </si>
  <si>
    <t>GOODWILL AND INTANGIBLE ASSETS - IDENTIFIABLE DEFINITE-LIVED ASSETS (Details) - USD ($) $ in Millions</t>
  </si>
  <si>
    <t>Finite-Lived Intangible Assets [Line Items]</t>
  </si>
  <si>
    <t>Finite-lived intangibles, gross carrying amount</t>
  </si>
  <si>
    <t>Accumulated Amortization</t>
  </si>
  <si>
    <t>Finite-lived intangibles, net carrying amount</t>
  </si>
  <si>
    <t>Identifiable intangible assets, gross carrying amount</t>
  </si>
  <si>
    <t>Identifiable intangible assets, net carrying amount</t>
  </si>
  <si>
    <t>Trademarks And In-Process Research And Development</t>
  </si>
  <si>
    <t>Indefinite-lived intangibles, carrying amount</t>
  </si>
  <si>
    <t>Patents</t>
  </si>
  <si>
    <t>Trademarks</t>
  </si>
  <si>
    <t>Licensing Agreements</t>
  </si>
  <si>
    <t>Customer Relationships</t>
  </si>
  <si>
    <t>PREPAID EXPENSES AND OTHER CURRENT ASSETS (Details) - USD ($) $ in Millions</t>
  </si>
  <si>
    <t>Schedule Of Prepaid Expenses And Other Current Assets [Line Items]</t>
  </si>
  <si>
    <t>Deferred taxes</t>
  </si>
  <si>
    <t>Fair value of derivatives</t>
  </si>
  <si>
    <t>Prepaid expenses</t>
  </si>
  <si>
    <t>Deposits</t>
  </si>
  <si>
    <t>Corporate bonds</t>
  </si>
  <si>
    <t>Other current assets</t>
  </si>
  <si>
    <t>ACCRUED LIABILITIES (Details) - USD ($) $ in Millions</t>
  </si>
  <si>
    <t>Other Liabilities [Line Items]</t>
  </si>
  <si>
    <t>Payroll, commissions, bonuses, other cash compensation and employee benefits</t>
  </si>
  <si>
    <t>Sales and marketing programs</t>
  </si>
  <si>
    <t>Restructuring costs</t>
  </si>
  <si>
    <t>Accrued vacation and holidays</t>
  </si>
  <si>
    <t>Professional and legal costs</t>
  </si>
  <si>
    <t>General insurance</t>
  </si>
  <si>
    <t>Current portion of derivatives</t>
  </si>
  <si>
    <t>Accrued interest</t>
  </si>
  <si>
    <t>Third party royalties</t>
  </si>
  <si>
    <t>Accrued travel expenses</t>
  </si>
  <si>
    <t>Warranty liabilities</t>
  </si>
  <si>
    <t>Accrued property taxes</t>
  </si>
  <si>
    <t>Deferred income</t>
  </si>
  <si>
    <t>Accrued medical device excise tax</t>
  </si>
  <si>
    <t>Payment due on noncontrolling interest</t>
  </si>
  <si>
    <t>Other</t>
  </si>
  <si>
    <t>FINANCING ARRANGEMENTS - ADDITIONAL INFORMATION (Detail)</t>
  </si>
  <si>
    <t>Dec. 11, 2015USD ($)</t>
  </si>
  <si>
    <t>Dec. 31, 2015USD ($)bank</t>
  </si>
  <si>
    <t>Aug. 15, 2016EUR (€)</t>
  </si>
  <si>
    <t>Aug. 15, 2016CHF (SFr)</t>
  </si>
  <si>
    <t>Feb. 19, 2016EUR (€)</t>
  </si>
  <si>
    <t>Dec. 11, 2015EUR (€)</t>
  </si>
  <si>
    <t>Dec. 11, 2015CHF (SFr)</t>
  </si>
  <si>
    <t>Feb. 28, 2015USD ($)</t>
  </si>
  <si>
    <t>Debt Instrument [Line Items]</t>
  </si>
  <si>
    <t>Add: Current portion of long-term debt</t>
  </si>
  <si>
    <t>Floating rate senior term loan</t>
  </si>
  <si>
    <t>Debt-to-capital ratio</t>
  </si>
  <si>
    <t>Operating income less depreciation and amortization-to-interest ratio</t>
  </si>
  <si>
    <t>Total unused lines of credit</t>
  </si>
  <si>
    <t>Private Placement</t>
  </si>
  <si>
    <t>Commercial Paper</t>
  </si>
  <si>
    <t>Average amount of short-term debt outstanding during the year</t>
  </si>
  <si>
    <t>Line of Credit | Revolving Credit Facility</t>
  </si>
  <si>
    <t>Credit facilities, maximum borrowing capacity</t>
  </si>
  <si>
    <t>Debt instrument term</t>
  </si>
  <si>
    <t>Number of banks | bank</t>
  </si>
  <si>
    <t>Line of Credit | Revolving Credit Facility | Credit Facility Agreement Through 2019</t>
  </si>
  <si>
    <t>Line of Credit | Revolving Credit Facility | Credit Facility Agreement Through 2020</t>
  </si>
  <si>
    <t>Line of Credit | Commercial Paper</t>
  </si>
  <si>
    <t>Term Loan Agreement</t>
  </si>
  <si>
    <t>Debt instrument face amount</t>
  </si>
  <si>
    <t>Annual principal payment</t>
  </si>
  <si>
    <t>Mandatory principal amortization due in each of the first six years</t>
  </si>
  <si>
    <t>5.00%</t>
  </si>
  <si>
    <t>Senior Notes | Fixed rate senior notes $450 million due August 2021</t>
  </si>
  <si>
    <t>Principal payment</t>
  </si>
  <si>
    <t>Payment in excess of par excluding accrued interest</t>
  </si>
  <si>
    <t>Senior Notes | Private Placement Notes</t>
  </si>
  <si>
    <t>Weighted average interest rate</t>
  </si>
  <si>
    <t>1.69%</t>
  </si>
  <si>
    <t>Senior Notes | Series A Senior Notes</t>
  </si>
  <si>
    <t>Debt instrument face amount | SFr</t>
  </si>
  <si>
    <t>0.86%</t>
  </si>
  <si>
    <t>Senior Notes | Series B Senior Notes</t>
  </si>
  <si>
    <t>Debt instrument face amount | €</t>
  </si>
  <si>
    <t>2.05%</t>
  </si>
  <si>
    <t>Senior Notes | Series C Senior Notes</t>
  </si>
  <si>
    <t>Senior Notes | Series D Senior Notes</t>
  </si>
  <si>
    <t>1.02%</t>
  </si>
  <si>
    <t>Senior Notes | Series E Senior Notes</t>
  </si>
  <si>
    <t>2.24%</t>
  </si>
  <si>
    <t>Senior Notes | Series F Senior Notes | Scenario, Forecast</t>
  </si>
  <si>
    <t>Senior Notes | Series G Senior Notes | Scenario, Forecast</t>
  </si>
  <si>
    <t>Senior Notes | Series H Senior Notes | Scenario, Forecast</t>
  </si>
  <si>
    <t>2.45%</t>
  </si>
  <si>
    <t>Senior Notes | Series I Senior Notes | Scenario, Forecast</t>
  </si>
  <si>
    <t>1.01%</t>
  </si>
  <si>
    <t>Senior Notes | Series J Senior Notes | Scenario, Forecast</t>
  </si>
  <si>
    <t>2.25%</t>
  </si>
  <si>
    <t>Senior Notes | Series K Senior Notes | Scenario, Forecast</t>
  </si>
  <si>
    <t>Senior Notes | Series L Senior Notes | Scenario, Forecast</t>
  </si>
  <si>
    <t>1.17%</t>
  </si>
  <si>
    <t>Senior Notes | Series M Senior Notes | Scenario, Forecast</t>
  </si>
  <si>
    <t>1.33%</t>
  </si>
  <si>
    <t>Private Placement Notes | U.S. dollar denominated notes due February 2016</t>
  </si>
  <si>
    <t>FINANCING ARRANGEMENTS - SHORT TERM BORROWINGS (Details) - USD ($) $ in Millions</t>
  </si>
  <si>
    <t>Short-term Debt [Line Items]</t>
  </si>
  <si>
    <t>Debt, current</t>
  </si>
  <si>
    <t>Less: Current portion of deferred financing costs</t>
  </si>
  <si>
    <t>Maximum month-end short-term debt outstanding during the year</t>
  </si>
  <si>
    <t>Weighted-average interest rate on short-term debt at year-end</t>
  </si>
  <si>
    <t>13.40%</t>
  </si>
  <si>
    <t>3.80%</t>
  </si>
  <si>
    <t>Brazil short-term loans</t>
  </si>
  <si>
    <t>Fixed interest rate</t>
  </si>
  <si>
    <t>15.10%</t>
  </si>
  <si>
    <t>2.40%</t>
  </si>
  <si>
    <t>Other short-term loans</t>
  </si>
  <si>
    <t>2.80%</t>
  </si>
  <si>
    <t>3.90%</t>
  </si>
  <si>
    <t>FINANCING ARRANGEMENTS - LONG TERM BORROWINGS (Detail)</t>
  </si>
  <si>
    <t>Dec. 31, 2015CHF (SFr)</t>
  </si>
  <si>
    <t>Less: Current portion (included in notes payable and current portion of long-term debt)</t>
  </si>
  <si>
    <t>Less: Long-term portion of deferred financing costs</t>
  </si>
  <si>
    <t>Fixed rate senior notes $450 million due August 2021</t>
  </si>
  <si>
    <t>Debt, fixed rate</t>
  </si>
  <si>
    <t>4.10%</t>
  </si>
  <si>
    <t>Private Placement Notes | Swiss franc denominated notes due December 2025</t>
  </si>
  <si>
    <t>0.90%</t>
  </si>
  <si>
    <t>0.00%</t>
  </si>
  <si>
    <t>Private Placement Notes | Euro denominated note, due December 2025</t>
  </si>
  <si>
    <t>2.00%</t>
  </si>
  <si>
    <t>Private Placement Notes | Swiss franc denominated notes, due December 2027</t>
  </si>
  <si>
    <t>1.00%</t>
  </si>
  <si>
    <t>Private Placement Notes | Euro denominated notes, due December 2027</t>
  </si>
  <si>
    <t>2.20%</t>
  </si>
  <si>
    <t>Fixed Rate Senior Notes | U.S. dollar denominated notes due August 2016</t>
  </si>
  <si>
    <t>Fixed Rate Senior Notes | Fixed rate senior notes $450 million due August 2021</t>
  </si>
  <si>
    <t>Term Loan Agreement | Swiss francs denominated expiring September 2016</t>
  </si>
  <si>
    <t>0.30%</t>
  </si>
  <si>
    <t>1.10%</t>
  </si>
  <si>
    <t>Term Loan Agreement | Japanese Yen Denominated Expiring September 2014</t>
  </si>
  <si>
    <t>0.80%</t>
  </si>
  <si>
    <t>Term Loan Agreement | Term loan due August 2020</t>
  </si>
  <si>
    <t>1.50%</t>
  </si>
  <si>
    <t>1.40%</t>
  </si>
  <si>
    <t>Other Borrowings Various Currencies And Rates</t>
  </si>
  <si>
    <t>FINANCING ARRANGEMENTS - CONTRACTUAL MATURITY DATES OF THE VAIROUS BORROWINGS (Detail) - USD ($) $ in Millions</t>
  </si>
  <si>
    <t>Disclosure Contractual Maturity Dates Of The Various Borrowings [Abstract]</t>
  </si>
  <si>
    <t>2021 and beyond</t>
  </si>
  <si>
    <t>EQUITY - ADDITIONAL INFORMATION (Details) - USD ($) $ / shares in Units, $ in Millions</t>
  </si>
  <si>
    <t>Share-based Compensation Arrangement by Share-based Payment Award [Line Items]</t>
  </si>
  <si>
    <t>Authorized shares to repurchase</t>
  </si>
  <si>
    <t>Repurchase of common stock at cost</t>
  </si>
  <si>
    <t>Stock repurchased under the repurchase program, average price</t>
  </si>
  <si>
    <t>Treasury stock, shares held</t>
  </si>
  <si>
    <t>Proceeds from exercise of stock option</t>
  </si>
  <si>
    <t>Number of stock option exercised</t>
  </si>
  <si>
    <t>Tax benefit realized for the options exercised</t>
  </si>
  <si>
    <t>Share-based compensation expense</t>
  </si>
  <si>
    <t>Intrinsic value of options exercised</t>
  </si>
  <si>
    <t>Total fair value of share vested during the period</t>
  </si>
  <si>
    <t>Weighted average remaining contractual term of all outstanding options (in years)</t>
  </si>
  <si>
    <t>5 years 4 months</t>
  </si>
  <si>
    <t>Weighted average remaining contractual term of exercisable options (in years)</t>
  </si>
  <si>
    <t>4 years 5 months</t>
  </si>
  <si>
    <t>SG&amp;A expenses</t>
  </si>
  <si>
    <t>Employee Stock Option</t>
  </si>
  <si>
    <t>Award vesting period</t>
  </si>
  <si>
    <t>3 years</t>
  </si>
  <si>
    <t>Award expiration period</t>
  </si>
  <si>
    <t>10 years</t>
  </si>
  <si>
    <t>Restricted Stock Units (RSUs)</t>
  </si>
  <si>
    <t>Vesting percentage</t>
  </si>
  <si>
    <t>100.00%</t>
  </si>
  <si>
    <t>Requisite service period</t>
  </si>
  <si>
    <t>Shares issued upon vesting</t>
  </si>
  <si>
    <t>Unamortized compensation costs</t>
  </si>
  <si>
    <t>Weighted average period for cost recognition</t>
  </si>
  <si>
    <t>1 year 1 month</t>
  </si>
  <si>
    <t>Nonqualified Stock Options</t>
  </si>
  <si>
    <t>Number of unvested stock options</t>
  </si>
  <si>
    <t>1 year 4 months</t>
  </si>
  <si>
    <t>5 years 7 months</t>
  </si>
  <si>
    <t>Equity Incentive Plan 2010</t>
  </si>
  <si>
    <t>Authorized grants under the plan</t>
  </si>
  <si>
    <t>Percentage threshold of outstanding stock for determining availability of grants under Company Plan</t>
  </si>
  <si>
    <t>7.00%</t>
  </si>
  <si>
    <t>Number of shares available for grant</t>
  </si>
  <si>
    <t>Equity Incentive Plan 2010 | Employee</t>
  </si>
  <si>
    <t>Cap on restricted stock or RSU</t>
  </si>
  <si>
    <t>Equity Incentive Plan 2010 | Key Employee</t>
  </si>
  <si>
    <t>EQUITY - TOTAL OUTSTANDING SHARES (Details) - shares</t>
  </si>
  <si>
    <t>Increase (Decrease) in Shares Outstanding [Roll Forward]</t>
  </si>
  <si>
    <t>Beginning Balance</t>
  </si>
  <si>
    <t>Shares issued</t>
  </si>
  <si>
    <t>EQUITY - TOTAL STOCK BASED COMPENSATION EXPENSE AND THE TAX RELATED BENEFIT (Details) - USD ($) $ in Millions</t>
  </si>
  <si>
    <t>Stock option expense</t>
  </si>
  <si>
    <t>RSU expense</t>
  </si>
  <si>
    <t>Total stock based compensation expense</t>
  </si>
  <si>
    <t>Related deferred income tax benefit</t>
  </si>
  <si>
    <t>EQUITY - ASSUMPTIONS USED TO DETERMINE COMPENSATION COST FOR THE COMPANY'S NON-QUALIFIED STOCK OPTIONS ISSUED (Details) - Nonqualified Stock Options - $ / shares</t>
  </si>
  <si>
    <t>Weighted average fair value per share</t>
  </si>
  <si>
    <t>Expected dividend yield (in hundredths)</t>
  </si>
  <si>
    <t>0.51%</t>
  </si>
  <si>
    <t>0.59%</t>
  </si>
  <si>
    <t>0.53%</t>
  </si>
  <si>
    <t>Risk-free interest rate (in hundredths)</t>
  </si>
  <si>
    <t>1.59%</t>
  </si>
  <si>
    <t>1.61%</t>
  </si>
  <si>
    <t>0.87%</t>
  </si>
  <si>
    <t>Expected volatility (in hundredths)</t>
  </si>
  <si>
    <t>20.30%</t>
  </si>
  <si>
    <t>21.60%</t>
  </si>
  <si>
    <t>24.70%</t>
  </si>
  <si>
    <t>Expected life (years)</t>
  </si>
  <si>
    <t>5 years 8 months 5 days</t>
  </si>
  <si>
    <t>5 years 1 month 18 days</t>
  </si>
  <si>
    <t>4 years 11 months 24 days</t>
  </si>
  <si>
    <t>EQUITY - NON-QUALIFIED STOCK OPTION TRANSACTIONS (Details) - USD ($) $ / shares in Units, shares in Millions, $ in Millions</t>
  </si>
  <si>
    <t>Share-based Compensation Arrangement by Share-based Payment Award, Options, Outstanding [Roll Forward]</t>
  </si>
  <si>
    <t>Outstanding Shares, Exercised</t>
  </si>
  <si>
    <t>Outstanding Shares, Beginning Balance</t>
  </si>
  <si>
    <t>Outstanding Shares, Granted</t>
  </si>
  <si>
    <t>Outstanding Shares, Ending Balance</t>
  </si>
  <si>
    <t>Share-based Compensation Arrangement by Share-based Payment Award, Options, Outstanding, Weighted Average Exercise Price [Abstract]</t>
  </si>
  <si>
    <t>Outstanding Weighted Average Exercise Price, Beginning Balance</t>
  </si>
  <si>
    <t>Outstanding Weighted Average Exercise Price, Granted</t>
  </si>
  <si>
    <t>Outstanding Weighted Average Exercise Price, Exercised</t>
  </si>
  <si>
    <t>Outstanding Weighted Average Exercise Price, Ending Balance</t>
  </si>
  <si>
    <t>Share-based Compensation Arrangement by Share-based Payment Award, Options, Additional Disclosures [Abstract]</t>
  </si>
  <si>
    <t>Outstanding Aggregate Intrinsic Value at year end</t>
  </si>
  <si>
    <t>Exercisable Shares at Year End</t>
  </si>
  <si>
    <t>Weighted average exercise price of options exercisable</t>
  </si>
  <si>
    <t>Exercisable Aggregate Intrinsic Value at Year End</t>
  </si>
  <si>
    <t>EQUITY - INFORMATION ABOUT NON-QUALIFIED STOCK OPTIONS OUTSTANDING (Details) - $ / shares shares in Millions</t>
  </si>
  <si>
    <t>Options outstanding at year end</t>
  </si>
  <si>
    <t>Weighted average exercise price of options</t>
  </si>
  <si>
    <t>Number of exercisable options at year end</t>
  </si>
  <si>
    <t>Nonqualified Stock Options | Exercise Prices: $20.01 - $30.00</t>
  </si>
  <si>
    <t>Range of exercise prices, lower range limit</t>
  </si>
  <si>
    <t>Range of exercise prices, upper range limit</t>
  </si>
  <si>
    <t>2 years 11 months</t>
  </si>
  <si>
    <t>Nonqualified Stock Options | Exercise Prices: $30.01 - $40.00</t>
  </si>
  <si>
    <t>4 years 8 months</t>
  </si>
  <si>
    <t>Nonqualified Stock Options | Exercise Prices: $40.01 - $50.00</t>
  </si>
  <si>
    <t>6 years</t>
  </si>
  <si>
    <t>Nonqualified Stock Options | Exercise Prices: $50.01 - $60.00</t>
  </si>
  <si>
    <t>9 years 2 months</t>
  </si>
  <si>
    <t>Nonqualified Stock Options | Exercise Prices: $60.01 - $70.00</t>
  </si>
  <si>
    <t>9 years 9 months</t>
  </si>
  <si>
    <t>EQUITY - UNVESTED RSU TRANSACTIONS (Details) - Restricted Stock Units (RSUs) shares in Millions</t>
  </si>
  <si>
    <t>Dec. 31, 2015$ / sharesshares</t>
  </si>
  <si>
    <t>Number of Shares</t>
  </si>
  <si>
    <t>Unvested at December 31, 2014 | shares</t>
  </si>
  <si>
    <t>Granted | shares</t>
  </si>
  <si>
    <t>Vested | shares</t>
  </si>
  <si>
    <t>Forfeited | shares</t>
  </si>
  <si>
    <t>Unvested at December 31, 2015 | shares</t>
  </si>
  <si>
    <t>Weighted Average Grant Date Fair Value</t>
  </si>
  <si>
    <t>Unvested at December 31, 2014 | $ / shares</t>
  </si>
  <si>
    <t>Granted | $ / shares</t>
  </si>
  <si>
    <t>Vested | $ / shares</t>
  </si>
  <si>
    <t>Forfeited | $ / shares</t>
  </si>
  <si>
    <t>Unvested at December 31, 2015 | $ / shares</t>
  </si>
  <si>
    <t>INCOME TAXES - ADDITIONAL INFORMATION (Details) - USD ($) $ in Millions</t>
  </si>
  <si>
    <t>Income Taxes [Line Items]</t>
  </si>
  <si>
    <t>Tax credit carryforwards</t>
  </si>
  <si>
    <t>Tax loss carryforward</t>
  </si>
  <si>
    <t>Deferred tax assets, operating loss carryforward</t>
  </si>
  <si>
    <t>Translation Adjustment</t>
  </si>
  <si>
    <t>Change in valuation allowance for deferred tax asset</t>
  </si>
  <si>
    <t>Cumulative earnings of foreign subsidiaries</t>
  </si>
  <si>
    <t>The total gross unrecognized tax benefits</t>
  </si>
  <si>
    <t>Unrecognized tax benefits, if recognized, would affect the effective income tax rate</t>
  </si>
  <si>
    <t>The total amount of accrued interest and penalties</t>
  </si>
  <si>
    <t>Recognized income tax expense (benefits), interest and penalties</t>
  </si>
  <si>
    <t>Maturing in the Next Twelve Months</t>
  </si>
  <si>
    <t>Reasonably possible changes in unrecognized tax benefits</t>
  </si>
  <si>
    <t>Foreign Tax Credits Expiring Future Years</t>
  </si>
  <si>
    <t>Foreign Tax Credits Expiring Future Years | Tax Year 2023</t>
  </si>
  <si>
    <t>Foreign Tax Credits Expiring Future Years | Tax Year 2024</t>
  </si>
  <si>
    <t>Foreign Tax Credits Expiring Future Years | Tax Year 2025</t>
  </si>
  <si>
    <t>Without Expiry Date</t>
  </si>
  <si>
    <t>IRS and State Jurisdictions</t>
  </si>
  <si>
    <t>INCOME TAXES - COMPONENETS OF INCOME BEFORE INCOME TAXES FROM OPERATIONS (Details) - USD ($) $ in Millions</t>
  </si>
  <si>
    <t>United States</t>
  </si>
  <si>
    <t>Foreign</t>
  </si>
  <si>
    <t>INCOME TAXES - COMPONENTS OF THE PROVISION FOR INCOME TAXES FROM OPERATIONS (Details) - USD ($) $ in Millions</t>
  </si>
  <si>
    <t>Current:</t>
  </si>
  <si>
    <t>U.S. federal</t>
  </si>
  <si>
    <t>U.S. state</t>
  </si>
  <si>
    <t>Deferred:</t>
  </si>
  <si>
    <t>INCOME TAXES - THE RECONCILIATION OF THE U.S. FEDERAL STATUTORY TAX RATE TO THE EFFECTIVE RATE (Details)</t>
  </si>
  <si>
    <t>Statutory U. S. federal income tax rate</t>
  </si>
  <si>
    <t>35.00%</t>
  </si>
  <si>
    <t>State income taxes, net of federal benefit</t>
  </si>
  <si>
    <t>0.40%</t>
  </si>
  <si>
    <t>0.70%</t>
  </si>
  <si>
    <t>Federal benefit of R&amp;D and foreign tax credits</t>
  </si>
  <si>
    <t>(11.20%)</t>
  </si>
  <si>
    <t>(10.50%)</t>
  </si>
  <si>
    <t>(5.90%)</t>
  </si>
  <si>
    <t>Tax effect of international operations</t>
  </si>
  <si>
    <t>(6.40%)</t>
  </si>
  <si>
    <t>(3.20%)</t>
  </si>
  <si>
    <t>(10.20%)</t>
  </si>
  <si>
    <t>Net effect of tax audit activity</t>
  </si>
  <si>
    <t>(0.40%)</t>
  </si>
  <si>
    <t>1.90%</t>
  </si>
  <si>
    <t>Tax effect of enacted statutory rate changes</t>
  </si>
  <si>
    <t>0.20%</t>
  </si>
  <si>
    <t>(0.30%)</t>
  </si>
  <si>
    <t>0.10%</t>
  </si>
  <si>
    <t>Federal tax on unremitted earnings of certain foreign subsidiaries</t>
  </si>
  <si>
    <t>2.50%</t>
  </si>
  <si>
    <t>(0.10%)</t>
  </si>
  <si>
    <t>Valuation allowance adjustments</t>
  </si>
  <si>
    <t>(2.10%)</t>
  </si>
  <si>
    <t>(0.60%)</t>
  </si>
  <si>
    <t>Tax effect of enacted U.S. federal legislation</t>
  </si>
  <si>
    <t>(2.60%)</t>
  </si>
  <si>
    <t>Foreign outside basis differences</t>
  </si>
  <si>
    <t>(1.50%)</t>
  </si>
  <si>
    <t>3.10%</t>
  </si>
  <si>
    <t>(0.90%)</t>
  </si>
  <si>
    <t>(2.80%)</t>
  </si>
  <si>
    <t>Effective income tax rate on operations</t>
  </si>
  <si>
    <t>23.40%</t>
  </si>
  <si>
    <t>20.10%</t>
  </si>
  <si>
    <t>14.10%</t>
  </si>
  <si>
    <t>INCOME TAXES - THE TAX EFFECT OF SIGNIFICANT TEMPORARY DIFFERENCES GIVING RISE TO DEFERRED TAX ASSETS AND LIABILITIES (Details) - USD ($) $ in Millions</t>
  </si>
  <si>
    <t>Deferred Tax Assets, Net [Abstract]</t>
  </si>
  <si>
    <t>Commission and bonus accrual</t>
  </si>
  <si>
    <t>Employee benefit accruals</t>
  </si>
  <si>
    <t>Inventory</t>
  </si>
  <si>
    <t>Identifiable intangible assets</t>
  </si>
  <si>
    <t>Insurance premium accruals</t>
  </si>
  <si>
    <t>Miscellaneous accruals</t>
  </si>
  <si>
    <t>Unrealized losses included in AOCI</t>
  </si>
  <si>
    <t>Property, plant and equipment</t>
  </si>
  <si>
    <t>Product warranty accruals</t>
  </si>
  <si>
    <t>Foreign tax credit and R&amp;D carryforward</t>
  </si>
  <si>
    <t>Restructuring and other cost accruals</t>
  </si>
  <si>
    <t>Sales and marketing accrual</t>
  </si>
  <si>
    <t>Taxes on unremitted earnings of foreign subsidiaries</t>
  </si>
  <si>
    <t>Tax loss carryforwards and other tax attributes</t>
  </si>
  <si>
    <t>Valuation allowance</t>
  </si>
  <si>
    <t>Deferred Tax Assets, Net, Total</t>
  </si>
  <si>
    <t>Deferred Tax Liabilities, Net [Abstract]</t>
  </si>
  <si>
    <t>Deferred Tax Liabilities, Total</t>
  </si>
  <si>
    <t>INCOME TAXES - THE DEFERRED TAX ASSETS AND LIABILITIES (Details) - USD ($) $ in Millions</t>
  </si>
  <si>
    <t>Schedule of Deferred Income Tax Assets and Liabilities [Line Items]</t>
  </si>
  <si>
    <t>INCOME TAXES - UNRECOGNIZED TAX BENEFITS (Details) - USD ($) $ in Millions</t>
  </si>
  <si>
    <t>Reconciliation of Unrecognized Tax Benefits, Excluding Amounts Pertaining to Examined Tax Returns [Roll Forward]</t>
  </si>
  <si>
    <t>Unrecognized tax benefits at beginning of period</t>
  </si>
  <si>
    <t>Gross change for prior period positions</t>
  </si>
  <si>
    <t>Gross change for current year positions</t>
  </si>
  <si>
    <t>Decrease due to settlements and payments</t>
  </si>
  <si>
    <t>Decrease due to statute expirations</t>
  </si>
  <si>
    <t>Increase due to effect of foreign currency translation</t>
  </si>
  <si>
    <t>Decrease due to effect from foreign currency translation</t>
  </si>
  <si>
    <t>Unrecognized tax benefits at end of period</t>
  </si>
  <si>
    <t>BENEFIT PLANS - ADDITIONAL INFORMATION (Details) - USD ($) $ in Millions</t>
  </si>
  <si>
    <t>Defined Benefit Plan Disclosure [Line Items]</t>
  </si>
  <si>
    <t>Defined contribution plan, cost recognized</t>
  </si>
  <si>
    <t>Assets transferred out of Level 3</t>
  </si>
  <si>
    <t>Pension Plans, Defined Benefit</t>
  </si>
  <si>
    <t>ESOP target contribution</t>
  </si>
  <si>
    <t>3.00%</t>
  </si>
  <si>
    <t>Contributions to defined contribution benefit plans</t>
  </si>
  <si>
    <t>Expected return on plan assets</t>
  </si>
  <si>
    <t>3.70%</t>
  </si>
  <si>
    <t>4.30%</t>
  </si>
  <si>
    <t>Minimum target allocation for plan asset of Fixed Income Securities</t>
  </si>
  <si>
    <t>30.00%</t>
  </si>
  <si>
    <t>Maximum target allocation for plan asset of Fixed Income Securities</t>
  </si>
  <si>
    <t>65.00%</t>
  </si>
  <si>
    <t>Defined benefit plans that will be amortized from AOCI into net periodic benefit cost</t>
  </si>
  <si>
    <t>Percentage of total plan assets categorized as level 1</t>
  </si>
  <si>
    <t>81.00%</t>
  </si>
  <si>
    <t>Expected contributions to defined benefit pension plans in 2016</t>
  </si>
  <si>
    <t>Foreign Pension Plan, Defined Benefit</t>
  </si>
  <si>
    <t>4.00%</t>
  </si>
  <si>
    <t>Postretirement Medical Benefits</t>
  </si>
  <si>
    <t>Equity Securities | Pension Plans, Defined Benefit</t>
  </si>
  <si>
    <t>Minimum target allocation for plan asset of Equity Securities</t>
  </si>
  <si>
    <t>Maximum target allocation for plan asset of Equity Securities</t>
  </si>
  <si>
    <t>Real Estate Investment | Pension Plans, Defined Benefit</t>
  </si>
  <si>
    <t>15.00%</t>
  </si>
  <si>
    <t>Other Investments | Pension Plans, Defined Benefit</t>
  </si>
  <si>
    <t>25.00%</t>
  </si>
  <si>
    <t>BENEFIT PLANS - RECONCILIATION OF CHANGES IN THE DEFINED BENEFIT AND POSTRETIREMENT HEALTHCARE PLANS' BENEFIT OBLIGATIONS, FIAR VALUE OF ASSETS AND FUNDED STATUS (Details) - USD ($) $ in Millions</t>
  </si>
  <si>
    <t>Change in Plan Assets</t>
  </si>
  <si>
    <t>Fair value of plan assets at beginning of year</t>
  </si>
  <si>
    <t>Fair value of plan assets at end of year</t>
  </si>
  <si>
    <t>Change in Benefit Obligation</t>
  </si>
  <si>
    <t>Benefit obligation at beginning of year</t>
  </si>
  <si>
    <t>Service cost</t>
  </si>
  <si>
    <t>Interest cost</t>
  </si>
  <si>
    <t>Participant contributions</t>
  </si>
  <si>
    <t>Actuarial losses (gains)</t>
  </si>
  <si>
    <t>Plan amendments</t>
  </si>
  <si>
    <t>Acquisitions/Divestitures</t>
  </si>
  <si>
    <t>Plan curtailments and settlements</t>
  </si>
  <si>
    <t>Benefits paid</t>
  </si>
  <si>
    <t>Benefit obligation at end of year</t>
  </si>
  <si>
    <t>Actual return on assets</t>
  </si>
  <si>
    <t>Plan settlements</t>
  </si>
  <si>
    <t>Employer contributions</t>
  </si>
  <si>
    <t>Funded status at end of year</t>
  </si>
  <si>
    <t>Other Postretirement Benefit Plans, Defined Benefit</t>
  </si>
  <si>
    <t>BENEFIT PLANS - PENSION BENEFITS AND OTHER POSTRETIREMENT BENEFITS RECOGNIZED IN THE ACCOMPANYING CONSOLIDATED BALANCE SHEETS (Details) - USD ($) $ in Millions</t>
  </si>
  <si>
    <t>Deferred tax asset</t>
  </si>
  <si>
    <t>Current liabilities</t>
  </si>
  <si>
    <t>Deferred tax liability</t>
  </si>
  <si>
    <t>Total liabilities</t>
  </si>
  <si>
    <t>Accumulated other comprehensive income</t>
  </si>
  <si>
    <t>Net amount recognized</t>
  </si>
  <si>
    <t>BENEFIT PLANS - AMOUNTS RECOGNIZED IN ACCUMULATED OTHER COMPREHENSIVE INCOME (Details) - USD ($) $ in Millions</t>
  </si>
  <si>
    <t>Schedule of Pension and Other Postretirment Benefits Recgonized in Accumulated Other Comprehensive Income (Loss) [Line Items]</t>
  </si>
  <si>
    <t>Net actuarial loss</t>
  </si>
  <si>
    <t>Net prior service cost</t>
  </si>
  <si>
    <t>Before tax AOCI</t>
  </si>
  <si>
    <t>Less: Deferred taxes</t>
  </si>
  <si>
    <t>Net of tax AOCI</t>
  </si>
  <si>
    <t>BENEFIT PLANS - PENSION PLANS WITH AN ACCUMULATED BENEFIT OBLIGATION IN EXCESS OF PLAN ASSETS (Details) - USD ($) $ in Millions</t>
  </si>
  <si>
    <t>Projected benefit obligation</t>
  </si>
  <si>
    <t>Accumulated benefit obligation</t>
  </si>
  <si>
    <t>Fair value of plan assets</t>
  </si>
  <si>
    <t>BENEFIT PLANS - COMPONENETS OF NET PERIODIC BENEFIT COST (Details) - USD ($) $ in Millions</t>
  </si>
  <si>
    <t>Amortization of prior service (credit) cost</t>
  </si>
  <si>
    <t>Amortization of net actuarial loss</t>
  </si>
  <si>
    <t>Curtailment and settlement loss (gains)</t>
  </si>
  <si>
    <t>Net periodic benefit cost</t>
  </si>
  <si>
    <t>BENEFIT PLANS - OTHER CHANGES IN PLAN ASSETS AND BENEFIT OBLIGATIONS RECOGNIZED IN AOCI (Details) - USD ($) $ in Millions</t>
  </si>
  <si>
    <t>Net actuarial loss (gain)</t>
  </si>
  <si>
    <t>Net prior service cost (credit)</t>
  </si>
  <si>
    <t>Amortization</t>
  </si>
  <si>
    <t>Total recognized in AOCI</t>
  </si>
  <si>
    <t>Total recognized in net periodic benefit cost and AOCI</t>
  </si>
  <si>
    <t>BENEFIT PLANS - THE AMOUNTS IN AOCI THAT ARE EXPECTED TO BE AMORTIZED AS NET EXPENSE (INCOME) DURING NEXT FISCAL YEAR (Details) $ in Millions</t>
  </si>
  <si>
    <t>Schedule of Pension and Other Postretirment Benefits Expected Benefit Payments [Line Items]</t>
  </si>
  <si>
    <t>Amount of net prior service (credit) cost</t>
  </si>
  <si>
    <t>Amount of net loss</t>
  </si>
  <si>
    <t>BENEFIT PLANS - WEIGHTED AVERAGE ASSUMPTIONS USED TO DETERMINE BENEFIT OBLIGATIONS (Details)</t>
  </si>
  <si>
    <t>Schedule of Benefit Obligations Weighted Average Assumptions [Line Items]</t>
  </si>
  <si>
    <t>Discount rate</t>
  </si>
  <si>
    <t>2.10%</t>
  </si>
  <si>
    <t>1.80%</t>
  </si>
  <si>
    <t>3.20%</t>
  </si>
  <si>
    <t>Rate of compensation increase</t>
  </si>
  <si>
    <t>2.60%</t>
  </si>
  <si>
    <t>2.70%</t>
  </si>
  <si>
    <t>4.70%</t>
  </si>
  <si>
    <t>4.80%</t>
  </si>
  <si>
    <t>Health care cost trend pre 65</t>
  </si>
  <si>
    <t>8.00%</t>
  </si>
  <si>
    <t>8.50%</t>
  </si>
  <si>
    <t>Health care cost trend post 65</t>
  </si>
  <si>
    <t>8.20%</t>
  </si>
  <si>
    <t>7.50%</t>
  </si>
  <si>
    <t>Ultimate health care cost trend</t>
  </si>
  <si>
    <t>Years until trend is reached pre 65</t>
  </si>
  <si>
    <t>9 years</t>
  </si>
  <si>
    <t>8 years</t>
  </si>
  <si>
    <t>Years until ultimate trend is reached post 65</t>
  </si>
  <si>
    <t>7 years</t>
  </si>
  <si>
    <t>BENEFIT PLANS - WEIGHTED AVERAGE ASSUMPTIONS USED TO DETERMINE NET PERIODIC BENEFIT COST TREND RATES (Details)</t>
  </si>
  <si>
    <t>Schedule of Net Periodic Benefit Costs Weighted Average Assumptions [Line Items]</t>
  </si>
  <si>
    <t>Measurement Date</t>
  </si>
  <si>
    <t>12/31/2015</t>
  </si>
  <si>
    <t>12/31/2014</t>
  </si>
  <si>
    <t>12/31/2013</t>
  </si>
  <si>
    <t>3.50%</t>
  </si>
  <si>
    <t>Health care cost trend</t>
  </si>
  <si>
    <t>Years until ultimate trend is reached</t>
  </si>
  <si>
    <t>BENEFIT PLANS - EFFECT OF ONE PERCENTAGE POINT IN ASSUMED HEALTHCARE TREND RATES (Details) $ in Millions</t>
  </si>
  <si>
    <t>Effect of one percent increase on total of service and interest cost components</t>
  </si>
  <si>
    <t>Effect of one percent increase on postretirement benefit obligation</t>
  </si>
  <si>
    <t>Effect of one percent decrease on total of service and interest cost components</t>
  </si>
  <si>
    <t>Effect of one percent decrease on postretirement benefit obligation</t>
  </si>
  <si>
    <t>BENEFIT PLANS - FAIR VALUE OF PENSION PLAN ASSETS (Details) - USD ($) $ in Millions</t>
  </si>
  <si>
    <t>Schedule of Pension and Other Postretirment Benefits Changes in Benefit Obligation and Fair Value of Plan Assets [Line Items]</t>
  </si>
  <si>
    <t>Plan assets</t>
  </si>
  <si>
    <t>Equity Securities | U. S.</t>
  </si>
  <si>
    <t>Equity Securities | International</t>
  </si>
  <si>
    <t>Fixed Income Securities | Fixed rate bonds</t>
  </si>
  <si>
    <t>Other Investments | Mutual funds</t>
  </si>
  <si>
    <t>[2]</t>
  </si>
  <si>
    <t>Other Investments | Real estate mutual funds</t>
  </si>
  <si>
    <t>Other Investments | Common trusts</t>
  </si>
  <si>
    <t>[3]</t>
  </si>
  <si>
    <t>Other Investments | Insurance contracts</t>
  </si>
  <si>
    <t>Other Investments | Hedge funds</t>
  </si>
  <si>
    <t>Other Investments | Real estate</t>
  </si>
  <si>
    <t>Fair Value, Inputs, Level 1</t>
  </si>
  <si>
    <t>Fair Value, Inputs, Level 1 | Cash and Cash Equivalents</t>
  </si>
  <si>
    <t>Fair Value, Inputs, Level 1 | Equity Securities | U. S.</t>
  </si>
  <si>
    <t>Fair Value, Inputs, Level 1 | Equity Securities | International</t>
  </si>
  <si>
    <t>Fair Value, Inputs, Level 1 | Fixed Income Securities | Fixed rate bonds</t>
  </si>
  <si>
    <t>Fair Value, Inputs, Level 1 | Other Investments | Mutual funds</t>
  </si>
  <si>
    <t>Fair Value, Inputs, Level 1 | Other Investments | Real estate mutual funds</t>
  </si>
  <si>
    <t>Fair Value, Inputs, Level 1 | Other Investments | Common trusts</t>
  </si>
  <si>
    <t>Fair Value, Inputs, Level 1 | Other Investments | Insurance contracts</t>
  </si>
  <si>
    <t>Fair Value, Inputs, Level 1 | Other Investments | Hedge funds</t>
  </si>
  <si>
    <t>Fair Value, Inputs, Level 1 | Other Investments | Real estate</t>
  </si>
  <si>
    <t>Fair Value, Inputs, Level 2</t>
  </si>
  <si>
    <t>Fair Value, Inputs, Level 2 | Cash and Cash Equivalents</t>
  </si>
  <si>
    <t>Fair Value, Inputs, Level 2 | Equity Securities | U. S.</t>
  </si>
  <si>
    <t>Fair Value, Inputs, Level 2 | Equity Securities | International</t>
  </si>
  <si>
    <t>Fair Value, Inputs, Level 2 | Fixed Income Securities | Fixed rate bonds</t>
  </si>
  <si>
    <t>Fair Value, Inputs, Level 2 | Other Investments | Mutual funds</t>
  </si>
  <si>
    <t>Fair Value, Inputs, Level 2 | Other Investments | Real estate mutual funds</t>
  </si>
  <si>
    <t>Fair Value, Inputs, Level 2 | Other Investments | Common trusts</t>
  </si>
  <si>
    <t>Fair Value, Inputs, Level 2 | Other Investments | Insurance contracts</t>
  </si>
  <si>
    <t>Fair Value, Inputs, Level 2 | Other Investments | Hedge funds</t>
  </si>
  <si>
    <t>Fair Value, Inputs, Level 2 | Other Investments | Real estate</t>
  </si>
  <si>
    <t>Fair Value, Inputs, Level 3</t>
  </si>
  <si>
    <t>Fair Value, Inputs, Level 3 | Cash and Cash Equivalents</t>
  </si>
  <si>
    <t>Fair Value, Inputs, Level 3 | Equity Securities | U. S.</t>
  </si>
  <si>
    <t>Fair Value, Inputs, Level 3 | Equity Securities | International</t>
  </si>
  <si>
    <t>Fair Value, Inputs, Level 3 | Fixed Income Securities | Fixed rate bonds</t>
  </si>
  <si>
    <t>Fair Value, Inputs, Level 3 | Other Investments | Mutual funds</t>
  </si>
  <si>
    <t>Fair Value, Inputs, Level 3 | Other Investments | Real estate mutual funds</t>
  </si>
  <si>
    <t>Fair Value, Inputs, Level 3 | Other Investments | Common trusts</t>
  </si>
  <si>
    <t>Fair Value, Inputs, Level 3 | Other Investments | Insurance contracts</t>
  </si>
  <si>
    <t>Fair Value, Inputs, Level 3 | Other Investments | Hedge funds</t>
  </si>
  <si>
    <t>Fair Value, Inputs, Level 3 | Other Investments | Real estate</t>
  </si>
  <si>
    <t>This category includes fixed income securities invested primarily in Swiss bonds, foreign bonds denominated in Swiss francs, foreign currency bonds, mortgage notes and pledged letters.</t>
  </si>
  <si>
    <t>This category includes mutual funds balanced between moderate-income generation and moderate capital appreciation with investment allocations of approximately 50% equities and 50% fixed income investments.</t>
  </si>
  <si>
    <t>This category includes common/collective funds with investments in approximately 65% equities and 35% in fixed income investments.</t>
  </si>
  <si>
    <t>BENEFIT PLANS - FAIR VALUES OF PENSION PLAN ASSETS (Details)</t>
  </si>
  <si>
    <t>Mutual funds | Equity</t>
  </si>
  <si>
    <t>Percentage of investments</t>
  </si>
  <si>
    <t>50.00%</t>
  </si>
  <si>
    <t>Mutual funds | Fixed Income Investments</t>
  </si>
  <si>
    <t>Common trusts | Equity</t>
  </si>
  <si>
    <t>Common trusts | Fixed Income Investments</t>
  </si>
  <si>
    <t>BENEFIT PLANS - RECONCILIATION FOR THE PLAN ASSETS CATEGORIZED AS LEVEL 3 (Details) - USD ($) $ in Millions</t>
  </si>
  <si>
    <t>Change in Plan Assets. Level 3 [Roll Forward]</t>
  </si>
  <si>
    <t>Relating to assets still held at the reporting date</t>
  </si>
  <si>
    <t>Relating to assets sold during the period</t>
  </si>
  <si>
    <t>Purchases, sales and settlements, net</t>
  </si>
  <si>
    <t>Transfers in and/or (out)</t>
  </si>
  <si>
    <t>Common trusts | Fair Value, Inputs, Level 3</t>
  </si>
  <si>
    <t>Insurance Contracts Member | Fair Value, Inputs, Level 3</t>
  </si>
  <si>
    <t>Hedge Funds [Member] | Fair Value, Inputs, Level 3</t>
  </si>
  <si>
    <t>Real Estate [Member] | Fair Value, Inputs, Level 3</t>
  </si>
  <si>
    <t>BENEFIT PLANS - ESTIMATED FUTURE BENEFIT PAYMENTS ON DEFINED BENEFIT PLAN (Details) $ in Millions</t>
  </si>
  <si>
    <t>2021-2025</t>
  </si>
  <si>
    <t>RESTRUCTURING AND OTHER COSTS - ADDITIONAL INFORMATION (Details) - USD ($) $ in Millions</t>
  </si>
  <si>
    <t>Restructuring Cost and Reserve [Line Items]</t>
  </si>
  <si>
    <t>Gain Loss Related To Litigation Settlement And Impairment Of Intangible Assets Finite Lived</t>
  </si>
  <si>
    <t>Restructuring reserve, accrual adjustment</t>
  </si>
  <si>
    <t>Settlements of legal matters and impairment of long-term assets</t>
  </si>
  <si>
    <t>Impairment of intangible assets, indefinite-lived (excluding goodwill)</t>
  </si>
  <si>
    <t>2015 Plans</t>
  </si>
  <si>
    <t>2015 Plans | Minimum</t>
  </si>
  <si>
    <t>Expected future cost in 2016</t>
  </si>
  <si>
    <t>2015 Plans | Maximum</t>
  </si>
  <si>
    <t>2015 Plans | Dental Consumables, Endodontic and Dental Laboratory Businesses</t>
  </si>
  <si>
    <t>Severance costs</t>
  </si>
  <si>
    <t>2015 Plans | Healthcare, Orthodontic and Implant Businesses</t>
  </si>
  <si>
    <t>Other restructuring costs</t>
  </si>
  <si>
    <t>Restructuring Prior Year Plans</t>
  </si>
  <si>
    <t>RESTRUCTURING AND OTHER COSTS - RESTRUCTURING ACCRUALS (Details) - USD ($) $ in Millions</t>
  </si>
  <si>
    <t>Restructuring Reserve [Roll Forward]</t>
  </si>
  <si>
    <t>Provisions and adjustments</t>
  </si>
  <si>
    <t>Amounts applied</t>
  </si>
  <si>
    <t>Change in estimates</t>
  </si>
  <si>
    <t>Ending Balance</t>
  </si>
  <si>
    <t>Severances</t>
  </si>
  <si>
    <t>Severances | 2012 and Prior Plans</t>
  </si>
  <si>
    <t>Severances | 2013 Plans</t>
  </si>
  <si>
    <t>Severances | 2013 and Prior Plans</t>
  </si>
  <si>
    <t>Severances | 2014 Plans</t>
  </si>
  <si>
    <t>Severances | 2015 Plans</t>
  </si>
  <si>
    <t>Lease/Contract Terminations</t>
  </si>
  <si>
    <t>Lease/Contract Terminations | 2012 and Prior Plans</t>
  </si>
  <si>
    <t>Lease/Contract Terminations | 2013 Plans</t>
  </si>
  <si>
    <t>Lease/Contract Terminations | 2013 and Prior Plans</t>
  </si>
  <si>
    <t>Lease/Contract Terminations | 2014 Plans</t>
  </si>
  <si>
    <t>Lease/Contract Terminations | 2015 Plans</t>
  </si>
  <si>
    <t>Other Restructuring Costs</t>
  </si>
  <si>
    <t>Other Restructuring Costs | 2012 and Prior Plans</t>
  </si>
  <si>
    <t>Other Restructuring Costs | 2013 Plans</t>
  </si>
  <si>
    <t>Other Restructuring Costs | 2013 and Prior Plans</t>
  </si>
  <si>
    <t>Other Restructuring Costs | 2014 Plans</t>
  </si>
  <si>
    <t>Other Restructuring Costs | 2015 Plans</t>
  </si>
  <si>
    <t>RESTRUCTURING AND OTHER COSTS - PROVISIONS AND ADJUSTMENTS AND AMOUNTS APPLIED FOR ALL PLANS BY SEGMENT (Details) - USD ($) $ in Millions</t>
  </si>
  <si>
    <t>FINANCIAL INSTRUMENTS AND DERIVATIVES - ADDITIONAL INFORMATION (Details) € in Millions, SFr in Millions, ¥ in Billions</t>
  </si>
  <si>
    <t>Nov. 24, 2015EUR (€)</t>
  </si>
  <si>
    <t>Sep. 29, 2014JPY (¥)</t>
  </si>
  <si>
    <t>Sep. 04, 2014CHF (SFr)</t>
  </si>
  <si>
    <t>Apr. 04, 2011USD ($)</t>
  </si>
  <si>
    <t>Feb. 28, 2010USD ($)</t>
  </si>
  <si>
    <t>Reclassification adjustment from AOCI</t>
  </si>
  <si>
    <t>Cash Flow Hedging | Designated as Hedging Instrument</t>
  </si>
  <si>
    <t>Aggregate Notional Amount</t>
  </si>
  <si>
    <t>Interest rate swaps | Cash Flow Hedging | Designated as Hedging Instrument</t>
  </si>
  <si>
    <t>Derivative, fixed interest rate</t>
  </si>
  <si>
    <t>Interest rate swaps | Fair Value Hedging | Designated as Hedging Instrument</t>
  </si>
  <si>
    <t>Cross currency basis swaps | Designated as Hedging Instrument</t>
  </si>
  <si>
    <t>Deferred net losses on cash flow hedges recorded in AOCI</t>
  </si>
  <si>
    <t>Cross currency basis swaps | Net Investment Hedging | Designated as Hedging Instrument</t>
  </si>
  <si>
    <t>Aggregate Notional Amount | SFr</t>
  </si>
  <si>
    <t>Foreign exchange forward contracts | Net Investment Hedging | Designated as Hedging Instrument</t>
  </si>
  <si>
    <t>Aggregate Notional Amount | €</t>
  </si>
  <si>
    <t>Commodity contracts</t>
  </si>
  <si>
    <t>Derivative, term of contract</t>
  </si>
  <si>
    <t>18 months</t>
  </si>
  <si>
    <t>Commodity contracts | Cash Flow Hedging | Designated as Hedging Instrument</t>
  </si>
  <si>
    <t>Term Loan Agreement | Interest rate swaps | Cash Flow Hedging</t>
  </si>
  <si>
    <t>Aggregate Notional Amount | ¥</t>
  </si>
  <si>
    <t>Private Placement Notes | Interest rate swaps | Fair Value Hedging</t>
  </si>
  <si>
    <t>FINANCIAL INSTRUMENTS AND DERIVATIVES - CASH FLOW HEDGES (Details) - Dec. 31, 2015 - Cash Flow Hedging - Designated as Hedging Instrument SFr in Millions, $ in Millions</t>
  </si>
  <si>
    <t>USD ($)</t>
  </si>
  <si>
    <t>CHF (SFr)</t>
  </si>
  <si>
    <t>Aggregate Notional Amount Maturing within 12 Months</t>
  </si>
  <si>
    <t>Foreign exchange forward contracts</t>
  </si>
  <si>
    <t>Interest rate swaps</t>
  </si>
  <si>
    <t>FINANCIAL INSTRUMENTS AND DERIVATIVES - GAIN (LOSS) RECORDED IN AOCI CASH FLOW HEDGES (Details) - Designated as Hedging Instrument - Cash Flow Hedging - USD ($) $ in Millions</t>
  </si>
  <si>
    <t>Derivative Instruments, Gain (Loss) [Line Items]</t>
  </si>
  <si>
    <t>Gain (Loss) in AOCI</t>
  </si>
  <si>
    <t>Effective Portion Reclassified from AOCI into Income (Expense)</t>
  </si>
  <si>
    <t>Ineffective Portion Recognized in Income (Expense)</t>
  </si>
  <si>
    <t>Interest rate swaps | Interest expense</t>
  </si>
  <si>
    <t>Foreign exchange forward contracts | Cost of products sold</t>
  </si>
  <si>
    <t>Foreign exchange forward contracts | SG&amp;A expenses</t>
  </si>
  <si>
    <t>Foreign exchange forward contracts | Other expense (income), net</t>
  </si>
  <si>
    <t>Commodity contracts | Interest expense</t>
  </si>
  <si>
    <t>Commodity contracts | Cost of products sold</t>
  </si>
  <si>
    <t>FINANCIAL INSTRUMENTS AND DERIVATIVES - NET INVESTMENT HEDGES (Details) - Foreign exchange forward contracts - Net Investment Hedging - Designated as Hedging Instrument € in Millions</t>
  </si>
  <si>
    <t>Dec. 31, 2015EUR (€)</t>
  </si>
  <si>
    <t>FINANCIAL INSTRUMENTS AND DERIVATIVES - GAIN (LOSS) RECORDED IN AOCI NET INVESTMENT HEDGES (Details) - Designated as Hedging Instrument - Net Investment Hedging - USD ($) $ in Millions</t>
  </si>
  <si>
    <t>Recognized in Income (Expense)</t>
  </si>
  <si>
    <t>Foreign exchange forward contracts | Interest expense</t>
  </si>
  <si>
    <t>Cross currency basis swaps</t>
  </si>
  <si>
    <t>Cross currency basis swaps | Interest income</t>
  </si>
  <si>
    <t>Cross currency basis swaps | Interest expense</t>
  </si>
  <si>
    <t>FINANCIAL INSTRUMENTS AND DERIVATIVES - FAIR VALUE HEDGES (Details) - Fair Value Hedging - Designated as Hedging Instrument - Interest rate swaps - USD ($) $ in Millions</t>
  </si>
  <si>
    <t>FINANCIAL INSTRUMENTS AND DERIVATIVES - HEDGES NOT DESIGNATED (Details) - Not Designated as Hedging Instrument $ in Millions</t>
  </si>
  <si>
    <t>FINANCIAL INSTRUMENTS AND DERIVATIVES - GAIN (LOSS) RECORDED IN AOCI FOR HEDGES NOT DESIGNATED (Details) - Not Designated as Hedging Instrument - USD ($) $ in Millions</t>
  </si>
  <si>
    <t>DIO equity option contracts | Other expense (income), net</t>
  </si>
  <si>
    <t>Cross currency basis swaps | Other expense (income), net</t>
  </si>
  <si>
    <t>FINANCIAL INSTRUMENTS AND DERIVATIVES - BALANCE SHEET ALLOCATION (Details) - USD ($) $ in Millions</t>
  </si>
  <si>
    <t>Gross asset amount recognized for derivative instruments designated as hedges</t>
  </si>
  <si>
    <t>Gross liability amount recognized for derivative instruments designated as hedges</t>
  </si>
  <si>
    <t>Gross asset amount recognized for derivative instruments not designated as hedges</t>
  </si>
  <si>
    <t>Prepaid expenses and other current assets | Foreign exchange forward contracts</t>
  </si>
  <si>
    <t>Prepaid expenses and other current assets | Commodity contracts</t>
  </si>
  <si>
    <t>Prepaid expenses and other current assets | DIO equity option contracts</t>
  </si>
  <si>
    <t>Prepaid expenses and other current assets | Interest rate swaps</t>
  </si>
  <si>
    <t>Prepaid expenses and other current assets | Cross currency basis swaps</t>
  </si>
  <si>
    <t>Other noncurrent assets, net | Foreign exchange forward contracts</t>
  </si>
  <si>
    <t>Other noncurrent assets, net | Commodity contracts</t>
  </si>
  <si>
    <t>Other noncurrent assets, net | DIO equity option contracts</t>
  </si>
  <si>
    <t>Other noncurrent assets, net | Interest rate swaps</t>
  </si>
  <si>
    <t>Other noncurrent assets, net | Cross currency basis swaps</t>
  </si>
  <si>
    <t>Gross liability amount recognized for derivative instruments not designated as hedges</t>
  </si>
  <si>
    <t>Accrued Liabilities | Foreign exchange forward contracts</t>
  </si>
  <si>
    <t>Accrued Liabilities | Commodity contracts</t>
  </si>
  <si>
    <t>Accrued Liabilities | DIO equity option contracts</t>
  </si>
  <si>
    <t>Accrued Liabilities | Interest rate swaps</t>
  </si>
  <si>
    <t>Accrued Liabilities | Cross currency basis swaps</t>
  </si>
  <si>
    <t>Other Noncurrent Liabilities</t>
  </si>
  <si>
    <t>Other Noncurrent Liabilities | Foreign exchange forward contracts</t>
  </si>
  <si>
    <t>Other Noncurrent Liabilities | Commodity contracts</t>
  </si>
  <si>
    <t>Other Noncurrent Liabilities | DIO equity option contracts</t>
  </si>
  <si>
    <t>Other Noncurrent Liabilities | Interest rate swaps</t>
  </si>
  <si>
    <t>Other Noncurrent Liabilities | Cross currency basis swaps</t>
  </si>
  <si>
    <t>FINANCIAL INSTRUMENTS AND DERIVATIVES - BALANCE SHEET OFFSETTING (Details) - USD ($) $ in Millions</t>
  </si>
  <si>
    <t>Derivative Asset, Fair Value, Amount Not Offset Against Collateral [Abstract]</t>
  </si>
  <si>
    <t>Gross Amounts Recognized</t>
  </si>
  <si>
    <t>Gross Amount Offset in the Consolidated Balance Sheets</t>
  </si>
  <si>
    <t>Net Amounts Presented in the Consolidated Balance Sheets</t>
  </si>
  <si>
    <t>Gross amounts not offset in the consolidated balance sheets, financial instruments</t>
  </si>
  <si>
    <t>Gross amounts not offset in the consolidated balance sheets, cash collateral received/pledged</t>
  </si>
  <si>
    <t>Net Amount</t>
  </si>
  <si>
    <t>Derivative Liability, Fair Value, Amount Not Offset Against Collateral [Abstract]</t>
  </si>
  <si>
    <t>DIO equity option contracts</t>
  </si>
  <si>
    <t>FAIR VALUE MEASUREMENT - ADDITIONAL INFORMATION (Details) - USD ($)</t>
  </si>
  <si>
    <t>Fair Value, Concentration of Risk, Financial Statement Captions [Line Items]</t>
  </si>
  <si>
    <t>Corporate convertible bonds</t>
  </si>
  <si>
    <t>DIO Corporation's stock volatility factor</t>
  </si>
  <si>
    <t>40.00%</t>
  </si>
  <si>
    <t>8.70%</t>
  </si>
  <si>
    <t>Private Placement Notes</t>
  </si>
  <si>
    <t>Tranche C | Unsecured Senior Notes</t>
  </si>
  <si>
    <t>Senior Notes</t>
  </si>
  <si>
    <t>Tranche B | Unsecured Senior Notes</t>
  </si>
  <si>
    <t>Tranche A | Unsecured Senior Notes</t>
  </si>
  <si>
    <t>Estimate of Fair Value, Fair Value Disclosure</t>
  </si>
  <si>
    <t>Carrying (Reported) Amount, Fair Value Disclosure</t>
  </si>
  <si>
    <t>FAIR VALUE MEASUREMENT - FINANCIAL ASSETS AND LIABILITIES THAT ARE RECORDED AT FAIR VALUE AND CLASSIFIED BASED ON THE LOWEST LEVEL OF INPUT (Details) - USD ($) $ in Millions</t>
  </si>
  <si>
    <t>Fair Value, Balance Sheet Grouping, Financial Statement Captions [Line Items]</t>
  </si>
  <si>
    <t>Liabilities</t>
  </si>
  <si>
    <t>Cross Currency Interest Rate Swaps</t>
  </si>
  <si>
    <t>Fair Value, Inputs, Level 2 | Interest rate swaps</t>
  </si>
  <si>
    <t>Fair Value, Inputs, Level 2 | Commodity contracts</t>
  </si>
  <si>
    <t>Fair Value, Inputs, Level 2 | Cross Currency Interest Rate Swaps</t>
  </si>
  <si>
    <t>Fair Value, Inputs, Level 2 | Foreign exchange forward contracts</t>
  </si>
  <si>
    <t>Fair Value, Inputs, Level 2 | Long-term debt</t>
  </si>
  <si>
    <t>Fair Value, Inputs, Level 3 | Corporate convertible bonds</t>
  </si>
  <si>
    <t>Fair Value, Inputs, Level 3 | DIO equity option contracts</t>
  </si>
  <si>
    <t>FAIR VALUE MEASUREMENT - RECONCILIATION ASSETS MEASURED AT FAIR VALUE ON A RECURRING BASIS USING UNOBSERVABLE INPUTS (LEVEL 3) (Details) - USD ($) $ in Millions</t>
  </si>
  <si>
    <t>Fair Value, Assets Measured on Recurring Basis, Unobservable Input Reconciliation, Calculation [Roll Forward]</t>
  </si>
  <si>
    <t>Sales, gross</t>
  </si>
  <si>
    <t>Unrealized Loss Reported in AOCI</t>
  </si>
  <si>
    <t>Fair Value, Liabilities Measured on Recurring Basis, Unobservable Input Reconciliation, Calculation [Roll Forward]</t>
  </si>
  <si>
    <t>Beginning balance</t>
  </si>
  <si>
    <t>Unrealized Gain Reported in other expense (income), net</t>
  </si>
  <si>
    <t>Ending balance</t>
  </si>
  <si>
    <t>COMMITMENTS AND CONTINGENCIES - ADDITIONAL INFORMATION (Details) $ in Millions</t>
  </si>
  <si>
    <t>Jan. 20, 2014employeelawsuit</t>
  </si>
  <si>
    <t>Dec. 12, 2006</t>
  </si>
  <si>
    <t>Jun. 18, 2004</t>
  </si>
  <si>
    <t>Commitments and Contingencies Disclosure [Line Items]</t>
  </si>
  <si>
    <t>Operating leases, rent expense, total | $</t>
  </si>
  <si>
    <t>Liability for employees under contract, if terminated by the Company without cause | $</t>
  </si>
  <si>
    <t>Class Action Lawsuit, Sirona Merger</t>
  </si>
  <si>
    <t>Number of pending claims | lawsuit</t>
  </si>
  <si>
    <t>San Francisco County, California</t>
  </si>
  <si>
    <t>Dispute resolution</t>
  </si>
  <si>
    <t xml:space="preserve">On June 18, 2004, Marvin Weinstat, DDS and Richard Nathan, DDS filed a class action suit in San Francisco County, California alleging that the Company misrepresented that its Cavitron® ultrasonic scalers are suitable for use in oral surgical procedures. </t>
  </si>
  <si>
    <t>Law suit filling date</t>
  </si>
  <si>
    <t>June 18, 2004</t>
  </si>
  <si>
    <t>Name of plaintiff (s)</t>
  </si>
  <si>
    <t>Marvin Weinstat, DDS and Richard Nathan, DDS</t>
  </si>
  <si>
    <t>Eastern District of Pennsylvania</t>
  </si>
  <si>
    <t>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t>
  </si>
  <si>
    <t xml:space="preserve">On December 12, 2006, Carole Hildebrand, DDS and Robert Jaffin, DDS filed a Complaint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
  </si>
  <si>
    <t>Jan. 20,
		2014</t>
  </si>
  <si>
    <t>December 12, 2006</t>
  </si>
  <si>
    <t>Former and Current Employees</t>
  </si>
  <si>
    <t>Carole Hildebrand, DDS and Robert Jaffin, DDS and Dr. Mitchell Goldman</t>
  </si>
  <si>
    <t>Eastern District of Pennsylvania | Former Employee</t>
  </si>
  <si>
    <t>Number of plaintiffs | employee</t>
  </si>
  <si>
    <t>Eastern District of Pennsylvania | Employee</t>
  </si>
  <si>
    <t>COMMITMENTS AND CONTINGENCIES - RENTAL COMMITMENTS (Details) $ in Millions</t>
  </si>
  <si>
    <t>2021 and thereafter</t>
  </si>
  <si>
    <t>Operating Leases, Future Minimum Payments Due, Total</t>
  </si>
  <si>
    <t>QUARTERLY FINANCIAL INFORMATION (UNAUDITED) (Details) - USD ($) $ / shares in Units, $ in Millions</t>
  </si>
  <si>
    <t>Basic, rounding (in dollars per share)</t>
  </si>
  <si>
    <t>Diluted, rounding (in dollars per share)</t>
  </si>
  <si>
    <t>Cash dividends declared per common share</t>
  </si>
  <si>
    <t>QUARTERLY FINANCIAL INFORMATION (UNAUDITED) - NET SALES, EXCLUDING PRECIOUS METALS (Details) - USD ($) $ in Millions</t>
  </si>
  <si>
    <t>SCHEDULE II - VALUATION AND QUALIFYING ACCOUNTS (Details) - USD ($) $ in Millions</t>
  </si>
  <si>
    <t>Movement in Valuation Allowances and Reserves [Roll Forward]</t>
  </si>
  <si>
    <t>Balance at Beginning of Period</t>
  </si>
  <si>
    <t>Additions - (credited) to costs and expenses</t>
  </si>
  <si>
    <t>Additions - charged to other accounts</t>
  </si>
  <si>
    <t>Write-offs Net of Recoveries</t>
  </si>
  <si>
    <t>Balance at End of Period</t>
  </si>
  <si>
    <t>Deferred tax asset valuation allowance</t>
  </si>
</sst>
</file>

<file path=xl/styles.xml><?xml version="1.0" encoding="utf-8"?>
<styleSheet xmlns="http://schemas.openxmlformats.org/spreadsheetml/2006/main">
  <numFmts count="13">
    <numFmt formatCode="_(&quot;$ &quot;#,##0_);_(&quot;$ &quot;(#,##0)" numFmtId="165"/>
    <numFmt formatCode="_(&quot;$ &quot;#,##0.0_);_(&quot;$ &quot;(#,##0.0)" numFmtId="166"/>
    <numFmt formatCode="#,##0.0_);(#,##0.0)" numFmtId="167"/>
    <numFmt formatCode="_(&quot;$ &quot;#,##0.00_);_(&quot;$ &quot;(#,##0.00)" numFmtId="168"/>
    <numFmt formatCode="_(&quot;$ &quot;#,##0.000_);_(&quot;$ &quot;(#,##0.000)" numFmtId="169"/>
    <numFmt formatCode="#,##0.0000_);(#,##0.0000)" numFmtId="170"/>
    <numFmt formatCode="_(&quot;€ &quot;#,##0_);_(&quot;€ &quot;(#,##0)" numFmtId="171"/>
    <numFmt formatCode="_(&quot;SFr &quot;#,##0_);_(&quot;SFr &quot;(#,##0)" numFmtId="172"/>
    <numFmt formatCode="_(&quot;SFr &quot;#,##0.0_);_(&quot;SFr &quot;(#,##0.0)" numFmtId="173"/>
    <numFmt formatCode="_(&quot;¥ &quot;#,##0.0_);_(&quot;¥ &quot;(#,##0.0)" numFmtId="174"/>
    <numFmt formatCode="_(&quot;€ &quot;#,##0.0_);_(&quot;€ &quot;(#,##0.0)" numFmtId="175"/>
    <numFmt formatCode="_(&quot;$ &quot;#,##0.0000_);_(&quot;$ &quot;(#,##0.0000)" numFmtId="176"/>
    <numFmt formatCode="_(&quot;$ &quot;#,##0.00000_);_(&quot;$ &quot;(#,##0.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184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140122034</v>
      </c>
    </row>
    <row r="15" spans="1:4">
      <c r="A15" s="4" t="s">
        <v>25</v>
      </c>
      <c r="B15" s="4" t="s">
        <v>26</v>
      </c>
    </row>
    <row r="16" spans="1:4">
      <c r="A16" s="4" t="s">
        <v>27</v>
      </c>
      <c r="B16" s="4" t="s">
        <v>28</v>
      </c>
    </row>
    <row r="17" spans="1:4">
      <c r="A17" s="4" t="s">
        <v>29</v>
      </c>
      <c r="B17" s="4" t="s">
        <v>26</v>
      </c>
    </row>
    <row r="18" spans="1:4">
      <c r="A18" s="4" t="s">
        <v>30</v>
      </c>
      <c r="D18" s="7" t="n">
        <v>7207044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33</v>
      </c>
    </row>
    <row r="3" spans="1:4">
      <c r="A3" s="4" t="s">
        <v>1012</v>
      </c>
    </row>
    <row r="4" spans="1:4">
      <c r="A4" s="3" t="s">
        <v>1114</v>
      </c>
    </row>
    <row r="5" spans="1:4">
      <c r="A5" s="4" t="s">
        <v>1092</v>
      </c>
      <c r="B5" s="4" t="s">
        <v>1094</v>
      </c>
      <c r="C5" s="4" t="s">
        <v>1095</v>
      </c>
      <c r="D5" s="4" t="s">
        <v>763</v>
      </c>
    </row>
    <row r="6" spans="1:4">
      <c r="A6" s="4" t="s">
        <v>1016</v>
      </c>
      <c r="B6" s="4" t="s">
        <v>1017</v>
      </c>
      <c r="C6" s="4" t="s">
        <v>757</v>
      </c>
      <c r="D6" s="4" t="s">
        <v>1018</v>
      </c>
    </row>
    <row r="7" spans="1:4">
      <c r="A7" s="4" t="s">
        <v>1096</v>
      </c>
      <c r="B7" s="4" t="s">
        <v>1097</v>
      </c>
      <c r="C7" s="4" t="s">
        <v>1098</v>
      </c>
      <c r="D7" s="4" t="s">
        <v>1098</v>
      </c>
    </row>
    <row r="8" spans="1:4">
      <c r="A8" s="4" t="s">
        <v>1115</v>
      </c>
      <c r="B8" s="4" t="s">
        <v>1116</v>
      </c>
      <c r="C8" s="4" t="s">
        <v>1117</v>
      </c>
      <c r="D8" s="4" t="s">
        <v>1118</v>
      </c>
    </row>
    <row r="9" spans="1:4">
      <c r="A9" s="4" t="s">
        <v>1056</v>
      </c>
    </row>
    <row r="10" spans="1:4">
      <c r="A10" s="3" t="s">
        <v>1114</v>
      </c>
    </row>
    <row r="11" spans="1:4">
      <c r="A11" s="4" t="s">
        <v>1092</v>
      </c>
      <c r="B11" s="4" t="s">
        <v>1018</v>
      </c>
      <c r="C11" s="4" t="s">
        <v>1100</v>
      </c>
      <c r="D11" s="4" t="s">
        <v>1119</v>
      </c>
    </row>
    <row r="12" spans="1:4">
      <c r="A12" s="4" t="s">
        <v>1120</v>
      </c>
      <c r="B12" s="4" t="s">
        <v>1103</v>
      </c>
      <c r="C12" s="4" t="s">
        <v>1103</v>
      </c>
      <c r="D12" s="4" t="s">
        <v>1103</v>
      </c>
    </row>
    <row r="13" spans="1:4">
      <c r="A13" s="4" t="s">
        <v>1107</v>
      </c>
      <c r="B13" s="4" t="s">
        <v>718</v>
      </c>
      <c r="C13" s="4" t="s">
        <v>718</v>
      </c>
      <c r="D13" s="4" t="s">
        <v>718</v>
      </c>
    </row>
    <row r="14" spans="1:4">
      <c r="A14" s="4" t="s">
        <v>1121</v>
      </c>
      <c r="B14" s="4" t="s">
        <v>1110</v>
      </c>
      <c r="C14" s="4" t="s">
        <v>1110</v>
      </c>
      <c r="D14" s="4" t="s">
        <v>1110</v>
      </c>
    </row>
    <row r="15" spans="1:4">
      <c r="A15" s="4" t="s">
        <v>1115</v>
      </c>
      <c r="B15" s="4" t="s">
        <v>1116</v>
      </c>
      <c r="C15" s="4" t="s">
        <v>1117</v>
      </c>
      <c r="D15" s="4" t="s">
        <v>11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22</v>
      </c>
      <c r="B1" s="2" t="s">
        <v>1</v>
      </c>
    </row>
    <row r="2" spans="1:2">
      <c r="B2" s="2" t="s">
        <v>532</v>
      </c>
    </row>
    <row r="3" spans="1:2">
      <c r="A3" s="3" t="s">
        <v>227</v>
      </c>
    </row>
    <row r="4" spans="1:2">
      <c r="A4" s="4" t="s">
        <v>1123</v>
      </c>
      <c r="B4" s="8" t="n">
        <v>0.1</v>
      </c>
    </row>
    <row r="5" spans="1:2">
      <c r="A5" s="4" t="s">
        <v>1124</v>
      </c>
      <c r="B5" s="9" t="n">
        <v>2.1</v>
      </c>
    </row>
    <row r="6" spans="1:2">
      <c r="A6" s="4" t="s">
        <v>1125</v>
      </c>
      <c r="B6" s="9" t="n">
        <v>-0.1</v>
      </c>
    </row>
    <row r="7" spans="1:2">
      <c r="A7" s="4" t="s">
        <v>1126</v>
      </c>
      <c r="B7" s="8" t="n">
        <v>-2.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127</v>
      </c>
      <c r="C1" s="2" t="s">
        <v>2</v>
      </c>
      <c r="D1" s="2" t="s">
        <v>32</v>
      </c>
      <c r="E1" s="2" t="s">
        <v>33</v>
      </c>
    </row>
    <row r="2" spans="1:5">
      <c r="A2" s="3" t="s">
        <v>1128</v>
      </c>
    </row>
    <row r="3" spans="1:5">
      <c r="A3" s="4" t="s">
        <v>1129</v>
      </c>
      <c r="C3" s="7" t="n">
        <v>142</v>
      </c>
      <c r="D3" s="8" t="n">
        <v>143.6</v>
      </c>
    </row>
    <row r="4" spans="1:5">
      <c r="A4" s="4" t="s">
        <v>252</v>
      </c>
    </row>
    <row r="5" spans="1:5">
      <c r="A5" s="3" t="s">
        <v>1128</v>
      </c>
    </row>
    <row r="6" spans="1:5">
      <c r="A6" s="4" t="s">
        <v>1129</v>
      </c>
      <c r="C6" s="9" t="n">
        <v>9.199999999999999</v>
      </c>
      <c r="D6" s="9" t="n">
        <v>9.6</v>
      </c>
    </row>
    <row r="7" spans="1:5">
      <c r="A7" s="4" t="s">
        <v>1130</v>
      </c>
    </row>
    <row r="8" spans="1:5">
      <c r="A8" s="3" t="s">
        <v>1128</v>
      </c>
    </row>
    <row r="9" spans="1:5">
      <c r="A9" s="4" t="s">
        <v>1129</v>
      </c>
      <c r="D9" s="9" t="n">
        <v>1.1</v>
      </c>
    </row>
    <row r="10" spans="1:5">
      <c r="A10" s="4" t="s">
        <v>1131</v>
      </c>
    </row>
    <row r="11" spans="1:5">
      <c r="A11" s="3" t="s">
        <v>1128</v>
      </c>
    </row>
    <row r="12" spans="1:5">
      <c r="A12" s="4" t="s">
        <v>1129</v>
      </c>
      <c r="C12" s="9" t="n">
        <v>39.2</v>
      </c>
      <c r="D12" s="9" t="n">
        <v>38.1</v>
      </c>
    </row>
    <row r="13" spans="1:5">
      <c r="A13" s="4" t="s">
        <v>1132</v>
      </c>
    </row>
    <row r="14" spans="1:5">
      <c r="A14" s="3" t="s">
        <v>1128</v>
      </c>
    </row>
    <row r="15" spans="1:5">
      <c r="A15" s="4" t="s">
        <v>1129</v>
      </c>
      <c r="B15" s="4" t="s">
        <v>592</v>
      </c>
      <c r="C15" s="9" t="n">
        <v>52.4</v>
      </c>
      <c r="D15" s="9" t="n">
        <v>53.4</v>
      </c>
    </row>
    <row r="16" spans="1:5">
      <c r="A16" s="4" t="s">
        <v>1133</v>
      </c>
    </row>
    <row r="17" spans="1:5">
      <c r="A17" s="3" t="s">
        <v>1128</v>
      </c>
    </row>
    <row r="18" spans="1:5">
      <c r="A18" s="4" t="s">
        <v>1129</v>
      </c>
      <c r="B18" s="4" t="s">
        <v>1134</v>
      </c>
      <c r="C18" s="9" t="n">
        <v>14.5</v>
      </c>
      <c r="D18" s="9" t="n">
        <v>3.8</v>
      </c>
    </row>
    <row r="19" spans="1:5">
      <c r="A19" s="4" t="s">
        <v>1135</v>
      </c>
    </row>
    <row r="20" spans="1:5">
      <c r="A20" s="3" t="s">
        <v>1128</v>
      </c>
    </row>
    <row r="21" spans="1:5">
      <c r="A21" s="4" t="s">
        <v>1129</v>
      </c>
      <c r="D21" s="9" t="n">
        <v>10.3</v>
      </c>
    </row>
    <row r="22" spans="1:5">
      <c r="A22" s="4" t="s">
        <v>1136</v>
      </c>
    </row>
    <row r="23" spans="1:5">
      <c r="A23" s="3" t="s">
        <v>1128</v>
      </c>
    </row>
    <row r="24" spans="1:5">
      <c r="A24" s="4" t="s">
        <v>1129</v>
      </c>
      <c r="B24" s="4" t="s">
        <v>1137</v>
      </c>
      <c r="C24" s="6" t="n">
        <v>9</v>
      </c>
      <c r="D24" s="9" t="n">
        <v>9.6</v>
      </c>
    </row>
    <row r="25" spans="1:5">
      <c r="A25" s="4" t="s">
        <v>1138</v>
      </c>
    </row>
    <row r="26" spans="1:5">
      <c r="A26" s="3" t="s">
        <v>1128</v>
      </c>
    </row>
    <row r="27" spans="1:5">
      <c r="A27" s="4" t="s">
        <v>1129</v>
      </c>
      <c r="C27" s="9" t="n">
        <v>14.2</v>
      </c>
      <c r="D27" s="9" t="n">
        <v>15.5</v>
      </c>
    </row>
    <row r="28" spans="1:5">
      <c r="A28" s="4" t="s">
        <v>1139</v>
      </c>
    </row>
    <row r="29" spans="1:5">
      <c r="A29" s="3" t="s">
        <v>1128</v>
      </c>
    </row>
    <row r="30" spans="1:5">
      <c r="A30" s="4" t="s">
        <v>1129</v>
      </c>
      <c r="C30" s="9" t="n">
        <v>3.2</v>
      </c>
      <c r="D30" s="9" t="n">
        <v>1.8</v>
      </c>
    </row>
    <row r="31" spans="1:5">
      <c r="A31" s="4" t="s">
        <v>1140</v>
      </c>
    </row>
    <row r="32" spans="1:5">
      <c r="A32" s="3" t="s">
        <v>1128</v>
      </c>
    </row>
    <row r="33" spans="1:5">
      <c r="A33" s="4" t="s">
        <v>1129</v>
      </c>
      <c r="C33" s="9" t="n">
        <v>0.3</v>
      </c>
      <c r="D33" s="9" t="n">
        <v>0.4</v>
      </c>
    </row>
    <row r="34" spans="1:5">
      <c r="A34" s="4" t="s">
        <v>1141</v>
      </c>
    </row>
    <row r="35" spans="1:5">
      <c r="A35" s="3" t="s">
        <v>1128</v>
      </c>
    </row>
    <row r="36" spans="1:5">
      <c r="A36" s="4" t="s">
        <v>1129</v>
      </c>
      <c r="C36" s="9" t="n">
        <v>115.3</v>
      </c>
      <c r="D36" s="9" t="n">
        <v>116.3</v>
      </c>
    </row>
    <row r="37" spans="1:5">
      <c r="A37" s="4" t="s">
        <v>1142</v>
      </c>
    </row>
    <row r="38" spans="1:5">
      <c r="A38" s="3" t="s">
        <v>1128</v>
      </c>
    </row>
    <row r="39" spans="1:5">
      <c r="A39" s="4" t="s">
        <v>1129</v>
      </c>
      <c r="C39" s="9" t="n">
        <v>9.199999999999999</v>
      </c>
      <c r="D39" s="9" t="n">
        <v>9.6</v>
      </c>
    </row>
    <row r="40" spans="1:5">
      <c r="A40" s="4" t="s">
        <v>1143</v>
      </c>
    </row>
    <row r="41" spans="1:5">
      <c r="A41" s="3" t="s">
        <v>1128</v>
      </c>
    </row>
    <row r="42" spans="1:5">
      <c r="A42" s="4" t="s">
        <v>1129</v>
      </c>
      <c r="D42" s="9" t="n">
        <v>1.1</v>
      </c>
    </row>
    <row r="43" spans="1:5">
      <c r="A43" s="4" t="s">
        <v>1144</v>
      </c>
    </row>
    <row r="44" spans="1:5">
      <c r="A44" s="3" t="s">
        <v>1128</v>
      </c>
    </row>
    <row r="45" spans="1:5">
      <c r="A45" s="4" t="s">
        <v>1129</v>
      </c>
      <c r="C45" s="9" t="n">
        <v>39.2</v>
      </c>
      <c r="D45" s="9" t="n">
        <v>38.1</v>
      </c>
    </row>
    <row r="46" spans="1:5">
      <c r="A46" s="4" t="s">
        <v>1145</v>
      </c>
    </row>
    <row r="47" spans="1:5">
      <c r="A47" s="3" t="s">
        <v>1128</v>
      </c>
    </row>
    <row r="48" spans="1:5">
      <c r="A48" s="4" t="s">
        <v>1129</v>
      </c>
      <c r="B48" s="4" t="s">
        <v>592</v>
      </c>
      <c r="C48" s="9" t="n">
        <v>52.4</v>
      </c>
      <c r="D48" s="9" t="n">
        <v>53.4</v>
      </c>
    </row>
    <row r="49" spans="1:5">
      <c r="A49" s="4" t="s">
        <v>1146</v>
      </c>
    </row>
    <row r="50" spans="1:5">
      <c r="A50" s="3" t="s">
        <v>1128</v>
      </c>
    </row>
    <row r="51" spans="1:5">
      <c r="A51" s="4" t="s">
        <v>1129</v>
      </c>
      <c r="B51" s="4" t="s">
        <v>1134</v>
      </c>
      <c r="C51" s="9" t="n">
        <v>14.5</v>
      </c>
      <c r="D51" s="9" t="n">
        <v>3.8</v>
      </c>
    </row>
    <row r="52" spans="1:5">
      <c r="A52" s="4" t="s">
        <v>1147</v>
      </c>
    </row>
    <row r="53" spans="1:5">
      <c r="A53" s="3" t="s">
        <v>1128</v>
      </c>
    </row>
    <row r="54" spans="1:5">
      <c r="A54" s="4" t="s">
        <v>1129</v>
      </c>
      <c r="D54" s="9" t="n">
        <v>10.3</v>
      </c>
    </row>
    <row r="55" spans="1:5">
      <c r="A55" s="4" t="s">
        <v>1148</v>
      </c>
    </row>
    <row r="56" spans="1:5">
      <c r="A56" s="3" t="s">
        <v>1128</v>
      </c>
    </row>
    <row r="57" spans="1:5">
      <c r="A57" s="4" t="s">
        <v>1129</v>
      </c>
      <c r="B57" s="4" t="s">
        <v>1137</v>
      </c>
      <c r="C57" s="6" t="n">
        <v>0</v>
      </c>
      <c r="D57" s="6" t="n">
        <v>0</v>
      </c>
    </row>
    <row r="58" spans="1:5">
      <c r="A58" s="4" t="s">
        <v>1149</v>
      </c>
    </row>
    <row r="59" spans="1:5">
      <c r="A59" s="3" t="s">
        <v>1128</v>
      </c>
    </row>
    <row r="60" spans="1:5">
      <c r="A60" s="4" t="s">
        <v>1129</v>
      </c>
      <c r="C60" s="6" t="n">
        <v>0</v>
      </c>
      <c r="D60" s="6" t="n">
        <v>0</v>
      </c>
    </row>
    <row r="61" spans="1:5">
      <c r="A61" s="4" t="s">
        <v>1150</v>
      </c>
    </row>
    <row r="62" spans="1:5">
      <c r="A62" s="3" t="s">
        <v>1128</v>
      </c>
    </row>
    <row r="63" spans="1:5">
      <c r="A63" s="4" t="s">
        <v>1129</v>
      </c>
      <c r="C63" s="6" t="n">
        <v>0</v>
      </c>
      <c r="D63" s="6" t="n">
        <v>0</v>
      </c>
    </row>
    <row r="64" spans="1:5">
      <c r="A64" s="4" t="s">
        <v>1151</v>
      </c>
    </row>
    <row r="65" spans="1:5">
      <c r="A65" s="3" t="s">
        <v>1128</v>
      </c>
    </row>
    <row r="66" spans="1:5">
      <c r="A66" s="4" t="s">
        <v>1129</v>
      </c>
      <c r="C66" s="6" t="n">
        <v>0</v>
      </c>
      <c r="D66" s="6" t="n">
        <v>0</v>
      </c>
    </row>
    <row r="67" spans="1:5">
      <c r="A67" s="4" t="s">
        <v>1152</v>
      </c>
    </row>
    <row r="68" spans="1:5">
      <c r="A68" s="3" t="s">
        <v>1128</v>
      </c>
    </row>
    <row r="69" spans="1:5">
      <c r="A69" s="4" t="s">
        <v>1129</v>
      </c>
      <c r="C69" s="9" t="n">
        <v>12.9</v>
      </c>
      <c r="D69" s="9" t="n">
        <v>13.2</v>
      </c>
    </row>
    <row r="70" spans="1:5">
      <c r="A70" s="4" t="s">
        <v>1153</v>
      </c>
    </row>
    <row r="71" spans="1:5">
      <c r="A71" s="3" t="s">
        <v>1128</v>
      </c>
    </row>
    <row r="72" spans="1:5">
      <c r="A72" s="4" t="s">
        <v>1129</v>
      </c>
      <c r="C72" s="6" t="n">
        <v>0</v>
      </c>
      <c r="D72" s="6" t="n">
        <v>0</v>
      </c>
    </row>
    <row r="73" spans="1:5">
      <c r="A73" s="4" t="s">
        <v>1154</v>
      </c>
    </row>
    <row r="74" spans="1:5">
      <c r="A74" s="3" t="s">
        <v>1128</v>
      </c>
    </row>
    <row r="75" spans="1:5">
      <c r="A75" s="4" t="s">
        <v>1129</v>
      </c>
      <c r="D75" s="6" t="n">
        <v>0</v>
      </c>
    </row>
    <row r="76" spans="1:5">
      <c r="A76" s="4" t="s">
        <v>1155</v>
      </c>
    </row>
    <row r="77" spans="1:5">
      <c r="A77" s="3" t="s">
        <v>1128</v>
      </c>
    </row>
    <row r="78" spans="1:5">
      <c r="A78" s="4" t="s">
        <v>1129</v>
      </c>
      <c r="C78" s="6" t="n">
        <v>0</v>
      </c>
      <c r="D78" s="6" t="n">
        <v>0</v>
      </c>
    </row>
    <row r="79" spans="1:5">
      <c r="A79" s="4" t="s">
        <v>1156</v>
      </c>
    </row>
    <row r="80" spans="1:5">
      <c r="A80" s="3" t="s">
        <v>1128</v>
      </c>
    </row>
    <row r="81" spans="1:5">
      <c r="A81" s="4" t="s">
        <v>1129</v>
      </c>
      <c r="B81" s="4" t="s">
        <v>592</v>
      </c>
      <c r="C81" s="6" t="n">
        <v>0</v>
      </c>
      <c r="D81" s="6" t="n">
        <v>0</v>
      </c>
    </row>
    <row r="82" spans="1:5">
      <c r="A82" s="4" t="s">
        <v>1157</v>
      </c>
    </row>
    <row r="83" spans="1:5">
      <c r="A83" s="3" t="s">
        <v>1128</v>
      </c>
    </row>
    <row r="84" spans="1:5">
      <c r="A84" s="4" t="s">
        <v>1129</v>
      </c>
      <c r="B84" s="4" t="s">
        <v>1134</v>
      </c>
      <c r="C84" s="6" t="n">
        <v>0</v>
      </c>
      <c r="D84" s="6" t="n">
        <v>0</v>
      </c>
    </row>
    <row r="85" spans="1:5">
      <c r="A85" s="4" t="s">
        <v>1158</v>
      </c>
    </row>
    <row r="86" spans="1:5">
      <c r="A86" s="3" t="s">
        <v>1128</v>
      </c>
    </row>
    <row r="87" spans="1:5">
      <c r="A87" s="4" t="s">
        <v>1129</v>
      </c>
      <c r="D87" s="6" t="n">
        <v>0</v>
      </c>
    </row>
    <row r="88" spans="1:5">
      <c r="A88" s="4" t="s">
        <v>1159</v>
      </c>
    </row>
    <row r="89" spans="1:5">
      <c r="A89" s="3" t="s">
        <v>1128</v>
      </c>
    </row>
    <row r="90" spans="1:5">
      <c r="A90" s="4" t="s">
        <v>1129</v>
      </c>
      <c r="B90" s="4" t="s">
        <v>1137</v>
      </c>
      <c r="C90" s="6" t="n">
        <v>9</v>
      </c>
      <c r="D90" s="9" t="n">
        <v>9.6</v>
      </c>
    </row>
    <row r="91" spans="1:5">
      <c r="A91" s="4" t="s">
        <v>1160</v>
      </c>
    </row>
    <row r="92" spans="1:5">
      <c r="A92" s="3" t="s">
        <v>1128</v>
      </c>
    </row>
    <row r="93" spans="1:5">
      <c r="A93" s="4" t="s">
        <v>1129</v>
      </c>
      <c r="C93" s="9" t="n">
        <v>3.9</v>
      </c>
      <c r="D93" s="9" t="n">
        <v>3.6</v>
      </c>
    </row>
    <row r="94" spans="1:5">
      <c r="A94" s="4" t="s">
        <v>1161</v>
      </c>
    </row>
    <row r="95" spans="1:5">
      <c r="A95" s="3" t="s">
        <v>1128</v>
      </c>
    </row>
    <row r="96" spans="1:5">
      <c r="A96" s="4" t="s">
        <v>1129</v>
      </c>
      <c r="C96" s="6" t="n">
        <v>0</v>
      </c>
      <c r="D96" s="6" t="n">
        <v>0</v>
      </c>
    </row>
    <row r="97" spans="1:5">
      <c r="A97" s="4" t="s">
        <v>1162</v>
      </c>
    </row>
    <row r="98" spans="1:5">
      <c r="A98" s="3" t="s">
        <v>1128</v>
      </c>
    </row>
    <row r="99" spans="1:5">
      <c r="A99" s="4" t="s">
        <v>1129</v>
      </c>
      <c r="C99" s="6" t="n">
        <v>0</v>
      </c>
      <c r="D99" s="6" t="n">
        <v>0</v>
      </c>
    </row>
    <row r="100" spans="1:5">
      <c r="A100" s="4" t="s">
        <v>1163</v>
      </c>
    </row>
    <row r="101" spans="1:5">
      <c r="A101" s="3" t="s">
        <v>1128</v>
      </c>
    </row>
    <row r="102" spans="1:5">
      <c r="A102" s="4" t="s">
        <v>1129</v>
      </c>
      <c r="C102" s="9" t="n">
        <v>13.8</v>
      </c>
      <c r="D102" s="9" t="n">
        <v>14.1</v>
      </c>
      <c r="E102" s="8" t="n">
        <v>15.2</v>
      </c>
    </row>
    <row r="103" spans="1:5">
      <c r="A103" s="4" t="s">
        <v>1164</v>
      </c>
    </row>
    <row r="104" spans="1:5">
      <c r="A104" s="3" t="s">
        <v>1128</v>
      </c>
    </row>
    <row r="105" spans="1:5">
      <c r="A105" s="4" t="s">
        <v>1129</v>
      </c>
      <c r="C105" s="6" t="n">
        <v>0</v>
      </c>
      <c r="D105" s="6" t="n">
        <v>0</v>
      </c>
    </row>
    <row r="106" spans="1:5">
      <c r="A106" s="4" t="s">
        <v>1165</v>
      </c>
    </row>
    <row r="107" spans="1:5">
      <c r="A107" s="3" t="s">
        <v>1128</v>
      </c>
    </row>
    <row r="108" spans="1:5">
      <c r="A108" s="4" t="s">
        <v>1129</v>
      </c>
      <c r="D108" s="6" t="n">
        <v>0</v>
      </c>
    </row>
    <row r="109" spans="1:5">
      <c r="A109" s="4" t="s">
        <v>1166</v>
      </c>
    </row>
    <row r="110" spans="1:5">
      <c r="A110" s="3" t="s">
        <v>1128</v>
      </c>
    </row>
    <row r="111" spans="1:5">
      <c r="A111" s="4" t="s">
        <v>1129</v>
      </c>
      <c r="C111" s="6" t="n">
        <v>0</v>
      </c>
      <c r="D111" s="6" t="n">
        <v>0</v>
      </c>
    </row>
    <row r="112" spans="1:5">
      <c r="A112" s="4" t="s">
        <v>1167</v>
      </c>
    </row>
    <row r="113" spans="1:5">
      <c r="A113" s="3" t="s">
        <v>1128</v>
      </c>
    </row>
    <row r="114" spans="1:5">
      <c r="A114" s="4" t="s">
        <v>1129</v>
      </c>
      <c r="B114" s="4" t="s">
        <v>592</v>
      </c>
      <c r="C114" s="6" t="n">
        <v>0</v>
      </c>
      <c r="D114" s="6" t="n">
        <v>0</v>
      </c>
    </row>
    <row r="115" spans="1:5">
      <c r="A115" s="4" t="s">
        <v>1168</v>
      </c>
    </row>
    <row r="116" spans="1:5">
      <c r="A116" s="3" t="s">
        <v>1128</v>
      </c>
    </row>
    <row r="117" spans="1:5">
      <c r="A117" s="4" t="s">
        <v>1129</v>
      </c>
      <c r="B117" s="4" t="s">
        <v>1134</v>
      </c>
      <c r="C117" s="6" t="n">
        <v>0</v>
      </c>
      <c r="D117" s="6" t="n">
        <v>0</v>
      </c>
    </row>
    <row r="118" spans="1:5">
      <c r="A118" s="4" t="s">
        <v>1169</v>
      </c>
    </row>
    <row r="119" spans="1:5">
      <c r="A119" s="3" t="s">
        <v>1128</v>
      </c>
    </row>
    <row r="120" spans="1:5">
      <c r="A120" s="4" t="s">
        <v>1129</v>
      </c>
      <c r="D120" s="6" t="n">
        <v>0</v>
      </c>
    </row>
    <row r="121" spans="1:5">
      <c r="A121" s="4" t="s">
        <v>1170</v>
      </c>
    </row>
    <row r="122" spans="1:5">
      <c r="A122" s="3" t="s">
        <v>1128</v>
      </c>
    </row>
    <row r="123" spans="1:5">
      <c r="A123" s="4" t="s">
        <v>1129</v>
      </c>
      <c r="B123" s="4" t="s">
        <v>1137</v>
      </c>
      <c r="C123" s="6" t="n">
        <v>0</v>
      </c>
      <c r="D123" s="6" t="n">
        <v>0</v>
      </c>
    </row>
    <row r="124" spans="1:5">
      <c r="A124" s="4" t="s">
        <v>1171</v>
      </c>
    </row>
    <row r="125" spans="1:5">
      <c r="A125" s="3" t="s">
        <v>1128</v>
      </c>
    </row>
    <row r="126" spans="1:5">
      <c r="A126" s="4" t="s">
        <v>1129</v>
      </c>
      <c r="C126" s="9" t="n">
        <v>10.3</v>
      </c>
      <c r="D126" s="9" t="n">
        <v>11.9</v>
      </c>
    </row>
    <row r="127" spans="1:5">
      <c r="A127" s="4" t="s">
        <v>1172</v>
      </c>
    </row>
    <row r="128" spans="1:5">
      <c r="A128" s="3" t="s">
        <v>1128</v>
      </c>
    </row>
    <row r="129" spans="1:5">
      <c r="A129" s="4" t="s">
        <v>1129</v>
      </c>
      <c r="C129" s="9" t="n">
        <v>3.2</v>
      </c>
      <c r="D129" s="9" t="n">
        <v>1.8</v>
      </c>
    </row>
    <row r="130" spans="1:5">
      <c r="A130" s="4" t="s">
        <v>1173</v>
      </c>
    </row>
    <row r="131" spans="1:5">
      <c r="A131" s="3" t="s">
        <v>1128</v>
      </c>
    </row>
    <row r="132" spans="1:5">
      <c r="A132" s="4" t="s">
        <v>1129</v>
      </c>
      <c r="C132" s="8" t="n">
        <v>0.3</v>
      </c>
      <c r="D132" s="8" t="n">
        <v>0.4</v>
      </c>
    </row>
    <row r="133" spans="1:5">
      <c r="A133" t="n"/>
    </row>
    <row r="134" spans="1:5">
      <c r="A134" s="4" t="s">
        <v>592</v>
      </c>
      <c r="B134" s="4" t="s">
        <v>1174</v>
      </c>
    </row>
    <row r="135" spans="1:5">
      <c r="A135" s="4" t="s">
        <v>1134</v>
      </c>
      <c r="B135" s="4" t="s">
        <v>1175</v>
      </c>
    </row>
    <row r="136" spans="1:5">
      <c r="A136" s="4" t="s">
        <v>1137</v>
      </c>
      <c r="B136" s="4" t="s">
        <v>1176</v>
      </c>
    </row>
  </sheetData>
  <mergeCells count="5">
    <mergeCell ref="A1:B1"/>
    <mergeCell ref="A133:D133"/>
    <mergeCell ref="B134:D134"/>
    <mergeCell ref="B135:D135"/>
    <mergeCell ref="B136:D13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1177</v>
      </c>
      <c r="B1" s="2" t="s">
        <v>2</v>
      </c>
    </row>
    <row r="2" spans="1:2">
      <c r="A2" s="4" t="s">
        <v>1178</v>
      </c>
    </row>
    <row r="3" spans="1:2">
      <c r="A3" s="3" t="s">
        <v>1128</v>
      </c>
    </row>
    <row r="4" spans="1:2">
      <c r="A4" s="4" t="s">
        <v>1179</v>
      </c>
      <c r="B4" s="4" t="s">
        <v>1180</v>
      </c>
    </row>
    <row r="5" spans="1:2">
      <c r="A5" s="4" t="s">
        <v>1181</v>
      </c>
    </row>
    <row r="6" spans="1:2">
      <c r="A6" s="3" t="s">
        <v>1128</v>
      </c>
    </row>
    <row r="7" spans="1:2">
      <c r="A7" s="4" t="s">
        <v>1179</v>
      </c>
      <c r="B7" s="4" t="s">
        <v>1180</v>
      </c>
    </row>
    <row r="8" spans="1:2">
      <c r="A8" s="4" t="s">
        <v>1182</v>
      </c>
    </row>
    <row r="9" spans="1:2">
      <c r="A9" s="3" t="s">
        <v>1128</v>
      </c>
    </row>
    <row r="10" spans="1:2">
      <c r="A10" s="4" t="s">
        <v>1179</v>
      </c>
      <c r="B10" s="4" t="s">
        <v>1022</v>
      </c>
    </row>
    <row r="11" spans="1:2">
      <c r="A11" s="4" t="s">
        <v>1183</v>
      </c>
    </row>
    <row r="12" spans="1:2">
      <c r="A12" s="3" t="s">
        <v>1128</v>
      </c>
    </row>
    <row r="13" spans="1:2">
      <c r="A13" s="4" t="s">
        <v>1179</v>
      </c>
      <c r="B13" s="4" t="s">
        <v>94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4</v>
      </c>
      <c r="B1" s="2" t="s">
        <v>1</v>
      </c>
    </row>
    <row r="2" spans="1:3">
      <c r="B2" s="2" t="s">
        <v>2</v>
      </c>
      <c r="C2" s="2" t="s">
        <v>32</v>
      </c>
    </row>
    <row r="3" spans="1:3">
      <c r="A3" s="3" t="s">
        <v>1185</v>
      </c>
    </row>
    <row r="4" spans="1:3">
      <c r="A4" s="4" t="s">
        <v>1039</v>
      </c>
      <c r="B4" s="8" t="n">
        <v>143.6</v>
      </c>
    </row>
    <row r="5" spans="1:3">
      <c r="A5" s="4" t="s">
        <v>1040</v>
      </c>
      <c r="B5" s="6" t="n">
        <v>142</v>
      </c>
      <c r="C5" s="8" t="n">
        <v>143.6</v>
      </c>
    </row>
    <row r="6" spans="1:3">
      <c r="A6" s="4" t="s">
        <v>1163</v>
      </c>
    </row>
    <row r="7" spans="1:3">
      <c r="A7" s="3" t="s">
        <v>1185</v>
      </c>
    </row>
    <row r="8" spans="1:3">
      <c r="A8" s="4" t="s">
        <v>1039</v>
      </c>
      <c r="B8" s="9" t="n">
        <v>14.1</v>
      </c>
      <c r="C8" s="9" t="n">
        <v>15.2</v>
      </c>
    </row>
    <row r="9" spans="1:3">
      <c r="A9" s="4" t="s">
        <v>1186</v>
      </c>
      <c r="B9" s="9" t="n">
        <v>-0.5</v>
      </c>
      <c r="C9" s="9" t="n">
        <v>3.4</v>
      </c>
    </row>
    <row r="10" spans="1:3">
      <c r="A10" s="4" t="s">
        <v>1187</v>
      </c>
      <c r="C10" s="9" t="n">
        <v>0.2</v>
      </c>
    </row>
    <row r="11" spans="1:3">
      <c r="A11" s="4" t="s">
        <v>1188</v>
      </c>
      <c r="B11" s="9" t="n">
        <v>1.7</v>
      </c>
      <c r="C11" s="9" t="n">
        <v>0.6</v>
      </c>
    </row>
    <row r="12" spans="1:3">
      <c r="A12" s="4" t="s">
        <v>1189</v>
      </c>
      <c r="C12" s="9" t="n">
        <v>-3.4</v>
      </c>
    </row>
    <row r="13" spans="1:3">
      <c r="A13" s="4" t="s">
        <v>645</v>
      </c>
      <c r="B13" s="9" t="n">
        <v>-1.5</v>
      </c>
      <c r="C13" s="9" t="n">
        <v>-1.9</v>
      </c>
    </row>
    <row r="14" spans="1:3">
      <c r="A14" s="4" t="s">
        <v>1040</v>
      </c>
      <c r="B14" s="9" t="n">
        <v>13.8</v>
      </c>
      <c r="C14" s="9" t="n">
        <v>14.1</v>
      </c>
    </row>
    <row r="15" spans="1:3">
      <c r="A15" s="4" t="s">
        <v>1190</v>
      </c>
    </row>
    <row r="16" spans="1:3">
      <c r="A16" s="3" t="s">
        <v>1185</v>
      </c>
    </row>
    <row r="17" spans="1:3">
      <c r="A17" s="4" t="s">
        <v>1039</v>
      </c>
      <c r="B17" s="6" t="n">
        <v>0</v>
      </c>
      <c r="C17" s="9" t="n">
        <v>3.3</v>
      </c>
    </row>
    <row r="18" spans="1:3">
      <c r="A18" s="4" t="s">
        <v>1186</v>
      </c>
      <c r="B18" s="6" t="n">
        <v>0</v>
      </c>
      <c r="C18" s="6" t="n">
        <v>0</v>
      </c>
    </row>
    <row r="19" spans="1:3">
      <c r="A19" s="4" t="s">
        <v>1187</v>
      </c>
      <c r="C19" s="9" t="n">
        <v>0.2</v>
      </c>
    </row>
    <row r="20" spans="1:3">
      <c r="A20" s="4" t="s">
        <v>1188</v>
      </c>
      <c r="B20" s="6" t="n">
        <v>0</v>
      </c>
      <c r="C20" s="9" t="n">
        <v>-0.1</v>
      </c>
    </row>
    <row r="21" spans="1:3">
      <c r="A21" s="4" t="s">
        <v>1189</v>
      </c>
      <c r="C21" s="9" t="n">
        <v>-3.4</v>
      </c>
    </row>
    <row r="22" spans="1:3">
      <c r="A22" s="4" t="s">
        <v>645</v>
      </c>
      <c r="B22" s="6" t="n">
        <v>0</v>
      </c>
      <c r="C22" s="6" t="n">
        <v>0</v>
      </c>
    </row>
    <row r="23" spans="1:3">
      <c r="A23" s="4" t="s">
        <v>1040</v>
      </c>
      <c r="B23" s="6" t="n">
        <v>0</v>
      </c>
      <c r="C23" s="6" t="n">
        <v>0</v>
      </c>
    </row>
    <row r="24" spans="1:3">
      <c r="A24" s="4" t="s">
        <v>1191</v>
      </c>
    </row>
    <row r="25" spans="1:3">
      <c r="A25" s="3" t="s">
        <v>1185</v>
      </c>
    </row>
    <row r="26" spans="1:3">
      <c r="A26" s="4" t="s">
        <v>1039</v>
      </c>
      <c r="B26" s="9" t="n">
        <v>11.9</v>
      </c>
      <c r="C26" s="9" t="n">
        <v>9.5</v>
      </c>
    </row>
    <row r="27" spans="1:3">
      <c r="A27" s="4" t="s">
        <v>1186</v>
      </c>
      <c r="B27" s="9" t="n">
        <v>-0.6</v>
      </c>
      <c r="C27" s="9" t="n">
        <v>3.4</v>
      </c>
    </row>
    <row r="28" spans="1:3">
      <c r="A28" s="4" t="s">
        <v>1187</v>
      </c>
      <c r="C28" s="6" t="n">
        <v>0</v>
      </c>
    </row>
    <row r="29" spans="1:3">
      <c r="A29" s="4" t="s">
        <v>1188</v>
      </c>
      <c r="B29" s="9" t="n">
        <v>0.3</v>
      </c>
      <c r="C29" s="9" t="n">
        <v>0.7</v>
      </c>
    </row>
    <row r="30" spans="1:3">
      <c r="A30" s="4" t="s">
        <v>1189</v>
      </c>
      <c r="C30" s="6" t="n">
        <v>0</v>
      </c>
    </row>
    <row r="31" spans="1:3">
      <c r="A31" s="4" t="s">
        <v>645</v>
      </c>
      <c r="B31" s="9" t="n">
        <v>-1.3</v>
      </c>
      <c r="C31" s="9" t="n">
        <v>-1.7</v>
      </c>
    </row>
    <row r="32" spans="1:3">
      <c r="A32" s="4" t="s">
        <v>1040</v>
      </c>
      <c r="B32" s="9" t="n">
        <v>10.3</v>
      </c>
      <c r="C32" s="9" t="n">
        <v>11.9</v>
      </c>
    </row>
    <row r="33" spans="1:3">
      <c r="A33" s="4" t="s">
        <v>1192</v>
      </c>
    </row>
    <row r="34" spans="1:3">
      <c r="A34" s="3" t="s">
        <v>1185</v>
      </c>
    </row>
    <row r="35" spans="1:3">
      <c r="A35" s="4" t="s">
        <v>1039</v>
      </c>
      <c r="B35" s="9" t="n">
        <v>1.8</v>
      </c>
      <c r="C35" s="6" t="n">
        <v>2</v>
      </c>
    </row>
    <row r="36" spans="1:3">
      <c r="A36" s="4" t="s">
        <v>1186</v>
      </c>
      <c r="B36" s="9" t="n">
        <v>0.1</v>
      </c>
      <c r="C36" s="6" t="n">
        <v>0</v>
      </c>
    </row>
    <row r="37" spans="1:3">
      <c r="A37" s="4" t="s">
        <v>1187</v>
      </c>
      <c r="C37" s="6" t="n">
        <v>0</v>
      </c>
    </row>
    <row r="38" spans="1:3">
      <c r="A38" s="4" t="s">
        <v>1188</v>
      </c>
      <c r="B38" s="9" t="n">
        <v>1.4</v>
      </c>
      <c r="C38" s="6" t="n">
        <v>0</v>
      </c>
    </row>
    <row r="39" spans="1:3">
      <c r="A39" s="4" t="s">
        <v>1189</v>
      </c>
      <c r="C39" s="6" t="n">
        <v>0</v>
      </c>
    </row>
    <row r="40" spans="1:3">
      <c r="A40" s="4" t="s">
        <v>645</v>
      </c>
      <c r="B40" s="9" t="n">
        <v>-0.1</v>
      </c>
      <c r="C40" s="9" t="n">
        <v>-0.2</v>
      </c>
    </row>
    <row r="41" spans="1:3">
      <c r="A41" s="4" t="s">
        <v>1040</v>
      </c>
      <c r="B41" s="9" t="n">
        <v>3.2</v>
      </c>
      <c r="C41" s="9" t="n">
        <v>1.8</v>
      </c>
    </row>
    <row r="42" spans="1:3">
      <c r="A42" s="4" t="s">
        <v>1193</v>
      </c>
    </row>
    <row r="43" spans="1:3">
      <c r="A43" s="3" t="s">
        <v>1185</v>
      </c>
    </row>
    <row r="44" spans="1:3">
      <c r="A44" s="4" t="s">
        <v>1039</v>
      </c>
      <c r="B44" s="9" t="n">
        <v>0.4</v>
      </c>
      <c r="C44" s="9" t="n">
        <v>0.4</v>
      </c>
    </row>
    <row r="45" spans="1:3">
      <c r="A45" s="4" t="s">
        <v>1186</v>
      </c>
      <c r="B45" s="6" t="n">
        <v>0</v>
      </c>
      <c r="C45" s="6" t="n">
        <v>0</v>
      </c>
    </row>
    <row r="46" spans="1:3">
      <c r="A46" s="4" t="s">
        <v>1187</v>
      </c>
      <c r="C46" s="6" t="n">
        <v>0</v>
      </c>
    </row>
    <row r="47" spans="1:3">
      <c r="A47" s="4" t="s">
        <v>1188</v>
      </c>
      <c r="B47" s="6" t="n">
        <v>0</v>
      </c>
      <c r="C47" s="6" t="n">
        <v>0</v>
      </c>
    </row>
    <row r="48" spans="1:3">
      <c r="A48" s="4" t="s">
        <v>1189</v>
      </c>
      <c r="C48" s="6" t="n">
        <v>0</v>
      </c>
    </row>
    <row r="49" spans="1:3">
      <c r="A49" s="4" t="s">
        <v>645</v>
      </c>
      <c r="B49" s="9" t="n">
        <v>-0.1</v>
      </c>
      <c r="C49" s="6" t="n">
        <v>0</v>
      </c>
    </row>
    <row r="50" spans="1:3">
      <c r="A50" s="4" t="s">
        <v>1040</v>
      </c>
      <c r="B50" s="8" t="n">
        <v>0.3</v>
      </c>
      <c r="C50" s="8" t="n">
        <v>0.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194</v>
      </c>
      <c r="B1" s="2" t="s">
        <v>532</v>
      </c>
    </row>
    <row r="2" spans="1:2">
      <c r="A2" s="4" t="s">
        <v>1012</v>
      </c>
    </row>
    <row r="3" spans="1:2">
      <c r="A3" s="3" t="s">
        <v>1009</v>
      </c>
    </row>
    <row r="4" spans="1:2">
      <c r="A4" s="6" t="n">
        <v>2016</v>
      </c>
      <c r="B4" s="8" t="n">
        <v>8.800000000000001</v>
      </c>
    </row>
    <row r="5" spans="1:2">
      <c r="A5" s="6" t="n">
        <v>2017</v>
      </c>
      <c r="B5" s="9" t="n">
        <v>9.300000000000001</v>
      </c>
    </row>
    <row r="6" spans="1:2">
      <c r="A6" s="6" t="n">
        <v>2018</v>
      </c>
      <c r="B6" s="9" t="n">
        <v>11.7</v>
      </c>
    </row>
    <row r="7" spans="1:2">
      <c r="A7" s="6" t="n">
        <v>2019</v>
      </c>
      <c r="B7" s="9" t="n">
        <v>11.2</v>
      </c>
    </row>
    <row r="8" spans="1:2">
      <c r="A8" s="6" t="n">
        <v>2020</v>
      </c>
      <c r="B8" s="6" t="n">
        <v>13</v>
      </c>
    </row>
    <row r="9" spans="1:2">
      <c r="A9" s="4" t="s">
        <v>1195</v>
      </c>
      <c r="B9" s="9" t="n">
        <v>74.2</v>
      </c>
    </row>
    <row r="10" spans="1:2">
      <c r="A10" s="4" t="s">
        <v>1056</v>
      </c>
    </row>
    <row r="11" spans="1:2">
      <c r="A11" s="3" t="s">
        <v>1009</v>
      </c>
    </row>
    <row r="12" spans="1:2">
      <c r="A12" s="6" t="n">
        <v>2016</v>
      </c>
      <c r="B12" s="9" t="n">
        <v>0.7</v>
      </c>
    </row>
    <row r="13" spans="1:2">
      <c r="A13" s="6" t="n">
        <v>2017</v>
      </c>
      <c r="B13" s="9" t="n">
        <v>0.7</v>
      </c>
    </row>
    <row r="14" spans="1:2">
      <c r="A14" s="6" t="n">
        <v>2018</v>
      </c>
      <c r="B14" s="9" t="n">
        <v>0.7</v>
      </c>
    </row>
    <row r="15" spans="1:2">
      <c r="A15" s="6" t="n">
        <v>2019</v>
      </c>
      <c r="B15" s="9" t="n">
        <v>0.7</v>
      </c>
    </row>
    <row r="16" spans="1:2">
      <c r="A16" s="6" t="n">
        <v>2020</v>
      </c>
      <c r="B16" s="9" t="n">
        <v>0.7</v>
      </c>
    </row>
    <row r="17" spans="1:2">
      <c r="A17" s="4" t="s">
        <v>1195</v>
      </c>
      <c r="B17" s="7" t="n">
        <v>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33</v>
      </c>
    </row>
    <row r="3" spans="1:4">
      <c r="A3" s="3" t="s">
        <v>1197</v>
      </c>
    </row>
    <row r="4" spans="1:4">
      <c r="A4" s="4" t="s">
        <v>1198</v>
      </c>
      <c r="B4" s="8" t="n">
        <v>3.3</v>
      </c>
    </row>
    <row r="5" spans="1:4">
      <c r="A5" s="4" t="s">
        <v>675</v>
      </c>
      <c r="B5" s="9" t="n">
        <v>61.4</v>
      </c>
      <c r="C5" s="8" t="n">
        <v>9.9</v>
      </c>
      <c r="D5" s="7" t="n">
        <v>12</v>
      </c>
    </row>
    <row r="6" spans="1:4">
      <c r="A6" s="4" t="s">
        <v>1199</v>
      </c>
      <c r="B6" s="9" t="n">
        <v>6.6</v>
      </c>
      <c r="C6" s="6" t="n">
        <v>3</v>
      </c>
    </row>
    <row r="7" spans="1:4">
      <c r="A7" s="4" t="s">
        <v>1200</v>
      </c>
      <c r="C7" s="9" t="n">
        <v>1.2</v>
      </c>
      <c r="D7" s="9" t="n">
        <v>1.4</v>
      </c>
    </row>
    <row r="8" spans="1:4">
      <c r="A8" s="4" t="s">
        <v>1201</v>
      </c>
      <c r="B8" s="9" t="n">
        <v>4.2</v>
      </c>
      <c r="D8" s="9" t="n">
        <v>2.4</v>
      </c>
    </row>
    <row r="9" spans="1:4">
      <c r="A9" s="4" t="s">
        <v>1202</v>
      </c>
    </row>
    <row r="10" spans="1:4">
      <c r="A10" s="3" t="s">
        <v>1197</v>
      </c>
    </row>
    <row r="11" spans="1:4">
      <c r="A11" s="4" t="s">
        <v>1199</v>
      </c>
      <c r="B11" s="9" t="n">
        <v>6.6</v>
      </c>
    </row>
    <row r="12" spans="1:4">
      <c r="A12" s="4" t="s">
        <v>1203</v>
      </c>
    </row>
    <row r="13" spans="1:4">
      <c r="A13" s="3" t="s">
        <v>1197</v>
      </c>
    </row>
    <row r="14" spans="1:4">
      <c r="A14" s="4" t="s">
        <v>1204</v>
      </c>
      <c r="B14" s="6" t="n">
        <v>4</v>
      </c>
    </row>
    <row r="15" spans="1:4">
      <c r="A15" s="4" t="s">
        <v>1205</v>
      </c>
    </row>
    <row r="16" spans="1:4">
      <c r="A16" s="3" t="s">
        <v>1197</v>
      </c>
    </row>
    <row r="17" spans="1:4">
      <c r="A17" s="4" t="s">
        <v>1204</v>
      </c>
      <c r="B17" s="6" t="n">
        <v>6</v>
      </c>
    </row>
    <row r="18" spans="1:4">
      <c r="A18" s="4" t="s">
        <v>1206</v>
      </c>
    </row>
    <row r="19" spans="1:4">
      <c r="A19" s="3" t="s">
        <v>1197</v>
      </c>
    </row>
    <row r="20" spans="1:4">
      <c r="A20" s="4" t="s">
        <v>1207</v>
      </c>
      <c r="B20" s="9" t="n">
        <v>37.3</v>
      </c>
    </row>
    <row r="21" spans="1:4">
      <c r="A21" s="4" t="s">
        <v>1208</v>
      </c>
    </row>
    <row r="22" spans="1:4">
      <c r="A22" s="3" t="s">
        <v>1197</v>
      </c>
    </row>
    <row r="23" spans="1:4">
      <c r="A23" s="4" t="s">
        <v>1207</v>
      </c>
      <c r="B23" s="9" t="n">
        <v>16.3</v>
      </c>
    </row>
    <row r="24" spans="1:4">
      <c r="A24" s="4" t="s">
        <v>36</v>
      </c>
    </row>
    <row r="25" spans="1:4">
      <c r="A25" s="3" t="s">
        <v>1197</v>
      </c>
    </row>
    <row r="26" spans="1:4">
      <c r="A26" s="4" t="s">
        <v>1209</v>
      </c>
      <c r="B26" s="9" t="n">
        <v>7.4</v>
      </c>
    </row>
    <row r="27" spans="1:4">
      <c r="A27" s="4" t="s">
        <v>811</v>
      </c>
    </row>
    <row r="28" spans="1:4">
      <c r="A28" s="3" t="s">
        <v>1197</v>
      </c>
    </row>
    <row r="29" spans="1:4">
      <c r="A29" s="4" t="s">
        <v>1209</v>
      </c>
      <c r="B29" s="8" t="n">
        <v>9.1</v>
      </c>
    </row>
    <row r="30" spans="1:4">
      <c r="A30" s="4" t="s">
        <v>1210</v>
      </c>
    </row>
    <row r="31" spans="1:4">
      <c r="A31" s="3" t="s">
        <v>1197</v>
      </c>
    </row>
    <row r="32" spans="1:4">
      <c r="A32" s="4" t="s">
        <v>1199</v>
      </c>
      <c r="C32" s="7" t="n">
        <v>3</v>
      </c>
      <c r="D32" s="8" t="n">
        <v>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1</v>
      </c>
      <c r="B1" s="2" t="s">
        <v>1</v>
      </c>
    </row>
    <row r="2" spans="1:3">
      <c r="B2" s="2" t="s">
        <v>2</v>
      </c>
      <c r="C2" s="2" t="s">
        <v>32</v>
      </c>
    </row>
    <row r="3" spans="1:3">
      <c r="A3" s="3" t="s">
        <v>1212</v>
      </c>
    </row>
    <row r="4" spans="1:3">
      <c r="A4" s="4" t="s">
        <v>839</v>
      </c>
      <c r="B4" s="8" t="n">
        <v>9.300000000000001</v>
      </c>
      <c r="C4" s="8" t="n">
        <v>8.5</v>
      </c>
    </row>
    <row r="5" spans="1:3">
      <c r="A5" s="4" t="s">
        <v>1213</v>
      </c>
      <c r="B5" s="6" t="n">
        <v>68</v>
      </c>
      <c r="C5" s="6" t="n">
        <v>13</v>
      </c>
    </row>
    <row r="6" spans="1:3">
      <c r="A6" s="4" t="s">
        <v>1214</v>
      </c>
      <c r="B6" s="9" t="n">
        <v>-29.5</v>
      </c>
      <c r="C6" s="9" t="n">
        <v>-9.199999999999999</v>
      </c>
    </row>
    <row r="7" spans="1:3">
      <c r="A7" s="4" t="s">
        <v>1215</v>
      </c>
      <c r="B7" s="9" t="n">
        <v>-6.6</v>
      </c>
      <c r="C7" s="6" t="n">
        <v>-3</v>
      </c>
    </row>
    <row r="8" spans="1:3">
      <c r="A8" s="4" t="s">
        <v>1216</v>
      </c>
      <c r="B8" s="9" t="n">
        <v>41.2</v>
      </c>
      <c r="C8" s="9" t="n">
        <v>9.300000000000001</v>
      </c>
    </row>
    <row r="9" spans="1:3">
      <c r="A9" s="4" t="s">
        <v>1217</v>
      </c>
    </row>
    <row r="10" spans="1:3">
      <c r="A10" s="3" t="s">
        <v>1212</v>
      </c>
    </row>
    <row r="11" spans="1:3">
      <c r="A11" s="4" t="s">
        <v>839</v>
      </c>
      <c r="B11" s="6" t="n">
        <v>6</v>
      </c>
      <c r="C11" s="6" t="n">
        <v>7</v>
      </c>
    </row>
    <row r="12" spans="1:3">
      <c r="A12" s="4" t="s">
        <v>1213</v>
      </c>
      <c r="B12" s="9" t="n">
        <v>59.8</v>
      </c>
      <c r="C12" s="9" t="n">
        <v>8.199999999999999</v>
      </c>
    </row>
    <row r="13" spans="1:3">
      <c r="A13" s="4" t="s">
        <v>1214</v>
      </c>
      <c r="B13" s="9" t="n">
        <v>-24.1</v>
      </c>
      <c r="C13" s="9" t="n">
        <v>-7.3</v>
      </c>
    </row>
    <row r="14" spans="1:3">
      <c r="A14" s="4" t="s">
        <v>1215</v>
      </c>
      <c r="B14" s="9" t="n">
        <v>-5.6</v>
      </c>
      <c r="C14" s="9" t="n">
        <v>-1.9</v>
      </c>
    </row>
    <row r="15" spans="1:3">
      <c r="A15" s="4" t="s">
        <v>1216</v>
      </c>
      <c r="B15" s="9" t="n">
        <v>36.1</v>
      </c>
      <c r="C15" s="6" t="n">
        <v>6</v>
      </c>
    </row>
    <row r="16" spans="1:3">
      <c r="A16" s="4" t="s">
        <v>1218</v>
      </c>
    </row>
    <row r="17" spans="1:3">
      <c r="A17" s="3" t="s">
        <v>1212</v>
      </c>
    </row>
    <row r="18" spans="1:3">
      <c r="A18" s="4" t="s">
        <v>839</v>
      </c>
      <c r="B18" s="9" t="n">
        <v>0.2</v>
      </c>
      <c r="C18" s="9" t="n">
        <v>1.3</v>
      </c>
    </row>
    <row r="19" spans="1:3">
      <c r="A19" s="4" t="s">
        <v>1213</v>
      </c>
      <c r="C19" s="9" t="n">
        <v>0.2</v>
      </c>
    </row>
    <row r="20" spans="1:3">
      <c r="A20" s="4" t="s">
        <v>1214</v>
      </c>
      <c r="C20" s="9" t="n">
        <v>-0.9</v>
      </c>
    </row>
    <row r="21" spans="1:3">
      <c r="A21" s="4" t="s">
        <v>1215</v>
      </c>
      <c r="C21" s="9" t="n">
        <v>-0.4</v>
      </c>
    </row>
    <row r="22" spans="1:3">
      <c r="A22" s="4" t="s">
        <v>1216</v>
      </c>
      <c r="C22" s="9" t="n">
        <v>0.2</v>
      </c>
    </row>
    <row r="23" spans="1:3">
      <c r="A23" s="4" t="s">
        <v>1219</v>
      </c>
    </row>
    <row r="24" spans="1:3">
      <c r="A24" s="3" t="s">
        <v>1212</v>
      </c>
    </row>
    <row r="25" spans="1:3">
      <c r="A25" s="4" t="s">
        <v>839</v>
      </c>
      <c r="B25" s="9" t="n">
        <v>0.8</v>
      </c>
      <c r="C25" s="9" t="n">
        <v>5.7</v>
      </c>
    </row>
    <row r="26" spans="1:3">
      <c r="A26" s="4" t="s">
        <v>1213</v>
      </c>
      <c r="C26" s="9" t="n">
        <v>0.4</v>
      </c>
    </row>
    <row r="27" spans="1:3">
      <c r="A27" s="4" t="s">
        <v>1214</v>
      </c>
      <c r="C27" s="9" t="n">
        <v>-4.3</v>
      </c>
    </row>
    <row r="28" spans="1:3">
      <c r="A28" s="4" t="s">
        <v>1215</v>
      </c>
      <c r="C28" s="6" t="n">
        <v>-1</v>
      </c>
    </row>
    <row r="29" spans="1:3">
      <c r="A29" s="4" t="s">
        <v>1216</v>
      </c>
      <c r="C29" s="9" t="n">
        <v>0.8</v>
      </c>
    </row>
    <row r="30" spans="1:3">
      <c r="A30" s="4" t="s">
        <v>1220</v>
      </c>
    </row>
    <row r="31" spans="1:3">
      <c r="A31" s="3" t="s">
        <v>1212</v>
      </c>
    </row>
    <row r="32" spans="1:3">
      <c r="A32" s="4" t="s">
        <v>839</v>
      </c>
      <c r="B32" s="6" t="n">
        <v>1</v>
      </c>
    </row>
    <row r="33" spans="1:3">
      <c r="A33" s="4" t="s">
        <v>1213</v>
      </c>
      <c r="B33" s="9" t="n">
        <v>0.1</v>
      </c>
    </row>
    <row r="34" spans="1:3">
      <c r="A34" s="4" t="s">
        <v>1214</v>
      </c>
      <c r="B34" s="9" t="n">
        <v>-0.7</v>
      </c>
    </row>
    <row r="35" spans="1:3">
      <c r="A35" s="4" t="s">
        <v>1215</v>
      </c>
      <c r="B35" s="9" t="n">
        <v>-0.1</v>
      </c>
    </row>
    <row r="36" spans="1:3">
      <c r="A36" s="4" t="s">
        <v>1216</v>
      </c>
      <c r="B36" s="9" t="n">
        <v>0.3</v>
      </c>
      <c r="C36" s="6" t="n">
        <v>1</v>
      </c>
    </row>
    <row r="37" spans="1:3">
      <c r="A37" s="4" t="s">
        <v>1221</v>
      </c>
    </row>
    <row r="38" spans="1:3">
      <c r="A38" s="3" t="s">
        <v>1212</v>
      </c>
    </row>
    <row r="39" spans="1:3">
      <c r="A39" s="4" t="s">
        <v>839</v>
      </c>
      <c r="B39" s="6" t="n">
        <v>5</v>
      </c>
      <c r="C39" s="6" t="n">
        <v>0</v>
      </c>
    </row>
    <row r="40" spans="1:3">
      <c r="A40" s="4" t="s">
        <v>1213</v>
      </c>
      <c r="B40" s="9" t="n">
        <v>0.7</v>
      </c>
      <c r="C40" s="9" t="n">
        <v>7.6</v>
      </c>
    </row>
    <row r="41" spans="1:3">
      <c r="A41" s="4" t="s">
        <v>1214</v>
      </c>
      <c r="B41" s="9" t="n">
        <v>-4.1</v>
      </c>
      <c r="C41" s="9" t="n">
        <v>-2.1</v>
      </c>
    </row>
    <row r="42" spans="1:3">
      <c r="A42" s="4" t="s">
        <v>1215</v>
      </c>
      <c r="B42" s="9" t="n">
        <v>-0.4</v>
      </c>
      <c r="C42" s="9" t="n">
        <v>-0.5</v>
      </c>
    </row>
    <row r="43" spans="1:3">
      <c r="A43" s="4" t="s">
        <v>1216</v>
      </c>
      <c r="B43" s="9" t="n">
        <v>1.2</v>
      </c>
      <c r="C43" s="6" t="n">
        <v>5</v>
      </c>
    </row>
    <row r="44" spans="1:3">
      <c r="A44" s="4" t="s">
        <v>1222</v>
      </c>
    </row>
    <row r="45" spans="1:3">
      <c r="A45" s="3" t="s">
        <v>1212</v>
      </c>
    </row>
    <row r="46" spans="1:3">
      <c r="A46" s="4" t="s">
        <v>839</v>
      </c>
      <c r="B46" s="6" t="n">
        <v>0</v>
      </c>
    </row>
    <row r="47" spans="1:3">
      <c r="A47" s="4" t="s">
        <v>1213</v>
      </c>
      <c r="B47" s="6" t="n">
        <v>59</v>
      </c>
    </row>
    <row r="48" spans="1:3">
      <c r="A48" s="4" t="s">
        <v>1214</v>
      </c>
      <c r="B48" s="9" t="n">
        <v>-19.3</v>
      </c>
    </row>
    <row r="49" spans="1:3">
      <c r="A49" s="4" t="s">
        <v>1215</v>
      </c>
      <c r="B49" s="9" t="n">
        <v>-5.1</v>
      </c>
    </row>
    <row r="50" spans="1:3">
      <c r="A50" s="4" t="s">
        <v>1216</v>
      </c>
      <c r="B50" s="9" t="n">
        <v>34.6</v>
      </c>
      <c r="C50" s="6" t="n">
        <v>0</v>
      </c>
    </row>
    <row r="51" spans="1:3">
      <c r="A51" s="4" t="s">
        <v>1223</v>
      </c>
    </row>
    <row r="52" spans="1:3">
      <c r="A52" s="3" t="s">
        <v>1212</v>
      </c>
    </row>
    <row r="53" spans="1:3">
      <c r="A53" s="4" t="s">
        <v>839</v>
      </c>
      <c r="B53" s="9" t="n">
        <v>2.2</v>
      </c>
      <c r="C53" s="9" t="n">
        <v>0.8</v>
      </c>
    </row>
    <row r="54" spans="1:3">
      <c r="A54" s="4" t="s">
        <v>1213</v>
      </c>
      <c r="B54" s="9" t="n">
        <v>4.5</v>
      </c>
      <c r="C54" s="6" t="n">
        <v>2</v>
      </c>
    </row>
    <row r="55" spans="1:3">
      <c r="A55" s="4" t="s">
        <v>1214</v>
      </c>
      <c r="B55" s="9" t="n">
        <v>-1.8</v>
      </c>
      <c r="C55" s="9" t="n">
        <v>-0.4</v>
      </c>
    </row>
    <row r="56" spans="1:3">
      <c r="A56" s="4" t="s">
        <v>1215</v>
      </c>
      <c r="B56" s="9" t="n">
        <v>-0.7</v>
      </c>
      <c r="C56" s="9" t="n">
        <v>-0.2</v>
      </c>
    </row>
    <row r="57" spans="1:3">
      <c r="A57" s="4" t="s">
        <v>1216</v>
      </c>
      <c r="B57" s="9" t="n">
        <v>4.2</v>
      </c>
      <c r="C57" s="9" t="n">
        <v>2.2</v>
      </c>
    </row>
    <row r="58" spans="1:3">
      <c r="A58" s="4" t="s">
        <v>1224</v>
      </c>
    </row>
    <row r="59" spans="1:3">
      <c r="A59" s="3" t="s">
        <v>1212</v>
      </c>
    </row>
    <row r="60" spans="1:3">
      <c r="A60" s="4" t="s">
        <v>839</v>
      </c>
      <c r="B60" s="9" t="n">
        <v>0.5</v>
      </c>
      <c r="C60" s="9" t="n">
        <v>0.7</v>
      </c>
    </row>
    <row r="61" spans="1:3">
      <c r="A61" s="4" t="s">
        <v>1213</v>
      </c>
      <c r="C61" s="6" t="n">
        <v>0</v>
      </c>
    </row>
    <row r="62" spans="1:3">
      <c r="A62" s="4" t="s">
        <v>1214</v>
      </c>
      <c r="C62" s="9" t="n">
        <v>-0.1</v>
      </c>
    </row>
    <row r="63" spans="1:3">
      <c r="A63" s="4" t="s">
        <v>1215</v>
      </c>
      <c r="C63" s="9" t="n">
        <v>-0.1</v>
      </c>
    </row>
    <row r="64" spans="1:3">
      <c r="A64" s="4" t="s">
        <v>1216</v>
      </c>
      <c r="C64" s="9" t="n">
        <v>0.5</v>
      </c>
    </row>
    <row r="65" spans="1:3">
      <c r="A65" s="4" t="s">
        <v>1225</v>
      </c>
    </row>
    <row r="66" spans="1:3">
      <c r="A66" s="3" t="s">
        <v>1212</v>
      </c>
    </row>
    <row r="67" spans="1:3">
      <c r="A67" s="4" t="s">
        <v>839</v>
      </c>
      <c r="B67" s="6" t="n">
        <v>0</v>
      </c>
      <c r="C67" s="9" t="n">
        <v>0.1</v>
      </c>
    </row>
    <row r="68" spans="1:3">
      <c r="A68" s="4" t="s">
        <v>1213</v>
      </c>
      <c r="C68" s="9" t="n">
        <v>0.2</v>
      </c>
    </row>
    <row r="69" spans="1:3">
      <c r="A69" s="4" t="s">
        <v>1214</v>
      </c>
      <c r="C69" s="9" t="n">
        <v>-0.2</v>
      </c>
    </row>
    <row r="70" spans="1:3">
      <c r="A70" s="4" t="s">
        <v>1215</v>
      </c>
      <c r="C70" s="9" t="n">
        <v>-0.1</v>
      </c>
    </row>
    <row r="71" spans="1:3">
      <c r="A71" s="4" t="s">
        <v>1216</v>
      </c>
      <c r="C71" s="6" t="n">
        <v>0</v>
      </c>
    </row>
    <row r="72" spans="1:3">
      <c r="A72" s="4" t="s">
        <v>1226</v>
      </c>
    </row>
    <row r="73" spans="1:3">
      <c r="A73" s="3" t="s">
        <v>1212</v>
      </c>
    </row>
    <row r="74" spans="1:3">
      <c r="A74" s="4" t="s">
        <v>839</v>
      </c>
      <c r="B74" s="9" t="n">
        <v>0.5</v>
      </c>
    </row>
    <row r="75" spans="1:3">
      <c r="A75" s="4" t="s">
        <v>1213</v>
      </c>
      <c r="B75" s="6" t="n">
        <v>0</v>
      </c>
    </row>
    <row r="76" spans="1:3">
      <c r="A76" s="4" t="s">
        <v>1214</v>
      </c>
      <c r="B76" s="9" t="n">
        <v>-0.2</v>
      </c>
    </row>
    <row r="77" spans="1:3">
      <c r="A77" s="4" t="s">
        <v>1215</v>
      </c>
      <c r="B77" s="6" t="n">
        <v>0</v>
      </c>
    </row>
    <row r="78" spans="1:3">
      <c r="A78" s="4" t="s">
        <v>1216</v>
      </c>
      <c r="B78" s="9" t="n">
        <v>0.3</v>
      </c>
      <c r="C78" s="9" t="n">
        <v>0.5</v>
      </c>
    </row>
    <row r="79" spans="1:3">
      <c r="A79" s="4" t="s">
        <v>1227</v>
      </c>
    </row>
    <row r="80" spans="1:3">
      <c r="A80" s="3" t="s">
        <v>1212</v>
      </c>
    </row>
    <row r="81" spans="1:3">
      <c r="A81" s="4" t="s">
        <v>839</v>
      </c>
      <c r="B81" s="9" t="n">
        <v>1.7</v>
      </c>
      <c r="C81" s="6" t="n">
        <v>0</v>
      </c>
    </row>
    <row r="82" spans="1:3">
      <c r="A82" s="4" t="s">
        <v>1213</v>
      </c>
      <c r="B82" s="9" t="n">
        <v>-0.5</v>
      </c>
      <c r="C82" s="9" t="n">
        <v>1.8</v>
      </c>
    </row>
    <row r="83" spans="1:3">
      <c r="A83" s="4" t="s">
        <v>1214</v>
      </c>
      <c r="B83" s="9" t="n">
        <v>-0.7</v>
      </c>
      <c r="C83" s="9" t="n">
        <v>-0.1</v>
      </c>
    </row>
    <row r="84" spans="1:3">
      <c r="A84" s="4" t="s">
        <v>1215</v>
      </c>
      <c r="B84" s="6" t="n">
        <v>0</v>
      </c>
      <c r="C84" s="6" t="n">
        <v>0</v>
      </c>
    </row>
    <row r="85" spans="1:3">
      <c r="A85" s="4" t="s">
        <v>1216</v>
      </c>
      <c r="B85" s="9" t="n">
        <v>0.5</v>
      </c>
      <c r="C85" s="9" t="n">
        <v>1.7</v>
      </c>
    </row>
    <row r="86" spans="1:3">
      <c r="A86" s="4" t="s">
        <v>1228</v>
      </c>
    </row>
    <row r="87" spans="1:3">
      <c r="A87" s="3" t="s">
        <v>1212</v>
      </c>
    </row>
    <row r="88" spans="1:3">
      <c r="A88" s="4" t="s">
        <v>839</v>
      </c>
      <c r="B88" s="6" t="n">
        <v>0</v>
      </c>
    </row>
    <row r="89" spans="1:3">
      <c r="A89" s="4" t="s">
        <v>1213</v>
      </c>
      <c r="B89" s="6" t="n">
        <v>5</v>
      </c>
    </row>
    <row r="90" spans="1:3">
      <c r="A90" s="4" t="s">
        <v>1214</v>
      </c>
      <c r="B90" s="9" t="n">
        <v>-0.9</v>
      </c>
    </row>
    <row r="91" spans="1:3">
      <c r="A91" s="4" t="s">
        <v>1215</v>
      </c>
      <c r="B91" s="9" t="n">
        <v>-0.7</v>
      </c>
    </row>
    <row r="92" spans="1:3">
      <c r="A92" s="4" t="s">
        <v>1216</v>
      </c>
      <c r="B92" s="9" t="n">
        <v>3.4</v>
      </c>
      <c r="C92" s="6" t="n">
        <v>0</v>
      </c>
    </row>
    <row r="93" spans="1:3">
      <c r="A93" s="4" t="s">
        <v>1229</v>
      </c>
    </row>
    <row r="94" spans="1:3">
      <c r="A94" s="3" t="s">
        <v>1212</v>
      </c>
    </row>
    <row r="95" spans="1:3">
      <c r="A95" s="4" t="s">
        <v>839</v>
      </c>
      <c r="B95" s="9" t="n">
        <v>1.1</v>
      </c>
      <c r="C95" s="9" t="n">
        <v>0.7</v>
      </c>
    </row>
    <row r="96" spans="1:3">
      <c r="A96" s="4" t="s">
        <v>1213</v>
      </c>
      <c r="B96" s="9" t="n">
        <v>3.7</v>
      </c>
      <c r="C96" s="9" t="n">
        <v>2.8</v>
      </c>
    </row>
    <row r="97" spans="1:3">
      <c r="A97" s="4" t="s">
        <v>1214</v>
      </c>
      <c r="B97" s="9" t="n">
        <v>-3.6</v>
      </c>
      <c r="C97" s="9" t="n">
        <v>-1.5</v>
      </c>
    </row>
    <row r="98" spans="1:3">
      <c r="A98" s="4" t="s">
        <v>1215</v>
      </c>
      <c r="B98" s="9" t="n">
        <v>-0.3</v>
      </c>
      <c r="C98" s="9" t="n">
        <v>-0.9</v>
      </c>
    </row>
    <row r="99" spans="1:3">
      <c r="A99" s="4" t="s">
        <v>1216</v>
      </c>
      <c r="B99" s="9" t="n">
        <v>0.9</v>
      </c>
      <c r="C99" s="9" t="n">
        <v>1.1</v>
      </c>
    </row>
    <row r="100" spans="1:3">
      <c r="A100" s="4" t="s">
        <v>1230</v>
      </c>
    </row>
    <row r="101" spans="1:3">
      <c r="A101" s="3" t="s">
        <v>1212</v>
      </c>
    </row>
    <row r="102" spans="1:3">
      <c r="A102" s="4" t="s">
        <v>839</v>
      </c>
      <c r="B102" s="6" t="n">
        <v>0</v>
      </c>
      <c r="C102" s="9" t="n">
        <v>0.1</v>
      </c>
    </row>
    <row r="103" spans="1:3">
      <c r="A103" s="4" t="s">
        <v>1213</v>
      </c>
      <c r="C103" s="6" t="n">
        <v>0</v>
      </c>
    </row>
    <row r="104" spans="1:3">
      <c r="A104" s="4" t="s">
        <v>1214</v>
      </c>
      <c r="C104" s="9" t="n">
        <v>-0.1</v>
      </c>
    </row>
    <row r="105" spans="1:3">
      <c r="A105" s="4" t="s">
        <v>1215</v>
      </c>
      <c r="C105" s="6" t="n">
        <v>0</v>
      </c>
    </row>
    <row r="106" spans="1:3">
      <c r="A106" s="4" t="s">
        <v>1216</v>
      </c>
      <c r="C106" s="6" t="n">
        <v>0</v>
      </c>
    </row>
    <row r="107" spans="1:3">
      <c r="A107" s="4" t="s">
        <v>1231</v>
      </c>
    </row>
    <row r="108" spans="1:3">
      <c r="A108" s="3" t="s">
        <v>1212</v>
      </c>
    </row>
    <row r="109" spans="1:3">
      <c r="A109" s="4" t="s">
        <v>839</v>
      </c>
      <c r="B109" s="6" t="n">
        <v>0</v>
      </c>
      <c r="C109" s="9" t="n">
        <v>0.6</v>
      </c>
    </row>
    <row r="110" spans="1:3">
      <c r="A110" s="4" t="s">
        <v>1213</v>
      </c>
      <c r="C110" s="9" t="n">
        <v>0.1</v>
      </c>
    </row>
    <row r="111" spans="1:3">
      <c r="A111" s="4" t="s">
        <v>1214</v>
      </c>
      <c r="C111" s="9" t="n">
        <v>-0.4</v>
      </c>
    </row>
    <row r="112" spans="1:3">
      <c r="A112" s="4" t="s">
        <v>1215</v>
      </c>
      <c r="C112" s="9" t="n">
        <v>-0.3</v>
      </c>
    </row>
    <row r="113" spans="1:3">
      <c r="A113" s="4" t="s">
        <v>1216</v>
      </c>
      <c r="C113" s="6" t="n">
        <v>0</v>
      </c>
    </row>
    <row r="114" spans="1:3">
      <c r="A114" s="4" t="s">
        <v>1232</v>
      </c>
    </row>
    <row r="115" spans="1:3">
      <c r="A115" s="3" t="s">
        <v>1212</v>
      </c>
    </row>
    <row r="116" spans="1:3">
      <c r="A116" s="4" t="s">
        <v>839</v>
      </c>
      <c r="B116" s="6" t="n">
        <v>0</v>
      </c>
    </row>
    <row r="117" spans="1:3">
      <c r="A117" s="4" t="s">
        <v>1213</v>
      </c>
      <c r="B117" s="6" t="n">
        <v>0</v>
      </c>
    </row>
    <row r="118" spans="1:3">
      <c r="A118" s="4" t="s">
        <v>1214</v>
      </c>
      <c r="B118" s="6" t="n">
        <v>0</v>
      </c>
    </row>
    <row r="119" spans="1:3">
      <c r="A119" s="4" t="s">
        <v>1215</v>
      </c>
      <c r="B119" s="6" t="n">
        <v>0</v>
      </c>
    </row>
    <row r="120" spans="1:3">
      <c r="A120" s="4" t="s">
        <v>1216</v>
      </c>
      <c r="B120" s="6" t="n">
        <v>0</v>
      </c>
      <c r="C120" s="6" t="n">
        <v>0</v>
      </c>
    </row>
    <row r="121" spans="1:3">
      <c r="A121" s="4" t="s">
        <v>1233</v>
      </c>
    </row>
    <row r="122" spans="1:3">
      <c r="A122" s="3" t="s">
        <v>1212</v>
      </c>
    </row>
    <row r="123" spans="1:3">
      <c r="A123" s="4" t="s">
        <v>839</v>
      </c>
      <c r="B123" s="9" t="n">
        <v>1.1</v>
      </c>
      <c r="C123" s="6" t="n">
        <v>0</v>
      </c>
    </row>
    <row r="124" spans="1:3">
      <c r="A124" s="4" t="s">
        <v>1213</v>
      </c>
      <c r="B124" s="9" t="n">
        <v>0.2</v>
      </c>
      <c r="C124" s="9" t="n">
        <v>2.7</v>
      </c>
    </row>
    <row r="125" spans="1:3">
      <c r="A125" s="4" t="s">
        <v>1214</v>
      </c>
      <c r="B125" s="9" t="n">
        <v>-0.8</v>
      </c>
      <c r="C125" s="6" t="n">
        <v>-1</v>
      </c>
    </row>
    <row r="126" spans="1:3">
      <c r="A126" s="4" t="s">
        <v>1215</v>
      </c>
      <c r="B126" s="9" t="n">
        <v>-0.2</v>
      </c>
      <c r="C126" s="9" t="n">
        <v>-0.6</v>
      </c>
    </row>
    <row r="127" spans="1:3">
      <c r="A127" s="4" t="s">
        <v>1216</v>
      </c>
      <c r="B127" s="9" t="n">
        <v>0.3</v>
      </c>
      <c r="C127" s="9" t="n">
        <v>1.1</v>
      </c>
    </row>
    <row r="128" spans="1:3">
      <c r="A128" s="4" t="s">
        <v>1234</v>
      </c>
    </row>
    <row r="129" spans="1:3">
      <c r="A129" s="3" t="s">
        <v>1212</v>
      </c>
    </row>
    <row r="130" spans="1:3">
      <c r="A130" s="4" t="s">
        <v>839</v>
      </c>
      <c r="B130" s="6" t="n">
        <v>0</v>
      </c>
    </row>
    <row r="131" spans="1:3">
      <c r="A131" s="4" t="s">
        <v>1213</v>
      </c>
      <c r="B131" s="9" t="n">
        <v>3.5</v>
      </c>
    </row>
    <row r="132" spans="1:3">
      <c r="A132" s="4" t="s">
        <v>1214</v>
      </c>
      <c r="B132" s="9" t="n">
        <v>-2.8</v>
      </c>
    </row>
    <row r="133" spans="1:3">
      <c r="A133" s="4" t="s">
        <v>1215</v>
      </c>
      <c r="B133" s="9" t="n">
        <v>-0.1</v>
      </c>
    </row>
    <row r="134" spans="1:3">
      <c r="A134" s="4" t="s">
        <v>1216</v>
      </c>
      <c r="B134" s="8" t="n">
        <v>0.6</v>
      </c>
      <c r="C134"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5</v>
      </c>
      <c r="B1" s="2" t="s">
        <v>1</v>
      </c>
    </row>
    <row r="2" spans="1:3">
      <c r="B2" s="2" t="s">
        <v>2</v>
      </c>
      <c r="C2" s="2" t="s">
        <v>32</v>
      </c>
    </row>
    <row r="3" spans="1:3">
      <c r="A3" s="3" t="s">
        <v>1212</v>
      </c>
    </row>
    <row r="4" spans="1:3">
      <c r="A4" s="4" t="s">
        <v>839</v>
      </c>
      <c r="B4" s="8" t="n">
        <v>9.300000000000001</v>
      </c>
      <c r="C4" s="8" t="n">
        <v>8.5</v>
      </c>
    </row>
    <row r="5" spans="1:3">
      <c r="A5" s="4" t="s">
        <v>1213</v>
      </c>
      <c r="B5" s="6" t="n">
        <v>68</v>
      </c>
      <c r="C5" s="6" t="n">
        <v>13</v>
      </c>
    </row>
    <row r="6" spans="1:3">
      <c r="A6" s="4" t="s">
        <v>1214</v>
      </c>
      <c r="B6" s="9" t="n">
        <v>-29.5</v>
      </c>
      <c r="C6" s="9" t="n">
        <v>-9.199999999999999</v>
      </c>
    </row>
    <row r="7" spans="1:3">
      <c r="A7" s="4" t="s">
        <v>1215</v>
      </c>
      <c r="B7" s="9" t="n">
        <v>-6.6</v>
      </c>
      <c r="C7" s="6" t="n">
        <v>-3</v>
      </c>
    </row>
    <row r="8" spans="1:3">
      <c r="A8" s="4" t="s">
        <v>1216</v>
      </c>
      <c r="B8" s="9" t="n">
        <v>41.2</v>
      </c>
      <c r="C8" s="9" t="n">
        <v>9.300000000000001</v>
      </c>
    </row>
    <row r="9" spans="1:3">
      <c r="A9" s="4" t="s">
        <v>571</v>
      </c>
    </row>
    <row r="10" spans="1:3">
      <c r="A10" s="3" t="s">
        <v>1212</v>
      </c>
    </row>
    <row r="11" spans="1:3">
      <c r="A11" s="4" t="s">
        <v>839</v>
      </c>
      <c r="B11" s="9" t="n">
        <v>5.3</v>
      </c>
      <c r="C11" s="9" t="n">
        <v>1.3</v>
      </c>
    </row>
    <row r="12" spans="1:3">
      <c r="A12" s="4" t="s">
        <v>1213</v>
      </c>
      <c r="B12" s="9" t="n">
        <v>38.1</v>
      </c>
      <c r="C12" s="9" t="n">
        <v>7.8</v>
      </c>
    </row>
    <row r="13" spans="1:3">
      <c r="A13" s="4" t="s">
        <v>1214</v>
      </c>
      <c r="B13" s="6" t="n">
        <v>-17</v>
      </c>
      <c r="C13" s="9" t="n">
        <v>-2.7</v>
      </c>
    </row>
    <row r="14" spans="1:3">
      <c r="A14" s="4" t="s">
        <v>1215</v>
      </c>
      <c r="B14" s="6" t="n">
        <v>-4</v>
      </c>
      <c r="C14" s="9" t="n">
        <v>-1.1</v>
      </c>
    </row>
    <row r="15" spans="1:3">
      <c r="A15" s="4" t="s">
        <v>1216</v>
      </c>
      <c r="B15" s="9" t="n">
        <v>22.4</v>
      </c>
      <c r="C15" s="9" t="n">
        <v>5.3</v>
      </c>
    </row>
    <row r="16" spans="1:3">
      <c r="A16" s="4" t="s">
        <v>572</v>
      </c>
    </row>
    <row r="17" spans="1:3">
      <c r="A17" s="3" t="s">
        <v>1212</v>
      </c>
    </row>
    <row r="18" spans="1:3">
      <c r="A18" s="4" t="s">
        <v>839</v>
      </c>
      <c r="B18" s="9" t="n">
        <v>3.8</v>
      </c>
      <c r="C18" s="9" t="n">
        <v>6.5</v>
      </c>
    </row>
    <row r="19" spans="1:3">
      <c r="A19" s="4" t="s">
        <v>1213</v>
      </c>
      <c r="B19" s="9" t="n">
        <v>18.4</v>
      </c>
      <c r="C19" s="9" t="n">
        <v>4.4</v>
      </c>
    </row>
    <row r="20" spans="1:3">
      <c r="A20" s="4" t="s">
        <v>1214</v>
      </c>
      <c r="B20" s="9" t="n">
        <v>-9.800000000000001</v>
      </c>
      <c r="C20" s="9" t="n">
        <v>-5.4</v>
      </c>
    </row>
    <row r="21" spans="1:3">
      <c r="A21" s="4" t="s">
        <v>1215</v>
      </c>
      <c r="B21" s="9" t="n">
        <v>-2.7</v>
      </c>
      <c r="C21" s="9" t="n">
        <v>-1.7</v>
      </c>
    </row>
    <row r="22" spans="1:3">
      <c r="A22" s="4" t="s">
        <v>1216</v>
      </c>
      <c r="B22" s="9" t="n">
        <v>9.699999999999999</v>
      </c>
      <c r="C22" s="9" t="n">
        <v>3.8</v>
      </c>
    </row>
    <row r="23" spans="1:3">
      <c r="A23" s="4" t="s">
        <v>573</v>
      </c>
    </row>
    <row r="24" spans="1:3">
      <c r="A24" s="3" t="s">
        <v>1212</v>
      </c>
    </row>
    <row r="25" spans="1:3">
      <c r="A25" s="4" t="s">
        <v>839</v>
      </c>
      <c r="B25" s="9" t="n">
        <v>0.1</v>
      </c>
      <c r="C25" s="9" t="n">
        <v>0.4</v>
      </c>
    </row>
    <row r="26" spans="1:3">
      <c r="A26" s="4" t="s">
        <v>1213</v>
      </c>
      <c r="B26" s="9" t="n">
        <v>9.699999999999999</v>
      </c>
      <c r="C26" s="9" t="n">
        <v>0.3</v>
      </c>
    </row>
    <row r="27" spans="1:3">
      <c r="A27" s="4" t="s">
        <v>1214</v>
      </c>
      <c r="B27" s="9" t="n">
        <v>-2.1</v>
      </c>
      <c r="C27" s="9" t="n">
        <v>-0.5</v>
      </c>
    </row>
    <row r="28" spans="1:3">
      <c r="A28" s="4" t="s">
        <v>1215</v>
      </c>
      <c r="B28" s="9" t="n">
        <v>0.2</v>
      </c>
      <c r="C28" s="9" t="n">
        <v>-0.1</v>
      </c>
    </row>
    <row r="29" spans="1:3">
      <c r="A29" s="4" t="s">
        <v>1216</v>
      </c>
      <c r="B29" s="9" t="n">
        <v>7.9</v>
      </c>
      <c r="C29" s="9" t="n">
        <v>0.1</v>
      </c>
    </row>
    <row r="30" spans="1:3">
      <c r="A30" s="4" t="s">
        <v>582</v>
      </c>
    </row>
    <row r="31" spans="1:3">
      <c r="A31" s="3" t="s">
        <v>1212</v>
      </c>
    </row>
    <row r="32" spans="1:3">
      <c r="A32" s="4" t="s">
        <v>839</v>
      </c>
      <c r="B32" s="9" t="n">
        <v>0.1</v>
      </c>
      <c r="C32" s="9" t="n">
        <v>0.3</v>
      </c>
    </row>
    <row r="33" spans="1:3">
      <c r="A33" s="4" t="s">
        <v>1213</v>
      </c>
      <c r="B33" s="9" t="n">
        <v>1.8</v>
      </c>
      <c r="C33" s="9" t="n">
        <v>0.5</v>
      </c>
    </row>
    <row r="34" spans="1:3">
      <c r="A34" s="4" t="s">
        <v>1214</v>
      </c>
      <c r="B34" s="9" t="n">
        <v>-0.6</v>
      </c>
      <c r="C34" s="9" t="n">
        <v>-0.6</v>
      </c>
    </row>
    <row r="35" spans="1:3">
      <c r="A35" s="4" t="s">
        <v>1215</v>
      </c>
      <c r="B35" s="9" t="n">
        <v>-0.1</v>
      </c>
      <c r="C35" s="9" t="n">
        <v>-0.1</v>
      </c>
    </row>
    <row r="36" spans="1:3">
      <c r="A36" s="4" t="s">
        <v>1216</v>
      </c>
      <c r="B36" s="8" t="n">
        <v>1.2</v>
      </c>
      <c r="C36" s="8" t="n">
        <v>0.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3"/>
    <col customWidth="1" max="7" min="7" width="21"/>
    <col customWidth="1" max="8" min="8" width="21"/>
  </cols>
  <sheetData>
    <row r="1" spans="1:8">
      <c r="A1" s="1" t="s">
        <v>1236</v>
      </c>
      <c r="B1" s="2" t="s">
        <v>1</v>
      </c>
    </row>
    <row r="2" spans="1:8">
      <c r="B2" s="2" t="s">
        <v>532</v>
      </c>
      <c r="C2" s="2" t="s">
        <v>766</v>
      </c>
      <c r="D2" s="2" t="s">
        <v>1237</v>
      </c>
      <c r="E2" s="2" t="s">
        <v>1238</v>
      </c>
      <c r="F2" s="2" t="s">
        <v>1239</v>
      </c>
      <c r="G2" s="2" t="s">
        <v>1240</v>
      </c>
      <c r="H2" s="2" t="s">
        <v>1241</v>
      </c>
    </row>
    <row r="3" spans="1:8">
      <c r="A3" s="3" t="s">
        <v>420</v>
      </c>
    </row>
    <row r="4" spans="1:8">
      <c r="A4" s="4" t="s">
        <v>1242</v>
      </c>
      <c r="B4" s="7" t="n">
        <v>6000000</v>
      </c>
    </row>
    <row r="5" spans="1:8">
      <c r="A5" s="4" t="s">
        <v>1243</v>
      </c>
    </row>
    <row r="6" spans="1:8">
      <c r="A6" s="3" t="s">
        <v>420</v>
      </c>
    </row>
    <row r="7" spans="1:8">
      <c r="A7" s="4" t="s">
        <v>1244</v>
      </c>
      <c r="B7" s="6" t="n">
        <v>495300000</v>
      </c>
    </row>
    <row r="8" spans="1:8">
      <c r="A8" s="4" t="s">
        <v>1245</v>
      </c>
    </row>
    <row r="9" spans="1:8">
      <c r="A9" s="3" t="s">
        <v>420</v>
      </c>
    </row>
    <row r="10" spans="1:8">
      <c r="A10" s="4" t="s">
        <v>1244</v>
      </c>
      <c r="B10" s="7" t="n">
        <v>169300000</v>
      </c>
      <c r="C10" s="15" t="n">
        <v>65</v>
      </c>
    </row>
    <row r="11" spans="1:8">
      <c r="A11" s="4" t="s">
        <v>1246</v>
      </c>
      <c r="B11" s="4" t="s">
        <v>1094</v>
      </c>
      <c r="C11" s="4" t="s">
        <v>1094</v>
      </c>
    </row>
    <row r="12" spans="1:8">
      <c r="A12" s="4" t="s">
        <v>1247</v>
      </c>
    </row>
    <row r="13" spans="1:8">
      <c r="A13" s="3" t="s">
        <v>420</v>
      </c>
    </row>
    <row r="14" spans="1:8">
      <c r="A14" s="4" t="s">
        <v>1244</v>
      </c>
      <c r="B14" s="7" t="n">
        <v>45000000</v>
      </c>
    </row>
    <row r="15" spans="1:8">
      <c r="A15" s="4" t="s">
        <v>1248</v>
      </c>
    </row>
    <row r="16" spans="1:8">
      <c r="A16" s="3" t="s">
        <v>420</v>
      </c>
    </row>
    <row r="17" spans="1:8">
      <c r="A17" s="4" t="s">
        <v>1249</v>
      </c>
      <c r="B17" s="7" t="n">
        <v>4000000</v>
      </c>
    </row>
    <row r="18" spans="1:8">
      <c r="A18" s="4" t="s">
        <v>1250</v>
      </c>
    </row>
    <row r="19" spans="1:8">
      <c r="A19" s="3" t="s">
        <v>420</v>
      </c>
    </row>
    <row r="20" spans="1:8">
      <c r="A20" s="4" t="s">
        <v>1251</v>
      </c>
      <c r="F20" s="16" t="n">
        <v>230.5</v>
      </c>
    </row>
    <row r="21" spans="1:8">
      <c r="A21" s="4" t="s">
        <v>1252</v>
      </c>
    </row>
    <row r="22" spans="1:8">
      <c r="A22" s="3" t="s">
        <v>420</v>
      </c>
    </row>
    <row r="23" spans="1:8">
      <c r="A23" s="4" t="s">
        <v>1253</v>
      </c>
      <c r="D23" s="14" t="n">
        <v>289</v>
      </c>
    </row>
    <row r="24" spans="1:8">
      <c r="A24" s="4" t="s">
        <v>1254</v>
      </c>
    </row>
    <row r="25" spans="1:8">
      <c r="A25" s="3" t="s">
        <v>420</v>
      </c>
    </row>
    <row r="26" spans="1:8">
      <c r="A26" s="4" t="s">
        <v>1255</v>
      </c>
      <c r="B26" s="4" t="s">
        <v>1256</v>
      </c>
    </row>
    <row r="27" spans="1:8">
      <c r="A27" s="4" t="s">
        <v>1257</v>
      </c>
    </row>
    <row r="28" spans="1:8">
      <c r="A28" s="3" t="s">
        <v>420</v>
      </c>
    </row>
    <row r="29" spans="1:8">
      <c r="A29" s="4" t="s">
        <v>1244</v>
      </c>
      <c r="B29" s="7" t="n">
        <v>700000</v>
      </c>
    </row>
    <row r="30" spans="1:8">
      <c r="A30" s="4" t="s">
        <v>714</v>
      </c>
    </row>
    <row r="31" spans="1:8">
      <c r="A31" s="3" t="s">
        <v>420</v>
      </c>
    </row>
    <row r="32" spans="1:8">
      <c r="A32" s="4" t="s">
        <v>715</v>
      </c>
      <c r="B32" s="7" t="n">
        <v>175000000</v>
      </c>
    </row>
    <row r="33" spans="1:8">
      <c r="A33" s="4" t="s">
        <v>1258</v>
      </c>
    </row>
    <row r="34" spans="1:8">
      <c r="A34" s="3" t="s">
        <v>420</v>
      </c>
    </row>
    <row r="35" spans="1:8">
      <c r="A35" s="4" t="s">
        <v>1259</v>
      </c>
      <c r="E35" s="17" t="n">
        <v>12.6</v>
      </c>
    </row>
    <row r="36" spans="1:8">
      <c r="A36" s="4" t="s">
        <v>1246</v>
      </c>
      <c r="E36" s="4" t="s">
        <v>773</v>
      </c>
    </row>
    <row r="37" spans="1:8">
      <c r="A37" s="4" t="s">
        <v>1255</v>
      </c>
      <c r="B37" s="4" t="s">
        <v>633</v>
      </c>
    </row>
    <row r="38" spans="1:8">
      <c r="A38" s="4" t="s">
        <v>1260</v>
      </c>
    </row>
    <row r="39" spans="1:8">
      <c r="A39" s="3" t="s">
        <v>420</v>
      </c>
    </row>
    <row r="40" spans="1:8">
      <c r="A40" s="4" t="s">
        <v>1244</v>
      </c>
      <c r="G40" s="7" t="n">
        <v>150000000</v>
      </c>
    </row>
    <row r="41" spans="1:8">
      <c r="A41" s="4" t="s">
        <v>1246</v>
      </c>
      <c r="B41" s="4" t="s">
        <v>771</v>
      </c>
      <c r="C41" s="4" t="s">
        <v>771</v>
      </c>
    </row>
    <row r="42" spans="1:8">
      <c r="A42" s="4" t="s">
        <v>1255</v>
      </c>
      <c r="B42" s="4" t="s">
        <v>633</v>
      </c>
    </row>
    <row r="43" spans="1:8">
      <c r="A43" s="4" t="s">
        <v>715</v>
      </c>
      <c r="H43" s="7" t="n">
        <v>250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s="1" t="s">
        <v>1261</v>
      </c>
      <c r="B1" s="2" t="s">
        <v>1262</v>
      </c>
      <c r="C1" s="2" t="s">
        <v>1263</v>
      </c>
    </row>
    <row r="2" spans="1:3">
      <c r="A2" s="3" t="s">
        <v>420</v>
      </c>
    </row>
    <row r="3" spans="1:3">
      <c r="A3" s="4" t="s">
        <v>1244</v>
      </c>
      <c r="B3" s="8" t="n">
        <v>495.3</v>
      </c>
    </row>
    <row r="4" spans="1:3">
      <c r="A4" s="4" t="s">
        <v>1264</v>
      </c>
      <c r="B4" s="9" t="n">
        <v>312.4</v>
      </c>
    </row>
    <row r="5" spans="1:3">
      <c r="A5" s="4" t="s">
        <v>1265</v>
      </c>
    </row>
    <row r="6" spans="1:3">
      <c r="A6" s="3" t="s">
        <v>420</v>
      </c>
    </row>
    <row r="7" spans="1:3">
      <c r="A7" s="4" t="s">
        <v>1244</v>
      </c>
      <c r="B7" s="9" t="n">
        <v>325.3</v>
      </c>
    </row>
    <row r="8" spans="1:3">
      <c r="A8" s="4" t="s">
        <v>1264</v>
      </c>
      <c r="B8" s="9" t="n">
        <v>246.8</v>
      </c>
    </row>
    <row r="9" spans="1:3">
      <c r="A9" s="4" t="s">
        <v>1266</v>
      </c>
    </row>
    <row r="10" spans="1:3">
      <c r="A10" s="3" t="s">
        <v>420</v>
      </c>
    </row>
    <row r="11" spans="1:3">
      <c r="A11" s="4" t="s">
        <v>1244</v>
      </c>
      <c r="B11" s="9" t="n">
        <v>169.3</v>
      </c>
      <c r="C11" s="15" t="n">
        <v>65</v>
      </c>
    </row>
    <row r="12" spans="1:3">
      <c r="A12" s="4" t="s">
        <v>1264</v>
      </c>
      <c r="B12" s="9" t="n">
        <v>64.90000000000001</v>
      </c>
    </row>
    <row r="13" spans="1:3">
      <c r="A13" s="4" t="s">
        <v>1254</v>
      </c>
    </row>
    <row r="14" spans="1:3">
      <c r="A14" s="3" t="s">
        <v>420</v>
      </c>
    </row>
    <row r="15" spans="1:3">
      <c r="A15" s="4" t="s">
        <v>1244</v>
      </c>
      <c r="B15" s="9" t="n">
        <v>0.7</v>
      </c>
    </row>
    <row r="16" spans="1:3">
      <c r="A16" s="4" t="s">
        <v>1264</v>
      </c>
      <c r="B16" s="8" t="n">
        <v>0.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33</v>
      </c>
    </row>
    <row r="3" spans="1:4">
      <c r="A3" s="3" t="s">
        <v>1268</v>
      </c>
    </row>
    <row r="4" spans="1:4">
      <c r="A4" s="4" t="s">
        <v>1269</v>
      </c>
      <c r="B4" s="8" t="n">
        <v>22.1</v>
      </c>
      <c r="C4" s="8" t="n">
        <v>3.9</v>
      </c>
      <c r="D4" s="7" t="n">
        <v>-8</v>
      </c>
    </row>
    <row r="5" spans="1:4">
      <c r="A5" s="4" t="s">
        <v>1270</v>
      </c>
      <c r="B5" s="6" t="n">
        <v>8</v>
      </c>
      <c r="C5" s="9" t="n">
        <v>-10.7</v>
      </c>
      <c r="D5" s="9" t="n">
        <v>-2.9</v>
      </c>
    </row>
    <row r="6" spans="1:4">
      <c r="A6" s="4" t="s">
        <v>1271</v>
      </c>
      <c r="B6" s="9" t="n">
        <v>-0.7</v>
      </c>
      <c r="C6" s="6" t="n">
        <v>0</v>
      </c>
      <c r="D6" s="9" t="n">
        <v>0.6</v>
      </c>
    </row>
    <row r="7" spans="1:4">
      <c r="A7" s="4" t="s">
        <v>1272</v>
      </c>
    </row>
    <row r="8" spans="1:4">
      <c r="A8" s="3" t="s">
        <v>1268</v>
      </c>
    </row>
    <row r="9" spans="1:4">
      <c r="A9" s="4" t="s">
        <v>1269</v>
      </c>
      <c r="B9" s="9" t="n">
        <v>-1.4</v>
      </c>
      <c r="C9" s="9" t="n">
        <v>-0.7</v>
      </c>
      <c r="D9" s="9" t="n">
        <v>-0.2</v>
      </c>
    </row>
    <row r="10" spans="1:4">
      <c r="A10" s="4" t="s">
        <v>1270</v>
      </c>
      <c r="B10" s="9" t="n">
        <v>-10.1</v>
      </c>
      <c r="C10" s="9" t="n">
        <v>-3.7</v>
      </c>
      <c r="D10" s="9" t="n">
        <v>-3.7</v>
      </c>
    </row>
    <row r="11" spans="1:4">
      <c r="A11" s="4" t="s">
        <v>1273</v>
      </c>
    </row>
    <row r="12" spans="1:4">
      <c r="A12" s="3" t="s">
        <v>1268</v>
      </c>
    </row>
    <row r="13" spans="1:4">
      <c r="A13" s="4" t="s">
        <v>1269</v>
      </c>
      <c r="B13" s="9" t="n">
        <v>23.3</v>
      </c>
      <c r="C13" s="9" t="n">
        <v>4.3</v>
      </c>
      <c r="D13" s="9" t="n">
        <v>-6.5</v>
      </c>
    </row>
    <row r="14" spans="1:4">
      <c r="A14" s="4" t="s">
        <v>1270</v>
      </c>
      <c r="B14" s="6" t="n">
        <v>18</v>
      </c>
      <c r="C14" s="9" t="n">
        <v>-6.4</v>
      </c>
      <c r="D14" s="9" t="n">
        <v>1.2</v>
      </c>
    </row>
    <row r="15" spans="1:4">
      <c r="A15" s="4" t="s">
        <v>1274</v>
      </c>
    </row>
    <row r="16" spans="1:4">
      <c r="A16" s="3" t="s">
        <v>1268</v>
      </c>
    </row>
    <row r="17" spans="1:4">
      <c r="A17" s="4" t="s">
        <v>1269</v>
      </c>
      <c r="B17" s="9" t="n">
        <v>0.5</v>
      </c>
      <c r="C17" s="9" t="n">
        <v>0.5</v>
      </c>
      <c r="D17" s="9" t="n">
        <v>-0.3</v>
      </c>
    </row>
    <row r="18" spans="1:4">
      <c r="A18" s="4" t="s">
        <v>1270</v>
      </c>
      <c r="B18" s="9" t="n">
        <v>0.6</v>
      </c>
      <c r="C18" s="9" t="n">
        <v>-0.1</v>
      </c>
      <c r="D18" s="9" t="n">
        <v>-0.1</v>
      </c>
    </row>
    <row r="19" spans="1:4">
      <c r="A19" s="4" t="s">
        <v>1275</v>
      </c>
    </row>
    <row r="20" spans="1:4">
      <c r="A20" s="3" t="s">
        <v>1268</v>
      </c>
    </row>
    <row r="21" spans="1:4">
      <c r="A21" s="4" t="s">
        <v>1271</v>
      </c>
      <c r="B21" s="9" t="n">
        <v>-0.7</v>
      </c>
      <c r="D21" s="9" t="n">
        <v>0.7</v>
      </c>
    </row>
    <row r="22" spans="1:4">
      <c r="A22" s="4" t="s">
        <v>1276</v>
      </c>
    </row>
    <row r="23" spans="1:4">
      <c r="A23" s="3" t="s">
        <v>1268</v>
      </c>
    </row>
    <row r="24" spans="1:4">
      <c r="A24" s="4" t="s">
        <v>1271</v>
      </c>
      <c r="D24" s="9" t="n">
        <v>-0.1</v>
      </c>
    </row>
    <row r="25" spans="1:4">
      <c r="A25" s="4" t="s">
        <v>1277</v>
      </c>
    </row>
    <row r="26" spans="1:4">
      <c r="A26" s="3" t="s">
        <v>1268</v>
      </c>
    </row>
    <row r="27" spans="1:4">
      <c r="A27" s="4" t="s">
        <v>1269</v>
      </c>
      <c r="B27" s="9" t="n">
        <v>-0.3</v>
      </c>
      <c r="C27" s="9" t="n">
        <v>-0.2</v>
      </c>
      <c r="D27" s="6" t="n">
        <v>-1</v>
      </c>
    </row>
    <row r="28" spans="1:4">
      <c r="A28" s="4" t="s">
        <v>1270</v>
      </c>
      <c r="B28" s="8" t="n">
        <v>-0.5</v>
      </c>
      <c r="C28" s="8" t="n">
        <v>-0.5</v>
      </c>
      <c r="D28" s="8" t="n">
        <v>-0.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78</v>
      </c>
      <c r="B1" s="2" t="s">
        <v>1279</v>
      </c>
    </row>
    <row r="2" spans="1:2">
      <c r="A2" s="3" t="s">
        <v>420</v>
      </c>
    </row>
    <row r="3" spans="1:2">
      <c r="A3" s="4" t="s">
        <v>1244</v>
      </c>
      <c r="B3" s="18" t="n">
        <v>733.9</v>
      </c>
    </row>
    <row r="4" spans="1:2">
      <c r="A4" s="4" t="s">
        <v>1264</v>
      </c>
      <c r="B4" s="14" t="n">
        <v>61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33</v>
      </c>
    </row>
    <row r="3" spans="1:4">
      <c r="A3" s="3" t="s">
        <v>1268</v>
      </c>
    </row>
    <row r="4" spans="1:4">
      <c r="A4" s="4" t="s">
        <v>1269</v>
      </c>
      <c r="B4" s="8" t="n">
        <v>4.5</v>
      </c>
      <c r="C4" s="8" t="n">
        <v>62.4</v>
      </c>
      <c r="D4" s="8" t="n">
        <v>-41.5</v>
      </c>
    </row>
    <row r="5" spans="1:4">
      <c r="A5" s="4" t="s">
        <v>1281</v>
      </c>
      <c r="B5" s="9" t="n">
        <v>4.1</v>
      </c>
      <c r="C5" s="9" t="n">
        <v>1.6</v>
      </c>
      <c r="D5" s="9" t="n">
        <v>6.5</v>
      </c>
    </row>
    <row r="6" spans="1:4">
      <c r="A6" s="4" t="s">
        <v>1265</v>
      </c>
    </row>
    <row r="7" spans="1:4">
      <c r="A7" s="3" t="s">
        <v>1268</v>
      </c>
    </row>
    <row r="8" spans="1:4">
      <c r="A8" s="4" t="s">
        <v>1269</v>
      </c>
      <c r="B8" s="9" t="n">
        <v>4.5</v>
      </c>
      <c r="C8" s="9" t="n">
        <v>43.1</v>
      </c>
      <c r="D8" s="9" t="n">
        <v>-5.4</v>
      </c>
    </row>
    <row r="9" spans="1:4">
      <c r="A9" s="4" t="s">
        <v>1282</v>
      </c>
    </row>
    <row r="10" spans="1:4">
      <c r="A10" s="3" t="s">
        <v>1268</v>
      </c>
    </row>
    <row r="11" spans="1:4">
      <c r="A11" s="4" t="s">
        <v>1281</v>
      </c>
      <c r="C11" s="9" t="n">
        <v>-1.6</v>
      </c>
      <c r="D11" s="9" t="n">
        <v>1.4</v>
      </c>
    </row>
    <row r="12" spans="1:4">
      <c r="A12" s="4" t="s">
        <v>1275</v>
      </c>
    </row>
    <row r="13" spans="1:4">
      <c r="A13" s="3" t="s">
        <v>1268</v>
      </c>
    </row>
    <row r="14" spans="1:4">
      <c r="A14" s="4" t="s">
        <v>1281</v>
      </c>
      <c r="B14" s="8" t="n">
        <v>4.1</v>
      </c>
      <c r="C14" s="9" t="n">
        <v>1.3</v>
      </c>
      <c r="D14" s="9" t="n">
        <v>0.3</v>
      </c>
    </row>
    <row r="15" spans="1:4">
      <c r="A15" s="4" t="s">
        <v>1283</v>
      </c>
    </row>
    <row r="16" spans="1:4">
      <c r="A16" s="3" t="s">
        <v>1268</v>
      </c>
    </row>
    <row r="17" spans="1:4">
      <c r="A17" s="4" t="s">
        <v>1269</v>
      </c>
      <c r="C17" s="9" t="n">
        <v>19.3</v>
      </c>
      <c r="D17" s="9" t="n">
        <v>-36.1</v>
      </c>
    </row>
    <row r="18" spans="1:4">
      <c r="A18" s="4" t="s">
        <v>1284</v>
      </c>
    </row>
    <row r="19" spans="1:4">
      <c r="A19" s="3" t="s">
        <v>1268</v>
      </c>
    </row>
    <row r="20" spans="1:4">
      <c r="A20" s="4" t="s">
        <v>1281</v>
      </c>
      <c r="C20" s="8" t="n">
        <v>1.9</v>
      </c>
    </row>
    <row r="21" spans="1:4">
      <c r="A21" s="4" t="s">
        <v>1285</v>
      </c>
    </row>
    <row r="22" spans="1:4">
      <c r="A22" s="3" t="s">
        <v>1268</v>
      </c>
    </row>
    <row r="23" spans="1:4">
      <c r="A23" s="4" t="s">
        <v>1281</v>
      </c>
      <c r="D23" s="8" t="n">
        <v>4.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33</v>
      </c>
    </row>
    <row r="3" spans="1:4">
      <c r="A3" s="3" t="s">
        <v>420</v>
      </c>
    </row>
    <row r="4" spans="1:4">
      <c r="A4" s="4" t="s">
        <v>1244</v>
      </c>
      <c r="B4" s="7" t="n">
        <v>45</v>
      </c>
    </row>
    <row r="5" spans="1:4">
      <c r="A5" s="4" t="s">
        <v>1264</v>
      </c>
      <c r="B5" s="6" t="n">
        <v>45</v>
      </c>
    </row>
    <row r="6" spans="1:4">
      <c r="A6" s="4" t="s">
        <v>42</v>
      </c>
    </row>
    <row r="7" spans="1:4">
      <c r="A7" s="3" t="s">
        <v>420</v>
      </c>
    </row>
    <row r="8" spans="1:4">
      <c r="A8" s="4" t="s">
        <v>1281</v>
      </c>
      <c r="B8" s="8" t="n">
        <v>0.3</v>
      </c>
      <c r="C8" s="8" t="n">
        <v>0.2</v>
      </c>
      <c r="D8" s="8" t="n">
        <v>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287</v>
      </c>
      <c r="B1" s="2" t="s">
        <v>532</v>
      </c>
    </row>
    <row r="2" spans="1:2">
      <c r="A2" s="3" t="s">
        <v>420</v>
      </c>
    </row>
    <row r="3" spans="1:2">
      <c r="A3" s="4" t="s">
        <v>1244</v>
      </c>
      <c r="B3" s="8" t="n">
        <v>500.7</v>
      </c>
    </row>
    <row r="4" spans="1:2">
      <c r="A4" s="4" t="s">
        <v>1264</v>
      </c>
      <c r="B4" s="9" t="n">
        <v>499.7</v>
      </c>
    </row>
    <row r="5" spans="1:2">
      <c r="A5" s="4" t="s">
        <v>1265</v>
      </c>
    </row>
    <row r="6" spans="1:2">
      <c r="A6" s="3" t="s">
        <v>420</v>
      </c>
    </row>
    <row r="7" spans="1:2">
      <c r="A7" s="4" t="s">
        <v>1244</v>
      </c>
      <c r="B7" s="9" t="n">
        <v>498.9</v>
      </c>
    </row>
    <row r="8" spans="1:2">
      <c r="A8" s="4" t="s">
        <v>1264</v>
      </c>
      <c r="B8" s="9" t="n">
        <v>498.9</v>
      </c>
    </row>
    <row r="9" spans="1:2">
      <c r="A9" s="4" t="s">
        <v>1266</v>
      </c>
    </row>
    <row r="10" spans="1:2">
      <c r="A10" s="3" t="s">
        <v>420</v>
      </c>
    </row>
    <row r="11" spans="1:2">
      <c r="A11" s="4" t="s">
        <v>1244</v>
      </c>
      <c r="B11" s="9" t="n">
        <v>1.8</v>
      </c>
    </row>
    <row r="12" spans="1:2">
      <c r="A12" s="4" t="s">
        <v>1264</v>
      </c>
      <c r="B12" s="8" t="n">
        <v>0.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33</v>
      </c>
    </row>
    <row r="3" spans="1:4">
      <c r="A3" s="3" t="s">
        <v>1268</v>
      </c>
    </row>
    <row r="4" spans="1:4">
      <c r="A4" s="4" t="s">
        <v>1281</v>
      </c>
      <c r="B4" s="8" t="n">
        <v>4.6</v>
      </c>
      <c r="C4" s="7" t="n">
        <v>-17</v>
      </c>
      <c r="D4" s="8" t="n">
        <v>22.2</v>
      </c>
    </row>
    <row r="5" spans="1:4">
      <c r="A5" s="4" t="s">
        <v>1275</v>
      </c>
    </row>
    <row r="6" spans="1:4">
      <c r="A6" s="3" t="s">
        <v>1268</v>
      </c>
    </row>
    <row r="7" spans="1:4">
      <c r="A7" s="4" t="s">
        <v>1281</v>
      </c>
      <c r="B7" s="9" t="n">
        <v>6.3</v>
      </c>
      <c r="C7" s="9" t="n">
        <v>33.2</v>
      </c>
      <c r="D7" s="9" t="n">
        <v>6.7</v>
      </c>
    </row>
    <row r="8" spans="1:4">
      <c r="A8" s="4" t="s">
        <v>1289</v>
      </c>
    </row>
    <row r="9" spans="1:4">
      <c r="A9" s="3" t="s">
        <v>1268</v>
      </c>
    </row>
    <row r="10" spans="1:4">
      <c r="A10" s="4" t="s">
        <v>1281</v>
      </c>
      <c r="B10" s="9" t="n">
        <v>0.1</v>
      </c>
      <c r="C10" s="6" t="n">
        <v>0</v>
      </c>
      <c r="D10" s="6" t="n">
        <v>0</v>
      </c>
    </row>
    <row r="11" spans="1:4">
      <c r="A11" s="4" t="s">
        <v>1290</v>
      </c>
    </row>
    <row r="12" spans="1:4">
      <c r="A12" s="3" t="s">
        <v>1268</v>
      </c>
    </row>
    <row r="13" spans="1:4">
      <c r="A13" s="4" t="s">
        <v>1281</v>
      </c>
      <c r="B13" s="8" t="n">
        <v>-1.8</v>
      </c>
      <c r="C13" s="8" t="n">
        <v>-50.2</v>
      </c>
      <c r="D13" s="8" t="n">
        <v>15.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1</v>
      </c>
      <c r="B1" s="2" t="s">
        <v>2</v>
      </c>
      <c r="C1" s="2" t="s">
        <v>32</v>
      </c>
    </row>
    <row r="2" spans="1:3">
      <c r="A2" s="3" t="s">
        <v>420</v>
      </c>
    </row>
    <row r="3" spans="1:3">
      <c r="A3" s="4" t="s">
        <v>1292</v>
      </c>
      <c r="B3" s="7" t="n">
        <v>36</v>
      </c>
      <c r="C3" s="8" t="n">
        <v>48.8</v>
      </c>
    </row>
    <row r="4" spans="1:3">
      <c r="A4" s="4" t="s">
        <v>1293</v>
      </c>
      <c r="B4" s="9" t="n">
        <v>11.6</v>
      </c>
      <c r="C4" s="9" t="n">
        <v>10.7</v>
      </c>
    </row>
    <row r="5" spans="1:3">
      <c r="A5" s="4" t="s">
        <v>74</v>
      </c>
    </row>
    <row r="6" spans="1:3">
      <c r="A6" s="3" t="s">
        <v>420</v>
      </c>
    </row>
    <row r="7" spans="1:3">
      <c r="A7" s="4" t="s">
        <v>1292</v>
      </c>
      <c r="B7" s="9" t="n">
        <v>23.1</v>
      </c>
      <c r="C7" s="9" t="n">
        <v>28.7</v>
      </c>
    </row>
    <row r="8" spans="1:3">
      <c r="A8" s="4" t="s">
        <v>1294</v>
      </c>
      <c r="B8" s="6" t="n">
        <v>5</v>
      </c>
      <c r="C8" s="9" t="n">
        <v>7.5</v>
      </c>
    </row>
    <row r="9" spans="1:3">
      <c r="A9" s="4" t="s">
        <v>1295</v>
      </c>
    </row>
    <row r="10" spans="1:3">
      <c r="A10" s="3" t="s">
        <v>420</v>
      </c>
    </row>
    <row r="11" spans="1:3">
      <c r="A11" s="4" t="s">
        <v>1292</v>
      </c>
      <c r="B11" s="6" t="n">
        <v>23</v>
      </c>
      <c r="C11" s="9" t="n">
        <v>28.1</v>
      </c>
    </row>
    <row r="12" spans="1:3">
      <c r="A12" s="4" t="s">
        <v>1294</v>
      </c>
      <c r="B12" s="6" t="n">
        <v>5</v>
      </c>
      <c r="C12" s="9" t="n">
        <v>4.8</v>
      </c>
    </row>
    <row r="13" spans="1:3">
      <c r="A13" s="4" t="s">
        <v>1296</v>
      </c>
    </row>
    <row r="14" spans="1:3">
      <c r="A14" s="3" t="s">
        <v>420</v>
      </c>
    </row>
    <row r="15" spans="1:3">
      <c r="A15" s="4" t="s">
        <v>1292</v>
      </c>
      <c r="B15" s="6" t="n">
        <v>0</v>
      </c>
      <c r="C15" s="6" t="n">
        <v>0</v>
      </c>
    </row>
    <row r="16" spans="1:3">
      <c r="A16" s="4" t="s">
        <v>1297</v>
      </c>
    </row>
    <row r="17" spans="1:3">
      <c r="A17" s="3" t="s">
        <v>420</v>
      </c>
    </row>
    <row r="18" spans="1:3">
      <c r="A18" s="4" t="s">
        <v>1294</v>
      </c>
      <c r="C18" s="6" t="n">
        <v>0</v>
      </c>
    </row>
    <row r="19" spans="1:3">
      <c r="A19" s="4" t="s">
        <v>1298</v>
      </c>
    </row>
    <row r="20" spans="1:3">
      <c r="A20" s="3" t="s">
        <v>420</v>
      </c>
    </row>
    <row r="21" spans="1:3">
      <c r="A21" s="4" t="s">
        <v>1292</v>
      </c>
      <c r="B21" s="9" t="n">
        <v>0.1</v>
      </c>
      <c r="C21" s="9" t="n">
        <v>0.6</v>
      </c>
    </row>
    <row r="22" spans="1:3">
      <c r="A22" s="4" t="s">
        <v>1294</v>
      </c>
      <c r="C22" s="6" t="n">
        <v>0</v>
      </c>
    </row>
    <row r="23" spans="1:3">
      <c r="A23" s="4" t="s">
        <v>1299</v>
      </c>
    </row>
    <row r="24" spans="1:3">
      <c r="A24" s="3" t="s">
        <v>420</v>
      </c>
    </row>
    <row r="25" spans="1:3">
      <c r="A25" s="4" t="s">
        <v>1294</v>
      </c>
      <c r="C25" s="9" t="n">
        <v>2.7</v>
      </c>
    </row>
    <row r="26" spans="1:3">
      <c r="A26" s="4" t="s">
        <v>79</v>
      </c>
    </row>
    <row r="27" spans="1:3">
      <c r="A27" s="3" t="s">
        <v>420</v>
      </c>
    </row>
    <row r="28" spans="1:3">
      <c r="A28" s="4" t="s">
        <v>1292</v>
      </c>
      <c r="B28" s="9" t="n">
        <v>7.9</v>
      </c>
      <c r="C28" s="9" t="n">
        <v>12.7</v>
      </c>
    </row>
    <row r="29" spans="1:3">
      <c r="A29" s="4" t="s">
        <v>1294</v>
      </c>
      <c r="B29" s="6" t="n">
        <v>0</v>
      </c>
      <c r="C29" s="6" t="n">
        <v>0</v>
      </c>
    </row>
    <row r="30" spans="1:3">
      <c r="A30" s="4" t="s">
        <v>1300</v>
      </c>
    </row>
    <row r="31" spans="1:3">
      <c r="A31" s="3" t="s">
        <v>420</v>
      </c>
    </row>
    <row r="32" spans="1:3">
      <c r="A32" s="4" t="s">
        <v>1292</v>
      </c>
      <c r="B32" s="9" t="n">
        <v>7.9</v>
      </c>
      <c r="C32" s="9" t="n">
        <v>12.6</v>
      </c>
    </row>
    <row r="33" spans="1:3">
      <c r="A33" s="4" t="s">
        <v>1294</v>
      </c>
      <c r="B33" s="6" t="n">
        <v>0</v>
      </c>
      <c r="C33" s="6" t="n">
        <v>0</v>
      </c>
    </row>
    <row r="34" spans="1:3">
      <c r="A34" s="4" t="s">
        <v>1301</v>
      </c>
    </row>
    <row r="35" spans="1:3">
      <c r="A35" s="3" t="s">
        <v>420</v>
      </c>
    </row>
    <row r="36" spans="1:3">
      <c r="A36" s="4" t="s">
        <v>1292</v>
      </c>
      <c r="B36" s="6" t="n">
        <v>0</v>
      </c>
      <c r="C36" s="6" t="n">
        <v>0</v>
      </c>
    </row>
    <row r="37" spans="1:3">
      <c r="A37" s="4" t="s">
        <v>1302</v>
      </c>
    </row>
    <row r="38" spans="1:3">
      <c r="A38" s="3" t="s">
        <v>420</v>
      </c>
    </row>
    <row r="39" spans="1:3">
      <c r="A39" s="4" t="s">
        <v>1294</v>
      </c>
      <c r="C39" s="6" t="n">
        <v>0</v>
      </c>
    </row>
    <row r="40" spans="1:3">
      <c r="A40" s="4" t="s">
        <v>1303</v>
      </c>
    </row>
    <row r="41" spans="1:3">
      <c r="A41" s="3" t="s">
        <v>420</v>
      </c>
    </row>
    <row r="42" spans="1:3">
      <c r="A42" s="4" t="s">
        <v>1292</v>
      </c>
      <c r="B42" s="6" t="n">
        <v>0</v>
      </c>
      <c r="C42" s="9" t="n">
        <v>0.1</v>
      </c>
    </row>
    <row r="43" spans="1:3">
      <c r="A43" s="4" t="s">
        <v>1294</v>
      </c>
      <c r="C43" s="6" t="n">
        <v>0</v>
      </c>
    </row>
    <row r="44" spans="1:3">
      <c r="A44" s="4" t="s">
        <v>1304</v>
      </c>
    </row>
    <row r="45" spans="1:3">
      <c r="A45" s="3" t="s">
        <v>420</v>
      </c>
    </row>
    <row r="46" spans="1:3">
      <c r="A46" s="4" t="s">
        <v>1294</v>
      </c>
      <c r="C46" s="6" t="n">
        <v>0</v>
      </c>
    </row>
    <row r="47" spans="1:3">
      <c r="A47" s="4" t="s">
        <v>352</v>
      </c>
    </row>
    <row r="48" spans="1:3">
      <c r="A48" s="3" t="s">
        <v>420</v>
      </c>
    </row>
    <row r="49" spans="1:3">
      <c r="A49" s="4" t="s">
        <v>1293</v>
      </c>
      <c r="B49" s="6" t="n">
        <v>8</v>
      </c>
      <c r="C49" s="9" t="n">
        <v>3.5</v>
      </c>
    </row>
    <row r="50" spans="1:3">
      <c r="A50" s="4" t="s">
        <v>1305</v>
      </c>
      <c r="B50" s="6" t="n">
        <v>3</v>
      </c>
      <c r="C50" s="9" t="n">
        <v>4.8</v>
      </c>
    </row>
    <row r="51" spans="1:3">
      <c r="A51" s="4" t="s">
        <v>1306</v>
      </c>
    </row>
    <row r="52" spans="1:3">
      <c r="A52" s="3" t="s">
        <v>420</v>
      </c>
    </row>
    <row r="53" spans="1:3">
      <c r="A53" s="4" t="s">
        <v>1293</v>
      </c>
      <c r="B53" s="9" t="n">
        <v>6.9</v>
      </c>
      <c r="C53" s="9" t="n">
        <v>2.7</v>
      </c>
    </row>
    <row r="54" spans="1:3">
      <c r="A54" s="4" t="s">
        <v>1305</v>
      </c>
      <c r="B54" s="6" t="n">
        <v>3</v>
      </c>
      <c r="C54" s="9" t="n">
        <v>4.8</v>
      </c>
    </row>
    <row r="55" spans="1:3">
      <c r="A55" s="4" t="s">
        <v>1307</v>
      </c>
    </row>
    <row r="56" spans="1:3">
      <c r="A56" s="3" t="s">
        <v>420</v>
      </c>
    </row>
    <row r="57" spans="1:3">
      <c r="A57" s="4" t="s">
        <v>1293</v>
      </c>
      <c r="B57" s="9" t="n">
        <v>0.1</v>
      </c>
      <c r="C57" s="9" t="n">
        <v>0.2</v>
      </c>
    </row>
    <row r="58" spans="1:3">
      <c r="A58" s="4" t="s">
        <v>1308</v>
      </c>
    </row>
    <row r="59" spans="1:3">
      <c r="A59" s="3" t="s">
        <v>420</v>
      </c>
    </row>
    <row r="60" spans="1:3">
      <c r="A60" s="4" t="s">
        <v>1305</v>
      </c>
      <c r="C60" s="6" t="n">
        <v>0</v>
      </c>
    </row>
    <row r="61" spans="1:3">
      <c r="A61" s="4" t="s">
        <v>1309</v>
      </c>
    </row>
    <row r="62" spans="1:3">
      <c r="A62" s="3" t="s">
        <v>420</v>
      </c>
    </row>
    <row r="63" spans="1:3">
      <c r="A63" s="4" t="s">
        <v>1293</v>
      </c>
      <c r="B63" s="6" t="n">
        <v>1</v>
      </c>
      <c r="C63" s="9" t="n">
        <v>0.6</v>
      </c>
    </row>
    <row r="64" spans="1:3">
      <c r="A64" s="4" t="s">
        <v>1305</v>
      </c>
      <c r="C64" s="6" t="n">
        <v>0</v>
      </c>
    </row>
    <row r="65" spans="1:3">
      <c r="A65" s="4" t="s">
        <v>1310</v>
      </c>
    </row>
    <row r="66" spans="1:3">
      <c r="A66" s="3" t="s">
        <v>420</v>
      </c>
    </row>
    <row r="67" spans="1:3">
      <c r="A67" s="4" t="s">
        <v>1305</v>
      </c>
      <c r="C67" s="6" t="n">
        <v>0</v>
      </c>
    </row>
    <row r="68" spans="1:3">
      <c r="A68" s="4" t="s">
        <v>1311</v>
      </c>
    </row>
    <row r="69" spans="1:3">
      <c r="A69" s="3" t="s">
        <v>420</v>
      </c>
    </row>
    <row r="70" spans="1:3">
      <c r="A70" s="4" t="s">
        <v>1293</v>
      </c>
      <c r="B70" s="9" t="n">
        <v>0.6</v>
      </c>
      <c r="C70" s="9" t="n">
        <v>2.1</v>
      </c>
    </row>
    <row r="71" spans="1:3">
      <c r="A71" s="4" t="s">
        <v>1305</v>
      </c>
      <c r="B71" s="6" t="n">
        <v>0</v>
      </c>
      <c r="C71" s="9" t="n">
        <v>0.2</v>
      </c>
    </row>
    <row r="72" spans="1:3">
      <c r="A72" s="4" t="s">
        <v>1312</v>
      </c>
    </row>
    <row r="73" spans="1:3">
      <c r="A73" s="3" t="s">
        <v>420</v>
      </c>
    </row>
    <row r="74" spans="1:3">
      <c r="A74" s="4" t="s">
        <v>1293</v>
      </c>
      <c r="B74" s="9" t="n">
        <v>0.4</v>
      </c>
      <c r="C74" s="9" t="n">
        <v>1.7</v>
      </c>
    </row>
    <row r="75" spans="1:3">
      <c r="A75" s="4" t="s">
        <v>1305</v>
      </c>
      <c r="B75" s="6" t="n">
        <v>0</v>
      </c>
      <c r="C75" s="6" t="n">
        <v>0</v>
      </c>
    </row>
    <row r="76" spans="1:3">
      <c r="A76" s="4" t="s">
        <v>1313</v>
      </c>
    </row>
    <row r="77" spans="1:3">
      <c r="A77" s="3" t="s">
        <v>420</v>
      </c>
    </row>
    <row r="78" spans="1:3">
      <c r="A78" s="4" t="s">
        <v>1293</v>
      </c>
      <c r="B78" s="6" t="n">
        <v>0</v>
      </c>
      <c r="C78" s="6" t="n">
        <v>0</v>
      </c>
    </row>
    <row r="79" spans="1:3">
      <c r="A79" s="4" t="s">
        <v>1314</v>
      </c>
    </row>
    <row r="80" spans="1:3">
      <c r="A80" s="3" t="s">
        <v>420</v>
      </c>
    </row>
    <row r="81" spans="1:3">
      <c r="A81" s="4" t="s">
        <v>1305</v>
      </c>
      <c r="C81" s="9" t="n">
        <v>0.1</v>
      </c>
    </row>
    <row r="82" spans="1:3">
      <c r="A82" s="4" t="s">
        <v>1315</v>
      </c>
    </row>
    <row r="83" spans="1:3">
      <c r="A83" s="3" t="s">
        <v>420</v>
      </c>
    </row>
    <row r="84" spans="1:3">
      <c r="A84" s="4" t="s">
        <v>1293</v>
      </c>
      <c r="B84" s="8" t="n">
        <v>0.2</v>
      </c>
      <c r="C84" s="9" t="n">
        <v>0.4</v>
      </c>
    </row>
    <row r="85" spans="1:3">
      <c r="A85" s="4" t="s">
        <v>1305</v>
      </c>
      <c r="C85" s="9" t="n">
        <v>0.1</v>
      </c>
    </row>
    <row r="86" spans="1:3">
      <c r="A86" s="4" t="s">
        <v>1316</v>
      </c>
    </row>
    <row r="87" spans="1:3">
      <c r="A87" s="3" t="s">
        <v>420</v>
      </c>
    </row>
    <row r="88" spans="1:3">
      <c r="A88" s="4" t="s">
        <v>1305</v>
      </c>
      <c r="C88" s="7" t="n">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7</v>
      </c>
      <c r="B1" s="2" t="s">
        <v>2</v>
      </c>
      <c r="C1" s="2" t="s">
        <v>32</v>
      </c>
    </row>
    <row r="2" spans="1:3">
      <c r="A2" s="3" t="s">
        <v>1318</v>
      </c>
    </row>
    <row r="3" spans="1:3">
      <c r="A3" s="4" t="s">
        <v>1319</v>
      </c>
      <c r="B3" s="7" t="n">
        <v>36</v>
      </c>
      <c r="C3" s="8" t="n">
        <v>48.8</v>
      </c>
    </row>
    <row r="4" spans="1:3">
      <c r="A4" s="4" t="s">
        <v>1320</v>
      </c>
      <c r="B4" s="6" t="n">
        <v>0</v>
      </c>
      <c r="C4" s="6" t="n">
        <v>0</v>
      </c>
    </row>
    <row r="5" spans="1:3">
      <c r="A5" s="4" t="s">
        <v>1321</v>
      </c>
      <c r="B5" s="6" t="n">
        <v>36</v>
      </c>
      <c r="C5" s="9" t="n">
        <v>48.8</v>
      </c>
    </row>
    <row r="6" spans="1:3">
      <c r="A6" s="4" t="s">
        <v>1322</v>
      </c>
      <c r="B6" s="9" t="n">
        <v>-7.4</v>
      </c>
      <c r="C6" s="9" t="n">
        <v>-9.1</v>
      </c>
    </row>
    <row r="7" spans="1:3">
      <c r="A7" s="4" t="s">
        <v>1323</v>
      </c>
      <c r="B7" s="6" t="n">
        <v>0</v>
      </c>
      <c r="C7" s="6" t="n">
        <v>0</v>
      </c>
    </row>
    <row r="8" spans="1:3">
      <c r="A8" s="4" t="s">
        <v>1324</v>
      </c>
      <c r="B8" s="9" t="n">
        <v>28.6</v>
      </c>
      <c r="C8" s="9" t="n">
        <v>39.7</v>
      </c>
    </row>
    <row r="9" spans="1:3">
      <c r="A9" s="3" t="s">
        <v>1325</v>
      </c>
    </row>
    <row r="10" spans="1:3">
      <c r="A10" s="4" t="s">
        <v>1319</v>
      </c>
      <c r="B10" s="9" t="n">
        <v>11.6</v>
      </c>
      <c r="C10" s="9" t="n">
        <v>10.7</v>
      </c>
    </row>
    <row r="11" spans="1:3">
      <c r="A11" s="4" t="s">
        <v>1320</v>
      </c>
      <c r="B11" s="6" t="n">
        <v>0</v>
      </c>
      <c r="C11" s="6" t="n">
        <v>0</v>
      </c>
    </row>
    <row r="12" spans="1:3">
      <c r="A12" s="4" t="s">
        <v>1321</v>
      </c>
      <c r="B12" s="9" t="n">
        <v>11.6</v>
      </c>
      <c r="C12" s="9" t="n">
        <v>10.7</v>
      </c>
    </row>
    <row r="13" spans="1:3">
      <c r="A13" s="4" t="s">
        <v>1322</v>
      </c>
      <c r="B13" s="9" t="n">
        <v>-7.4</v>
      </c>
      <c r="C13" s="9" t="n">
        <v>-9.1</v>
      </c>
    </row>
    <row r="14" spans="1:3">
      <c r="A14" s="4" t="s">
        <v>1323</v>
      </c>
      <c r="B14" s="6" t="n">
        <v>0</v>
      </c>
      <c r="C14" s="6" t="n">
        <v>0</v>
      </c>
    </row>
    <row r="15" spans="1:3">
      <c r="A15" s="4" t="s">
        <v>1324</v>
      </c>
      <c r="B15" s="9" t="n">
        <v>4.2</v>
      </c>
      <c r="C15" s="9" t="n">
        <v>1.6</v>
      </c>
    </row>
    <row r="16" spans="1:3">
      <c r="A16" s="4" t="s">
        <v>1265</v>
      </c>
    </row>
    <row r="17" spans="1:3">
      <c r="A17" s="3" t="s">
        <v>1318</v>
      </c>
    </row>
    <row r="18" spans="1:3">
      <c r="A18" s="4" t="s">
        <v>1319</v>
      </c>
      <c r="B18" s="9" t="n">
        <v>35.9</v>
      </c>
      <c r="C18" s="9" t="n">
        <v>45.3</v>
      </c>
    </row>
    <row r="19" spans="1:3">
      <c r="A19" s="4" t="s">
        <v>1320</v>
      </c>
      <c r="B19" s="6" t="n">
        <v>0</v>
      </c>
      <c r="C19" s="6" t="n">
        <v>0</v>
      </c>
    </row>
    <row r="20" spans="1:3">
      <c r="A20" s="4" t="s">
        <v>1321</v>
      </c>
      <c r="B20" s="9" t="n">
        <v>35.9</v>
      </c>
      <c r="C20" s="9" t="n">
        <v>45.3</v>
      </c>
    </row>
    <row r="21" spans="1:3">
      <c r="A21" s="4" t="s">
        <v>1322</v>
      </c>
      <c r="B21" s="9" t="n">
        <v>-7.4</v>
      </c>
      <c r="C21" s="9" t="n">
        <v>-7.7</v>
      </c>
    </row>
    <row r="22" spans="1:3">
      <c r="A22" s="4" t="s">
        <v>1323</v>
      </c>
      <c r="B22" s="6" t="n">
        <v>0</v>
      </c>
      <c r="C22" s="6" t="n">
        <v>0</v>
      </c>
    </row>
    <row r="23" spans="1:3">
      <c r="A23" s="4" t="s">
        <v>1324</v>
      </c>
      <c r="B23" s="9" t="n">
        <v>28.5</v>
      </c>
      <c r="C23" s="9" t="n">
        <v>37.6</v>
      </c>
    </row>
    <row r="24" spans="1:3">
      <c r="A24" s="3" t="s">
        <v>1325</v>
      </c>
    </row>
    <row r="25" spans="1:3">
      <c r="A25" s="4" t="s">
        <v>1319</v>
      </c>
      <c r="B25" s="9" t="n">
        <v>10.3</v>
      </c>
      <c r="C25" s="9" t="n">
        <v>9.300000000000001</v>
      </c>
    </row>
    <row r="26" spans="1:3">
      <c r="A26" s="4" t="s">
        <v>1320</v>
      </c>
      <c r="B26" s="6" t="n">
        <v>0</v>
      </c>
      <c r="C26" s="6" t="n">
        <v>0</v>
      </c>
    </row>
    <row r="27" spans="1:3">
      <c r="A27" s="4" t="s">
        <v>1321</v>
      </c>
      <c r="B27" s="9" t="n">
        <v>10.3</v>
      </c>
      <c r="C27" s="9" t="n">
        <v>9.300000000000001</v>
      </c>
    </row>
    <row r="28" spans="1:3">
      <c r="A28" s="4" t="s">
        <v>1322</v>
      </c>
      <c r="B28" s="9" t="n">
        <v>-6.3</v>
      </c>
      <c r="C28" s="9" t="n">
        <v>-8.1</v>
      </c>
    </row>
    <row r="29" spans="1:3">
      <c r="A29" s="4" t="s">
        <v>1323</v>
      </c>
      <c r="B29" s="6" t="n">
        <v>0</v>
      </c>
      <c r="C29" s="6" t="n">
        <v>0</v>
      </c>
    </row>
    <row r="30" spans="1:3">
      <c r="A30" s="4" t="s">
        <v>1324</v>
      </c>
      <c r="B30" s="6" t="n">
        <v>4</v>
      </c>
      <c r="C30" s="9" t="n">
        <v>1.2</v>
      </c>
    </row>
    <row r="31" spans="1:3">
      <c r="A31" s="4" t="s">
        <v>1254</v>
      </c>
    </row>
    <row r="32" spans="1:3">
      <c r="A32" s="3" t="s">
        <v>1325</v>
      </c>
    </row>
    <row r="33" spans="1:3">
      <c r="A33" s="4" t="s">
        <v>1319</v>
      </c>
      <c r="B33" s="9" t="n">
        <v>0.1</v>
      </c>
      <c r="C33" s="9" t="n">
        <v>0.2</v>
      </c>
    </row>
    <row r="34" spans="1:3">
      <c r="A34" s="4" t="s">
        <v>1320</v>
      </c>
      <c r="B34" s="6" t="n">
        <v>0</v>
      </c>
      <c r="C34" s="6" t="n">
        <v>0</v>
      </c>
    </row>
    <row r="35" spans="1:3">
      <c r="A35" s="4" t="s">
        <v>1321</v>
      </c>
      <c r="B35" s="9" t="n">
        <v>0.1</v>
      </c>
      <c r="C35" s="9" t="n">
        <v>0.2</v>
      </c>
    </row>
    <row r="36" spans="1:3">
      <c r="A36" s="4" t="s">
        <v>1322</v>
      </c>
      <c r="B36" s="6" t="n">
        <v>0</v>
      </c>
      <c r="C36" s="6" t="n">
        <v>0</v>
      </c>
    </row>
    <row r="37" spans="1:3">
      <c r="A37" s="4" t="s">
        <v>1323</v>
      </c>
      <c r="B37" s="6" t="n">
        <v>0</v>
      </c>
      <c r="C37" s="6" t="n">
        <v>0</v>
      </c>
    </row>
    <row r="38" spans="1:3">
      <c r="A38" s="4" t="s">
        <v>1324</v>
      </c>
      <c r="B38" s="9" t="n">
        <v>0.1</v>
      </c>
      <c r="C38" s="9" t="n">
        <v>0.2</v>
      </c>
    </row>
    <row r="39" spans="1:3">
      <c r="A39" s="4" t="s">
        <v>1326</v>
      </c>
    </row>
    <row r="40" spans="1:3">
      <c r="A40" s="3" t="s">
        <v>1325</v>
      </c>
    </row>
    <row r="41" spans="1:3">
      <c r="A41" s="4" t="s">
        <v>1319</v>
      </c>
      <c r="C41" s="9" t="n">
        <v>0.1</v>
      </c>
    </row>
    <row r="42" spans="1:3">
      <c r="A42" s="4" t="s">
        <v>1320</v>
      </c>
      <c r="C42" s="6" t="n">
        <v>0</v>
      </c>
    </row>
    <row r="43" spans="1:3">
      <c r="A43" s="4" t="s">
        <v>1321</v>
      </c>
      <c r="C43" s="9" t="n">
        <v>0.1</v>
      </c>
    </row>
    <row r="44" spans="1:3">
      <c r="A44" s="4" t="s">
        <v>1322</v>
      </c>
      <c r="C44" s="6" t="n">
        <v>0</v>
      </c>
    </row>
    <row r="45" spans="1:3">
      <c r="A45" s="4" t="s">
        <v>1323</v>
      </c>
      <c r="C45" s="6" t="n">
        <v>0</v>
      </c>
    </row>
    <row r="46" spans="1:3">
      <c r="A46" s="4" t="s">
        <v>1324</v>
      </c>
      <c r="C46" s="9" t="n">
        <v>0.1</v>
      </c>
    </row>
    <row r="47" spans="1:3">
      <c r="A47" s="4" t="s">
        <v>1266</v>
      </c>
    </row>
    <row r="48" spans="1:3">
      <c r="A48" s="3" t="s">
        <v>1318</v>
      </c>
    </row>
    <row r="49" spans="1:3">
      <c r="A49" s="4" t="s">
        <v>1319</v>
      </c>
      <c r="B49" s="9" t="n">
        <v>0.1</v>
      </c>
      <c r="C49" s="9" t="n">
        <v>0.8</v>
      </c>
    </row>
    <row r="50" spans="1:3">
      <c r="A50" s="4" t="s">
        <v>1320</v>
      </c>
      <c r="B50" s="6" t="n">
        <v>0</v>
      </c>
      <c r="C50" s="6" t="n">
        <v>0</v>
      </c>
    </row>
    <row r="51" spans="1:3">
      <c r="A51" s="4" t="s">
        <v>1321</v>
      </c>
      <c r="B51" s="9" t="n">
        <v>0.1</v>
      </c>
      <c r="C51" s="9" t="n">
        <v>0.8</v>
      </c>
    </row>
    <row r="52" spans="1:3">
      <c r="A52" s="4" t="s">
        <v>1322</v>
      </c>
      <c r="B52" s="6" t="n">
        <v>0</v>
      </c>
      <c r="C52" s="9" t="n">
        <v>-0.3</v>
      </c>
    </row>
    <row r="53" spans="1:3">
      <c r="A53" s="4" t="s">
        <v>1323</v>
      </c>
      <c r="B53" s="6" t="n">
        <v>0</v>
      </c>
      <c r="C53" s="6" t="n">
        <v>0</v>
      </c>
    </row>
    <row r="54" spans="1:3">
      <c r="A54" s="4" t="s">
        <v>1324</v>
      </c>
      <c r="B54" s="9" t="n">
        <v>0.1</v>
      </c>
      <c r="C54" s="9" t="n">
        <v>0.5</v>
      </c>
    </row>
    <row r="55" spans="1:3">
      <c r="A55" s="3" t="s">
        <v>1325</v>
      </c>
    </row>
    <row r="56" spans="1:3">
      <c r="A56" s="4" t="s">
        <v>1319</v>
      </c>
      <c r="B56" s="9" t="n">
        <v>1.2</v>
      </c>
      <c r="C56" s="9" t="n">
        <v>1.1</v>
      </c>
    </row>
    <row r="57" spans="1:3">
      <c r="A57" s="4" t="s">
        <v>1320</v>
      </c>
      <c r="B57" s="6" t="n">
        <v>0</v>
      </c>
      <c r="C57" s="6" t="n">
        <v>0</v>
      </c>
    </row>
    <row r="58" spans="1:3">
      <c r="A58" s="4" t="s">
        <v>1321</v>
      </c>
      <c r="B58" s="9" t="n">
        <v>1.2</v>
      </c>
      <c r="C58" s="9" t="n">
        <v>1.1</v>
      </c>
    </row>
    <row r="59" spans="1:3">
      <c r="A59" s="4" t="s">
        <v>1322</v>
      </c>
      <c r="B59" s="9" t="n">
        <v>-1.1</v>
      </c>
      <c r="C59" s="6" t="n">
        <v>-1</v>
      </c>
    </row>
    <row r="60" spans="1:3">
      <c r="A60" s="4" t="s">
        <v>1323</v>
      </c>
      <c r="B60" s="6" t="n">
        <v>0</v>
      </c>
      <c r="C60" s="6" t="n">
        <v>0</v>
      </c>
    </row>
    <row r="61" spans="1:3">
      <c r="A61" s="4" t="s">
        <v>1324</v>
      </c>
      <c r="B61" s="8" t="n">
        <v>0.1</v>
      </c>
      <c r="C61" s="9" t="n">
        <v>0.1</v>
      </c>
    </row>
    <row r="62" spans="1:3">
      <c r="A62" s="4" t="s">
        <v>1283</v>
      </c>
    </row>
    <row r="63" spans="1:3">
      <c r="A63" s="3" t="s">
        <v>1318</v>
      </c>
    </row>
    <row r="64" spans="1:3">
      <c r="A64" s="4" t="s">
        <v>1319</v>
      </c>
      <c r="C64" s="9" t="n">
        <v>2.7</v>
      </c>
    </row>
    <row r="65" spans="1:3">
      <c r="A65" s="4" t="s">
        <v>1320</v>
      </c>
      <c r="C65" s="6" t="n">
        <v>0</v>
      </c>
    </row>
    <row r="66" spans="1:3">
      <c r="A66" s="4" t="s">
        <v>1321</v>
      </c>
      <c r="C66" s="9" t="n">
        <v>2.7</v>
      </c>
    </row>
    <row r="67" spans="1:3">
      <c r="A67" s="4" t="s">
        <v>1322</v>
      </c>
      <c r="C67" s="9" t="n">
        <v>-1.1</v>
      </c>
    </row>
    <row r="68" spans="1:3">
      <c r="A68" s="4" t="s">
        <v>1323</v>
      </c>
      <c r="C68" s="6" t="n">
        <v>0</v>
      </c>
    </row>
    <row r="69" spans="1:3">
      <c r="A69" s="4" t="s">
        <v>1324</v>
      </c>
      <c r="C69" s="8" t="n">
        <v>1.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6"/>
    <col customWidth="1" max="3" min="3" width="15"/>
  </cols>
  <sheetData>
    <row r="1" spans="1:3">
      <c r="A1" s="1" t="s">
        <v>1327</v>
      </c>
      <c r="B1" s="2" t="s">
        <v>1</v>
      </c>
    </row>
    <row r="2" spans="1:3">
      <c r="B2" s="2" t="s">
        <v>2</v>
      </c>
      <c r="C2" s="2" t="s">
        <v>32</v>
      </c>
    </row>
    <row r="3" spans="1:3">
      <c r="A3" s="3" t="s">
        <v>1328</v>
      </c>
    </row>
    <row r="4" spans="1:3">
      <c r="A4" s="4" t="s">
        <v>700</v>
      </c>
      <c r="B4" s="7" t="n">
        <v>1153500000</v>
      </c>
      <c r="C4" s="7" t="n">
        <v>1262700000</v>
      </c>
    </row>
    <row r="5" spans="1:3">
      <c r="A5" s="4" t="s">
        <v>1329</v>
      </c>
    </row>
    <row r="6" spans="1:3">
      <c r="A6" s="3" t="s">
        <v>1328</v>
      </c>
    </row>
    <row r="7" spans="1:3">
      <c r="A7" s="4" t="s">
        <v>1330</v>
      </c>
      <c r="B7" s="4" t="s">
        <v>1331</v>
      </c>
    </row>
    <row r="8" spans="1:3">
      <c r="A8" s="4" t="s">
        <v>1092</v>
      </c>
      <c r="B8" s="4" t="s">
        <v>1332</v>
      </c>
    </row>
    <row r="9" spans="1:3">
      <c r="A9" s="4" t="s">
        <v>769</v>
      </c>
    </row>
    <row r="10" spans="1:3">
      <c r="A10" s="3" t="s">
        <v>1328</v>
      </c>
    </row>
    <row r="11" spans="1:3">
      <c r="A11" s="4" t="s">
        <v>770</v>
      </c>
      <c r="B11" s="4" t="s">
        <v>771</v>
      </c>
    </row>
    <row r="12" spans="1:3">
      <c r="A12" s="4" t="s">
        <v>1333</v>
      </c>
    </row>
    <row r="13" spans="1:3">
      <c r="A13" s="3" t="s">
        <v>1328</v>
      </c>
    </row>
    <row r="14" spans="1:3">
      <c r="A14" s="4" t="s">
        <v>770</v>
      </c>
      <c r="B14" s="4" t="s">
        <v>771</v>
      </c>
    </row>
    <row r="15" spans="1:3">
      <c r="A15" s="4" t="s">
        <v>1334</v>
      </c>
    </row>
    <row r="16" spans="1:3">
      <c r="A16" s="3" t="s">
        <v>1328</v>
      </c>
    </row>
    <row r="17" spans="1:3">
      <c r="A17" s="4" t="s">
        <v>1335</v>
      </c>
      <c r="B17" s="7" t="n">
        <v>450000000</v>
      </c>
    </row>
    <row r="18" spans="1:3">
      <c r="A18" s="4" t="s">
        <v>1336</v>
      </c>
    </row>
    <row r="19" spans="1:3">
      <c r="A19" s="3" t="s">
        <v>1328</v>
      </c>
    </row>
    <row r="20" spans="1:3">
      <c r="A20" s="4" t="s">
        <v>1335</v>
      </c>
      <c r="B20" s="6" t="n">
        <v>300000000</v>
      </c>
    </row>
    <row r="21" spans="1:3">
      <c r="A21" s="4" t="s">
        <v>1337</v>
      </c>
    </row>
    <row r="22" spans="1:3">
      <c r="A22" s="3" t="s">
        <v>1328</v>
      </c>
    </row>
    <row r="23" spans="1:3">
      <c r="A23" s="4" t="s">
        <v>1335</v>
      </c>
      <c r="B23" s="6" t="n">
        <v>250000000</v>
      </c>
    </row>
    <row r="24" spans="1:3">
      <c r="A24" s="4" t="s">
        <v>782</v>
      </c>
    </row>
    <row r="25" spans="1:3">
      <c r="A25" s="3" t="s">
        <v>1328</v>
      </c>
    </row>
    <row r="26" spans="1:3">
      <c r="A26" s="4" t="s">
        <v>700</v>
      </c>
      <c r="B26" s="6" t="n">
        <v>295600000</v>
      </c>
      <c r="C26" s="6" t="n">
        <v>449000000</v>
      </c>
    </row>
    <row r="27" spans="1:3">
      <c r="A27" s="4" t="s">
        <v>1335</v>
      </c>
      <c r="B27" s="7" t="n">
        <v>450000000</v>
      </c>
      <c r="C27" s="7" t="n">
        <v>450000000</v>
      </c>
    </row>
    <row r="28" spans="1:3">
      <c r="A28" s="4" t="s">
        <v>770</v>
      </c>
      <c r="B28" s="4" t="s">
        <v>771</v>
      </c>
      <c r="C28" s="4" t="s">
        <v>771</v>
      </c>
    </row>
    <row r="29" spans="1:3">
      <c r="A29" s="4" t="s">
        <v>781</v>
      </c>
    </row>
    <row r="30" spans="1:3">
      <c r="A30" s="3" t="s">
        <v>1328</v>
      </c>
    </row>
    <row r="31" spans="1:3">
      <c r="A31" s="4" t="s">
        <v>700</v>
      </c>
      <c r="B31" s="7" t="n">
        <v>299900000</v>
      </c>
      <c r="C31" s="7" t="n">
        <v>299900000</v>
      </c>
    </row>
    <row r="32" spans="1:3">
      <c r="A32" s="4" t="s">
        <v>1335</v>
      </c>
      <c r="B32" s="7" t="n">
        <v>300000000</v>
      </c>
      <c r="C32" s="7" t="n">
        <v>300000000</v>
      </c>
    </row>
    <row r="33" spans="1:3">
      <c r="A33" s="4" t="s">
        <v>770</v>
      </c>
      <c r="B33" s="4" t="s">
        <v>763</v>
      </c>
      <c r="C33" s="4" t="s">
        <v>763</v>
      </c>
    </row>
    <row r="34" spans="1:3">
      <c r="A34" s="4" t="s">
        <v>1338</v>
      </c>
    </row>
    <row r="35" spans="1:3">
      <c r="A35" s="3" t="s">
        <v>1328</v>
      </c>
    </row>
    <row r="36" spans="1:3">
      <c r="A36" s="4" t="s">
        <v>700</v>
      </c>
      <c r="B36" s="7" t="n">
        <v>1160700000</v>
      </c>
      <c r="C36" s="7" t="n">
        <v>1290000000</v>
      </c>
    </row>
    <row r="37" spans="1:3">
      <c r="A37" s="4" t="s">
        <v>1339</v>
      </c>
    </row>
    <row r="38" spans="1:3">
      <c r="A38" s="3" t="s">
        <v>1328</v>
      </c>
    </row>
    <row r="39" spans="1:3">
      <c r="A39" s="4" t="s">
        <v>700</v>
      </c>
      <c r="B39" s="7" t="n">
        <v>1150200000</v>
      </c>
      <c r="C39" s="7" t="n">
        <v>12627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0</v>
      </c>
      <c r="B1" s="2" t="s">
        <v>2</v>
      </c>
      <c r="C1" s="2" t="s">
        <v>32</v>
      </c>
    </row>
    <row r="2" spans="1:3">
      <c r="A2" s="3" t="s">
        <v>1341</v>
      </c>
    </row>
    <row r="3" spans="1:3">
      <c r="A3" s="4" t="s">
        <v>329</v>
      </c>
      <c r="B3" s="7" t="n">
        <v>36</v>
      </c>
      <c r="C3" s="8" t="n">
        <v>106.5</v>
      </c>
    </row>
    <row r="4" spans="1:3">
      <c r="A4" s="4" t="s">
        <v>1342</v>
      </c>
      <c r="B4" s="9" t="n">
        <v>56.7</v>
      </c>
      <c r="C4" s="9" t="n">
        <v>116.7</v>
      </c>
    </row>
    <row r="5" spans="1:3">
      <c r="A5" s="4" t="s">
        <v>1266</v>
      </c>
    </row>
    <row r="6" spans="1:3">
      <c r="A6" s="3" t="s">
        <v>1341</v>
      </c>
    </row>
    <row r="7" spans="1:3">
      <c r="A7" s="4" t="s">
        <v>329</v>
      </c>
      <c r="B7" s="9" t="n">
        <v>0.1</v>
      </c>
      <c r="C7" s="9" t="n">
        <v>0.8</v>
      </c>
    </row>
    <row r="8" spans="1:3">
      <c r="A8" s="4" t="s">
        <v>1342</v>
      </c>
      <c r="B8" s="9" t="n">
        <v>1.2</v>
      </c>
      <c r="C8" s="9" t="n">
        <v>1.1</v>
      </c>
    </row>
    <row r="9" spans="1:3">
      <c r="A9" s="4" t="s">
        <v>1254</v>
      </c>
    </row>
    <row r="10" spans="1:3">
      <c r="A10" s="3" t="s">
        <v>1341</v>
      </c>
    </row>
    <row r="11" spans="1:3">
      <c r="A11" s="4" t="s">
        <v>1342</v>
      </c>
      <c r="B11" s="9" t="n">
        <v>0.1</v>
      </c>
      <c r="C11" s="9" t="n">
        <v>0.2</v>
      </c>
    </row>
    <row r="12" spans="1:3">
      <c r="A12" s="4" t="s">
        <v>1343</v>
      </c>
    </row>
    <row r="13" spans="1:3">
      <c r="A13" s="3" t="s">
        <v>1341</v>
      </c>
    </row>
    <row r="14" spans="1:3">
      <c r="A14" s="4" t="s">
        <v>329</v>
      </c>
      <c r="C14" s="9" t="n">
        <v>2.7</v>
      </c>
    </row>
    <row r="15" spans="1:3">
      <c r="A15" s="4" t="s">
        <v>1265</v>
      </c>
    </row>
    <row r="16" spans="1:3">
      <c r="A16" s="3" t="s">
        <v>1341</v>
      </c>
    </row>
    <row r="17" spans="1:3">
      <c r="A17" s="4" t="s">
        <v>329</v>
      </c>
      <c r="B17" s="9" t="n">
        <v>35.9</v>
      </c>
      <c r="C17" s="9" t="n">
        <v>45.3</v>
      </c>
    </row>
    <row r="18" spans="1:3">
      <c r="A18" s="4" t="s">
        <v>1342</v>
      </c>
      <c r="B18" s="9" t="n">
        <v>10.3</v>
      </c>
      <c r="C18" s="9" t="n">
        <v>9.199999999999999</v>
      </c>
    </row>
    <row r="19" spans="1:3">
      <c r="A19" s="4" t="s">
        <v>87</v>
      </c>
    </row>
    <row r="20" spans="1:3">
      <c r="A20" s="3" t="s">
        <v>1341</v>
      </c>
    </row>
    <row r="21" spans="1:3">
      <c r="A21" s="4" t="s">
        <v>1342</v>
      </c>
      <c r="B21" s="9" t="n">
        <v>45.1</v>
      </c>
      <c r="C21" s="9" t="n">
        <v>106.1</v>
      </c>
    </row>
    <row r="22" spans="1:3">
      <c r="A22" s="4" t="s">
        <v>1329</v>
      </c>
    </row>
    <row r="23" spans="1:3">
      <c r="A23" s="3" t="s">
        <v>1341</v>
      </c>
    </row>
    <row r="24" spans="1:3">
      <c r="A24" s="4" t="s">
        <v>329</v>
      </c>
      <c r="C24" s="9" t="n">
        <v>57.7</v>
      </c>
    </row>
    <row r="25" spans="1:3">
      <c r="A25" s="4" t="s">
        <v>1326</v>
      </c>
    </row>
    <row r="26" spans="1:3">
      <c r="A26" s="3" t="s">
        <v>1341</v>
      </c>
    </row>
    <row r="27" spans="1:3">
      <c r="A27" s="4" t="s">
        <v>1342</v>
      </c>
      <c r="C27" s="9" t="n">
        <v>0.1</v>
      </c>
    </row>
    <row r="28" spans="1:3">
      <c r="A28" s="4" t="s">
        <v>1141</v>
      </c>
    </row>
    <row r="29" spans="1:3">
      <c r="A29" s="3" t="s">
        <v>1341</v>
      </c>
    </row>
    <row r="30" spans="1:3">
      <c r="A30" s="4" t="s">
        <v>329</v>
      </c>
      <c r="B30" s="6" t="n">
        <v>0</v>
      </c>
      <c r="C30" s="6" t="n">
        <v>0</v>
      </c>
    </row>
    <row r="31" spans="1:3">
      <c r="A31" s="4" t="s">
        <v>1152</v>
      </c>
    </row>
    <row r="32" spans="1:3">
      <c r="A32" s="3" t="s">
        <v>1341</v>
      </c>
    </row>
    <row r="33" spans="1:3">
      <c r="A33" s="4" t="s">
        <v>329</v>
      </c>
      <c r="B33" s="6" t="n">
        <v>36</v>
      </c>
      <c r="C33" s="9" t="n">
        <v>48.8</v>
      </c>
    </row>
    <row r="34" spans="1:3">
      <c r="A34" s="4" t="s">
        <v>1342</v>
      </c>
      <c r="B34" s="9" t="n">
        <v>56.7</v>
      </c>
      <c r="C34" s="9" t="n">
        <v>116.6</v>
      </c>
    </row>
    <row r="35" spans="1:3">
      <c r="A35" s="4" t="s">
        <v>1344</v>
      </c>
    </row>
    <row r="36" spans="1:3">
      <c r="A36" s="3" t="s">
        <v>1341</v>
      </c>
    </row>
    <row r="37" spans="1:3">
      <c r="A37" s="4" t="s">
        <v>329</v>
      </c>
      <c r="B37" s="9" t="n">
        <v>0.1</v>
      </c>
      <c r="C37" s="9" t="n">
        <v>0.8</v>
      </c>
    </row>
    <row r="38" spans="1:3">
      <c r="A38" s="4" t="s">
        <v>1342</v>
      </c>
      <c r="B38" s="9" t="n">
        <v>1.2</v>
      </c>
      <c r="C38" s="9" t="n">
        <v>1.1</v>
      </c>
    </row>
    <row r="39" spans="1:3">
      <c r="A39" s="4" t="s">
        <v>1345</v>
      </c>
    </row>
    <row r="40" spans="1:3">
      <c r="A40" s="3" t="s">
        <v>1341</v>
      </c>
    </row>
    <row r="41" spans="1:3">
      <c r="A41" s="4" t="s">
        <v>1342</v>
      </c>
      <c r="B41" s="9" t="n">
        <v>0.1</v>
      </c>
      <c r="C41" s="9" t="n">
        <v>0.2</v>
      </c>
    </row>
    <row r="42" spans="1:3">
      <c r="A42" s="4" t="s">
        <v>1346</v>
      </c>
    </row>
    <row r="43" spans="1:3">
      <c r="A43" s="3" t="s">
        <v>1341</v>
      </c>
    </row>
    <row r="44" spans="1:3">
      <c r="A44" s="4" t="s">
        <v>329</v>
      </c>
      <c r="C44" s="9" t="n">
        <v>2.7</v>
      </c>
    </row>
    <row r="45" spans="1:3">
      <c r="A45" s="4" t="s">
        <v>1347</v>
      </c>
    </row>
    <row r="46" spans="1:3">
      <c r="A46" s="3" t="s">
        <v>1341</v>
      </c>
    </row>
    <row r="47" spans="1:3">
      <c r="A47" s="4" t="s">
        <v>329</v>
      </c>
      <c r="B47" s="9" t="n">
        <v>35.9</v>
      </c>
      <c r="C47" s="9" t="n">
        <v>45.3</v>
      </c>
    </row>
    <row r="48" spans="1:3">
      <c r="A48" s="4" t="s">
        <v>1342</v>
      </c>
      <c r="B48" s="9" t="n">
        <v>10.3</v>
      </c>
      <c r="C48" s="9" t="n">
        <v>9.199999999999999</v>
      </c>
    </row>
    <row r="49" spans="1:3">
      <c r="A49" s="4" t="s">
        <v>1348</v>
      </c>
    </row>
    <row r="50" spans="1:3">
      <c r="A50" s="3" t="s">
        <v>1341</v>
      </c>
    </row>
    <row r="51" spans="1:3">
      <c r="A51" s="4" t="s">
        <v>1342</v>
      </c>
      <c r="B51" s="9" t="n">
        <v>45.1</v>
      </c>
      <c r="C51" s="9" t="n">
        <v>106.1</v>
      </c>
    </row>
    <row r="52" spans="1:3">
      <c r="A52" s="4" t="s">
        <v>1163</v>
      </c>
    </row>
    <row r="53" spans="1:3">
      <c r="A53" s="3" t="s">
        <v>1341</v>
      </c>
    </row>
    <row r="54" spans="1:3">
      <c r="A54" s="4" t="s">
        <v>329</v>
      </c>
      <c r="B54" s="6" t="n">
        <v>0</v>
      </c>
      <c r="C54" s="9" t="n">
        <v>57.7</v>
      </c>
    </row>
    <row r="55" spans="1:3">
      <c r="A55" s="4" t="s">
        <v>1342</v>
      </c>
      <c r="B55" s="7" t="n">
        <v>0</v>
      </c>
      <c r="C55" s="9" t="n">
        <v>0.1</v>
      </c>
    </row>
    <row r="56" spans="1:3">
      <c r="A56" s="4" t="s">
        <v>1349</v>
      </c>
    </row>
    <row r="57" spans="1:3">
      <c r="A57" s="3" t="s">
        <v>1341</v>
      </c>
    </row>
    <row r="58" spans="1:3">
      <c r="A58" s="4" t="s">
        <v>329</v>
      </c>
      <c r="C58" s="9" t="n">
        <v>57.7</v>
      </c>
    </row>
    <row r="59" spans="1:3">
      <c r="A59" s="4" t="s">
        <v>1350</v>
      </c>
    </row>
    <row r="60" spans="1:3">
      <c r="A60" s="3" t="s">
        <v>1341</v>
      </c>
    </row>
    <row r="61" spans="1:3">
      <c r="A61" s="4" t="s">
        <v>1342</v>
      </c>
      <c r="C61" s="8" t="n">
        <v>0.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1</v>
      </c>
      <c r="B1" s="2" t="s">
        <v>1</v>
      </c>
    </row>
    <row r="2" spans="1:3">
      <c r="B2" s="2" t="s">
        <v>2</v>
      </c>
      <c r="C2" s="2" t="s">
        <v>32</v>
      </c>
    </row>
    <row r="3" spans="1:3">
      <c r="A3" s="4" t="s">
        <v>1329</v>
      </c>
    </row>
    <row r="4" spans="1:3">
      <c r="A4" s="3" t="s">
        <v>1352</v>
      </c>
    </row>
    <row r="5" spans="1:3">
      <c r="A5" s="4" t="s">
        <v>839</v>
      </c>
      <c r="B5" s="8" t="n">
        <v>57.7</v>
      </c>
      <c r="C5" s="7" t="n">
        <v>70</v>
      </c>
    </row>
    <row r="6" spans="1:3">
      <c r="A6" s="4" t="s">
        <v>1353</v>
      </c>
      <c r="B6" s="9" t="n">
        <v>-47.7</v>
      </c>
    </row>
    <row r="7" spans="1:3">
      <c r="A7" s="4" t="s">
        <v>1354</v>
      </c>
      <c r="B7" s="9" t="n">
        <v>-6.8</v>
      </c>
      <c r="C7" s="9" t="n">
        <v>-6.1</v>
      </c>
    </row>
    <row r="8" spans="1:3">
      <c r="A8" s="4" t="s">
        <v>645</v>
      </c>
      <c r="B8" s="9" t="n">
        <v>-3.2</v>
      </c>
      <c r="C8" s="9" t="n">
        <v>-6.2</v>
      </c>
    </row>
    <row r="9" spans="1:3">
      <c r="A9" s="4" t="s">
        <v>1216</v>
      </c>
      <c r="B9" s="6" t="n">
        <v>0</v>
      </c>
      <c r="C9" s="9" t="n">
        <v>57.7</v>
      </c>
    </row>
    <row r="10" spans="1:3">
      <c r="A10" s="3" t="s">
        <v>1355</v>
      </c>
    </row>
    <row r="11" spans="1:3">
      <c r="A11" s="4" t="s">
        <v>645</v>
      </c>
      <c r="B11" s="9" t="n">
        <v>-3.2</v>
      </c>
      <c r="C11" s="9" t="n">
        <v>-6.2</v>
      </c>
    </row>
    <row r="12" spans="1:3">
      <c r="A12" s="4" t="s">
        <v>1326</v>
      </c>
    </row>
    <row r="13" spans="1:3">
      <c r="A13" s="3" t="s">
        <v>1352</v>
      </c>
    </row>
    <row r="14" spans="1:3">
      <c r="A14" s="4" t="s">
        <v>645</v>
      </c>
      <c r="B14" s="6" t="n">
        <v>0</v>
      </c>
      <c r="C14" s="6" t="n">
        <v>0</v>
      </c>
    </row>
    <row r="15" spans="1:3">
      <c r="A15" s="3" t="s">
        <v>1355</v>
      </c>
    </row>
    <row r="16" spans="1:3">
      <c r="A16" s="4" t="s">
        <v>1356</v>
      </c>
      <c r="B16" s="9" t="n">
        <v>-0.1</v>
      </c>
      <c r="C16" s="9" t="n">
        <v>-0.1</v>
      </c>
    </row>
    <row r="17" spans="1:3">
      <c r="A17" s="4" t="s">
        <v>1357</v>
      </c>
      <c r="B17" s="9" t="n">
        <v>0.1</v>
      </c>
      <c r="C17" s="6" t="n">
        <v>0</v>
      </c>
    </row>
    <row r="18" spans="1:3">
      <c r="A18" s="4" t="s">
        <v>645</v>
      </c>
      <c r="B18" s="6" t="n">
        <v>0</v>
      </c>
      <c r="C18" s="6" t="n">
        <v>0</v>
      </c>
    </row>
    <row r="19" spans="1:3">
      <c r="A19" s="4" t="s">
        <v>1358</v>
      </c>
      <c r="B19" s="7" t="n">
        <v>0</v>
      </c>
      <c r="C19" s="8" t="n">
        <v>-0.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21"/>
    <col customWidth="1" max="6" min="6" width="21"/>
    <col customWidth="1" max="7" min="7" width="21"/>
  </cols>
  <sheetData>
    <row r="1" spans="1:7">
      <c r="A1" s="1" t="s">
        <v>1359</v>
      </c>
      <c r="B1" s="2" t="s">
        <v>1360</v>
      </c>
      <c r="C1" s="2" t="s">
        <v>1361</v>
      </c>
      <c r="D1" s="2" t="s">
        <v>1362</v>
      </c>
      <c r="E1" s="2" t="s">
        <v>532</v>
      </c>
      <c r="F1" s="2" t="s">
        <v>453</v>
      </c>
      <c r="G1" s="2" t="s">
        <v>454</v>
      </c>
    </row>
    <row r="2" spans="1:7">
      <c r="A2" s="3" t="s">
        <v>1363</v>
      </c>
    </row>
    <row r="3" spans="1:7">
      <c r="A3" s="4" t="s">
        <v>1364</v>
      </c>
      <c r="E3" s="8" t="n">
        <v>30.4</v>
      </c>
      <c r="F3" s="8" t="n">
        <v>37.4</v>
      </c>
      <c r="G3" s="8" t="n">
        <v>39.7</v>
      </c>
    </row>
    <row r="4" spans="1:7">
      <c r="A4" s="4" t="s">
        <v>1365</v>
      </c>
      <c r="E4" s="8" t="n">
        <v>15.6</v>
      </c>
    </row>
    <row r="5" spans="1:7">
      <c r="A5" s="4" t="s">
        <v>1366</v>
      </c>
    </row>
    <row r="6" spans="1:7">
      <c r="A6" s="3" t="s">
        <v>1363</v>
      </c>
    </row>
    <row r="7" spans="1:7">
      <c r="A7" s="4" t="s">
        <v>1367</v>
      </c>
      <c r="B7" s="6" t="n">
        <v>2</v>
      </c>
    </row>
    <row r="8" spans="1:7">
      <c r="A8" s="4" t="s">
        <v>1368</v>
      </c>
    </row>
    <row r="9" spans="1:7">
      <c r="A9" s="3" t="s">
        <v>1363</v>
      </c>
    </row>
    <row r="10" spans="1:7">
      <c r="A10" s="4" t="s">
        <v>1369</v>
      </c>
      <c r="D10" s="4" t="s">
        <v>1370</v>
      </c>
    </row>
    <row r="11" spans="1:7">
      <c r="A11" s="4" t="s">
        <v>1371</v>
      </c>
      <c r="D11" s="4" t="s">
        <v>1372</v>
      </c>
    </row>
    <row r="12" spans="1:7">
      <c r="A12" s="4" t="s">
        <v>1373</v>
      </c>
      <c r="D12" s="4" t="s">
        <v>1374</v>
      </c>
    </row>
    <row r="13" spans="1:7">
      <c r="A13" s="4" t="s">
        <v>1375</v>
      </c>
    </row>
    <row r="14" spans="1:7">
      <c r="A14" s="3" t="s">
        <v>1363</v>
      </c>
    </row>
    <row r="15" spans="1:7">
      <c r="A15" s="4" t="s">
        <v>1369</v>
      </c>
      <c r="B15" s="4" t="s">
        <v>1376</v>
      </c>
      <c r="C15" s="4" t="s">
        <v>1377</v>
      </c>
    </row>
    <row r="16" spans="1:7">
      <c r="A16" s="4" t="s">
        <v>1371</v>
      </c>
      <c r="B16" s="4" t="s">
        <v>1378</v>
      </c>
      <c r="C16" s="4" t="s">
        <v>1379</v>
      </c>
    </row>
    <row r="17" spans="1:7">
      <c r="A17" s="4" t="s">
        <v>1373</v>
      </c>
      <c r="B17" s="4" t="s">
        <v>1380</v>
      </c>
      <c r="C17" s="4" t="s">
        <v>1381</v>
      </c>
    </row>
    <row r="18" spans="1:7">
      <c r="A18" s="4" t="s">
        <v>1382</v>
      </c>
    </row>
    <row r="19" spans="1:7">
      <c r="A19" s="3" t="s">
        <v>1363</v>
      </c>
    </row>
    <row r="20" spans="1:7">
      <c r="A20" s="4" t="s">
        <v>1383</v>
      </c>
      <c r="B20" s="6" t="n">
        <v>2</v>
      </c>
    </row>
    <row r="21" spans="1:7">
      <c r="A21" s="4" t="s">
        <v>1384</v>
      </c>
    </row>
    <row r="22" spans="1:7">
      <c r="A22" s="3" t="s">
        <v>1363</v>
      </c>
    </row>
    <row r="23" spans="1:7">
      <c r="A23" s="4" t="s">
        <v>1383</v>
      </c>
      <c r="B23" s="6" t="n">
        <v>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1385</v>
      </c>
      <c r="B1" s="2" t="s">
        <v>532</v>
      </c>
    </row>
    <row r="2" spans="1:2">
      <c r="A2" s="3" t="s">
        <v>239</v>
      </c>
    </row>
    <row r="3" spans="1:2">
      <c r="A3" s="6" t="n">
        <v>2016</v>
      </c>
      <c r="B3" s="8" t="n">
        <v>30.3</v>
      </c>
    </row>
    <row r="4" spans="1:2">
      <c r="A4" s="6" t="n">
        <v>2017</v>
      </c>
      <c r="B4" s="9" t="n">
        <v>23.2</v>
      </c>
    </row>
    <row r="5" spans="1:2">
      <c r="A5" s="6" t="n">
        <v>2018</v>
      </c>
      <c r="B5" s="6" t="n">
        <v>17</v>
      </c>
    </row>
    <row r="6" spans="1:2">
      <c r="A6" s="6" t="n">
        <v>2019</v>
      </c>
      <c r="B6" s="9" t="n">
        <v>11.7</v>
      </c>
    </row>
    <row r="7" spans="1:2">
      <c r="A7" s="6" t="n">
        <v>2020</v>
      </c>
      <c r="B7" s="9" t="n">
        <v>6.1</v>
      </c>
    </row>
    <row r="8" spans="1:2">
      <c r="A8" s="4" t="s">
        <v>1386</v>
      </c>
      <c r="B8" s="9" t="n">
        <v>8.4</v>
      </c>
    </row>
    <row r="9" spans="1:2">
      <c r="A9" s="4" t="s">
        <v>1387</v>
      </c>
      <c r="B9" s="8" t="n">
        <v>96.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8</v>
      </c>
      <c r="B1" s="2" t="s">
        <v>484</v>
      </c>
      <c r="J1" s="2" t="s">
        <v>1</v>
      </c>
    </row>
    <row r="2" spans="1:12">
      <c r="B2" s="2" t="s">
        <v>2</v>
      </c>
      <c r="C2" s="2" t="s">
        <v>485</v>
      </c>
      <c r="D2" s="2" t="s">
        <v>4</v>
      </c>
      <c r="E2" s="2" t="s">
        <v>486</v>
      </c>
      <c r="F2" s="2" t="s">
        <v>32</v>
      </c>
      <c r="G2" s="2" t="s">
        <v>487</v>
      </c>
      <c r="H2" s="2" t="s">
        <v>488</v>
      </c>
      <c r="I2" s="2" t="s">
        <v>489</v>
      </c>
      <c r="J2" s="2" t="s">
        <v>2</v>
      </c>
      <c r="K2" s="2" t="s">
        <v>32</v>
      </c>
      <c r="L2" s="2" t="s">
        <v>33</v>
      </c>
    </row>
    <row r="3" spans="1:12">
      <c r="A3" s="3" t="s">
        <v>242</v>
      </c>
    </row>
    <row r="4" spans="1:12">
      <c r="A4" s="4" t="s">
        <v>35</v>
      </c>
      <c r="B4" s="8" t="n">
        <v>671.1</v>
      </c>
      <c r="C4" s="8" t="n">
        <v>648.9</v>
      </c>
      <c r="D4" s="7" t="n">
        <v>698</v>
      </c>
      <c r="E4" s="8" t="n">
        <v>656.3</v>
      </c>
      <c r="F4" s="8" t="n">
        <v>719.1</v>
      </c>
      <c r="G4" s="8" t="n">
        <v>708.2</v>
      </c>
      <c r="H4" s="8" t="n">
        <v>765.2</v>
      </c>
      <c r="I4" s="8" t="n">
        <v>730.1</v>
      </c>
      <c r="J4" s="8" t="n">
        <v>2674.3</v>
      </c>
      <c r="K4" s="8" t="n">
        <v>2922.6</v>
      </c>
      <c r="L4" s="8" t="n">
        <v>2950.8</v>
      </c>
    </row>
    <row r="5" spans="1:12">
      <c r="A5" s="4" t="s">
        <v>37</v>
      </c>
      <c r="B5" s="9" t="n">
        <v>374.7</v>
      </c>
      <c r="C5" s="9" t="n">
        <v>369.4</v>
      </c>
      <c r="D5" s="9" t="n">
        <v>399.7</v>
      </c>
      <c r="E5" s="9" t="n">
        <v>373.4</v>
      </c>
      <c r="F5" s="6" t="n">
        <v>393</v>
      </c>
      <c r="G5" s="9" t="n">
        <v>388.1</v>
      </c>
      <c r="H5" s="9" t="n">
        <v>424.5</v>
      </c>
      <c r="I5" s="9" t="n">
        <v>394.2</v>
      </c>
      <c r="J5" s="9" t="n">
        <v>1517.2</v>
      </c>
      <c r="K5" s="9" t="n">
        <v>1599.8</v>
      </c>
      <c r="L5" s="9" t="n">
        <v>1577.4</v>
      </c>
    </row>
    <row r="6" spans="1:12">
      <c r="A6" s="4" t="s">
        <v>40</v>
      </c>
      <c r="B6" s="9" t="n">
        <v>93.09999999999999</v>
      </c>
      <c r="C6" s="9" t="n">
        <v>98.59999999999999</v>
      </c>
      <c r="D6" s="9" t="n">
        <v>85.8</v>
      </c>
      <c r="E6" s="9" t="n">
        <v>97.7</v>
      </c>
      <c r="F6" s="9" t="n">
        <v>103.3</v>
      </c>
      <c r="G6" s="9" t="n">
        <v>109.6</v>
      </c>
      <c r="H6" s="9" t="n">
        <v>127.1</v>
      </c>
      <c r="I6" s="9" t="n">
        <v>105.6</v>
      </c>
      <c r="J6" s="9" t="n">
        <v>375.2</v>
      </c>
      <c r="K6" s="9" t="n">
        <v>445.6</v>
      </c>
      <c r="L6" s="9" t="n">
        <v>419.2</v>
      </c>
    </row>
    <row r="7" spans="1:12">
      <c r="A7" s="4" t="s">
        <v>490</v>
      </c>
      <c r="B7" s="8" t="n">
        <v>58.6</v>
      </c>
      <c r="C7" s="8" t="n">
        <v>84.5</v>
      </c>
      <c r="D7" s="8" t="n">
        <v>44.1</v>
      </c>
      <c r="E7" s="7" t="n">
        <v>64</v>
      </c>
      <c r="F7" s="8" t="n">
        <v>84.7</v>
      </c>
      <c r="G7" s="8" t="n">
        <v>75.3</v>
      </c>
      <c r="H7" s="7" t="n">
        <v>90</v>
      </c>
      <c r="I7" s="8" t="n">
        <v>72.90000000000001</v>
      </c>
      <c r="J7" s="8" t="n">
        <v>251.2</v>
      </c>
      <c r="K7" s="8" t="n">
        <v>322.9</v>
      </c>
      <c r="L7" s="8" t="n">
        <v>313.2</v>
      </c>
    </row>
    <row r="8" spans="1:12">
      <c r="A8" s="4" t="s">
        <v>52</v>
      </c>
      <c r="B8" s="10" t="n">
        <v>0.42</v>
      </c>
      <c r="C8" s="10" t="n">
        <v>0.6</v>
      </c>
      <c r="D8" s="10" t="n">
        <v>0.32</v>
      </c>
      <c r="E8" s="10" t="n">
        <v>0.46</v>
      </c>
      <c r="F8" s="10" t="n">
        <v>0.6</v>
      </c>
      <c r="G8" s="10" t="n">
        <v>0.53</v>
      </c>
      <c r="H8" s="10" t="n">
        <v>0.63</v>
      </c>
      <c r="I8" s="10" t="n">
        <v>0.51</v>
      </c>
      <c r="J8" s="10" t="n">
        <v>1.79</v>
      </c>
      <c r="K8" s="10" t="n">
        <v>2.28</v>
      </c>
      <c r="L8" s="10" t="n">
        <v>2.2</v>
      </c>
    </row>
    <row r="9" spans="1:12">
      <c r="A9" s="4" t="s">
        <v>1389</v>
      </c>
      <c r="J9" s="13" t="n">
        <v>-0.01</v>
      </c>
      <c r="K9" s="13" t="n">
        <v>0.01</v>
      </c>
    </row>
    <row r="10" spans="1:12">
      <c r="A10" s="4" t="s">
        <v>53</v>
      </c>
      <c r="B10" s="13" t="n">
        <v>0.41</v>
      </c>
      <c r="C10" s="13" t="n">
        <v>0.59</v>
      </c>
      <c r="D10" s="13" t="n">
        <v>0.31</v>
      </c>
      <c r="E10" s="13" t="n">
        <v>0.45</v>
      </c>
      <c r="F10" s="13" t="n">
        <v>0.59</v>
      </c>
      <c r="G10" s="13" t="n">
        <v>0.52</v>
      </c>
      <c r="H10" s="13" t="n">
        <v>0.62</v>
      </c>
      <c r="I10" s="13" t="n">
        <v>0.5</v>
      </c>
      <c r="J10" s="13" t="n">
        <v>1.76</v>
      </c>
      <c r="K10" s="13" t="n">
        <v>2.24</v>
      </c>
      <c r="L10" s="10" t="n">
        <v>2.16</v>
      </c>
    </row>
    <row r="11" spans="1:12">
      <c r="A11" s="4" t="s">
        <v>1390</v>
      </c>
      <c r="J11" s="6" t="n">
        <v>0</v>
      </c>
      <c r="K11" s="13" t="n">
        <v>0.01</v>
      </c>
    </row>
    <row r="12" spans="1:12">
      <c r="A12" s="4" t="s">
        <v>1391</v>
      </c>
      <c r="B12" s="19" t="n">
        <v>0.0725</v>
      </c>
      <c r="C12" s="19" t="n">
        <v>0.0725</v>
      </c>
      <c r="D12" s="19" t="n">
        <v>0.0725</v>
      </c>
      <c r="E12" s="19" t="n">
        <v>0.0725</v>
      </c>
      <c r="F12" s="20" t="n">
        <v>0.06625</v>
      </c>
      <c r="G12" s="20" t="n">
        <v>0.06625</v>
      </c>
      <c r="H12" s="20" t="n">
        <v>0.06625</v>
      </c>
      <c r="I12" s="20" t="n">
        <v>0.06625</v>
      </c>
      <c r="J12" s="10" t="n">
        <v>0.29</v>
      </c>
      <c r="K12" s="11" t="n">
        <v>0.26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392</v>
      </c>
      <c r="B1" s="2" t="s">
        <v>484</v>
      </c>
      <c r="I1" s="2" t="s">
        <v>575</v>
      </c>
      <c r="J1" s="2" t="s">
        <v>1</v>
      </c>
    </row>
    <row r="2" spans="1:12">
      <c r="B2" s="2" t="s">
        <v>2</v>
      </c>
      <c r="C2" s="2" t="s">
        <v>485</v>
      </c>
      <c r="D2" s="2" t="s">
        <v>4</v>
      </c>
      <c r="E2" s="2" t="s">
        <v>486</v>
      </c>
      <c r="F2" s="2" t="s">
        <v>32</v>
      </c>
      <c r="G2" s="2" t="s">
        <v>488</v>
      </c>
      <c r="H2" s="2" t="s">
        <v>489</v>
      </c>
      <c r="I2" s="2" t="s">
        <v>487</v>
      </c>
      <c r="J2" s="2" t="s">
        <v>2</v>
      </c>
      <c r="K2" s="2" t="s">
        <v>32</v>
      </c>
      <c r="L2" s="2" t="s">
        <v>33</v>
      </c>
    </row>
    <row r="3" spans="1:12">
      <c r="A3" s="3" t="s">
        <v>242</v>
      </c>
    </row>
    <row r="4" spans="1:12">
      <c r="A4" s="4" t="s">
        <v>577</v>
      </c>
      <c r="B4" s="8" t="n">
        <v>645.9</v>
      </c>
      <c r="C4" s="8" t="n">
        <v>629.4</v>
      </c>
      <c r="D4" s="8" t="n">
        <v>674.7</v>
      </c>
      <c r="E4" s="8" t="n">
        <v>631.5</v>
      </c>
      <c r="F4" s="7" t="n">
        <v>691</v>
      </c>
      <c r="G4" s="8" t="n">
        <v>730.9</v>
      </c>
      <c r="H4" s="8" t="n">
        <v>689.2</v>
      </c>
      <c r="I4" s="8" t="n">
        <v>681.6</v>
      </c>
      <c r="J4" s="8" t="n">
        <v>2581.5</v>
      </c>
      <c r="K4" s="8" t="n">
        <v>2792.7</v>
      </c>
      <c r="L4" s="8" t="n">
        <v>2771.7</v>
      </c>
    </row>
  </sheetData>
  <mergeCells count="3">
    <mergeCell ref="A1:A2"/>
    <mergeCell ref="B1:H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33</v>
      </c>
    </row>
    <row r="3" spans="1:4">
      <c r="A3" s="3" t="s">
        <v>1394</v>
      </c>
    </row>
    <row r="4" spans="1:4">
      <c r="A4" s="4" t="s">
        <v>915</v>
      </c>
      <c r="B4" s="8" t="n">
        <v>181.9</v>
      </c>
    </row>
    <row r="5" spans="1:4">
      <c r="A5" s="4" t="s">
        <v>480</v>
      </c>
    </row>
    <row r="6" spans="1:4">
      <c r="A6" s="3" t="s">
        <v>1394</v>
      </c>
    </row>
    <row r="7" spans="1:4">
      <c r="A7" s="4" t="s">
        <v>1395</v>
      </c>
      <c r="B7" s="9" t="n">
        <v>8.800000000000001</v>
      </c>
      <c r="C7" s="8" t="n">
        <v>14.2</v>
      </c>
      <c r="D7" s="8" t="n">
        <v>13.6</v>
      </c>
    </row>
    <row r="8" spans="1:4">
      <c r="A8" s="4" t="s">
        <v>1396</v>
      </c>
      <c r="B8" s="9" t="n">
        <v>4.3</v>
      </c>
      <c r="C8" s="9" t="n">
        <v>-1.7</v>
      </c>
      <c r="D8" s="9" t="n">
        <v>2.9</v>
      </c>
    </row>
    <row r="9" spans="1:4">
      <c r="A9" s="4" t="s">
        <v>1397</v>
      </c>
      <c r="B9" s="9" t="n">
        <v>1.4</v>
      </c>
      <c r="C9" s="9" t="n">
        <v>0.5</v>
      </c>
      <c r="D9" s="9" t="n">
        <v>-0.2</v>
      </c>
    </row>
    <row r="10" spans="1:4">
      <c r="A10" s="4" t="s">
        <v>1398</v>
      </c>
      <c r="B10" s="9" t="n">
        <v>-2.2</v>
      </c>
      <c r="C10" s="9" t="n">
        <v>-2.4</v>
      </c>
      <c r="D10" s="9" t="n">
        <v>-2.5</v>
      </c>
    </row>
    <row r="11" spans="1:4">
      <c r="A11" s="4" t="s">
        <v>915</v>
      </c>
      <c r="B11" s="9" t="n">
        <v>-1.6</v>
      </c>
      <c r="C11" s="9" t="n">
        <v>-1.8</v>
      </c>
      <c r="D11" s="9" t="n">
        <v>0.4</v>
      </c>
    </row>
    <row r="12" spans="1:4">
      <c r="A12" s="4" t="s">
        <v>1399</v>
      </c>
      <c r="B12" s="9" t="n">
        <v>10.7</v>
      </c>
      <c r="C12" s="9" t="n">
        <v>8.800000000000001</v>
      </c>
      <c r="D12" s="9" t="n">
        <v>14.2</v>
      </c>
    </row>
    <row r="13" spans="1:4">
      <c r="A13" s="4" t="s">
        <v>1400</v>
      </c>
    </row>
    <row r="14" spans="1:4">
      <c r="A14" s="3" t="s">
        <v>1394</v>
      </c>
    </row>
    <row r="15" spans="1:4">
      <c r="A15" s="4" t="s">
        <v>1395</v>
      </c>
      <c r="B15" s="9" t="n">
        <v>253.3</v>
      </c>
      <c r="C15" s="9" t="n">
        <v>228.9</v>
      </c>
      <c r="D15" s="9" t="n">
        <v>179.7</v>
      </c>
    </row>
    <row r="16" spans="1:4">
      <c r="A16" s="4" t="s">
        <v>1396</v>
      </c>
      <c r="B16" s="9" t="n">
        <v>26.7</v>
      </c>
      <c r="C16" s="9" t="n">
        <v>28.7</v>
      </c>
      <c r="D16" s="9" t="n">
        <v>49.3</v>
      </c>
    </row>
    <row r="17" spans="1:4">
      <c r="A17" s="4" t="s">
        <v>1397</v>
      </c>
      <c r="B17" s="6" t="n">
        <v>0</v>
      </c>
      <c r="C17" s="6" t="n">
        <v>0</v>
      </c>
      <c r="D17" s="6" t="n">
        <v>0</v>
      </c>
    </row>
    <row r="18" spans="1:4">
      <c r="A18" s="4" t="s">
        <v>1398</v>
      </c>
      <c r="B18" s="6" t="n">
        <v>0</v>
      </c>
      <c r="C18" s="6" t="n">
        <v>0</v>
      </c>
      <c r="D18" s="6" t="n">
        <v>0</v>
      </c>
    </row>
    <row r="19" spans="1:4">
      <c r="A19" s="4" t="s">
        <v>915</v>
      </c>
      <c r="B19" s="9" t="n">
        <v>-5.7</v>
      </c>
      <c r="C19" s="9" t="n">
        <v>-4.3</v>
      </c>
      <c r="D19" s="9" t="n">
        <v>-0.1</v>
      </c>
    </row>
    <row r="20" spans="1:4">
      <c r="A20" s="4" t="s">
        <v>1399</v>
      </c>
      <c r="B20" s="8" t="n">
        <v>274.3</v>
      </c>
      <c r="C20" s="8" t="n">
        <v>253.3</v>
      </c>
      <c r="D20" s="8" t="n">
        <v>22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2674.3</v>
      </c>
      <c r="C4" s="8" t="n">
        <v>2922.6</v>
      </c>
      <c r="D4" s="8" t="n">
        <v>2950.8</v>
      </c>
    </row>
    <row r="5" spans="1:4">
      <c r="A5" s="4" t="s">
        <v>36</v>
      </c>
      <c r="B5" s="9" t="n">
        <v>1157.1</v>
      </c>
      <c r="C5" s="9" t="n">
        <v>1322.8</v>
      </c>
      <c r="D5" s="9" t="n">
        <v>1373.4</v>
      </c>
    </row>
    <row r="6" spans="1:4">
      <c r="A6" s="4" t="s">
        <v>37</v>
      </c>
      <c r="B6" s="9" t="n">
        <v>1517.2</v>
      </c>
      <c r="C6" s="9" t="n">
        <v>1599.8</v>
      </c>
      <c r="D6" s="9" t="n">
        <v>1577.4</v>
      </c>
    </row>
    <row r="7" spans="1:4">
      <c r="A7" s="4" t="s">
        <v>38</v>
      </c>
      <c r="B7" s="9" t="n">
        <v>1077.3</v>
      </c>
      <c r="C7" s="9" t="n">
        <v>1143.1</v>
      </c>
      <c r="D7" s="9" t="n">
        <v>1144.8</v>
      </c>
    </row>
    <row r="8" spans="1:4">
      <c r="A8" s="4" t="s">
        <v>39</v>
      </c>
      <c r="B8" s="9" t="n">
        <v>64.7</v>
      </c>
      <c r="C8" s="9" t="n">
        <v>11.1</v>
      </c>
      <c r="D8" s="9" t="n">
        <v>13.4</v>
      </c>
    </row>
    <row r="9" spans="1:4">
      <c r="A9" s="4" t="s">
        <v>40</v>
      </c>
      <c r="B9" s="9" t="n">
        <v>375.2</v>
      </c>
      <c r="C9" s="9" t="n">
        <v>445.6</v>
      </c>
      <c r="D9" s="9" t="n">
        <v>419.2</v>
      </c>
    </row>
    <row r="10" spans="1:4">
      <c r="A10" s="3" t="s">
        <v>41</v>
      </c>
    </row>
    <row r="11" spans="1:4">
      <c r="A11" s="4" t="s">
        <v>42</v>
      </c>
      <c r="B11" s="9" t="n">
        <v>55.9</v>
      </c>
      <c r="C11" s="9" t="n">
        <v>46.9</v>
      </c>
      <c r="D11" s="9" t="n">
        <v>49.6</v>
      </c>
    </row>
    <row r="12" spans="1:4">
      <c r="A12" s="4" t="s">
        <v>43</v>
      </c>
      <c r="B12" s="9" t="n">
        <v>-2.2</v>
      </c>
      <c r="C12" s="9" t="n">
        <v>-5.6</v>
      </c>
      <c r="D12" s="9" t="n">
        <v>-8.1</v>
      </c>
    </row>
    <row r="13" spans="1:4">
      <c r="A13" s="4" t="s">
        <v>44</v>
      </c>
      <c r="B13" s="9" t="n">
        <v>-8.199999999999999</v>
      </c>
      <c r="C13" s="9" t="n">
        <v>-0.1</v>
      </c>
      <c r="D13" s="9" t="n">
        <v>8.4</v>
      </c>
    </row>
    <row r="14" spans="1:4">
      <c r="A14" s="4" t="s">
        <v>45</v>
      </c>
      <c r="B14" s="9" t="n">
        <v>329.7</v>
      </c>
      <c r="C14" s="9" t="n">
        <v>404.4</v>
      </c>
      <c r="D14" s="9" t="n">
        <v>369.3</v>
      </c>
    </row>
    <row r="15" spans="1:4">
      <c r="A15" s="4" t="s">
        <v>46</v>
      </c>
      <c r="B15" s="6" t="n">
        <v>77</v>
      </c>
      <c r="C15" s="9" t="n">
        <v>81.09999999999999</v>
      </c>
      <c r="D15" s="9" t="n">
        <v>52.2</v>
      </c>
    </row>
    <row r="16" spans="1:4">
      <c r="A16" s="4" t="s">
        <v>47</v>
      </c>
      <c r="B16" s="9" t="n">
        <v>-1.6</v>
      </c>
      <c r="C16" s="9" t="n">
        <v>-0.4</v>
      </c>
      <c r="D16" s="9" t="n">
        <v>1.1</v>
      </c>
    </row>
    <row r="17" spans="1:4">
      <c r="A17" s="4" t="s">
        <v>48</v>
      </c>
      <c r="B17" s="9" t="n">
        <v>251.1</v>
      </c>
      <c r="C17" s="9" t="n">
        <v>322.9</v>
      </c>
      <c r="D17" s="9" t="n">
        <v>318.2</v>
      </c>
    </row>
    <row r="18" spans="1:4">
      <c r="A18" s="4" t="s">
        <v>49</v>
      </c>
      <c r="B18" s="9" t="n">
        <v>-0.1</v>
      </c>
      <c r="C18" s="6" t="n">
        <v>0</v>
      </c>
      <c r="D18" s="6" t="n">
        <v>5</v>
      </c>
    </row>
    <row r="19" spans="1:4">
      <c r="A19" s="4" t="s">
        <v>50</v>
      </c>
      <c r="B19" s="8" t="n">
        <v>251.2</v>
      </c>
      <c r="C19" s="8" t="n">
        <v>322.9</v>
      </c>
      <c r="D19" s="8" t="n">
        <v>313.2</v>
      </c>
    </row>
    <row r="20" spans="1:4">
      <c r="A20" s="3" t="s">
        <v>51</v>
      </c>
    </row>
    <row r="21" spans="1:4">
      <c r="A21" s="4" t="s">
        <v>52</v>
      </c>
      <c r="B21" s="10" t="n">
        <v>1.79</v>
      </c>
      <c r="C21" s="10" t="n">
        <v>2.28</v>
      </c>
      <c r="D21" s="10" t="n">
        <v>2.2</v>
      </c>
    </row>
    <row r="22" spans="1:4">
      <c r="A22" s="4" t="s">
        <v>53</v>
      </c>
      <c r="B22" s="10" t="n">
        <v>1.76</v>
      </c>
      <c r="C22" s="10" t="n">
        <v>2.24</v>
      </c>
      <c r="D22" s="10" t="n">
        <v>2.16</v>
      </c>
    </row>
    <row r="23" spans="1:4">
      <c r="A23" s="3" t="s">
        <v>54</v>
      </c>
    </row>
    <row r="24" spans="1:4">
      <c r="A24" s="4" t="s">
        <v>55</v>
      </c>
      <c r="B24" s="6" t="n">
        <v>140</v>
      </c>
      <c r="C24" s="9" t="n">
        <v>141.7</v>
      </c>
      <c r="D24" s="9" t="n">
        <v>142.7</v>
      </c>
    </row>
    <row r="25" spans="1:4">
      <c r="A25" s="4" t="s">
        <v>56</v>
      </c>
      <c r="B25" s="9" t="n">
        <v>142.5</v>
      </c>
      <c r="C25" s="9" t="n">
        <v>144.2</v>
      </c>
      <c r="D25" s="6" t="n">
        <v>1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101</v>
      </c>
      <c r="B28" s="4" t="s">
        <v>296</v>
      </c>
    </row>
    <row r="29" spans="1:2">
      <c r="A29" s="4" t="s">
        <v>297</v>
      </c>
      <c r="B29" s="4" t="s">
        <v>298</v>
      </c>
    </row>
    <row r="30" spans="1:2">
      <c r="A30" s="4" t="s">
        <v>299</v>
      </c>
      <c r="B30" s="4" t="s">
        <v>300</v>
      </c>
    </row>
    <row r="31" spans="1:2">
      <c r="A31" s="4" t="s">
        <v>301</v>
      </c>
      <c r="B31" s="4" t="s">
        <v>302</v>
      </c>
    </row>
    <row r="32" spans="1:2">
      <c r="A32" s="4" t="s">
        <v>303</v>
      </c>
      <c r="B32"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59</v>
      </c>
      <c r="B4" s="8" t="n">
        <v>251.1</v>
      </c>
      <c r="C4" s="8" t="n">
        <v>322.9</v>
      </c>
      <c r="D4" s="8" t="n">
        <v>318.2</v>
      </c>
    </row>
    <row r="5" spans="1:4">
      <c r="A5" s="3" t="s">
        <v>60</v>
      </c>
    </row>
    <row r="6" spans="1:4">
      <c r="A6" s="4" t="s">
        <v>61</v>
      </c>
      <c r="B6" s="9" t="n">
        <v>-188.1</v>
      </c>
      <c r="C6" s="9" t="n">
        <v>-354.1</v>
      </c>
      <c r="D6" s="9" t="n">
        <v>88.90000000000001</v>
      </c>
    </row>
    <row r="7" spans="1:4">
      <c r="A7" s="4" t="s">
        <v>62</v>
      </c>
      <c r="B7" s="9" t="n">
        <v>12.1</v>
      </c>
      <c r="C7" s="9" t="n">
        <v>49.3</v>
      </c>
      <c r="D7" s="9" t="n">
        <v>-29.7</v>
      </c>
    </row>
    <row r="8" spans="1:4">
      <c r="A8" s="4" t="s">
        <v>63</v>
      </c>
      <c r="B8" s="9" t="n">
        <v>-8.5</v>
      </c>
      <c r="C8" s="9" t="n">
        <v>-4.2</v>
      </c>
      <c r="D8" s="9" t="n">
        <v>-5.1</v>
      </c>
    </row>
    <row r="9" spans="1:4">
      <c r="A9" s="4" t="s">
        <v>64</v>
      </c>
      <c r="B9" s="9" t="n">
        <v>32.2</v>
      </c>
      <c r="C9" s="9" t="n">
        <v>-63.7</v>
      </c>
      <c r="D9" s="9" t="n">
        <v>23.2</v>
      </c>
    </row>
    <row r="10" spans="1:4">
      <c r="A10" s="4" t="s">
        <v>65</v>
      </c>
      <c r="B10" s="9" t="n">
        <v>-152.3</v>
      </c>
      <c r="C10" s="9" t="n">
        <v>-372.7</v>
      </c>
      <c r="D10" s="9" t="n">
        <v>77.3</v>
      </c>
    </row>
    <row r="11" spans="1:4">
      <c r="A11" s="4" t="s">
        <v>66</v>
      </c>
      <c r="B11" s="9" t="n">
        <v>98.8</v>
      </c>
      <c r="C11" s="9" t="n">
        <v>-49.8</v>
      </c>
      <c r="D11" s="9" t="n">
        <v>395.5</v>
      </c>
    </row>
    <row r="12" spans="1:4">
      <c r="A12" s="4" t="s">
        <v>67</v>
      </c>
      <c r="B12" s="9" t="n">
        <v>0.5</v>
      </c>
      <c r="C12" s="9" t="n">
        <v>-0.7</v>
      </c>
      <c r="D12" s="9" t="n">
        <v>7.2</v>
      </c>
    </row>
    <row r="13" spans="1:4">
      <c r="A13" s="4" t="s">
        <v>68</v>
      </c>
      <c r="B13" s="8" t="n">
        <v>98.3</v>
      </c>
      <c r="C13" s="8" t="n">
        <v>-49.1</v>
      </c>
      <c r="D13" s="8" t="n">
        <v>38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05</v>
      </c>
      <c r="B1" s="2" t="s">
        <v>1</v>
      </c>
    </row>
    <row r="2" spans="1:2">
      <c r="B2" s="2" t="s">
        <v>2</v>
      </c>
    </row>
    <row r="3" spans="1:2">
      <c r="A3" s="3" t="s">
        <v>18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8</v>
      </c>
      <c r="B1" s="2" t="s">
        <v>1</v>
      </c>
    </row>
    <row r="2" spans="1:2">
      <c r="B2" s="2" t="s">
        <v>2</v>
      </c>
    </row>
    <row r="3" spans="1:2">
      <c r="A3" s="3" t="s">
        <v>18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11</v>
      </c>
      <c r="B1" s="2" t="s">
        <v>1</v>
      </c>
    </row>
    <row r="2" spans="1:2">
      <c r="B2" s="2" t="s">
        <v>2</v>
      </c>
    </row>
    <row r="3" spans="1:2">
      <c r="A3" s="3" t="s">
        <v>19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r="1" spans="1:2">
      <c r="A1" s="1" t="s">
        <v>316</v>
      </c>
      <c r="B1" s="2" t="s">
        <v>1</v>
      </c>
    </row>
    <row r="2" spans="1:2">
      <c r="B2" s="2" t="s">
        <v>2</v>
      </c>
    </row>
    <row r="3" spans="1:2">
      <c r="A3" s="3" t="s">
        <v>19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5</v>
      </c>
      <c r="B1" s="2" t="s">
        <v>1</v>
      </c>
    </row>
    <row r="2" spans="1:2">
      <c r="B2" s="2" t="s">
        <v>2</v>
      </c>
    </row>
    <row r="3" spans="1:2">
      <c r="A3" s="3" t="s">
        <v>200</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8</v>
      </c>
      <c r="B1" s="2" t="s">
        <v>1</v>
      </c>
    </row>
    <row r="2" spans="1:2">
      <c r="B2" s="2" t="s">
        <v>2</v>
      </c>
    </row>
    <row r="3" spans="1:2">
      <c r="A3" s="3" t="s">
        <v>203</v>
      </c>
    </row>
    <row r="4" spans="1:2">
      <c r="A4" s="4" t="s">
        <v>73</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40</v>
      </c>
      <c r="B1" s="2" t="s">
        <v>1</v>
      </c>
    </row>
    <row r="2" spans="1:2">
      <c r="B2" s="2" t="s">
        <v>2</v>
      </c>
    </row>
    <row r="3" spans="1:2">
      <c r="A3" s="3" t="s">
        <v>206</v>
      </c>
    </row>
    <row r="4" spans="1:2">
      <c r="A4" s="4" t="s">
        <v>76</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42</v>
      </c>
      <c r="B1" s="2" t="s">
        <v>1</v>
      </c>
    </row>
    <row r="2" spans="1:2">
      <c r="B2" s="2" t="s">
        <v>2</v>
      </c>
    </row>
    <row r="3" spans="1:2">
      <c r="A3" s="3" t="s">
        <v>209</v>
      </c>
    </row>
    <row r="4" spans="1:2">
      <c r="A4" s="4" t="s">
        <v>343</v>
      </c>
      <c r="B4" s="4" t="s">
        <v>344</v>
      </c>
    </row>
    <row r="5" spans="1:2">
      <c r="A5" s="4" t="s">
        <v>345</v>
      </c>
      <c r="B5" s="4" t="s">
        <v>346</v>
      </c>
    </row>
    <row r="6" spans="1:2">
      <c r="A6" s="4" t="s">
        <v>347</v>
      </c>
      <c r="B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51</v>
      </c>
      <c r="B1" s="2" t="s">
        <v>1</v>
      </c>
    </row>
    <row r="2" spans="1:2">
      <c r="B2" s="2" t="s">
        <v>2</v>
      </c>
    </row>
    <row r="3" spans="1:2">
      <c r="A3" s="3" t="s">
        <v>215</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8" t="n">
        <v>284.6</v>
      </c>
      <c r="C3" s="8" t="n">
        <v>151.6</v>
      </c>
    </row>
    <row r="4" spans="1:3">
      <c r="A4" s="4" t="s">
        <v>72</v>
      </c>
      <c r="B4" s="9" t="n">
        <v>399.9</v>
      </c>
      <c r="C4" s="9" t="n">
        <v>426.6</v>
      </c>
    </row>
    <row r="5" spans="1:3">
      <c r="A5" s="4" t="s">
        <v>73</v>
      </c>
      <c r="B5" s="9" t="n">
        <v>340.4</v>
      </c>
      <c r="C5" s="9" t="n">
        <v>387.1</v>
      </c>
    </row>
    <row r="6" spans="1:3">
      <c r="A6" s="4" t="s">
        <v>74</v>
      </c>
      <c r="B6" s="9" t="n">
        <v>171.8</v>
      </c>
      <c r="C6" s="9" t="n">
        <v>241.7</v>
      </c>
    </row>
    <row r="7" spans="1:3">
      <c r="A7" s="4" t="s">
        <v>75</v>
      </c>
      <c r="B7" s="9" t="n">
        <v>1196.7</v>
      </c>
      <c r="C7" s="6" t="n">
        <v>1207</v>
      </c>
    </row>
    <row r="8" spans="1:3">
      <c r="A8" s="4" t="s">
        <v>76</v>
      </c>
      <c r="B8" s="9" t="n">
        <v>558.8</v>
      </c>
      <c r="C8" s="9" t="n">
        <v>588.8</v>
      </c>
    </row>
    <row r="9" spans="1:3">
      <c r="A9" s="4" t="s">
        <v>77</v>
      </c>
      <c r="B9" s="9" t="n">
        <v>600.7</v>
      </c>
      <c r="C9" s="9" t="n">
        <v>670.8</v>
      </c>
    </row>
    <row r="10" spans="1:3">
      <c r="A10" s="4" t="s">
        <v>78</v>
      </c>
      <c r="B10" s="9" t="n">
        <v>1987.6</v>
      </c>
      <c r="C10" s="9" t="n">
        <v>2089.3</v>
      </c>
    </row>
    <row r="11" spans="1:3">
      <c r="A11" s="4" t="s">
        <v>79</v>
      </c>
      <c r="B11" s="9" t="n">
        <v>59.1</v>
      </c>
      <c r="C11" s="9" t="n">
        <v>90.59999999999999</v>
      </c>
    </row>
    <row r="12" spans="1:3">
      <c r="A12" s="4" t="s">
        <v>80</v>
      </c>
      <c r="B12" s="9" t="n">
        <v>4402.9</v>
      </c>
      <c r="C12" s="9" t="n">
        <v>4646.5</v>
      </c>
    </row>
    <row r="13" spans="1:3">
      <c r="A13" s="3" t="s">
        <v>81</v>
      </c>
    </row>
    <row r="14" spans="1:3">
      <c r="A14" s="4" t="s">
        <v>82</v>
      </c>
      <c r="B14" s="9" t="n">
        <v>133.6</v>
      </c>
      <c r="C14" s="9" t="n">
        <v>132.6</v>
      </c>
    </row>
    <row r="15" spans="1:3">
      <c r="A15" s="4" t="s">
        <v>83</v>
      </c>
      <c r="B15" s="9" t="n">
        <v>310.1</v>
      </c>
      <c r="C15" s="9" t="n">
        <v>379.2</v>
      </c>
    </row>
    <row r="16" spans="1:3">
      <c r="A16" s="4" t="s">
        <v>84</v>
      </c>
      <c r="B16" s="9" t="n">
        <v>20.2</v>
      </c>
      <c r="C16" s="6" t="n">
        <v>29</v>
      </c>
    </row>
    <row r="17" spans="1:3">
      <c r="A17" s="4" t="s">
        <v>85</v>
      </c>
      <c r="B17" s="9" t="n">
        <v>12.1</v>
      </c>
      <c r="C17" s="9" t="n">
        <v>111.8</v>
      </c>
    </row>
    <row r="18" spans="1:3">
      <c r="A18" s="4" t="s">
        <v>86</v>
      </c>
      <c r="B18" s="6" t="n">
        <v>476</v>
      </c>
      <c r="C18" s="9" t="n">
        <v>652.6</v>
      </c>
    </row>
    <row r="19" spans="1:3">
      <c r="A19" s="4" t="s">
        <v>87</v>
      </c>
      <c r="B19" s="6" t="n">
        <v>1141</v>
      </c>
      <c r="C19" s="9" t="n">
        <v>1150.1</v>
      </c>
    </row>
    <row r="20" spans="1:3">
      <c r="A20" s="4" t="s">
        <v>88</v>
      </c>
      <c r="B20" s="9" t="n">
        <v>160.3</v>
      </c>
      <c r="C20" s="9" t="n">
        <v>165.6</v>
      </c>
    </row>
    <row r="21" spans="1:3">
      <c r="A21" s="4" t="s">
        <v>89</v>
      </c>
      <c r="B21" s="9" t="n">
        <v>286.2</v>
      </c>
      <c r="C21" s="6" t="n">
        <v>356</v>
      </c>
    </row>
    <row r="22" spans="1:3">
      <c r="A22" s="4" t="s">
        <v>90</v>
      </c>
      <c r="B22" s="8" t="n">
        <v>2063.5</v>
      </c>
      <c r="C22" s="8" t="n">
        <v>2324.3</v>
      </c>
    </row>
    <row r="23" spans="1:3">
      <c r="A23" s="4" t="s">
        <v>91</v>
      </c>
      <c r="B23" s="4" t="s">
        <v>92</v>
      </c>
      <c r="C23" s="4" t="s">
        <v>92</v>
      </c>
    </row>
    <row r="24" spans="1:3">
      <c r="A24" s="3" t="s">
        <v>93</v>
      </c>
    </row>
    <row r="25" spans="1:3">
      <c r="A25" s="4" t="s">
        <v>94</v>
      </c>
      <c r="B25" s="7" t="n">
        <v>0</v>
      </c>
      <c r="C25" s="7" t="n">
        <v>0</v>
      </c>
    </row>
    <row r="26" spans="1:3">
      <c r="A26" s="4" t="s">
        <v>95</v>
      </c>
      <c r="B26" s="9" t="n">
        <v>1.6</v>
      </c>
      <c r="C26" s="9" t="n">
        <v>1.6</v>
      </c>
    </row>
    <row r="27" spans="1:3">
      <c r="A27" s="4" t="s">
        <v>96</v>
      </c>
      <c r="B27" s="9" t="n">
        <v>237.8</v>
      </c>
      <c r="C27" s="9" t="n">
        <v>221.7</v>
      </c>
    </row>
    <row r="28" spans="1:3">
      <c r="A28" s="4" t="s">
        <v>97</v>
      </c>
      <c r="B28" s="6" t="n">
        <v>3591</v>
      </c>
      <c r="C28" s="9" t="n">
        <v>3380.7</v>
      </c>
    </row>
    <row r="29" spans="1:3">
      <c r="A29" s="4" t="s">
        <v>98</v>
      </c>
      <c r="B29" s="6" t="n">
        <v>-594</v>
      </c>
      <c r="C29" s="9" t="n">
        <v>-441.1</v>
      </c>
    </row>
    <row r="30" spans="1:3">
      <c r="A30" s="4" t="s">
        <v>99</v>
      </c>
      <c r="B30" s="9" t="n">
        <v>-898.4</v>
      </c>
      <c r="C30" s="9" t="n">
        <v>-841.6</v>
      </c>
    </row>
    <row r="31" spans="1:3">
      <c r="A31" s="4" t="s">
        <v>100</v>
      </c>
      <c r="B31" s="6" t="n">
        <v>2338</v>
      </c>
      <c r="C31" s="9" t="n">
        <v>2321.3</v>
      </c>
    </row>
    <row r="32" spans="1:3">
      <c r="A32" s="4" t="s">
        <v>101</v>
      </c>
      <c r="B32" s="9" t="n">
        <v>1.4</v>
      </c>
      <c r="C32" s="9" t="n">
        <v>0.9</v>
      </c>
    </row>
    <row r="33" spans="1:3">
      <c r="A33" s="4" t="s">
        <v>102</v>
      </c>
      <c r="B33" s="9" t="n">
        <v>2339.4</v>
      </c>
      <c r="C33" s="9" t="n">
        <v>2322.2</v>
      </c>
    </row>
    <row r="34" spans="1:3">
      <c r="A34" s="4" t="s">
        <v>103</v>
      </c>
      <c r="B34" s="8" t="n">
        <v>4402.9</v>
      </c>
      <c r="C34" s="8" t="n">
        <v>464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54</v>
      </c>
      <c r="B1" s="2" t="s">
        <v>1</v>
      </c>
    </row>
    <row r="2" spans="1:2">
      <c r="B2" s="2" t="s">
        <v>2</v>
      </c>
    </row>
    <row r="3" spans="1:2">
      <c r="A3" s="3" t="s">
        <v>21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2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2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2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412</v>
      </c>
      <c r="B16"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23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row>
    <row r="9" spans="1:2">
      <c r="A9" s="3" t="s">
        <v>420</v>
      </c>
    </row>
    <row r="10" spans="1:2">
      <c r="A10" s="4" t="s">
        <v>430</v>
      </c>
      <c r="B10" s="4" t="s">
        <v>431</v>
      </c>
    </row>
    <row r="11" spans="1:2">
      <c r="A11" s="4" t="s">
        <v>432</v>
      </c>
    </row>
    <row r="12" spans="1:2">
      <c r="A12" s="3" t="s">
        <v>420</v>
      </c>
    </row>
    <row r="13" spans="1:2">
      <c r="A13" s="4" t="s">
        <v>430</v>
      </c>
      <c r="B13" s="4" t="s">
        <v>433</v>
      </c>
    </row>
    <row r="14" spans="1:2">
      <c r="A14" s="4" t="s">
        <v>434</v>
      </c>
    </row>
    <row r="15" spans="1:2">
      <c r="A15" s="3" t="s">
        <v>420</v>
      </c>
    </row>
    <row r="16" spans="1:2">
      <c r="A16" s="4" t="s">
        <v>421</v>
      </c>
      <c r="B16" s="4" t="s">
        <v>435</v>
      </c>
    </row>
    <row r="17" spans="1:2">
      <c r="A17" s="4" t="s">
        <v>436</v>
      </c>
    </row>
    <row r="18" spans="1:2">
      <c r="A18" s="3" t="s">
        <v>420</v>
      </c>
    </row>
    <row r="19" spans="1:2">
      <c r="A19" s="4" t="s">
        <v>421</v>
      </c>
      <c r="B19" s="4" t="s">
        <v>437</v>
      </c>
    </row>
    <row r="20" spans="1:2">
      <c r="A20" s="4" t="s">
        <v>438</v>
      </c>
    </row>
    <row r="21" spans="1:2">
      <c r="A21" s="3" t="s">
        <v>420</v>
      </c>
    </row>
    <row r="22" spans="1:2">
      <c r="A22" s="4" t="s">
        <v>421</v>
      </c>
      <c r="B22"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0</v>
      </c>
      <c r="B1" s="2" t="s">
        <v>1</v>
      </c>
    </row>
    <row r="2" spans="1:2">
      <c r="B2" s="2" t="s">
        <v>2</v>
      </c>
    </row>
    <row r="3" spans="1:2">
      <c r="A3" s="3" t="s">
        <v>23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5</v>
      </c>
      <c r="B1" s="2" t="s">
        <v>1</v>
      </c>
    </row>
    <row r="2" spans="1:2">
      <c r="B2" s="2" t="s">
        <v>2</v>
      </c>
    </row>
    <row r="3" spans="1:2">
      <c r="A3" s="3" t="s">
        <v>239</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8</v>
      </c>
      <c r="B1" s="2" t="s">
        <v>1</v>
      </c>
    </row>
    <row r="2" spans="1:2">
      <c r="B2" s="2" t="s">
        <v>2</v>
      </c>
    </row>
    <row r="3" spans="1:2">
      <c r="A3" s="3" t="s">
        <v>242</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s="1" t="s">
        <v>451</v>
      </c>
      <c r="B1" s="2" t="s">
        <v>1</v>
      </c>
    </row>
    <row r="2" spans="1:4">
      <c r="B2" s="2" t="s">
        <v>452</v>
      </c>
      <c r="C2" s="2" t="s">
        <v>453</v>
      </c>
      <c r="D2" s="2" t="s">
        <v>454</v>
      </c>
    </row>
    <row r="3" spans="1:4">
      <c r="A3" s="3" t="s">
        <v>455</v>
      </c>
    </row>
    <row r="4" spans="1:4">
      <c r="A4" s="4" t="s">
        <v>456</v>
      </c>
      <c r="B4" s="6" t="n">
        <v>120</v>
      </c>
    </row>
    <row r="5" spans="1:4">
      <c r="A5" s="4" t="s">
        <v>457</v>
      </c>
      <c r="B5" s="8" t="n">
        <v>8.1</v>
      </c>
      <c r="C5" s="8" t="n">
        <v>6.3</v>
      </c>
    </row>
    <row r="6" spans="1:4">
      <c r="A6" s="4" t="s">
        <v>458</v>
      </c>
      <c r="B6" s="9" t="n">
        <v>6.6</v>
      </c>
      <c r="C6" s="9" t="n">
        <v>6.1</v>
      </c>
    </row>
    <row r="7" spans="1:4">
      <c r="A7" s="4" t="s">
        <v>61</v>
      </c>
      <c r="B7" s="9" t="n">
        <v>-188.1</v>
      </c>
      <c r="C7" s="9" t="n">
        <v>-354.1</v>
      </c>
      <c r="D7" s="8" t="n">
        <v>88.90000000000001</v>
      </c>
    </row>
    <row r="8" spans="1:4">
      <c r="A8" s="4" t="s">
        <v>459</v>
      </c>
      <c r="B8" s="9" t="n">
        <v>5.2</v>
      </c>
      <c r="C8" s="9" t="n">
        <v>1.3</v>
      </c>
      <c r="D8" s="6" t="n">
        <v>9</v>
      </c>
    </row>
    <row r="9" spans="1:4">
      <c r="A9" s="4" t="s">
        <v>460</v>
      </c>
      <c r="B9" s="9" t="n">
        <v>92.8</v>
      </c>
      <c r="C9" s="9" t="n">
        <v>129.9</v>
      </c>
      <c r="D9" s="9" t="n">
        <v>179.1</v>
      </c>
    </row>
    <row r="10" spans="1:4">
      <c r="A10" s="4" t="s">
        <v>461</v>
      </c>
      <c r="B10" s="8" t="n">
        <v>74.90000000000001</v>
      </c>
      <c r="C10" s="9" t="n">
        <v>80.8</v>
      </c>
      <c r="D10" s="9" t="n">
        <v>85.09999999999999</v>
      </c>
    </row>
    <row r="11" spans="1:4">
      <c r="A11" s="4" t="s">
        <v>462</v>
      </c>
      <c r="B11" s="6" t="n">
        <v>3</v>
      </c>
    </row>
    <row r="12" spans="1:4">
      <c r="A12" s="4" t="s">
        <v>79</v>
      </c>
      <c r="B12" s="8" t="n">
        <v>59.1</v>
      </c>
      <c r="C12" s="9" t="n">
        <v>90.59999999999999</v>
      </c>
    </row>
    <row r="13" spans="1:4">
      <c r="A13" s="4" t="s">
        <v>85</v>
      </c>
      <c r="B13" s="9" t="n">
        <v>12.1</v>
      </c>
      <c r="C13" s="9" t="n">
        <v>111.8</v>
      </c>
    </row>
    <row r="14" spans="1:4">
      <c r="A14" s="4" t="s">
        <v>87</v>
      </c>
      <c r="B14" s="6" t="n">
        <v>1141</v>
      </c>
      <c r="C14" s="9" t="n">
        <v>1150.1</v>
      </c>
    </row>
    <row r="15" spans="1:4">
      <c r="A15" s="4" t="s">
        <v>463</v>
      </c>
    </row>
    <row r="16" spans="1:4">
      <c r="A16" s="3" t="s">
        <v>455</v>
      </c>
    </row>
    <row r="17" spans="1:4">
      <c r="A17" s="4" t="s">
        <v>79</v>
      </c>
      <c r="C17" s="9" t="n">
        <v>94.40000000000001</v>
      </c>
    </row>
    <row r="18" spans="1:4">
      <c r="A18" s="4" t="s">
        <v>85</v>
      </c>
      <c r="C18" s="9" t="n">
        <v>112.8</v>
      </c>
    </row>
    <row r="19" spans="1:4">
      <c r="A19" s="4" t="s">
        <v>87</v>
      </c>
      <c r="C19" s="9" t="n">
        <v>1152.9</v>
      </c>
    </row>
    <row r="20" spans="1:4">
      <c r="A20" s="4" t="s">
        <v>464</v>
      </c>
    </row>
    <row r="21" spans="1:4">
      <c r="A21" s="3" t="s">
        <v>455</v>
      </c>
    </row>
    <row r="22" spans="1:4">
      <c r="A22" s="4" t="s">
        <v>79</v>
      </c>
      <c r="C22" s="9" t="n">
        <v>-3.8</v>
      </c>
    </row>
    <row r="23" spans="1:4">
      <c r="A23" s="4" t="s">
        <v>85</v>
      </c>
      <c r="C23" s="6" t="n">
        <v>-1</v>
      </c>
    </row>
    <row r="24" spans="1:4">
      <c r="A24" s="4" t="s">
        <v>87</v>
      </c>
      <c r="C24" s="9" t="n">
        <v>-2.8</v>
      </c>
    </row>
    <row r="25" spans="1:4">
      <c r="A25" s="4" t="s">
        <v>465</v>
      </c>
    </row>
    <row r="26" spans="1:4">
      <c r="A26" s="3" t="s">
        <v>455</v>
      </c>
    </row>
    <row r="27" spans="1:4">
      <c r="A27" s="4" t="s">
        <v>460</v>
      </c>
      <c r="B27" s="8" t="n">
        <v>92.8</v>
      </c>
      <c r="C27" s="8" t="n">
        <v>129.9</v>
      </c>
      <c r="D27" s="8" t="n">
        <v>179.1</v>
      </c>
    </row>
    <row r="28" spans="1:4">
      <c r="A28" s="4" t="s">
        <v>466</v>
      </c>
    </row>
    <row r="29" spans="1:4">
      <c r="A29" s="3" t="s">
        <v>455</v>
      </c>
    </row>
    <row r="30" spans="1:4">
      <c r="A30" s="4" t="s">
        <v>467</v>
      </c>
      <c r="B30" s="4" t="s">
        <v>468</v>
      </c>
      <c r="C30" s="4" t="s">
        <v>468</v>
      </c>
      <c r="D30" s="4" t="s">
        <v>468</v>
      </c>
    </row>
    <row r="31" spans="1:4">
      <c r="A31" s="4" t="s">
        <v>469</v>
      </c>
    </row>
    <row r="32" spans="1:4">
      <c r="A32" s="3" t="s">
        <v>455</v>
      </c>
    </row>
    <row r="33" spans="1:4">
      <c r="A33" s="4" t="s">
        <v>470</v>
      </c>
      <c r="B33" s="8" t="n">
        <v>187.2</v>
      </c>
      <c r="C33" s="8" t="n">
        <v>366.9</v>
      </c>
    </row>
    <row r="34" spans="1:4">
      <c r="A34" s="4" t="s">
        <v>471</v>
      </c>
    </row>
    <row r="35" spans="1:4">
      <c r="A35" s="3" t="s">
        <v>455</v>
      </c>
    </row>
    <row r="36" spans="1:4">
      <c r="A36" s="4" t="s">
        <v>61</v>
      </c>
      <c r="B36" s="8" t="n">
        <v>1.7</v>
      </c>
      <c r="C36" s="9" t="n">
        <v>13.5</v>
      </c>
    </row>
    <row r="37" spans="1:4">
      <c r="A37" s="4" t="s">
        <v>472</v>
      </c>
    </row>
    <row r="38" spans="1:4">
      <c r="A38" s="3" t="s">
        <v>455</v>
      </c>
    </row>
    <row r="39" spans="1:4">
      <c r="A39" s="4" t="s">
        <v>473</v>
      </c>
      <c r="B39" s="4" t="s">
        <v>474</v>
      </c>
    </row>
    <row r="40" spans="1:4">
      <c r="A40" s="4" t="s">
        <v>475</v>
      </c>
    </row>
    <row r="41" spans="1:4">
      <c r="A41" s="3" t="s">
        <v>455</v>
      </c>
    </row>
    <row r="42" spans="1:4">
      <c r="A42" s="4" t="s">
        <v>473</v>
      </c>
      <c r="B42" s="4" t="s">
        <v>476</v>
      </c>
    </row>
    <row r="43" spans="1:4">
      <c r="A43" s="4" t="s">
        <v>477</v>
      </c>
    </row>
    <row r="44" spans="1:4">
      <c r="A44" s="3" t="s">
        <v>455</v>
      </c>
    </row>
    <row r="45" spans="1:4">
      <c r="A45" s="4" t="s">
        <v>473</v>
      </c>
      <c r="B45" s="4" t="s">
        <v>478</v>
      </c>
    </row>
    <row r="46" spans="1:4">
      <c r="A46" s="4" t="s">
        <v>479</v>
      </c>
    </row>
    <row r="47" spans="1:4">
      <c r="A47" s="3" t="s">
        <v>455</v>
      </c>
    </row>
    <row r="48" spans="1:4">
      <c r="A48" s="4" t="s">
        <v>480</v>
      </c>
      <c r="B48" s="8" t="n">
        <v>10.7</v>
      </c>
      <c r="C48" s="9" t="n">
        <v>8.800000000000001</v>
      </c>
    </row>
    <row r="49" spans="1:4">
      <c r="A49" s="4" t="s">
        <v>481</v>
      </c>
      <c r="B49" s="9" t="n">
        <v>2.2</v>
      </c>
      <c r="C49" s="9" t="n">
        <v>2.4</v>
      </c>
    </row>
    <row r="50" spans="1:4">
      <c r="A50" s="4" t="s">
        <v>482</v>
      </c>
      <c r="B50" s="8" t="n">
        <v>4.3</v>
      </c>
      <c r="C50" s="8" t="n">
        <v>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04</v>
      </c>
      <c r="B1" s="2" t="s">
        <v>2</v>
      </c>
      <c r="C1" s="2" t="s">
        <v>32</v>
      </c>
    </row>
    <row r="2" spans="1:3">
      <c r="A2" s="3" t="s">
        <v>105</v>
      </c>
    </row>
    <row r="3" spans="1:3">
      <c r="A3" s="4" t="s">
        <v>106</v>
      </c>
      <c r="B3" s="7" t="n">
        <v>1</v>
      </c>
      <c r="C3" s="7" t="n">
        <v>1</v>
      </c>
    </row>
    <row r="4" spans="1:3">
      <c r="A4" s="4" t="s">
        <v>107</v>
      </c>
      <c r="B4" s="6" t="n">
        <v>250000</v>
      </c>
      <c r="C4" s="6" t="n">
        <v>250000</v>
      </c>
    </row>
    <row r="5" spans="1:3">
      <c r="A5" s="4" t="s">
        <v>108</v>
      </c>
      <c r="B5" s="6" t="n">
        <v>0</v>
      </c>
      <c r="C5" s="6" t="n">
        <v>0</v>
      </c>
    </row>
    <row r="6" spans="1:3">
      <c r="A6" s="4" t="s">
        <v>109</v>
      </c>
      <c r="B6" s="10" t="n">
        <v>0.01</v>
      </c>
      <c r="C6" s="10" t="n">
        <v>0.01</v>
      </c>
    </row>
    <row r="7" spans="1:3">
      <c r="A7" s="4" t="s">
        <v>110</v>
      </c>
      <c r="B7" s="6" t="n">
        <v>200000000</v>
      </c>
      <c r="C7" s="6" t="n">
        <v>200000000</v>
      </c>
    </row>
    <row r="8" spans="1:3">
      <c r="A8" s="4" t="s">
        <v>111</v>
      </c>
      <c r="B8" s="6" t="n">
        <v>162800000</v>
      </c>
      <c r="C8" s="6" t="n">
        <v>162800000</v>
      </c>
    </row>
    <row r="9" spans="1:3">
      <c r="A9" s="4" t="s">
        <v>112</v>
      </c>
      <c r="B9" s="6" t="n">
        <v>140100000</v>
      </c>
      <c r="C9" s="6" t="n">
        <v>140900000</v>
      </c>
    </row>
    <row r="10" spans="1:3">
      <c r="A10" s="4" t="s">
        <v>113</v>
      </c>
      <c r="B10" s="6" t="n">
        <v>22700000</v>
      </c>
      <c r="C10" s="6" t="n">
        <v>219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32</v>
      </c>
      <c r="G2" s="2" t="s">
        <v>487</v>
      </c>
      <c r="H2" s="2" t="s">
        <v>488</v>
      </c>
      <c r="I2" s="2" t="s">
        <v>489</v>
      </c>
      <c r="J2" s="2" t="s">
        <v>2</v>
      </c>
      <c r="K2" s="2" t="s">
        <v>32</v>
      </c>
      <c r="L2" s="2" t="s">
        <v>33</v>
      </c>
    </row>
    <row r="3" spans="1:12">
      <c r="A3" s="3" t="s">
        <v>50</v>
      </c>
    </row>
    <row r="4" spans="1:12">
      <c r="A4" s="4" t="s">
        <v>490</v>
      </c>
      <c r="B4" s="8" t="n">
        <v>58.6</v>
      </c>
      <c r="C4" s="8" t="n">
        <v>84.5</v>
      </c>
      <c r="D4" s="8" t="n">
        <v>44.1</v>
      </c>
      <c r="E4" s="7" t="n">
        <v>64</v>
      </c>
      <c r="F4" s="8" t="n">
        <v>84.7</v>
      </c>
      <c r="G4" s="8" t="n">
        <v>75.3</v>
      </c>
      <c r="H4" s="7" t="n">
        <v>90</v>
      </c>
      <c r="I4" s="8" t="n">
        <v>72.90000000000001</v>
      </c>
      <c r="J4" s="8" t="n">
        <v>251.2</v>
      </c>
      <c r="K4" s="8" t="n">
        <v>322.9</v>
      </c>
      <c r="L4" s="8" t="n">
        <v>313.2</v>
      </c>
    </row>
    <row r="5" spans="1:12">
      <c r="A5" s="4" t="s">
        <v>491</v>
      </c>
      <c r="J5" s="8" t="n">
        <v>251.2</v>
      </c>
      <c r="K5" s="8" t="n">
        <v>322.9</v>
      </c>
      <c r="L5" s="8" t="n">
        <v>313.2</v>
      </c>
    </row>
    <row r="6" spans="1:12">
      <c r="A6" s="3" t="s">
        <v>492</v>
      </c>
    </row>
    <row r="7" spans="1:12">
      <c r="A7" s="4" t="s">
        <v>55</v>
      </c>
      <c r="J7" s="6" t="n">
        <v>140</v>
      </c>
      <c r="K7" s="9" t="n">
        <v>141.7</v>
      </c>
      <c r="L7" s="9" t="n">
        <v>142.7</v>
      </c>
    </row>
    <row r="8" spans="1:12">
      <c r="A8" s="4" t="s">
        <v>493</v>
      </c>
      <c r="J8" s="9" t="n">
        <v>2.5</v>
      </c>
      <c r="K8" s="9" t="n">
        <v>2.5</v>
      </c>
      <c r="L8" s="9" t="n">
        <v>2.3</v>
      </c>
    </row>
    <row r="9" spans="1:12">
      <c r="A9" s="4" t="s">
        <v>56</v>
      </c>
      <c r="J9" s="9" t="n">
        <v>142.5</v>
      </c>
      <c r="K9" s="9" t="n">
        <v>144.2</v>
      </c>
      <c r="L9" s="6" t="n">
        <v>145</v>
      </c>
    </row>
    <row r="10" spans="1:12">
      <c r="A10" s="3" t="s">
        <v>494</v>
      </c>
    </row>
    <row r="11" spans="1:12">
      <c r="A11" s="4" t="s">
        <v>52</v>
      </c>
      <c r="B11" s="10" t="n">
        <v>0.42</v>
      </c>
      <c r="C11" s="10" t="n">
        <v>0.6</v>
      </c>
      <c r="D11" s="10" t="n">
        <v>0.32</v>
      </c>
      <c r="E11" s="10" t="n">
        <v>0.46</v>
      </c>
      <c r="F11" s="10" t="n">
        <v>0.6</v>
      </c>
      <c r="G11" s="10" t="n">
        <v>0.53</v>
      </c>
      <c r="H11" s="10" t="n">
        <v>0.63</v>
      </c>
      <c r="I11" s="10" t="n">
        <v>0.51</v>
      </c>
      <c r="J11" s="10" t="n">
        <v>1.79</v>
      </c>
      <c r="K11" s="10" t="n">
        <v>2.28</v>
      </c>
      <c r="L11" s="10" t="n">
        <v>2.2</v>
      </c>
    </row>
    <row r="12" spans="1:12">
      <c r="A12" s="4" t="s">
        <v>53</v>
      </c>
      <c r="B12" s="10" t="n">
        <v>0.41</v>
      </c>
      <c r="C12" s="10" t="n">
        <v>0.59</v>
      </c>
      <c r="D12" s="10" t="n">
        <v>0.31</v>
      </c>
      <c r="E12" s="10" t="n">
        <v>0.45</v>
      </c>
      <c r="F12" s="10" t="n">
        <v>0.59</v>
      </c>
      <c r="G12" s="10" t="n">
        <v>0.52</v>
      </c>
      <c r="H12" s="10" t="n">
        <v>0.62</v>
      </c>
      <c r="I12" s="10" t="n">
        <v>0.5</v>
      </c>
      <c r="J12" s="10" t="n">
        <v>1.76</v>
      </c>
      <c r="K12" s="10" t="n">
        <v>2.24</v>
      </c>
      <c r="L12" s="10" t="n">
        <v>2.1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188</v>
      </c>
    </row>
    <row r="4" spans="1:4">
      <c r="A4" s="4" t="s">
        <v>496</v>
      </c>
      <c r="B4" s="9" t="n">
        <v>0.9</v>
      </c>
      <c r="C4" s="6" t="n">
        <v>1</v>
      </c>
      <c r="D4" s="9" t="n">
        <v>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498</v>
      </c>
    </row>
    <row r="4" spans="1:4">
      <c r="A4" s="4" t="s">
        <v>499</v>
      </c>
      <c r="B4" s="8" t="n">
        <v>307.5</v>
      </c>
      <c r="C4" s="8" t="n">
        <v>117.1</v>
      </c>
    </row>
    <row r="5" spans="1:4">
      <c r="A5" s="3" t="s">
        <v>500</v>
      </c>
    </row>
    <row r="6" spans="1:4">
      <c r="A6" s="4" t="s">
        <v>501</v>
      </c>
      <c r="B6" s="9" t="n">
        <v>-441.1</v>
      </c>
    </row>
    <row r="7" spans="1:4">
      <c r="A7" s="4" t="s">
        <v>502</v>
      </c>
      <c r="B7" s="9" t="n">
        <v>-169.3</v>
      </c>
      <c r="C7" s="9" t="n">
        <v>-195.4</v>
      </c>
      <c r="D7" s="8" t="n">
        <v>-205.1</v>
      </c>
    </row>
    <row r="8" spans="1:4">
      <c r="A8" s="3" t="s">
        <v>503</v>
      </c>
    </row>
    <row r="9" spans="1:4">
      <c r="A9" s="4" t="s">
        <v>504</v>
      </c>
      <c r="B9" s="9" t="n">
        <v>-8.5</v>
      </c>
      <c r="C9" s="9" t="n">
        <v>8.800000000000001</v>
      </c>
      <c r="D9" s="9" t="n">
        <v>5.8</v>
      </c>
    </row>
    <row r="10" spans="1:4">
      <c r="A10" s="4" t="s">
        <v>68</v>
      </c>
      <c r="B10" s="9" t="n">
        <v>98.3</v>
      </c>
      <c r="C10" s="9" t="n">
        <v>-49.1</v>
      </c>
      <c r="D10" s="9" t="n">
        <v>388.3</v>
      </c>
    </row>
    <row r="11" spans="1:4">
      <c r="A11" s="4" t="s">
        <v>505</v>
      </c>
      <c r="B11" s="6" t="n">
        <v>-594</v>
      </c>
      <c r="C11" s="9" t="n">
        <v>-441.1</v>
      </c>
    </row>
    <row r="12" spans="1:4">
      <c r="A12" s="4" t="s">
        <v>116</v>
      </c>
    </row>
    <row r="13" spans="1:4">
      <c r="A13" s="3" t="s">
        <v>500</v>
      </c>
    </row>
    <row r="14" spans="1:4">
      <c r="A14" s="4" t="s">
        <v>501</v>
      </c>
      <c r="B14" s="9" t="n">
        <v>-441.1</v>
      </c>
      <c r="C14" s="9" t="n">
        <v>-69.09999999999999</v>
      </c>
    </row>
    <row r="15" spans="1:4">
      <c r="A15" s="4" t="s">
        <v>506</v>
      </c>
      <c r="B15" s="9" t="n">
        <v>-118.3</v>
      </c>
      <c r="C15" s="9" t="n">
        <v>-365.6</v>
      </c>
    </row>
    <row r="16" spans="1:4">
      <c r="A16" s="4" t="s">
        <v>502</v>
      </c>
      <c r="B16" s="9" t="n">
        <v>-26.1</v>
      </c>
      <c r="C16" s="9" t="n">
        <v>-9.699999999999999</v>
      </c>
    </row>
    <row r="17" spans="1:4">
      <c r="A17" s="3" t="s">
        <v>503</v>
      </c>
    </row>
    <row r="18" spans="1:4">
      <c r="A18" s="4" t="s">
        <v>507</v>
      </c>
      <c r="B18" s="9" t="n">
        <v>-144.4</v>
      </c>
      <c r="C18" s="9" t="n">
        <v>-375.3</v>
      </c>
    </row>
    <row r="19" spans="1:4">
      <c r="A19" s="4" t="s">
        <v>504</v>
      </c>
      <c r="B19" s="9" t="n">
        <v>-8.5</v>
      </c>
      <c r="C19" s="9" t="n">
        <v>8.800000000000001</v>
      </c>
    </row>
    <row r="20" spans="1:4">
      <c r="A20" s="4" t="s">
        <v>68</v>
      </c>
      <c r="B20" s="9" t="n">
        <v>-152.9</v>
      </c>
      <c r="C20" s="9" t="n">
        <v>-366.5</v>
      </c>
    </row>
    <row r="21" spans="1:4">
      <c r="A21" s="4" t="s">
        <v>508</v>
      </c>
      <c r="C21" s="9" t="n">
        <v>-5.5</v>
      </c>
    </row>
    <row r="22" spans="1:4">
      <c r="A22" s="4" t="s">
        <v>505</v>
      </c>
      <c r="B22" s="6" t="n">
        <v>-594</v>
      </c>
      <c r="C22" s="9" t="n">
        <v>-441.1</v>
      </c>
      <c r="D22" s="9" t="n">
        <v>-69.09999999999999</v>
      </c>
    </row>
    <row r="23" spans="1:4">
      <c r="A23" s="4" t="s">
        <v>469</v>
      </c>
    </row>
    <row r="24" spans="1:4">
      <c r="A24" s="3" t="s">
        <v>500</v>
      </c>
    </row>
    <row r="25" spans="1:4">
      <c r="A25" s="4" t="s">
        <v>501</v>
      </c>
      <c r="B25" s="9" t="n">
        <v>-212.5</v>
      </c>
      <c r="C25" s="6" t="n">
        <v>141</v>
      </c>
    </row>
    <row r="26" spans="1:4">
      <c r="A26" s="4" t="s">
        <v>506</v>
      </c>
      <c r="B26" s="6" t="n">
        <v>-178</v>
      </c>
      <c r="C26" s="9" t="n">
        <v>-336.2</v>
      </c>
    </row>
    <row r="27" spans="1:4">
      <c r="A27" s="4" t="s">
        <v>502</v>
      </c>
      <c r="B27" s="9" t="n">
        <v>-9.5</v>
      </c>
      <c r="C27" s="9" t="n">
        <v>-11.8</v>
      </c>
    </row>
    <row r="28" spans="1:4">
      <c r="A28" s="3" t="s">
        <v>503</v>
      </c>
    </row>
    <row r="29" spans="1:4">
      <c r="A29" s="4" t="s">
        <v>507</v>
      </c>
      <c r="B29" s="9" t="n">
        <v>-187.5</v>
      </c>
      <c r="C29" s="6" t="n">
        <v>-348</v>
      </c>
    </row>
    <row r="30" spans="1:4">
      <c r="A30" s="4" t="s">
        <v>504</v>
      </c>
      <c r="B30" s="9" t="n">
        <v>-1.2</v>
      </c>
      <c r="C30" s="6" t="n">
        <v>0</v>
      </c>
    </row>
    <row r="31" spans="1:4">
      <c r="A31" s="4" t="s">
        <v>68</v>
      </c>
      <c r="B31" s="9" t="n">
        <v>-188.7</v>
      </c>
      <c r="C31" s="6" t="n">
        <v>-348</v>
      </c>
    </row>
    <row r="32" spans="1:4">
      <c r="A32" s="4" t="s">
        <v>508</v>
      </c>
      <c r="C32" s="9" t="n">
        <v>-5.5</v>
      </c>
    </row>
    <row r="33" spans="1:4">
      <c r="A33" s="4" t="s">
        <v>505</v>
      </c>
      <c r="B33" s="9" t="n">
        <v>-401.2</v>
      </c>
      <c r="C33" s="9" t="n">
        <v>-212.5</v>
      </c>
      <c r="D33" s="6" t="n">
        <v>141</v>
      </c>
    </row>
    <row r="34" spans="1:4">
      <c r="A34" s="4" t="s">
        <v>471</v>
      </c>
    </row>
    <row r="35" spans="1:4">
      <c r="A35" s="3" t="s">
        <v>500</v>
      </c>
    </row>
    <row r="36" spans="1:4">
      <c r="A36" s="4" t="s">
        <v>501</v>
      </c>
      <c r="B36" s="9" t="n">
        <v>-10.8</v>
      </c>
      <c r="C36" s="9" t="n">
        <v>-21.8</v>
      </c>
    </row>
    <row r="37" spans="1:4">
      <c r="A37" s="4" t="s">
        <v>506</v>
      </c>
      <c r="B37" s="9" t="n">
        <v>22.1</v>
      </c>
      <c r="C37" s="9" t="n">
        <v>3.9</v>
      </c>
    </row>
    <row r="38" spans="1:4">
      <c r="A38" s="4" t="s">
        <v>502</v>
      </c>
      <c r="B38" s="9" t="n">
        <v>-3.3</v>
      </c>
      <c r="C38" s="9" t="n">
        <v>0.1</v>
      </c>
    </row>
    <row r="39" spans="1:4">
      <c r="A39" s="3" t="s">
        <v>503</v>
      </c>
    </row>
    <row r="40" spans="1:4">
      <c r="A40" s="4" t="s">
        <v>507</v>
      </c>
      <c r="B40" s="9" t="n">
        <v>18.8</v>
      </c>
      <c r="C40" s="6" t="n">
        <v>4</v>
      </c>
    </row>
    <row r="41" spans="1:4">
      <c r="A41" s="4" t="s">
        <v>504</v>
      </c>
      <c r="B41" s="9" t="n">
        <v>-9.199999999999999</v>
      </c>
      <c r="C41" s="6" t="n">
        <v>7</v>
      </c>
    </row>
    <row r="42" spans="1:4">
      <c r="A42" s="4" t="s">
        <v>68</v>
      </c>
      <c r="B42" s="9" t="n">
        <v>9.6</v>
      </c>
      <c r="C42" s="6" t="n">
        <v>11</v>
      </c>
    </row>
    <row r="43" spans="1:4">
      <c r="A43" s="4" t="s">
        <v>508</v>
      </c>
      <c r="C43" s="6" t="n">
        <v>0</v>
      </c>
    </row>
    <row r="44" spans="1:4">
      <c r="A44" s="4" t="s">
        <v>505</v>
      </c>
      <c r="B44" s="9" t="n">
        <v>-1.2</v>
      </c>
      <c r="C44" s="9" t="n">
        <v>-10.8</v>
      </c>
      <c r="D44" s="9" t="n">
        <v>-21.8</v>
      </c>
    </row>
    <row r="45" spans="1:4">
      <c r="A45" s="4" t="s">
        <v>509</v>
      </c>
    </row>
    <row r="46" spans="1:4">
      <c r="A46" s="3" t="s">
        <v>500</v>
      </c>
    </row>
    <row r="47" spans="1:4">
      <c r="A47" s="4" t="s">
        <v>501</v>
      </c>
      <c r="B47" s="9" t="n">
        <v>-112.7</v>
      </c>
      <c r="C47" s="9" t="n">
        <v>-151.1</v>
      </c>
    </row>
    <row r="48" spans="1:4">
      <c r="A48" s="4" t="s">
        <v>506</v>
      </c>
      <c r="B48" s="9" t="n">
        <v>4.5</v>
      </c>
      <c r="C48" s="9" t="n">
        <v>62.4</v>
      </c>
    </row>
    <row r="49" spans="1:4">
      <c r="A49" s="4" t="s">
        <v>502</v>
      </c>
      <c r="B49" s="6" t="n">
        <v>-2</v>
      </c>
      <c r="C49" s="6" t="n">
        <v>-24</v>
      </c>
    </row>
    <row r="50" spans="1:4">
      <c r="A50" s="3" t="s">
        <v>503</v>
      </c>
    </row>
    <row r="51" spans="1:4">
      <c r="A51" s="4" t="s">
        <v>507</v>
      </c>
      <c r="B51" s="9" t="n">
        <v>2.5</v>
      </c>
      <c r="C51" s="9" t="n">
        <v>38.4</v>
      </c>
    </row>
    <row r="52" spans="1:4">
      <c r="A52" s="4" t="s">
        <v>504</v>
      </c>
      <c r="B52" s="6" t="n">
        <v>0</v>
      </c>
      <c r="C52" s="6" t="n">
        <v>0</v>
      </c>
    </row>
    <row r="53" spans="1:4">
      <c r="A53" s="4" t="s">
        <v>68</v>
      </c>
      <c r="B53" s="9" t="n">
        <v>2.5</v>
      </c>
      <c r="C53" s="9" t="n">
        <v>38.4</v>
      </c>
    </row>
    <row r="54" spans="1:4">
      <c r="A54" s="4" t="s">
        <v>508</v>
      </c>
      <c r="C54" s="6" t="n">
        <v>0</v>
      </c>
    </row>
    <row r="55" spans="1:4">
      <c r="A55" s="4" t="s">
        <v>505</v>
      </c>
      <c r="B55" s="9" t="n">
        <v>-110.2</v>
      </c>
      <c r="C55" s="9" t="n">
        <v>-112.7</v>
      </c>
      <c r="D55" s="9" t="n">
        <v>-151.1</v>
      </c>
    </row>
    <row r="56" spans="1:4">
      <c r="A56" s="4" t="s">
        <v>510</v>
      </c>
    </row>
    <row r="57" spans="1:4">
      <c r="A57" s="3" t="s">
        <v>500</v>
      </c>
    </row>
    <row r="58" spans="1:4">
      <c r="A58" s="4" t="s">
        <v>501</v>
      </c>
      <c r="B58" s="9" t="n">
        <v>8.5</v>
      </c>
      <c r="C58" s="9" t="n">
        <v>12.7</v>
      </c>
    </row>
    <row r="59" spans="1:4">
      <c r="A59" s="4" t="s">
        <v>506</v>
      </c>
      <c r="B59" s="9" t="n">
        <v>-6.8</v>
      </c>
      <c r="C59" s="9" t="n">
        <v>-6.1</v>
      </c>
    </row>
    <row r="60" spans="1:4">
      <c r="A60" s="4" t="s">
        <v>502</v>
      </c>
      <c r="B60" s="6" t="n">
        <v>2</v>
      </c>
      <c r="C60" s="9" t="n">
        <v>1.9</v>
      </c>
    </row>
    <row r="61" spans="1:4">
      <c r="A61" s="3" t="s">
        <v>503</v>
      </c>
    </row>
    <row r="62" spans="1:4">
      <c r="A62" s="4" t="s">
        <v>507</v>
      </c>
      <c r="B62" s="9" t="n">
        <v>-4.8</v>
      </c>
      <c r="C62" s="9" t="n">
        <v>-4.2</v>
      </c>
    </row>
    <row r="63" spans="1:4">
      <c r="A63" s="4" t="s">
        <v>504</v>
      </c>
      <c r="B63" s="9" t="n">
        <v>-3.7</v>
      </c>
      <c r="C63" s="6" t="n">
        <v>0</v>
      </c>
    </row>
    <row r="64" spans="1:4">
      <c r="A64" s="4" t="s">
        <v>68</v>
      </c>
      <c r="B64" s="9" t="n">
        <v>-8.5</v>
      </c>
      <c r="C64" s="9" t="n">
        <v>-4.2</v>
      </c>
    </row>
    <row r="65" spans="1:4">
      <c r="A65" s="4" t="s">
        <v>508</v>
      </c>
      <c r="C65" s="6" t="n">
        <v>0</v>
      </c>
    </row>
    <row r="66" spans="1:4">
      <c r="A66" s="4" t="s">
        <v>505</v>
      </c>
      <c r="B66" s="6" t="n">
        <v>0</v>
      </c>
      <c r="C66" s="9" t="n">
        <v>8.5</v>
      </c>
      <c r="D66" s="9" t="n">
        <v>12.7</v>
      </c>
    </row>
    <row r="67" spans="1:4">
      <c r="A67" s="4" t="s">
        <v>511</v>
      </c>
    </row>
    <row r="68" spans="1:4">
      <c r="A68" s="3" t="s">
        <v>500</v>
      </c>
    </row>
    <row r="69" spans="1:4">
      <c r="A69" s="4" t="s">
        <v>501</v>
      </c>
      <c r="B69" s="9" t="n">
        <v>-113.6</v>
      </c>
      <c r="C69" s="9" t="n">
        <v>-49.9</v>
      </c>
    </row>
    <row r="70" spans="1:4">
      <c r="A70" s="4" t="s">
        <v>506</v>
      </c>
      <c r="B70" s="9" t="n">
        <v>39.9</v>
      </c>
      <c r="C70" s="9" t="n">
        <v>-89.59999999999999</v>
      </c>
    </row>
    <row r="71" spans="1:4">
      <c r="A71" s="4" t="s">
        <v>502</v>
      </c>
      <c r="B71" s="9" t="n">
        <v>-13.3</v>
      </c>
      <c r="C71" s="9" t="n">
        <v>24.1</v>
      </c>
    </row>
    <row r="72" spans="1:4">
      <c r="A72" s="3" t="s">
        <v>503</v>
      </c>
    </row>
    <row r="73" spans="1:4">
      <c r="A73" s="4" t="s">
        <v>507</v>
      </c>
      <c r="B73" s="9" t="n">
        <v>26.6</v>
      </c>
      <c r="C73" s="9" t="n">
        <v>-65.5</v>
      </c>
    </row>
    <row r="74" spans="1:4">
      <c r="A74" s="4" t="s">
        <v>504</v>
      </c>
      <c r="B74" s="9" t="n">
        <v>5.6</v>
      </c>
      <c r="C74" s="9" t="n">
        <v>1.8</v>
      </c>
    </row>
    <row r="75" spans="1:4">
      <c r="A75" s="4" t="s">
        <v>68</v>
      </c>
      <c r="B75" s="9" t="n">
        <v>32.2</v>
      </c>
      <c r="C75" s="9" t="n">
        <v>-63.7</v>
      </c>
    </row>
    <row r="76" spans="1:4">
      <c r="A76" s="4" t="s">
        <v>508</v>
      </c>
      <c r="C76" s="6" t="n">
        <v>0</v>
      </c>
    </row>
    <row r="77" spans="1:4">
      <c r="A77" s="4" t="s">
        <v>505</v>
      </c>
      <c r="B77" s="9" t="n">
        <v>-81.40000000000001</v>
      </c>
      <c r="C77" s="9" t="n">
        <v>-113.6</v>
      </c>
      <c r="D77" s="8" t="n">
        <v>-49.9</v>
      </c>
    </row>
    <row r="78" spans="1:4">
      <c r="A78" s="4" t="s">
        <v>436</v>
      </c>
    </row>
    <row r="79" spans="1:4">
      <c r="A79" s="3" t="s">
        <v>498</v>
      </c>
    </row>
    <row r="80" spans="1:4">
      <c r="A80" s="4" t="s">
        <v>499</v>
      </c>
      <c r="B80" s="8" t="n">
        <v>93.7</v>
      </c>
      <c r="C80" s="8" t="n">
        <v>95.40000000000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33</v>
      </c>
    </row>
    <row r="3" spans="1:4">
      <c r="A3" s="3" t="s">
        <v>513</v>
      </c>
    </row>
    <row r="4" spans="1:4">
      <c r="A4" s="4" t="s">
        <v>44</v>
      </c>
      <c r="B4" s="8" t="n">
        <v>8.199999999999999</v>
      </c>
      <c r="C4" s="8" t="n">
        <v>0.1</v>
      </c>
      <c r="D4" s="8" t="n">
        <v>-8.4</v>
      </c>
    </row>
    <row r="5" spans="1:4">
      <c r="A5" s="4" t="s">
        <v>42</v>
      </c>
      <c r="B5" s="9" t="n">
        <v>-55.9</v>
      </c>
      <c r="C5" s="9" t="n">
        <v>-46.9</v>
      </c>
      <c r="D5" s="9" t="n">
        <v>-49.6</v>
      </c>
    </row>
    <row r="6" spans="1:4">
      <c r="A6" s="4" t="s">
        <v>36</v>
      </c>
      <c r="B6" s="9" t="n">
        <v>-1157.1</v>
      </c>
      <c r="C6" s="9" t="n">
        <v>-1322.8</v>
      </c>
      <c r="D6" s="9" t="n">
        <v>-1373.4</v>
      </c>
    </row>
    <row r="7" spans="1:4">
      <c r="A7" s="4" t="s">
        <v>38</v>
      </c>
      <c r="B7" s="9" t="n">
        <v>-1077.3</v>
      </c>
      <c r="C7" s="9" t="n">
        <v>-1143.1</v>
      </c>
      <c r="D7" s="9" t="n">
        <v>-1144.8</v>
      </c>
    </row>
    <row r="8" spans="1:4">
      <c r="A8" s="4" t="s">
        <v>45</v>
      </c>
      <c r="B8" s="9" t="n">
        <v>329.7</v>
      </c>
      <c r="C8" s="9" t="n">
        <v>404.4</v>
      </c>
      <c r="D8" s="9" t="n">
        <v>369.3</v>
      </c>
    </row>
    <row r="9" spans="1:4">
      <c r="A9" s="4" t="s">
        <v>514</v>
      </c>
      <c r="B9" s="6" t="n">
        <v>-77</v>
      </c>
      <c r="C9" s="9" t="n">
        <v>-81.09999999999999</v>
      </c>
      <c r="D9" s="9" t="n">
        <v>-52.2</v>
      </c>
    </row>
    <row r="10" spans="1:4">
      <c r="A10" s="4" t="s">
        <v>59</v>
      </c>
      <c r="B10" s="9" t="n">
        <v>251.1</v>
      </c>
      <c r="C10" s="9" t="n">
        <v>322.9</v>
      </c>
      <c r="D10" s="9" t="n">
        <v>318.2</v>
      </c>
    </row>
    <row r="11" spans="1:4">
      <c r="A11" s="4" t="s">
        <v>515</v>
      </c>
      <c r="B11" s="9" t="n">
        <v>8.5</v>
      </c>
      <c r="C11" s="9" t="n">
        <v>-8.800000000000001</v>
      </c>
      <c r="D11" s="9" t="n">
        <v>-5.8</v>
      </c>
    </row>
    <row r="12" spans="1:4">
      <c r="A12" s="4" t="s">
        <v>516</v>
      </c>
    </row>
    <row r="13" spans="1:4">
      <c r="A13" s="3" t="s">
        <v>513</v>
      </c>
    </row>
    <row r="14" spans="1:4">
      <c r="A14" s="4" t="s">
        <v>44</v>
      </c>
      <c r="B14" s="9" t="n">
        <v>1.2</v>
      </c>
      <c r="C14" s="6" t="n">
        <v>0</v>
      </c>
      <c r="D14" s="6" t="n">
        <v>0</v>
      </c>
    </row>
    <row r="15" spans="1:4">
      <c r="A15" s="4" t="s">
        <v>517</v>
      </c>
    </row>
    <row r="16" spans="1:4">
      <c r="A16" s="3" t="s">
        <v>513</v>
      </c>
    </row>
    <row r="17" spans="1:4">
      <c r="A17" s="4" t="s">
        <v>45</v>
      </c>
      <c r="B17" s="6" t="n">
        <v>8</v>
      </c>
      <c r="C17" s="9" t="n">
        <v>-10.7</v>
      </c>
      <c r="D17" s="9" t="n">
        <v>-2.9</v>
      </c>
    </row>
    <row r="18" spans="1:4">
      <c r="A18" s="4" t="s">
        <v>514</v>
      </c>
      <c r="B18" s="9" t="n">
        <v>1.2</v>
      </c>
      <c r="C18" s="9" t="n">
        <v>3.7</v>
      </c>
      <c r="D18" s="9" t="n">
        <v>0.9</v>
      </c>
    </row>
    <row r="19" spans="1:4">
      <c r="A19" s="4" t="s">
        <v>59</v>
      </c>
      <c r="B19" s="9" t="n">
        <v>9.199999999999999</v>
      </c>
      <c r="C19" s="6" t="n">
        <v>-7</v>
      </c>
      <c r="D19" s="6" t="n">
        <v>-2</v>
      </c>
    </row>
    <row r="20" spans="1:4">
      <c r="A20" s="4" t="s">
        <v>518</v>
      </c>
    </row>
    <row r="21" spans="1:4">
      <c r="A21" s="3" t="s">
        <v>513</v>
      </c>
    </row>
    <row r="22" spans="1:4">
      <c r="A22" s="4" t="s">
        <v>42</v>
      </c>
      <c r="B22" s="9" t="n">
        <v>-10.1</v>
      </c>
      <c r="C22" s="9" t="n">
        <v>-3.7</v>
      </c>
      <c r="D22" s="9" t="n">
        <v>-3.7</v>
      </c>
    </row>
    <row r="23" spans="1:4">
      <c r="A23" s="4" t="s">
        <v>519</v>
      </c>
    </row>
    <row r="24" spans="1:4">
      <c r="A24" s="3" t="s">
        <v>513</v>
      </c>
    </row>
    <row r="25" spans="1:4">
      <c r="A25" s="4" t="s">
        <v>36</v>
      </c>
      <c r="B25" s="6" t="n">
        <v>18</v>
      </c>
      <c r="C25" s="9" t="n">
        <v>-6.4</v>
      </c>
      <c r="D25" s="9" t="n">
        <v>1.2</v>
      </c>
    </row>
    <row r="26" spans="1:4">
      <c r="A26" s="4" t="s">
        <v>38</v>
      </c>
      <c r="B26" s="9" t="n">
        <v>0.6</v>
      </c>
      <c r="C26" s="9" t="n">
        <v>-0.1</v>
      </c>
      <c r="D26" s="9" t="n">
        <v>-0.1</v>
      </c>
    </row>
    <row r="27" spans="1:4">
      <c r="A27" s="4" t="s">
        <v>520</v>
      </c>
    </row>
    <row r="28" spans="1:4">
      <c r="A28" s="3" t="s">
        <v>513</v>
      </c>
    </row>
    <row r="29" spans="1:4">
      <c r="A29" s="4" t="s">
        <v>36</v>
      </c>
      <c r="B29" s="9" t="n">
        <v>-0.5</v>
      </c>
      <c r="C29" s="9" t="n">
        <v>-0.5</v>
      </c>
      <c r="D29" s="9" t="n">
        <v>-0.3</v>
      </c>
    </row>
    <row r="30" spans="1:4">
      <c r="A30" s="4" t="s">
        <v>521</v>
      </c>
    </row>
    <row r="31" spans="1:4">
      <c r="A31" s="3" t="s">
        <v>513</v>
      </c>
    </row>
    <row r="32" spans="1:4">
      <c r="A32" s="4" t="s">
        <v>44</v>
      </c>
      <c r="B32" s="9" t="n">
        <v>5.1</v>
      </c>
      <c r="C32" s="6" t="n">
        <v>0</v>
      </c>
      <c r="D32" s="6" t="n">
        <v>0</v>
      </c>
    </row>
    <row r="33" spans="1:4">
      <c r="A33" s="4" t="s">
        <v>514</v>
      </c>
      <c r="B33" s="9" t="n">
        <v>-1.4</v>
      </c>
      <c r="C33" s="6" t="n">
        <v>0</v>
      </c>
      <c r="D33" s="6" t="n">
        <v>0</v>
      </c>
    </row>
    <row r="34" spans="1:4">
      <c r="A34" s="4" t="s">
        <v>59</v>
      </c>
      <c r="B34" s="9" t="n">
        <v>3.7</v>
      </c>
      <c r="C34" s="6" t="n">
        <v>0</v>
      </c>
      <c r="D34" s="6" t="n">
        <v>0</v>
      </c>
    </row>
    <row r="35" spans="1:4">
      <c r="A35" s="4" t="s">
        <v>522</v>
      </c>
    </row>
    <row r="36" spans="1:4">
      <c r="A36" s="3" t="s">
        <v>513</v>
      </c>
    </row>
    <row r="37" spans="1:4">
      <c r="A37" s="4" t="s">
        <v>523</v>
      </c>
      <c r="B37" s="9" t="n">
        <v>7.8</v>
      </c>
      <c r="C37" s="9" t="n">
        <v>2.8</v>
      </c>
      <c r="D37" s="9" t="n">
        <v>5.4</v>
      </c>
    </row>
    <row r="38" spans="1:4">
      <c r="A38" s="4" t="s">
        <v>514</v>
      </c>
      <c r="B38" s="9" t="n">
        <v>2.2</v>
      </c>
      <c r="C38" s="6" t="n">
        <v>1</v>
      </c>
      <c r="D38" s="9" t="n">
        <v>1.6</v>
      </c>
    </row>
    <row r="39" spans="1:4">
      <c r="A39" s="4" t="s">
        <v>515</v>
      </c>
      <c r="B39" s="9" t="n">
        <v>-5.6</v>
      </c>
      <c r="C39" s="9" t="n">
        <v>-1.8</v>
      </c>
      <c r="D39" s="9" t="n">
        <v>-3.8</v>
      </c>
    </row>
    <row r="40" spans="1:4">
      <c r="A40" s="4" t="s">
        <v>524</v>
      </c>
    </row>
    <row r="41" spans="1:4">
      <c r="A41" s="3" t="s">
        <v>513</v>
      </c>
    </row>
    <row r="42" spans="1:4">
      <c r="A42" s="4" t="s">
        <v>523</v>
      </c>
      <c r="B42" s="9" t="n">
        <v>-0.2</v>
      </c>
      <c r="C42" s="9" t="n">
        <v>-0.1</v>
      </c>
      <c r="D42" s="9" t="n">
        <v>-0.1</v>
      </c>
    </row>
    <row r="43" spans="1:4">
      <c r="A43" s="4" t="s">
        <v>525</v>
      </c>
    </row>
    <row r="44" spans="1:4">
      <c r="A44" s="3" t="s">
        <v>513</v>
      </c>
    </row>
    <row r="45" spans="1:4">
      <c r="A45" s="4" t="s">
        <v>523</v>
      </c>
      <c r="B45" s="7" t="n">
        <v>-8</v>
      </c>
      <c r="C45" s="8" t="n">
        <v>-2.9</v>
      </c>
      <c r="D45" s="8" t="n">
        <v>-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9"/>
    <col customWidth="1" max="6" min="6" width="21"/>
    <col customWidth="1" max="7" min="7" width="21"/>
    <col customWidth="1" max="8" min="8" width="44"/>
    <col customWidth="1" max="9" min="9" width="21"/>
    <col customWidth="1" max="10" min="10" width="21"/>
  </cols>
  <sheetData>
    <row r="1" spans="1:10">
      <c r="A1" s="1" t="s">
        <v>526</v>
      </c>
      <c r="B1" s="2" t="s">
        <v>527</v>
      </c>
      <c r="C1" s="2" t="s">
        <v>528</v>
      </c>
      <c r="D1" s="2" t="s">
        <v>529</v>
      </c>
      <c r="E1" s="2" t="s">
        <v>530</v>
      </c>
      <c r="F1" s="2" t="s">
        <v>531</v>
      </c>
      <c r="G1" s="2" t="s">
        <v>532</v>
      </c>
      <c r="H1" s="2" t="s">
        <v>533</v>
      </c>
      <c r="I1" s="2" t="s">
        <v>454</v>
      </c>
      <c r="J1" s="2" t="s">
        <v>534</v>
      </c>
    </row>
    <row r="2" spans="1:10">
      <c r="A2" s="3" t="s">
        <v>535</v>
      </c>
    </row>
    <row r="3" spans="1:10">
      <c r="A3" s="4" t="s">
        <v>536</v>
      </c>
      <c r="G3" s="8" t="n">
        <v>1987.6</v>
      </c>
      <c r="H3" s="8" t="n">
        <v>2089.3</v>
      </c>
      <c r="I3" s="8" t="n">
        <v>2281.6</v>
      </c>
    </row>
    <row r="4" spans="1:10">
      <c r="A4" s="4" t="s">
        <v>537</v>
      </c>
      <c r="H4" s="6" t="n">
        <v>1</v>
      </c>
    </row>
    <row r="5" spans="1:10">
      <c r="A5" s="4" t="s">
        <v>538</v>
      </c>
      <c r="H5" s="6" t="n">
        <v>2</v>
      </c>
    </row>
    <row r="6" spans="1:10">
      <c r="A6" s="4" t="s">
        <v>539</v>
      </c>
      <c r="I6" s="6" t="n">
        <v>9</v>
      </c>
    </row>
    <row r="7" spans="1:10">
      <c r="A7" s="4" t="s">
        <v>540</v>
      </c>
      <c r="I7" s="6" t="n">
        <v>5</v>
      </c>
    </row>
    <row r="8" spans="1:10">
      <c r="A8" s="4" t="s">
        <v>541</v>
      </c>
      <c r="C8" s="8" t="n">
        <v>49.7</v>
      </c>
    </row>
    <row r="9" spans="1:10">
      <c r="A9" s="4" t="s">
        <v>542</v>
      </c>
      <c r="G9" s="9" t="n">
        <v>4.8</v>
      </c>
      <c r="H9" s="8" t="n">
        <v>8.5</v>
      </c>
      <c r="I9" s="9" t="n">
        <v>12.7</v>
      </c>
    </row>
    <row r="10" spans="1:10">
      <c r="A10" s="4" t="s">
        <v>59</v>
      </c>
      <c r="G10" s="8" t="n">
        <v>251.1</v>
      </c>
      <c r="H10" s="9" t="n">
        <v>322.9</v>
      </c>
      <c r="I10" s="9" t="n">
        <v>318.2</v>
      </c>
    </row>
    <row r="11" spans="1:10">
      <c r="A11" s="4" t="s">
        <v>543</v>
      </c>
    </row>
    <row r="12" spans="1:10">
      <c r="A12" s="3" t="s">
        <v>535</v>
      </c>
    </row>
    <row r="13" spans="1:10">
      <c r="A13" s="4" t="s">
        <v>544</v>
      </c>
      <c r="C13" s="4" t="s">
        <v>545</v>
      </c>
    </row>
    <row r="14" spans="1:10">
      <c r="A14" s="4" t="s">
        <v>546</v>
      </c>
      <c r="G14" s="4" t="s">
        <v>547</v>
      </c>
    </row>
    <row r="15" spans="1:10">
      <c r="A15" s="4" t="s">
        <v>548</v>
      </c>
      <c r="G15" s="8" t="n">
        <v>8.5</v>
      </c>
    </row>
    <row r="16" spans="1:10">
      <c r="A16" s="4" t="s">
        <v>549</v>
      </c>
      <c r="G16" s="9" t="n">
        <v>49.3</v>
      </c>
    </row>
    <row r="17" spans="1:10">
      <c r="A17" s="4" t="s">
        <v>550</v>
      </c>
    </row>
    <row r="18" spans="1:10">
      <c r="A18" s="3" t="s">
        <v>535</v>
      </c>
    </row>
    <row r="19" spans="1:10">
      <c r="A19" s="4" t="s">
        <v>551</v>
      </c>
      <c r="G19" s="9" t="n">
        <v>57.7</v>
      </c>
    </row>
    <row r="20" spans="1:10">
      <c r="A20" s="4" t="s">
        <v>118</v>
      </c>
    </row>
    <row r="21" spans="1:10">
      <c r="A21" s="3" t="s">
        <v>535</v>
      </c>
    </row>
    <row r="22" spans="1:10">
      <c r="A22" s="4" t="s">
        <v>540</v>
      </c>
      <c r="I22" s="9" t="n">
        <v>3.9</v>
      </c>
    </row>
    <row r="23" spans="1:10">
      <c r="A23" s="4" t="s">
        <v>552</v>
      </c>
    </row>
    <row r="24" spans="1:10">
      <c r="A24" s="3" t="s">
        <v>535</v>
      </c>
    </row>
    <row r="25" spans="1:10">
      <c r="A25" s="4" t="s">
        <v>553</v>
      </c>
      <c r="J25" s="7" t="n">
        <v>205</v>
      </c>
    </row>
    <row r="26" spans="1:10">
      <c r="A26" s="4" t="s">
        <v>554</v>
      </c>
    </row>
    <row r="27" spans="1:10">
      <c r="A27" s="3" t="s">
        <v>535</v>
      </c>
    </row>
    <row r="28" spans="1:10">
      <c r="A28" s="4" t="s">
        <v>553</v>
      </c>
      <c r="J28" s="6" t="n">
        <v>15</v>
      </c>
    </row>
    <row r="29" spans="1:10">
      <c r="A29" s="4" t="s">
        <v>555</v>
      </c>
    </row>
    <row r="30" spans="1:10">
      <c r="A30" s="3" t="s">
        <v>535</v>
      </c>
    </row>
    <row r="31" spans="1:10">
      <c r="A31" s="4" t="s">
        <v>553</v>
      </c>
      <c r="J31" s="6" t="n">
        <v>280</v>
      </c>
    </row>
    <row r="32" spans="1:10">
      <c r="A32" s="4" t="s">
        <v>556</v>
      </c>
    </row>
    <row r="33" spans="1:10">
      <c r="A33" s="3" t="s">
        <v>535</v>
      </c>
    </row>
    <row r="34" spans="1:10">
      <c r="A34" s="4" t="s">
        <v>553</v>
      </c>
      <c r="J34" s="7" t="n">
        <v>15</v>
      </c>
    </row>
    <row r="35" spans="1:10">
      <c r="A35" s="4" t="s">
        <v>557</v>
      </c>
    </row>
    <row r="36" spans="1:10">
      <c r="A36" s="3" t="s">
        <v>535</v>
      </c>
    </row>
    <row r="37" spans="1:10">
      <c r="A37" s="4" t="s">
        <v>558</v>
      </c>
      <c r="B37" s="12" t="n">
        <v>1.8142</v>
      </c>
    </row>
    <row r="38" spans="1:10">
      <c r="A38" s="4" t="s">
        <v>559</v>
      </c>
    </row>
    <row r="39" spans="1:10">
      <c r="A39" s="3" t="s">
        <v>535</v>
      </c>
    </row>
    <row r="40" spans="1:10">
      <c r="A40" s="4" t="s">
        <v>560</v>
      </c>
      <c r="D40" s="8" t="n">
        <v>51.1</v>
      </c>
      <c r="E40" s="8" t="n">
        <v>61.5</v>
      </c>
    </row>
    <row r="41" spans="1:10">
      <c r="A41" s="4" t="s">
        <v>536</v>
      </c>
      <c r="D41" s="8" t="n">
        <v>31.3</v>
      </c>
      <c r="E41" s="8" t="n">
        <v>51.4</v>
      </c>
    </row>
    <row r="42" spans="1:10">
      <c r="A42" s="4" t="s">
        <v>561</v>
      </c>
      <c r="F42" s="8" t="n">
        <v>80.40000000000001</v>
      </c>
    </row>
    <row r="43" spans="1:10">
      <c r="A43" s="4" t="s">
        <v>562</v>
      </c>
      <c r="E43" s="6" t="n">
        <v>2</v>
      </c>
    </row>
    <row r="44" spans="1:10">
      <c r="A44" s="4" t="s">
        <v>563</v>
      </c>
    </row>
    <row r="45" spans="1:10">
      <c r="A45" s="3" t="s">
        <v>535</v>
      </c>
    </row>
    <row r="46" spans="1:10">
      <c r="A46" s="4" t="s">
        <v>59</v>
      </c>
      <c r="G46" s="8" t="n">
        <v>3.7</v>
      </c>
      <c r="H46" s="7" t="n">
        <v>0</v>
      </c>
      <c r="I46"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64</v>
      </c>
      <c r="B1" s="2" t="s">
        <v>484</v>
      </c>
      <c r="J1" s="2" t="s">
        <v>1</v>
      </c>
    </row>
    <row r="2" spans="1:12">
      <c r="B2" s="2" t="s">
        <v>532</v>
      </c>
      <c r="C2" s="2" t="s">
        <v>565</v>
      </c>
      <c r="D2" s="2" t="s">
        <v>566</v>
      </c>
      <c r="E2" s="2" t="s">
        <v>531</v>
      </c>
      <c r="F2" s="2" t="s">
        <v>453</v>
      </c>
      <c r="G2" s="2" t="s">
        <v>567</v>
      </c>
      <c r="H2" s="2" t="s">
        <v>568</v>
      </c>
      <c r="I2" s="2" t="s">
        <v>569</v>
      </c>
      <c r="J2" s="2" t="s">
        <v>570</v>
      </c>
      <c r="K2" s="2" t="s">
        <v>453</v>
      </c>
      <c r="L2" s="2" t="s">
        <v>454</v>
      </c>
    </row>
    <row r="3" spans="1:12">
      <c r="A3" s="4" t="s">
        <v>462</v>
      </c>
      <c r="J3" s="6" t="n">
        <v>3</v>
      </c>
    </row>
    <row r="4" spans="1:12">
      <c r="A4" s="4" t="s">
        <v>35</v>
      </c>
      <c r="B4" s="8" t="n">
        <v>671.1</v>
      </c>
      <c r="C4" s="8" t="n">
        <v>648.9</v>
      </c>
      <c r="D4" s="7" t="n">
        <v>698</v>
      </c>
      <c r="E4" s="8" t="n">
        <v>656.3</v>
      </c>
      <c r="F4" s="8" t="n">
        <v>719.1</v>
      </c>
      <c r="G4" s="8" t="n">
        <v>708.2</v>
      </c>
      <c r="H4" s="8" t="n">
        <v>765.2</v>
      </c>
      <c r="I4" s="8" t="n">
        <v>730.1</v>
      </c>
      <c r="J4" s="8" t="n">
        <v>2674.3</v>
      </c>
      <c r="K4" s="8" t="n">
        <v>2922.6</v>
      </c>
      <c r="L4" s="8" t="n">
        <v>2950.8</v>
      </c>
    </row>
    <row r="5" spans="1:12">
      <c r="A5" s="4" t="s">
        <v>571</v>
      </c>
    </row>
    <row r="6" spans="1:12">
      <c r="A6" s="4" t="s">
        <v>35</v>
      </c>
      <c r="J6" s="9" t="n">
        <v>1223.3</v>
      </c>
      <c r="K6" s="9" t="n">
        <v>1308.8</v>
      </c>
      <c r="L6" s="9" t="n">
        <v>1346.1</v>
      </c>
    </row>
    <row r="7" spans="1:12">
      <c r="A7" s="4" t="s">
        <v>572</v>
      </c>
    </row>
    <row r="8" spans="1:12">
      <c r="A8" s="4" t="s">
        <v>35</v>
      </c>
      <c r="J8" s="9" t="n">
        <v>969.1</v>
      </c>
      <c r="K8" s="9" t="n">
        <v>1067.5</v>
      </c>
      <c r="L8" s="9" t="n">
        <v>1059.9</v>
      </c>
    </row>
    <row r="9" spans="1:12">
      <c r="A9" s="4" t="s">
        <v>573</v>
      </c>
    </row>
    <row r="10" spans="1:12">
      <c r="A10" s="4" t="s">
        <v>35</v>
      </c>
      <c r="J10" s="8" t="n">
        <v>481.9</v>
      </c>
      <c r="K10" s="8" t="n">
        <v>546.3</v>
      </c>
      <c r="L10" s="8" t="n">
        <v>544.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74</v>
      </c>
      <c r="B1" s="2" t="s">
        <v>484</v>
      </c>
      <c r="J1" s="2" t="s">
        <v>575</v>
      </c>
      <c r="K1" s="2" t="s">
        <v>1</v>
      </c>
    </row>
    <row r="2" spans="1:13">
      <c r="B2" s="2" t="s">
        <v>2</v>
      </c>
      <c r="C2" s="2" t="s">
        <v>485</v>
      </c>
      <c r="D2" s="2" t="s">
        <v>4</v>
      </c>
      <c r="E2" s="2" t="s">
        <v>486</v>
      </c>
      <c r="F2" s="2" t="s">
        <v>32</v>
      </c>
      <c r="G2" s="2" t="s">
        <v>487</v>
      </c>
      <c r="H2" s="2" t="s">
        <v>488</v>
      </c>
      <c r="I2" s="2" t="s">
        <v>489</v>
      </c>
      <c r="J2" s="2" t="s">
        <v>487</v>
      </c>
      <c r="K2" s="2" t="s">
        <v>2</v>
      </c>
      <c r="L2" s="2" t="s">
        <v>32</v>
      </c>
      <c r="M2" s="2" t="s">
        <v>33</v>
      </c>
    </row>
    <row r="3" spans="1:13">
      <c r="A3" s="3" t="s">
        <v>576</v>
      </c>
    </row>
    <row r="4" spans="1:13">
      <c r="A4" s="4" t="s">
        <v>577</v>
      </c>
      <c r="B4" s="8" t="n">
        <v>645.9</v>
      </c>
      <c r="C4" s="8" t="n">
        <v>629.4</v>
      </c>
      <c r="D4" s="8" t="n">
        <v>674.7</v>
      </c>
      <c r="E4" s="8" t="n">
        <v>631.5</v>
      </c>
      <c r="F4" s="7" t="n">
        <v>691</v>
      </c>
      <c r="H4" s="8" t="n">
        <v>730.9</v>
      </c>
      <c r="I4" s="8" t="n">
        <v>689.2</v>
      </c>
      <c r="J4" s="8" t="n">
        <v>681.6</v>
      </c>
      <c r="K4" s="8" t="n">
        <v>2581.5</v>
      </c>
      <c r="L4" s="8" t="n">
        <v>2792.7</v>
      </c>
      <c r="M4" s="8" t="n">
        <v>2771.7</v>
      </c>
    </row>
    <row r="5" spans="1:13">
      <c r="A5" s="4" t="s">
        <v>460</v>
      </c>
      <c r="K5" s="9" t="n">
        <v>92.8</v>
      </c>
      <c r="L5" s="9" t="n">
        <v>129.9</v>
      </c>
      <c r="M5" s="9" t="n">
        <v>179.1</v>
      </c>
    </row>
    <row r="6" spans="1:13">
      <c r="A6" s="4" t="s">
        <v>578</v>
      </c>
      <c r="B6" s="8" t="n">
        <v>671.1</v>
      </c>
      <c r="C6" s="8" t="n">
        <v>648.9</v>
      </c>
      <c r="D6" s="7" t="n">
        <v>698</v>
      </c>
      <c r="E6" s="8" t="n">
        <v>656.3</v>
      </c>
      <c r="F6" s="8" t="n">
        <v>719.1</v>
      </c>
      <c r="G6" s="8" t="n">
        <v>708.2</v>
      </c>
      <c r="H6" s="8" t="n">
        <v>765.2</v>
      </c>
      <c r="I6" s="8" t="n">
        <v>730.1</v>
      </c>
      <c r="K6" s="9" t="n">
        <v>2674.3</v>
      </c>
      <c r="L6" s="9" t="n">
        <v>2922.6</v>
      </c>
      <c r="M6" s="9" t="n">
        <v>2950.8</v>
      </c>
    </row>
    <row r="7" spans="1:13">
      <c r="A7" s="4" t="s">
        <v>571</v>
      </c>
    </row>
    <row r="8" spans="1:13">
      <c r="A8" s="3" t="s">
        <v>576</v>
      </c>
    </row>
    <row r="9" spans="1:13">
      <c r="A9" s="4" t="s">
        <v>577</v>
      </c>
      <c r="K9" s="9" t="n">
        <v>1155.6</v>
      </c>
      <c r="L9" s="9" t="n">
        <v>1208.1</v>
      </c>
      <c r="M9" s="9" t="n">
        <v>1197.1</v>
      </c>
    </row>
    <row r="10" spans="1:13">
      <c r="A10" s="4" t="s">
        <v>578</v>
      </c>
      <c r="K10" s="9" t="n">
        <v>1223.3</v>
      </c>
      <c r="L10" s="9" t="n">
        <v>1308.8</v>
      </c>
      <c r="M10" s="9" t="n">
        <v>1346.1</v>
      </c>
    </row>
    <row r="11" spans="1:13">
      <c r="A11" s="4" t="s">
        <v>572</v>
      </c>
    </row>
    <row r="12" spans="1:13">
      <c r="A12" s="3" t="s">
        <v>576</v>
      </c>
    </row>
    <row r="13" spans="1:13">
      <c r="A13" s="4" t="s">
        <v>577</v>
      </c>
      <c r="K13" s="9" t="n">
        <v>968.5</v>
      </c>
      <c r="L13" s="9" t="n">
        <v>1066.7</v>
      </c>
      <c r="M13" s="6" t="n">
        <v>1059</v>
      </c>
    </row>
    <row r="14" spans="1:13">
      <c r="A14" s="4" t="s">
        <v>578</v>
      </c>
      <c r="K14" s="9" t="n">
        <v>969.1</v>
      </c>
      <c r="L14" s="9" t="n">
        <v>1067.5</v>
      </c>
      <c r="M14" s="9" t="n">
        <v>1059.9</v>
      </c>
    </row>
    <row r="15" spans="1:13">
      <c r="A15" s="4" t="s">
        <v>573</v>
      </c>
    </row>
    <row r="16" spans="1:13">
      <c r="A16" s="3" t="s">
        <v>576</v>
      </c>
    </row>
    <row r="17" spans="1:13">
      <c r="A17" s="4" t="s">
        <v>577</v>
      </c>
      <c r="K17" s="9" t="n">
        <v>457.4</v>
      </c>
      <c r="L17" s="9" t="n">
        <v>517.9</v>
      </c>
      <c r="M17" s="9" t="n">
        <v>515.6</v>
      </c>
    </row>
    <row r="18" spans="1:13">
      <c r="A18" s="4" t="s">
        <v>578</v>
      </c>
      <c r="K18" s="8" t="n">
        <v>481.9</v>
      </c>
      <c r="L18" s="8" t="n">
        <v>546.3</v>
      </c>
      <c r="M18" s="8" t="n">
        <v>544.8</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580</v>
      </c>
    </row>
    <row r="4" spans="1:4">
      <c r="A4" s="4" t="s">
        <v>581</v>
      </c>
      <c r="B4" s="7" t="n">
        <v>0</v>
      </c>
      <c r="C4" s="7" t="n">
        <v>0</v>
      </c>
      <c r="D4" s="7" t="n">
        <v>0</v>
      </c>
    </row>
    <row r="5" spans="1:4">
      <c r="A5" s="4" t="s">
        <v>571</v>
      </c>
    </row>
    <row r="6" spans="1:4">
      <c r="A6" s="3" t="s">
        <v>580</v>
      </c>
    </row>
    <row r="7" spans="1:4">
      <c r="A7" s="4" t="s">
        <v>581</v>
      </c>
      <c r="B7" s="9" t="n">
        <v>337.3</v>
      </c>
      <c r="C7" s="9" t="n">
        <v>346.9</v>
      </c>
      <c r="D7" s="9" t="n">
        <v>344.1</v>
      </c>
    </row>
    <row r="8" spans="1:4">
      <c r="A8" s="4" t="s">
        <v>572</v>
      </c>
    </row>
    <row r="9" spans="1:4">
      <c r="A9" s="3" t="s">
        <v>580</v>
      </c>
    </row>
    <row r="10" spans="1:4">
      <c r="A10" s="4" t="s">
        <v>581</v>
      </c>
      <c r="B10" s="9" t="n">
        <v>7.4</v>
      </c>
      <c r="C10" s="9" t="n">
        <v>6.8</v>
      </c>
      <c r="D10" s="9" t="n">
        <v>8.4</v>
      </c>
    </row>
    <row r="11" spans="1:4">
      <c r="A11" s="4" t="s">
        <v>573</v>
      </c>
    </row>
    <row r="12" spans="1:4">
      <c r="A12" s="3" t="s">
        <v>580</v>
      </c>
    </row>
    <row r="13" spans="1:4">
      <c r="A13" s="4" t="s">
        <v>581</v>
      </c>
      <c r="B13" s="9" t="n">
        <v>13.3</v>
      </c>
      <c r="C13" s="9" t="n">
        <v>12.8</v>
      </c>
      <c r="D13" s="9" t="n">
        <v>14.6</v>
      </c>
    </row>
    <row r="14" spans="1:4">
      <c r="A14" s="4" t="s">
        <v>582</v>
      </c>
    </row>
    <row r="15" spans="1:4">
      <c r="A15" s="3" t="s">
        <v>580</v>
      </c>
    </row>
    <row r="16" spans="1:4">
      <c r="A16" s="4" t="s">
        <v>581</v>
      </c>
      <c r="B16" s="9" t="n">
        <v>214.6</v>
      </c>
      <c r="C16" s="9" t="n">
        <v>239.2</v>
      </c>
      <c r="D16" s="9" t="n">
        <v>243.1</v>
      </c>
    </row>
    <row r="17" spans="1:4">
      <c r="A17" s="4" t="s">
        <v>583</v>
      </c>
    </row>
    <row r="18" spans="1:4">
      <c r="A18" s="3" t="s">
        <v>580</v>
      </c>
    </row>
    <row r="19" spans="1:4">
      <c r="A19" s="4" t="s">
        <v>581</v>
      </c>
      <c r="B19" s="8" t="n">
        <v>-572.6</v>
      </c>
      <c r="C19" s="8" t="n">
        <v>-605.7</v>
      </c>
      <c r="D19" s="8" t="n">
        <v>-61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85</v>
      </c>
    </row>
    <row r="4" spans="1:4">
      <c r="A4" s="4" t="s">
        <v>586</v>
      </c>
      <c r="B4" s="8" t="n">
        <v>122.9</v>
      </c>
      <c r="C4" s="8" t="n">
        <v>129.1</v>
      </c>
      <c r="D4" s="8" t="n">
        <v>127.9</v>
      </c>
    </row>
    <row r="5" spans="1:4">
      <c r="A5" s="4" t="s">
        <v>571</v>
      </c>
    </row>
    <row r="6" spans="1:4">
      <c r="A6" s="3" t="s">
        <v>585</v>
      </c>
    </row>
    <row r="7" spans="1:4">
      <c r="A7" s="4" t="s">
        <v>586</v>
      </c>
      <c r="B7" s="9" t="n">
        <v>46.6</v>
      </c>
      <c r="C7" s="9" t="n">
        <v>44.6</v>
      </c>
      <c r="D7" s="9" t="n">
        <v>43.1</v>
      </c>
    </row>
    <row r="8" spans="1:4">
      <c r="A8" s="4" t="s">
        <v>572</v>
      </c>
    </row>
    <row r="9" spans="1:4">
      <c r="A9" s="3" t="s">
        <v>585</v>
      </c>
    </row>
    <row r="10" spans="1:4">
      <c r="A10" s="4" t="s">
        <v>586</v>
      </c>
      <c r="B10" s="9" t="n">
        <v>65.40000000000001</v>
      </c>
      <c r="C10" s="9" t="n">
        <v>73.8</v>
      </c>
      <c r="D10" s="9" t="n">
        <v>73.09999999999999</v>
      </c>
    </row>
    <row r="11" spans="1:4">
      <c r="A11" s="4" t="s">
        <v>573</v>
      </c>
    </row>
    <row r="12" spans="1:4">
      <c r="A12" s="3" t="s">
        <v>585</v>
      </c>
    </row>
    <row r="13" spans="1:4">
      <c r="A13" s="4" t="s">
        <v>586</v>
      </c>
      <c r="B13" s="9" t="n">
        <v>4.3</v>
      </c>
      <c r="C13" s="9" t="n">
        <v>5.3</v>
      </c>
      <c r="D13" s="9" t="n">
        <v>5.6</v>
      </c>
    </row>
    <row r="14" spans="1:4">
      <c r="A14" s="4" t="s">
        <v>582</v>
      </c>
    </row>
    <row r="15" spans="1:4">
      <c r="A15" s="3" t="s">
        <v>585</v>
      </c>
    </row>
    <row r="16" spans="1:4">
      <c r="A16" s="4" t="s">
        <v>586</v>
      </c>
      <c r="B16" s="8" t="n">
        <v>6.6</v>
      </c>
      <c r="C16" s="8" t="n">
        <v>5.4</v>
      </c>
      <c r="D16" s="8" t="n">
        <v>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7</v>
      </c>
      <c r="C1" s="2" t="s">
        <v>484</v>
      </c>
      <c r="K1" s="2" t="s">
        <v>1</v>
      </c>
    </row>
    <row r="2" spans="1:13">
      <c r="C2" s="2" t="s">
        <v>2</v>
      </c>
      <c r="D2" s="2" t="s">
        <v>485</v>
      </c>
      <c r="E2" s="2" t="s">
        <v>4</v>
      </c>
      <c r="F2" s="2" t="s">
        <v>486</v>
      </c>
      <c r="G2" s="2" t="s">
        <v>32</v>
      </c>
      <c r="H2" s="2" t="s">
        <v>487</v>
      </c>
      <c r="I2" s="2" t="s">
        <v>488</v>
      </c>
      <c r="J2" s="2" t="s">
        <v>489</v>
      </c>
      <c r="K2" s="2" t="s">
        <v>2</v>
      </c>
      <c r="L2" s="2" t="s">
        <v>32</v>
      </c>
      <c r="M2" s="2" t="s">
        <v>33</v>
      </c>
    </row>
    <row r="3" spans="1:13">
      <c r="A3" s="3" t="s">
        <v>588</v>
      </c>
    </row>
    <row r="4" spans="1:13">
      <c r="A4" s="4" t="s">
        <v>589</v>
      </c>
      <c r="C4" s="8" t="n">
        <v>93.09999999999999</v>
      </c>
      <c r="D4" s="8" t="n">
        <v>98.59999999999999</v>
      </c>
      <c r="E4" s="8" t="n">
        <v>85.8</v>
      </c>
      <c r="F4" s="8" t="n">
        <v>97.7</v>
      </c>
      <c r="G4" s="8" t="n">
        <v>103.3</v>
      </c>
      <c r="H4" s="8" t="n">
        <v>109.6</v>
      </c>
      <c r="I4" s="8" t="n">
        <v>127.1</v>
      </c>
      <c r="J4" s="8" t="n">
        <v>105.6</v>
      </c>
      <c r="K4" s="8" t="n">
        <v>375.2</v>
      </c>
      <c r="L4" s="8" t="n">
        <v>445.6</v>
      </c>
      <c r="M4" s="8" t="n">
        <v>419.2</v>
      </c>
    </row>
    <row r="5" spans="1:13">
      <c r="A5" s="4" t="s">
        <v>39</v>
      </c>
      <c r="K5" s="9" t="n">
        <v>64.7</v>
      </c>
      <c r="L5" s="9" t="n">
        <v>11.1</v>
      </c>
      <c r="M5" s="9" t="n">
        <v>13.4</v>
      </c>
    </row>
    <row r="6" spans="1:13">
      <c r="A6" s="4" t="s">
        <v>42</v>
      </c>
      <c r="K6" s="9" t="n">
        <v>55.9</v>
      </c>
      <c r="L6" s="9" t="n">
        <v>46.9</v>
      </c>
      <c r="M6" s="9" t="n">
        <v>49.6</v>
      </c>
    </row>
    <row r="7" spans="1:13">
      <c r="A7" s="4" t="s">
        <v>43</v>
      </c>
      <c r="K7" s="9" t="n">
        <v>-2.2</v>
      </c>
      <c r="L7" s="9" t="n">
        <v>-5.6</v>
      </c>
      <c r="M7" s="9" t="n">
        <v>-8.1</v>
      </c>
    </row>
    <row r="8" spans="1:13">
      <c r="A8" s="4" t="s">
        <v>44</v>
      </c>
      <c r="K8" s="9" t="n">
        <v>-8.199999999999999</v>
      </c>
      <c r="L8" s="9" t="n">
        <v>-0.1</v>
      </c>
      <c r="M8" s="9" t="n">
        <v>8.4</v>
      </c>
    </row>
    <row r="9" spans="1:13">
      <c r="A9" s="4" t="s">
        <v>45</v>
      </c>
      <c r="K9" s="9" t="n">
        <v>329.7</v>
      </c>
      <c r="L9" s="9" t="n">
        <v>404.4</v>
      </c>
      <c r="M9" s="9" t="n">
        <v>369.3</v>
      </c>
    </row>
    <row r="10" spans="1:13">
      <c r="A10" s="4" t="s">
        <v>590</v>
      </c>
    </row>
    <row r="11" spans="1:13">
      <c r="A11" s="3" t="s">
        <v>588</v>
      </c>
    </row>
    <row r="12" spans="1:13">
      <c r="A12" s="4" t="s">
        <v>589</v>
      </c>
      <c r="K12" s="9" t="n">
        <v>523.6</v>
      </c>
      <c r="L12" s="9" t="n">
        <v>530.2</v>
      </c>
      <c r="M12" s="9" t="n">
        <v>502.6</v>
      </c>
    </row>
    <row r="13" spans="1:13">
      <c r="A13" s="4" t="s">
        <v>571</v>
      </c>
    </row>
    <row r="14" spans="1:13">
      <c r="A14" s="3" t="s">
        <v>588</v>
      </c>
    </row>
    <row r="15" spans="1:13">
      <c r="A15" s="4" t="s">
        <v>589</v>
      </c>
      <c r="K15" s="9" t="n">
        <v>411.3</v>
      </c>
      <c r="L15" s="6" t="n">
        <v>405</v>
      </c>
      <c r="M15" s="6" t="n">
        <v>401</v>
      </c>
    </row>
    <row r="16" spans="1:13">
      <c r="A16" s="4" t="s">
        <v>572</v>
      </c>
    </row>
    <row r="17" spans="1:13">
      <c r="A17" s="3" t="s">
        <v>588</v>
      </c>
    </row>
    <row r="18" spans="1:13">
      <c r="A18" s="4" t="s">
        <v>589</v>
      </c>
      <c r="K18" s="9" t="n">
        <v>121.7</v>
      </c>
      <c r="L18" s="9" t="n">
        <v>126.6</v>
      </c>
      <c r="M18" s="9" t="n">
        <v>105.9</v>
      </c>
    </row>
    <row r="19" spans="1:13">
      <c r="A19" s="4" t="s">
        <v>573</v>
      </c>
    </row>
    <row r="20" spans="1:13">
      <c r="A20" s="3" t="s">
        <v>588</v>
      </c>
    </row>
    <row r="21" spans="1:13">
      <c r="A21" s="4" t="s">
        <v>589</v>
      </c>
      <c r="K21" s="9" t="n">
        <v>-9.4</v>
      </c>
      <c r="L21" s="9" t="n">
        <v>-1.4</v>
      </c>
      <c r="M21" s="9" t="n">
        <v>-4.3</v>
      </c>
    </row>
    <row r="22" spans="1:13">
      <c r="A22" s="4" t="s">
        <v>582</v>
      </c>
    </row>
    <row r="23" spans="1:13">
      <c r="A23" s="3" t="s">
        <v>588</v>
      </c>
    </row>
    <row r="24" spans="1:13">
      <c r="A24" s="4" t="s">
        <v>591</v>
      </c>
      <c r="B24" s="4" t="s">
        <v>592</v>
      </c>
      <c r="K24" s="9" t="n">
        <v>83.7</v>
      </c>
      <c r="L24" s="9" t="n">
        <v>73.5</v>
      </c>
      <c r="M24" s="6" t="n">
        <v>70</v>
      </c>
    </row>
    <row r="25" spans="1:13">
      <c r="A25" s="4" t="s">
        <v>593</v>
      </c>
    </row>
    <row r="26" spans="1:13">
      <c r="A26" s="3" t="s">
        <v>588</v>
      </c>
    </row>
    <row r="27" spans="1:13">
      <c r="A27" s="4" t="s">
        <v>39</v>
      </c>
      <c r="K27" s="9" t="n">
        <v>64.7</v>
      </c>
      <c r="L27" s="9" t="n">
        <v>11.1</v>
      </c>
      <c r="M27" s="9" t="n">
        <v>13.4</v>
      </c>
    </row>
    <row r="28" spans="1:13">
      <c r="A28" s="4" t="s">
        <v>42</v>
      </c>
      <c r="K28" s="9" t="n">
        <v>55.9</v>
      </c>
      <c r="L28" s="9" t="n">
        <v>46.9</v>
      </c>
      <c r="M28" s="9" t="n">
        <v>49.6</v>
      </c>
    </row>
    <row r="29" spans="1:13">
      <c r="A29" s="4" t="s">
        <v>43</v>
      </c>
      <c r="K29" s="9" t="n">
        <v>2.2</v>
      </c>
      <c r="L29" s="9" t="n">
        <v>5.6</v>
      </c>
      <c r="M29" s="9" t="n">
        <v>8.1</v>
      </c>
    </row>
    <row r="30" spans="1:13">
      <c r="A30" s="4" t="s">
        <v>44</v>
      </c>
      <c r="K30" s="8" t="n">
        <v>8.199999999999999</v>
      </c>
      <c r="L30" s="8" t="n">
        <v>0.1</v>
      </c>
      <c r="M30" s="8" t="n">
        <v>-8.4</v>
      </c>
    </row>
    <row r="31" spans="1:13">
      <c r="A31" t="n"/>
    </row>
    <row r="32" spans="1:13">
      <c r="A32" s="4" t="s">
        <v>592</v>
      </c>
      <c r="B32" s="4" t="s">
        <v>594</v>
      </c>
    </row>
  </sheetData>
  <mergeCells count="5">
    <mergeCell ref="A1:B2"/>
    <mergeCell ref="C1:J1"/>
    <mergeCell ref="K1:M1"/>
    <mergeCell ref="A31:L31"/>
    <mergeCell ref="B32:L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3"/>
    <col customWidth="1" max="2" min="2" width="11"/>
    <col customWidth="1" max="3" min="3" width="11"/>
    <col customWidth="1" max="4" min="4" width="13"/>
    <col customWidth="1" max="5" min="5" width="27"/>
    <col customWidth="1" max="6" min="6" width="18"/>
    <col customWidth="1" max="7" min="7" width="46"/>
    <col customWidth="1" max="8" min="8" width="15"/>
    <col customWidth="1" max="9" min="9" width="24"/>
  </cols>
  <sheetData>
    <row r="1" spans="1:9">
      <c r="A1" s="1" t="s">
        <v>114</v>
      </c>
      <c r="B1" s="2" t="s">
        <v>115</v>
      </c>
      <c r="C1" s="2" t="s">
        <v>116</v>
      </c>
      <c r="D1" s="2" t="s">
        <v>117</v>
      </c>
      <c r="E1" s="2" t="s">
        <v>118</v>
      </c>
      <c r="F1" s="2" t="s">
        <v>119</v>
      </c>
      <c r="G1" s="2" t="s">
        <v>120</v>
      </c>
      <c r="H1" s="2" t="s">
        <v>121</v>
      </c>
      <c r="I1" s="2" t="s">
        <v>122</v>
      </c>
    </row>
    <row r="2" spans="1:9">
      <c r="A2" s="4" t="s">
        <v>123</v>
      </c>
      <c r="B2" s="8" t="n">
        <v>2249.4</v>
      </c>
      <c r="C2" s="8" t="n">
        <v>2208.7</v>
      </c>
      <c r="D2" s="8" t="n">
        <v>1.6</v>
      </c>
      <c r="E2" s="8" t="n">
        <v>246.5</v>
      </c>
      <c r="F2" s="8" t="n">
        <v>2818.5</v>
      </c>
      <c r="G2" s="8" t="n">
        <v>-144.2</v>
      </c>
      <c r="H2" s="8" t="n">
        <v>-713.7</v>
      </c>
      <c r="I2" s="8" t="n">
        <v>40.7</v>
      </c>
    </row>
    <row r="3" spans="1:9">
      <c r="A3" s="3" t="s">
        <v>124</v>
      </c>
    </row>
    <row r="4" spans="1:9">
      <c r="A4" s="4" t="s">
        <v>59</v>
      </c>
      <c r="B4" s="9" t="n">
        <v>318.2</v>
      </c>
      <c r="C4" s="9" t="n">
        <v>313.2</v>
      </c>
      <c r="F4" s="9" t="n">
        <v>313.2</v>
      </c>
      <c r="I4" s="6" t="n">
        <v>5</v>
      </c>
    </row>
    <row r="5" spans="1:9">
      <c r="A5" s="4" t="s">
        <v>125</v>
      </c>
      <c r="B5" s="9" t="n">
        <v>77.3</v>
      </c>
      <c r="C5" s="9" t="n">
        <v>75.09999999999999</v>
      </c>
      <c r="G5" s="9" t="n">
        <v>75.09999999999999</v>
      </c>
      <c r="I5" s="9" t="n">
        <v>2.2</v>
      </c>
    </row>
    <row r="6" spans="1:9">
      <c r="A6" s="4" t="s">
        <v>126</v>
      </c>
      <c r="B6" s="9" t="n">
        <v>-8.9</v>
      </c>
      <c r="C6" s="9" t="n">
        <v>-3.9</v>
      </c>
      <c r="E6" s="9" t="n">
        <v>-3.9</v>
      </c>
      <c r="I6" s="6" t="n">
        <v>-5</v>
      </c>
    </row>
    <row r="7" spans="1:9">
      <c r="A7" s="4" t="s">
        <v>127</v>
      </c>
      <c r="B7" s="9" t="n">
        <v>66.90000000000001</v>
      </c>
      <c r="C7" s="9" t="n">
        <v>66.90000000000001</v>
      </c>
      <c r="E7" s="9" t="n">
        <v>-7.3</v>
      </c>
      <c r="H7" s="9" t="n">
        <v>74.2</v>
      </c>
    </row>
    <row r="8" spans="1:9">
      <c r="A8" s="4" t="s">
        <v>128</v>
      </c>
      <c r="B8" s="9" t="n">
        <v>2.4</v>
      </c>
      <c r="C8" s="9" t="n">
        <v>2.4</v>
      </c>
      <c r="E8" s="9" t="n">
        <v>2.4</v>
      </c>
    </row>
    <row r="9" spans="1:9">
      <c r="A9" s="4" t="s">
        <v>129</v>
      </c>
      <c r="B9" s="9" t="n">
        <v>25.1</v>
      </c>
      <c r="C9" s="9" t="n">
        <v>25.1</v>
      </c>
      <c r="E9" s="9" t="n">
        <v>25.1</v>
      </c>
    </row>
    <row r="10" spans="1:9">
      <c r="A10" s="4" t="s">
        <v>130</v>
      </c>
      <c r="B10" s="9" t="n">
        <v>4.7</v>
      </c>
      <c r="C10" s="9" t="n">
        <v>4.7</v>
      </c>
      <c r="E10" s="6" t="n">
        <v>1</v>
      </c>
      <c r="H10" s="9" t="n">
        <v>3.7</v>
      </c>
    </row>
    <row r="11" spans="1:9">
      <c r="A11" s="4" t="s">
        <v>131</v>
      </c>
      <c r="B11" s="6" t="n">
        <v>-118</v>
      </c>
      <c r="C11" s="6" t="n">
        <v>-118</v>
      </c>
      <c r="H11" s="6" t="n">
        <v>-118</v>
      </c>
    </row>
    <row r="12" spans="1:9">
      <c r="A12" s="4" t="s">
        <v>132</v>
      </c>
      <c r="B12" s="9" t="n">
        <v>-3.5</v>
      </c>
      <c r="C12" s="9" t="n">
        <v>-3.5</v>
      </c>
      <c r="E12" s="9" t="n">
        <v>-8.800000000000001</v>
      </c>
      <c r="H12" s="9" t="n">
        <v>5.3</v>
      </c>
    </row>
    <row r="13" spans="1:9">
      <c r="A13" s="4" t="s">
        <v>133</v>
      </c>
      <c r="E13" s="9" t="n">
        <v>0.3</v>
      </c>
      <c r="F13" s="9" t="n">
        <v>-0.3</v>
      </c>
    </row>
    <row r="14" spans="1:9">
      <c r="A14" s="4" t="s">
        <v>134</v>
      </c>
      <c r="B14" s="9" t="n">
        <v>-35.7</v>
      </c>
      <c r="C14" s="9" t="n">
        <v>-35.7</v>
      </c>
      <c r="F14" s="9" t="n">
        <v>-35.7</v>
      </c>
    </row>
    <row r="15" spans="1:9">
      <c r="A15" s="4" t="s">
        <v>135</v>
      </c>
      <c r="B15" s="8" t="n">
        <v>2577.9</v>
      </c>
      <c r="C15" s="6" t="n">
        <v>2535</v>
      </c>
      <c r="D15" s="9" t="n">
        <v>1.6</v>
      </c>
      <c r="E15" s="9" t="n">
        <v>255.3</v>
      </c>
      <c r="F15" s="9" t="n">
        <v>3095.7</v>
      </c>
      <c r="G15" s="9" t="n">
        <v>-69.09999999999999</v>
      </c>
      <c r="H15" s="9" t="n">
        <v>-748.5</v>
      </c>
      <c r="I15" s="9" t="n">
        <v>42.9</v>
      </c>
    </row>
    <row r="16" spans="1:9">
      <c r="A16" s="3" t="s">
        <v>124</v>
      </c>
    </row>
    <row r="17" spans="1:9">
      <c r="A17" s="4" t="s">
        <v>136</v>
      </c>
      <c r="B17" s="11" t="n">
        <v>0.25</v>
      </c>
    </row>
    <row r="18" spans="1:9">
      <c r="A18" s="4" t="s">
        <v>59</v>
      </c>
      <c r="B18" s="8" t="n">
        <v>322.9</v>
      </c>
      <c r="C18" s="9" t="n">
        <v>322.9</v>
      </c>
      <c r="F18" s="9" t="n">
        <v>322.9</v>
      </c>
      <c r="I18" s="6" t="n">
        <v>0</v>
      </c>
    </row>
    <row r="19" spans="1:9">
      <c r="A19" s="4" t="s">
        <v>125</v>
      </c>
      <c r="B19" s="9" t="n">
        <v>-367.2</v>
      </c>
      <c r="C19" s="9" t="n">
        <v>-366.5</v>
      </c>
      <c r="G19" s="9" t="n">
        <v>-366.5</v>
      </c>
      <c r="I19" s="9" t="n">
        <v>-0.7</v>
      </c>
    </row>
    <row r="20" spans="1:9">
      <c r="A20" s="4" t="s">
        <v>126</v>
      </c>
      <c r="B20" s="9" t="n">
        <v>-88.8</v>
      </c>
      <c r="C20" s="9" t="n">
        <v>-47.5</v>
      </c>
      <c r="E20" s="6" t="n">
        <v>-42</v>
      </c>
      <c r="G20" s="9" t="n">
        <v>-5.5</v>
      </c>
      <c r="I20" s="9" t="n">
        <v>-41.3</v>
      </c>
    </row>
    <row r="21" spans="1:9">
      <c r="A21" s="4" t="s">
        <v>127</v>
      </c>
      <c r="B21" s="6" t="n">
        <v>49</v>
      </c>
      <c r="C21" s="6" t="n">
        <v>49</v>
      </c>
      <c r="E21" s="9" t="n">
        <v>-9.699999999999999</v>
      </c>
      <c r="H21" s="9" t="n">
        <v>58.7</v>
      </c>
    </row>
    <row r="22" spans="1:9">
      <c r="A22" s="4" t="s">
        <v>128</v>
      </c>
      <c r="B22" s="9" t="n">
        <v>2.1</v>
      </c>
      <c r="C22" s="9" t="n">
        <v>2.1</v>
      </c>
      <c r="E22" s="9" t="n">
        <v>2.1</v>
      </c>
    </row>
    <row r="23" spans="1:9">
      <c r="A23" s="4" t="s">
        <v>129</v>
      </c>
      <c r="B23" s="9" t="n">
        <v>25.4</v>
      </c>
      <c r="C23" s="9" t="n">
        <v>25.4</v>
      </c>
      <c r="E23" s="9" t="n">
        <v>25.4</v>
      </c>
    </row>
    <row r="24" spans="1:9">
      <c r="A24" s="4" t="s">
        <v>130</v>
      </c>
      <c r="B24" s="9" t="n">
        <v>5.9</v>
      </c>
      <c r="C24" s="9" t="n">
        <v>5.9</v>
      </c>
      <c r="E24" s="9" t="n">
        <v>1.5</v>
      </c>
      <c r="H24" s="9" t="n">
        <v>4.4</v>
      </c>
    </row>
    <row r="25" spans="1:9">
      <c r="A25" s="4" t="s">
        <v>131</v>
      </c>
      <c r="B25" s="9" t="n">
        <v>-163.2</v>
      </c>
      <c r="C25" s="9" t="n">
        <v>-163.2</v>
      </c>
      <c r="H25" s="9" t="n">
        <v>-163.2</v>
      </c>
    </row>
    <row r="26" spans="1:9">
      <c r="A26" s="4" t="s">
        <v>132</v>
      </c>
      <c r="B26" s="9" t="n">
        <v>-4.2</v>
      </c>
      <c r="C26" s="9" t="n">
        <v>-4.2</v>
      </c>
      <c r="E26" s="9" t="n">
        <v>-11.2</v>
      </c>
      <c r="H26" s="6" t="n">
        <v>7</v>
      </c>
    </row>
    <row r="27" spans="1:9">
      <c r="A27" s="4" t="s">
        <v>133</v>
      </c>
      <c r="E27" s="9" t="n">
        <v>0.3</v>
      </c>
      <c r="F27" s="9" t="n">
        <v>-0.3</v>
      </c>
    </row>
    <row r="28" spans="1:9">
      <c r="A28" s="4" t="s">
        <v>134</v>
      </c>
      <c r="B28" s="9" t="n">
        <v>-37.6</v>
      </c>
      <c r="C28" s="9" t="n">
        <v>-37.6</v>
      </c>
      <c r="F28" s="9" t="n">
        <v>-37.6</v>
      </c>
    </row>
    <row r="29" spans="1:9">
      <c r="A29" s="4" t="s">
        <v>137</v>
      </c>
      <c r="B29" s="8" t="n">
        <v>2322.2</v>
      </c>
      <c r="C29" s="9" t="n">
        <v>2321.3</v>
      </c>
      <c r="D29" s="9" t="n">
        <v>1.6</v>
      </c>
      <c r="E29" s="9" t="n">
        <v>221.7</v>
      </c>
      <c r="F29" s="9" t="n">
        <v>3380.7</v>
      </c>
      <c r="G29" s="9" t="n">
        <v>-441.1</v>
      </c>
      <c r="H29" s="9" t="n">
        <v>-841.6</v>
      </c>
      <c r="I29" s="9" t="n">
        <v>0.9</v>
      </c>
    </row>
    <row r="30" spans="1:9">
      <c r="A30" s="3" t="s">
        <v>124</v>
      </c>
    </row>
    <row r="31" spans="1:9">
      <c r="A31" s="4" t="s">
        <v>136</v>
      </c>
      <c r="B31" s="11" t="n">
        <v>0.265</v>
      </c>
    </row>
    <row r="32" spans="1:9">
      <c r="A32" s="4" t="s">
        <v>59</v>
      </c>
      <c r="B32" s="8" t="n">
        <v>251.1</v>
      </c>
      <c r="C32" s="9" t="n">
        <v>251.2</v>
      </c>
      <c r="F32" s="9" t="n">
        <v>251.2</v>
      </c>
      <c r="I32" s="9" t="n">
        <v>-0.1</v>
      </c>
    </row>
    <row r="33" spans="1:9">
      <c r="A33" s="4" t="s">
        <v>125</v>
      </c>
      <c r="B33" s="9" t="n">
        <v>-152.3</v>
      </c>
      <c r="C33" s="9" t="n">
        <v>-152.9</v>
      </c>
      <c r="G33" s="9" t="n">
        <v>-152.9</v>
      </c>
      <c r="I33" s="9" t="n">
        <v>0.6</v>
      </c>
    </row>
    <row r="34" spans="1:9">
      <c r="A34" s="4" t="s">
        <v>127</v>
      </c>
      <c r="B34" s="9" t="n">
        <v>35.2</v>
      </c>
      <c r="C34" s="9" t="n">
        <v>35.2</v>
      </c>
      <c r="E34" s="9" t="n">
        <v>-8.199999999999999</v>
      </c>
      <c r="H34" s="9" t="n">
        <v>43.4</v>
      </c>
    </row>
    <row r="35" spans="1:9">
      <c r="A35" s="4" t="s">
        <v>128</v>
      </c>
      <c r="B35" s="9" t="n">
        <v>11.6</v>
      </c>
      <c r="C35" s="9" t="n">
        <v>11.6</v>
      </c>
      <c r="E35" s="9" t="n">
        <v>11.6</v>
      </c>
      <c r="H35" s="6" t="n">
        <v>0</v>
      </c>
    </row>
    <row r="36" spans="1:9">
      <c r="A36" s="4" t="s">
        <v>129</v>
      </c>
      <c r="B36" s="9" t="n">
        <v>25.6</v>
      </c>
      <c r="C36" s="9" t="n">
        <v>25.6</v>
      </c>
      <c r="E36" s="9" t="n">
        <v>25.6</v>
      </c>
    </row>
    <row r="37" spans="1:9">
      <c r="A37" s="4" t="s">
        <v>130</v>
      </c>
      <c r="B37" s="9" t="n">
        <v>4.7</v>
      </c>
      <c r="C37" s="9" t="n">
        <v>4.7</v>
      </c>
      <c r="E37" s="9" t="n">
        <v>1.1</v>
      </c>
      <c r="H37" s="9" t="n">
        <v>3.6</v>
      </c>
    </row>
    <row r="38" spans="1:9">
      <c r="A38" s="4" t="s">
        <v>131</v>
      </c>
      <c r="B38" s="9" t="n">
        <v>-112.7</v>
      </c>
      <c r="C38" s="9" t="n">
        <v>-112.7</v>
      </c>
      <c r="H38" s="9" t="n">
        <v>-112.7</v>
      </c>
    </row>
    <row r="39" spans="1:9">
      <c r="A39" s="4" t="s">
        <v>132</v>
      </c>
      <c r="B39" s="9" t="n">
        <v>-5.4</v>
      </c>
      <c r="C39" s="9" t="n">
        <v>-5.4</v>
      </c>
      <c r="E39" s="9" t="n">
        <v>-14.3</v>
      </c>
      <c r="H39" s="9" t="n">
        <v>8.9</v>
      </c>
    </row>
    <row r="40" spans="1:9">
      <c r="A40" s="4" t="s">
        <v>133</v>
      </c>
      <c r="E40" s="9" t="n">
        <v>0.3</v>
      </c>
      <c r="F40" s="9" t="n">
        <v>-0.3</v>
      </c>
    </row>
    <row r="41" spans="1:9">
      <c r="A41" s="4" t="s">
        <v>134</v>
      </c>
      <c r="B41" s="9" t="n">
        <v>-40.6</v>
      </c>
      <c r="C41" s="9" t="n">
        <v>-40.6</v>
      </c>
      <c r="F41" s="9" t="n">
        <v>-40.6</v>
      </c>
    </row>
    <row r="42" spans="1:9">
      <c r="A42" s="4" t="s">
        <v>138</v>
      </c>
      <c r="B42" s="8" t="n">
        <v>2339.4</v>
      </c>
      <c r="C42" s="7" t="n">
        <v>2338</v>
      </c>
      <c r="D42" s="8" t="n">
        <v>1.6</v>
      </c>
      <c r="E42" s="8" t="n">
        <v>237.8</v>
      </c>
      <c r="F42" s="7" t="n">
        <v>3591</v>
      </c>
      <c r="G42" s="7" t="n">
        <v>-594</v>
      </c>
      <c r="H42" s="8" t="n">
        <v>-898.4</v>
      </c>
      <c r="I42" s="8" t="n">
        <v>1.4</v>
      </c>
    </row>
    <row r="43" spans="1:9">
      <c r="A43" s="3" t="s">
        <v>124</v>
      </c>
    </row>
    <row r="44" spans="1:9">
      <c r="A44" s="4" t="s">
        <v>136</v>
      </c>
      <c r="B44" s="10" t="n">
        <v>0.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33</v>
      </c>
    </row>
    <row r="3" spans="1:4">
      <c r="A3" s="4" t="s">
        <v>160</v>
      </c>
      <c r="B3" s="7" t="n">
        <v>72</v>
      </c>
      <c r="C3" s="8" t="n">
        <v>99.59999999999999</v>
      </c>
      <c r="D3" s="8" t="n">
        <v>100.3</v>
      </c>
    </row>
    <row r="4" spans="1:4">
      <c r="A4" s="4" t="s">
        <v>571</v>
      </c>
    </row>
    <row r="5" spans="1:4">
      <c r="A5" s="4" t="s">
        <v>160</v>
      </c>
      <c r="B5" s="6" t="n">
        <v>27</v>
      </c>
      <c r="C5" s="9" t="n">
        <v>48.9</v>
      </c>
      <c r="D5" s="6" t="n">
        <v>45</v>
      </c>
    </row>
    <row r="6" spans="1:4">
      <c r="A6" s="4" t="s">
        <v>572</v>
      </c>
    </row>
    <row r="7" spans="1:4">
      <c r="A7" s="4" t="s">
        <v>160</v>
      </c>
      <c r="B7" s="9" t="n">
        <v>28.3</v>
      </c>
      <c r="C7" s="9" t="n">
        <v>34.8</v>
      </c>
      <c r="D7" s="9" t="n">
        <v>41.2</v>
      </c>
    </row>
    <row r="8" spans="1:4">
      <c r="A8" s="4" t="s">
        <v>573</v>
      </c>
    </row>
    <row r="9" spans="1:4">
      <c r="A9" s="4" t="s">
        <v>160</v>
      </c>
      <c r="B9" s="9" t="n">
        <v>5.9</v>
      </c>
      <c r="C9" s="9" t="n">
        <v>7.4</v>
      </c>
      <c r="D9" s="9" t="n">
        <v>8.800000000000001</v>
      </c>
    </row>
    <row r="10" spans="1:4">
      <c r="A10" s="4" t="s">
        <v>582</v>
      </c>
    </row>
    <row r="11" spans="1:4">
      <c r="A11" s="4" t="s">
        <v>160</v>
      </c>
      <c r="B11" s="8" t="n">
        <v>10.8</v>
      </c>
      <c r="C11" s="8" t="n">
        <v>8.5</v>
      </c>
      <c r="D11" s="8" t="n">
        <v>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2</v>
      </c>
    </row>
    <row r="2" spans="1:3">
      <c r="A2" s="3" t="s">
        <v>597</v>
      </c>
    </row>
    <row r="3" spans="1:3">
      <c r="A3" s="4" t="s">
        <v>329</v>
      </c>
      <c r="B3" s="8" t="n">
        <v>4402.9</v>
      </c>
      <c r="C3" s="8" t="n">
        <v>4646.5</v>
      </c>
    </row>
    <row r="4" spans="1:3">
      <c r="A4" s="4" t="s">
        <v>571</v>
      </c>
    </row>
    <row r="5" spans="1:3">
      <c r="A5" s="3" t="s">
        <v>597</v>
      </c>
    </row>
    <row r="6" spans="1:3">
      <c r="A6" s="4" t="s">
        <v>329</v>
      </c>
      <c r="B6" s="9" t="n">
        <v>1355.7</v>
      </c>
      <c r="C6" s="6" t="n">
        <v>1358</v>
      </c>
    </row>
    <row r="7" spans="1:3">
      <c r="A7" s="4" t="s">
        <v>572</v>
      </c>
    </row>
    <row r="8" spans="1:3">
      <c r="A8" s="3" t="s">
        <v>597</v>
      </c>
    </row>
    <row r="9" spans="1:3">
      <c r="A9" s="4" t="s">
        <v>329</v>
      </c>
      <c r="B9" s="9" t="n">
        <v>2370.6</v>
      </c>
      <c r="C9" s="9" t="n">
        <v>2655.6</v>
      </c>
    </row>
    <row r="10" spans="1:3">
      <c r="A10" s="4" t="s">
        <v>573</v>
      </c>
    </row>
    <row r="11" spans="1:3">
      <c r="A11" s="3" t="s">
        <v>597</v>
      </c>
    </row>
    <row r="12" spans="1:3">
      <c r="A12" s="4" t="s">
        <v>329</v>
      </c>
      <c r="B12" s="9" t="n">
        <v>355.5</v>
      </c>
      <c r="C12" s="9" t="n">
        <v>369.9</v>
      </c>
    </row>
    <row r="13" spans="1:3">
      <c r="A13" s="4" t="s">
        <v>582</v>
      </c>
    </row>
    <row r="14" spans="1:3">
      <c r="A14" s="3" t="s">
        <v>597</v>
      </c>
    </row>
    <row r="15" spans="1:3">
      <c r="A15" s="4" t="s">
        <v>329</v>
      </c>
      <c r="B15" s="8" t="n">
        <v>321.1</v>
      </c>
      <c r="C15" s="7" t="n">
        <v>2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484</v>
      </c>
      <c r="J1" s="2" t="s">
        <v>1</v>
      </c>
    </row>
    <row r="2" spans="1:12">
      <c r="B2" s="2" t="s">
        <v>2</v>
      </c>
      <c r="C2" s="2" t="s">
        <v>485</v>
      </c>
      <c r="D2" s="2" t="s">
        <v>4</v>
      </c>
      <c r="E2" s="2" t="s">
        <v>486</v>
      </c>
      <c r="F2" s="2" t="s">
        <v>32</v>
      </c>
      <c r="G2" s="2" t="s">
        <v>487</v>
      </c>
      <c r="H2" s="2" t="s">
        <v>488</v>
      </c>
      <c r="I2" s="2" t="s">
        <v>489</v>
      </c>
      <c r="J2" s="2" t="s">
        <v>2</v>
      </c>
      <c r="K2" s="2" t="s">
        <v>32</v>
      </c>
      <c r="L2" s="2" t="s">
        <v>33</v>
      </c>
    </row>
    <row r="3" spans="1:12">
      <c r="A3" s="3" t="s">
        <v>599</v>
      </c>
    </row>
    <row r="4" spans="1:12">
      <c r="A4" s="4" t="s">
        <v>35</v>
      </c>
      <c r="B4" s="8" t="n">
        <v>671.1</v>
      </c>
      <c r="C4" s="8" t="n">
        <v>648.9</v>
      </c>
      <c r="D4" s="7" t="n">
        <v>698</v>
      </c>
      <c r="E4" s="8" t="n">
        <v>656.3</v>
      </c>
      <c r="F4" s="8" t="n">
        <v>719.1</v>
      </c>
      <c r="G4" s="8" t="n">
        <v>708.2</v>
      </c>
      <c r="H4" s="8" t="n">
        <v>765.2</v>
      </c>
      <c r="I4" s="8" t="n">
        <v>730.1</v>
      </c>
      <c r="J4" s="8" t="n">
        <v>2674.3</v>
      </c>
      <c r="K4" s="8" t="n">
        <v>2922.6</v>
      </c>
      <c r="L4" s="8" t="n">
        <v>2950.8</v>
      </c>
    </row>
    <row r="5" spans="1:12">
      <c r="A5" s="4" t="s">
        <v>76</v>
      </c>
      <c r="B5" s="9" t="n">
        <v>558.8</v>
      </c>
      <c r="F5" s="9" t="n">
        <v>588.8</v>
      </c>
      <c r="J5" s="9" t="n">
        <v>558.8</v>
      </c>
      <c r="K5" s="9" t="n">
        <v>588.8</v>
      </c>
      <c r="L5" s="9" t="n">
        <v>637.2</v>
      </c>
    </row>
    <row r="6" spans="1:12">
      <c r="A6" s="4" t="s">
        <v>600</v>
      </c>
    </row>
    <row r="7" spans="1:12">
      <c r="A7" s="3" t="s">
        <v>599</v>
      </c>
    </row>
    <row r="8" spans="1:12">
      <c r="A8" s="4" t="s">
        <v>35</v>
      </c>
      <c r="J8" s="9" t="n">
        <v>1027.4</v>
      </c>
      <c r="K8" s="9" t="n">
        <v>1015.9</v>
      </c>
      <c r="L8" s="9" t="n">
        <v>1011.6</v>
      </c>
    </row>
    <row r="9" spans="1:12">
      <c r="A9" s="4" t="s">
        <v>76</v>
      </c>
      <c r="B9" s="9" t="n">
        <v>178.5</v>
      </c>
      <c r="F9" s="9" t="n">
        <v>170.8</v>
      </c>
      <c r="J9" s="9" t="n">
        <v>178.5</v>
      </c>
      <c r="K9" s="9" t="n">
        <v>170.8</v>
      </c>
      <c r="L9" s="9" t="n">
        <v>158.7</v>
      </c>
    </row>
    <row r="10" spans="1:12">
      <c r="A10" s="4" t="s">
        <v>601</v>
      </c>
    </row>
    <row r="11" spans="1:12">
      <c r="A11" s="3" t="s">
        <v>599</v>
      </c>
    </row>
    <row r="12" spans="1:12">
      <c r="A12" s="4" t="s">
        <v>35</v>
      </c>
      <c r="J12" s="9" t="n">
        <v>472.8</v>
      </c>
      <c r="K12" s="9" t="n">
        <v>541.8</v>
      </c>
      <c r="L12" s="9" t="n">
        <v>559.1</v>
      </c>
    </row>
    <row r="13" spans="1:12">
      <c r="A13" s="4" t="s">
        <v>76</v>
      </c>
      <c r="B13" s="9" t="n">
        <v>92.09999999999999</v>
      </c>
      <c r="F13" s="9" t="n">
        <v>109.3</v>
      </c>
      <c r="J13" s="9" t="n">
        <v>92.09999999999999</v>
      </c>
      <c r="K13" s="9" t="n">
        <v>109.3</v>
      </c>
      <c r="L13" s="9" t="n">
        <v>129.7</v>
      </c>
    </row>
    <row r="14" spans="1:12">
      <c r="A14" s="4" t="s">
        <v>602</v>
      </c>
    </row>
    <row r="15" spans="1:12">
      <c r="A15" s="3" t="s">
        <v>599</v>
      </c>
    </row>
    <row r="16" spans="1:12">
      <c r="A16" s="4" t="s">
        <v>35</v>
      </c>
      <c r="J16" s="9" t="n">
        <v>42.3</v>
      </c>
      <c r="K16" s="9" t="n">
        <v>48.9</v>
      </c>
      <c r="L16" s="9" t="n">
        <v>57.5</v>
      </c>
    </row>
    <row r="17" spans="1:12">
      <c r="A17" s="4" t="s">
        <v>76</v>
      </c>
      <c r="B17" s="9" t="n">
        <v>92.3</v>
      </c>
      <c r="F17" s="9" t="n">
        <v>103.9</v>
      </c>
      <c r="J17" s="9" t="n">
        <v>92.3</v>
      </c>
      <c r="K17" s="9" t="n">
        <v>103.9</v>
      </c>
      <c r="L17" s="9" t="n">
        <v>134.1</v>
      </c>
    </row>
    <row r="18" spans="1:12">
      <c r="A18" s="4" t="s">
        <v>603</v>
      </c>
    </row>
    <row r="19" spans="1:12">
      <c r="A19" s="3" t="s">
        <v>599</v>
      </c>
    </row>
    <row r="20" spans="1:12">
      <c r="A20" s="4" t="s">
        <v>35</v>
      </c>
      <c r="J20" s="9" t="n">
        <v>1131.8</v>
      </c>
      <c r="K20" s="6" t="n">
        <v>1316</v>
      </c>
      <c r="L20" s="9" t="n">
        <v>1322.6</v>
      </c>
    </row>
    <row r="21" spans="1:12">
      <c r="A21" s="4" t="s">
        <v>76</v>
      </c>
      <c r="B21" s="8" t="n">
        <v>195.9</v>
      </c>
      <c r="F21" s="8" t="n">
        <v>204.8</v>
      </c>
      <c r="J21" s="8" t="n">
        <v>195.9</v>
      </c>
      <c r="K21" s="8" t="n">
        <v>204.8</v>
      </c>
      <c r="L21" s="8" t="n">
        <v>214.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484</v>
      </c>
      <c r="J1" s="2" t="s">
        <v>1</v>
      </c>
    </row>
    <row r="2" spans="1:12">
      <c r="B2" s="2" t="s">
        <v>2</v>
      </c>
      <c r="C2" s="2" t="s">
        <v>485</v>
      </c>
      <c r="D2" s="2" t="s">
        <v>4</v>
      </c>
      <c r="E2" s="2" t="s">
        <v>486</v>
      </c>
      <c r="F2" s="2" t="s">
        <v>32</v>
      </c>
      <c r="G2" s="2" t="s">
        <v>487</v>
      </c>
      <c r="H2" s="2" t="s">
        <v>488</v>
      </c>
      <c r="I2" s="2" t="s">
        <v>489</v>
      </c>
      <c r="J2" s="2" t="s">
        <v>2</v>
      </c>
      <c r="K2" s="2" t="s">
        <v>32</v>
      </c>
      <c r="L2" s="2" t="s">
        <v>33</v>
      </c>
    </row>
    <row r="3" spans="1:12">
      <c r="A3" s="3" t="s">
        <v>576</v>
      </c>
    </row>
    <row r="4" spans="1:12">
      <c r="A4" s="4" t="s">
        <v>35</v>
      </c>
      <c r="B4" s="8" t="n">
        <v>671.1</v>
      </c>
      <c r="C4" s="8" t="n">
        <v>648.9</v>
      </c>
      <c r="D4" s="7" t="n">
        <v>698</v>
      </c>
      <c r="E4" s="8" t="n">
        <v>656.3</v>
      </c>
      <c r="F4" s="8" t="n">
        <v>719.1</v>
      </c>
      <c r="G4" s="8" t="n">
        <v>708.2</v>
      </c>
      <c r="H4" s="8" t="n">
        <v>765.2</v>
      </c>
      <c r="I4" s="8" t="n">
        <v>730.1</v>
      </c>
      <c r="J4" s="8" t="n">
        <v>2674.3</v>
      </c>
      <c r="K4" s="8" t="n">
        <v>2922.6</v>
      </c>
      <c r="L4" s="8" t="n">
        <v>2950.8</v>
      </c>
    </row>
    <row r="5" spans="1:12">
      <c r="A5" s="4" t="s">
        <v>605</v>
      </c>
    </row>
    <row r="6" spans="1:12">
      <c r="A6" s="3" t="s">
        <v>576</v>
      </c>
    </row>
    <row r="7" spans="1:12">
      <c r="A7" s="4" t="s">
        <v>35</v>
      </c>
      <c r="J7" s="9" t="n">
        <v>751.5</v>
      </c>
      <c r="K7" s="9" t="n">
        <v>787.9</v>
      </c>
      <c r="L7" s="9" t="n">
        <v>777.9</v>
      </c>
    </row>
    <row r="8" spans="1:12">
      <c r="A8" s="4" t="s">
        <v>606</v>
      </c>
    </row>
    <row r="9" spans="1:12">
      <c r="A9" s="3" t="s">
        <v>576</v>
      </c>
    </row>
    <row r="10" spans="1:12">
      <c r="A10" s="4" t="s">
        <v>35</v>
      </c>
      <c r="J10" s="9" t="n">
        <v>333.7</v>
      </c>
      <c r="K10" s="6" t="n">
        <v>409</v>
      </c>
      <c r="L10" s="9" t="n">
        <v>472.1</v>
      </c>
    </row>
    <row r="11" spans="1:12">
      <c r="A11" s="4" t="s">
        <v>607</v>
      </c>
    </row>
    <row r="12" spans="1:12">
      <c r="A12" s="3" t="s">
        <v>576</v>
      </c>
    </row>
    <row r="13" spans="1:12">
      <c r="A13" s="4" t="s">
        <v>35</v>
      </c>
      <c r="J13" s="9" t="n">
        <v>1273.6</v>
      </c>
      <c r="K13" s="9" t="n">
        <v>1364.4</v>
      </c>
      <c r="L13" s="9" t="n">
        <v>1347.4</v>
      </c>
    </row>
    <row r="14" spans="1:12">
      <c r="A14" s="4" t="s">
        <v>608</v>
      </c>
    </row>
    <row r="15" spans="1:12">
      <c r="A15" s="3" t="s">
        <v>576</v>
      </c>
    </row>
    <row r="16" spans="1:12">
      <c r="A16" s="4" t="s">
        <v>35</v>
      </c>
      <c r="J16" s="8" t="n">
        <v>315.5</v>
      </c>
      <c r="K16" s="8" t="n">
        <v>361.3</v>
      </c>
      <c r="L16" s="8" t="n">
        <v>353.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33</v>
      </c>
    </row>
    <row r="3" spans="1:4">
      <c r="A3" s="4" t="s">
        <v>610</v>
      </c>
      <c r="B3" s="8" t="n">
        <v>-8.199999999999999</v>
      </c>
      <c r="C3" s="8" t="n">
        <v>-0.1</v>
      </c>
      <c r="D3" s="8" t="n">
        <v>8.4</v>
      </c>
    </row>
    <row r="4" spans="1:4">
      <c r="A4" s="4" t="s">
        <v>611</v>
      </c>
    </row>
    <row r="5" spans="1:4">
      <c r="A5" s="4" t="s">
        <v>612</v>
      </c>
      <c r="B5" s="9" t="n">
        <v>-5.2</v>
      </c>
      <c r="C5" s="9" t="n">
        <v>1.3</v>
      </c>
      <c r="D5" s="6" t="n">
        <v>9</v>
      </c>
    </row>
    <row r="6" spans="1:4">
      <c r="A6" s="4" t="s">
        <v>613</v>
      </c>
      <c r="B6" s="6" t="n">
        <v>-3</v>
      </c>
      <c r="C6" s="9" t="n">
        <v>-1.4</v>
      </c>
      <c r="D6" s="9" t="n">
        <v>-0.6</v>
      </c>
    </row>
    <row r="7" spans="1:4">
      <c r="A7" s="4" t="s">
        <v>610</v>
      </c>
      <c r="B7" s="9" t="n">
        <v>-8.199999999999999</v>
      </c>
      <c r="C7" s="9" t="n">
        <v>-0.1</v>
      </c>
      <c r="D7" s="9" t="n">
        <v>8.4</v>
      </c>
    </row>
    <row r="8" spans="1:4">
      <c r="A8" s="4" t="s">
        <v>614</v>
      </c>
    </row>
    <row r="9" spans="1:4">
      <c r="A9" s="4" t="s">
        <v>612</v>
      </c>
      <c r="B9" s="8" t="n">
        <v>5.1</v>
      </c>
      <c r="C9" s="8" t="n">
        <v>1.1</v>
      </c>
      <c r="D9" s="8" t="n">
        <v>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15</v>
      </c>
      <c r="B1" s="2" t="s">
        <v>2</v>
      </c>
      <c r="C1" s="2" t="s">
        <v>32</v>
      </c>
    </row>
    <row r="2" spans="1:3">
      <c r="A2" s="3" t="s">
        <v>203</v>
      </c>
    </row>
    <row r="3" spans="1:3">
      <c r="A3" s="4" t="s">
        <v>616</v>
      </c>
      <c r="B3" s="8" t="n">
        <v>218.2</v>
      </c>
      <c r="C3" s="8" t="n">
        <v>253.3</v>
      </c>
    </row>
    <row r="4" spans="1:3">
      <c r="A4" s="4" t="s">
        <v>617</v>
      </c>
      <c r="B4" s="9" t="n">
        <v>52.3</v>
      </c>
      <c r="C4" s="9" t="n">
        <v>58.3</v>
      </c>
    </row>
    <row r="5" spans="1:3">
      <c r="A5" s="4" t="s">
        <v>618</v>
      </c>
      <c r="B5" s="9" t="n">
        <v>69.90000000000001</v>
      </c>
      <c r="C5" s="9" t="n">
        <v>75.5</v>
      </c>
    </row>
    <row r="6" spans="1:3">
      <c r="A6" s="4" t="s">
        <v>73</v>
      </c>
      <c r="B6" s="8" t="n">
        <v>340.4</v>
      </c>
      <c r="C6" s="8" t="n">
        <v>38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9</v>
      </c>
      <c r="B1" s="2" t="s">
        <v>2</v>
      </c>
      <c r="C1" s="2" t="s">
        <v>32</v>
      </c>
    </row>
    <row r="2" spans="1:3">
      <c r="A2" s="3" t="s">
        <v>203</v>
      </c>
    </row>
    <row r="3" spans="1:3">
      <c r="A3" s="4" t="s">
        <v>620</v>
      </c>
      <c r="B3" s="8" t="n">
        <v>36.3</v>
      </c>
      <c r="C3" s="8" t="n">
        <v>3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621</v>
      </c>
      <c r="B1" s="2" t="s">
        <v>2</v>
      </c>
      <c r="C1" s="2" t="s">
        <v>32</v>
      </c>
      <c r="D1" s="2" t="s">
        <v>33</v>
      </c>
    </row>
    <row r="2" spans="1:4">
      <c r="A2" s="3" t="s">
        <v>622</v>
      </c>
    </row>
    <row r="3" spans="1:4">
      <c r="A3" s="4" t="s">
        <v>623</v>
      </c>
      <c r="B3" s="8" t="n">
        <v>1342.7</v>
      </c>
      <c r="C3" s="8" t="n">
        <v>1370.4</v>
      </c>
    </row>
    <row r="4" spans="1:4">
      <c r="A4" s="4" t="s">
        <v>624</v>
      </c>
      <c r="B4" s="9" t="n">
        <v>783.9</v>
      </c>
      <c r="C4" s="9" t="n">
        <v>781.6</v>
      </c>
    </row>
    <row r="5" spans="1:4">
      <c r="A5" s="4" t="s">
        <v>76</v>
      </c>
      <c r="B5" s="9" t="n">
        <v>558.8</v>
      </c>
      <c r="C5" s="9" t="n">
        <v>588.8</v>
      </c>
      <c r="D5" s="8" t="n">
        <v>637.2</v>
      </c>
    </row>
    <row r="6" spans="1:4">
      <c r="A6" s="4" t="s">
        <v>625</v>
      </c>
    </row>
    <row r="7" spans="1:4">
      <c r="A7" s="3" t="s">
        <v>622</v>
      </c>
    </row>
    <row r="8" spans="1:4">
      <c r="A8" s="4" t="s">
        <v>623</v>
      </c>
      <c r="B8" s="9" t="n">
        <v>38.5</v>
      </c>
      <c r="C8" s="9" t="n">
        <v>41.7</v>
      </c>
    </row>
    <row r="9" spans="1:4">
      <c r="A9" s="4" t="s">
        <v>626</v>
      </c>
    </row>
    <row r="10" spans="1:4">
      <c r="A10" s="3" t="s">
        <v>622</v>
      </c>
    </row>
    <row r="11" spans="1:4">
      <c r="A11" s="4" t="s">
        <v>623</v>
      </c>
      <c r="B11" s="9" t="n">
        <v>400.4</v>
      </c>
      <c r="C11" s="9" t="n">
        <v>392.2</v>
      </c>
    </row>
    <row r="12" spans="1:4">
      <c r="A12" s="4" t="s">
        <v>627</v>
      </c>
    </row>
    <row r="13" spans="1:4">
      <c r="A13" s="3" t="s">
        <v>622</v>
      </c>
    </row>
    <row r="14" spans="1:4">
      <c r="A14" s="4" t="s">
        <v>623</v>
      </c>
      <c r="B14" s="9" t="n">
        <v>846.7</v>
      </c>
      <c r="C14" s="9" t="n">
        <v>854.1</v>
      </c>
    </row>
    <row r="15" spans="1:4">
      <c r="A15" s="4" t="s">
        <v>628</v>
      </c>
    </row>
    <row r="16" spans="1:4">
      <c r="A16" s="3" t="s">
        <v>622</v>
      </c>
    </row>
    <row r="17" spans="1:4">
      <c r="A17" s="4" t="s">
        <v>623</v>
      </c>
      <c r="B17" s="8" t="n">
        <v>57.1</v>
      </c>
      <c r="C17" s="8" t="n">
        <v>82.40000000000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r="A1" s="1" t="s">
        <v>629</v>
      </c>
      <c r="B1" s="2" t="s">
        <v>630</v>
      </c>
      <c r="C1" s="2" t="s">
        <v>532</v>
      </c>
      <c r="D1" s="2" t="s">
        <v>453</v>
      </c>
      <c r="E1" s="2" t="s">
        <v>454</v>
      </c>
    </row>
    <row r="2" spans="1:5">
      <c r="A2" s="3" t="s">
        <v>209</v>
      </c>
    </row>
    <row r="3" spans="1:5">
      <c r="A3" s="4" t="s">
        <v>631</v>
      </c>
      <c r="B3" s="6" t="n">
        <v>16</v>
      </c>
    </row>
    <row r="4" spans="1:5">
      <c r="A4" s="4" t="s">
        <v>632</v>
      </c>
      <c r="C4" s="4" t="s">
        <v>633</v>
      </c>
    </row>
    <row r="5" spans="1:5">
      <c r="A5" s="4" t="s">
        <v>634</v>
      </c>
      <c r="C5" s="4" t="s">
        <v>635</v>
      </c>
    </row>
    <row r="6" spans="1:5">
      <c r="A6" s="4" t="s">
        <v>636</v>
      </c>
      <c r="C6" s="4" t="s">
        <v>637</v>
      </c>
    </row>
    <row r="7" spans="1:5">
      <c r="A7" s="4" t="s">
        <v>638</v>
      </c>
      <c r="C7" s="7" t="n">
        <v>3700000</v>
      </c>
      <c r="D7" s="7" t="n">
        <v>0</v>
      </c>
      <c r="E7" s="7" t="n">
        <v>2000000</v>
      </c>
    </row>
    <row r="8" spans="1:5">
      <c r="A8" s="4" t="s">
        <v>143</v>
      </c>
      <c r="C8" s="6" t="n">
        <v>43800000</v>
      </c>
      <c r="D8" s="7" t="n">
        <v>47900000</v>
      </c>
      <c r="E8" s="7" t="n">
        <v>46200000</v>
      </c>
    </row>
    <row r="9" spans="1:5">
      <c r="A9" s="3" t="s">
        <v>639</v>
      </c>
    </row>
    <row r="10" spans="1:5">
      <c r="A10" s="6" t="n">
        <v>2016</v>
      </c>
      <c r="C10" s="6" t="n">
        <v>46000000</v>
      </c>
    </row>
    <row r="11" spans="1:5">
      <c r="A11" s="6" t="n">
        <v>2017</v>
      </c>
      <c r="C11" s="6" t="n">
        <v>44700000</v>
      </c>
    </row>
    <row r="12" spans="1:5">
      <c r="A12" s="6" t="n">
        <v>2018</v>
      </c>
      <c r="C12" s="6" t="n">
        <v>43200000</v>
      </c>
    </row>
    <row r="13" spans="1:5">
      <c r="A13" s="6" t="n">
        <v>2019</v>
      </c>
      <c r="C13" s="6" t="n">
        <v>42800000</v>
      </c>
    </row>
    <row r="14" spans="1:5">
      <c r="A14" s="6" t="n">
        <v>2020</v>
      </c>
      <c r="C14" s="7" t="n">
        <v>424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642</v>
      </c>
      <c r="B4" s="8" t="n">
        <v>2089.3</v>
      </c>
      <c r="C4" s="8" t="n">
        <v>2281.6</v>
      </c>
    </row>
    <row r="5" spans="1:3">
      <c r="A5" s="4" t="s">
        <v>643</v>
      </c>
      <c r="B5" s="9" t="n">
        <v>31.3</v>
      </c>
      <c r="C5" s="9" t="n">
        <v>3.7</v>
      </c>
    </row>
    <row r="6" spans="1:3">
      <c r="A6" s="4" t="s">
        <v>644</v>
      </c>
      <c r="C6" s="9" t="n">
        <v>-0.9</v>
      </c>
    </row>
    <row r="7" spans="1:3">
      <c r="A7" s="4" t="s">
        <v>645</v>
      </c>
      <c r="B7" s="6" t="n">
        <v>-133</v>
      </c>
      <c r="C7" s="9" t="n">
        <v>-195.1</v>
      </c>
    </row>
    <row r="8" spans="1:3">
      <c r="A8" s="4" t="s">
        <v>646</v>
      </c>
      <c r="B8" s="9" t="n">
        <v>1987.6</v>
      </c>
      <c r="C8" s="9" t="n">
        <v>2089.3</v>
      </c>
    </row>
    <row r="9" spans="1:3">
      <c r="A9" s="4" t="s">
        <v>647</v>
      </c>
    </row>
    <row r="10" spans="1:3">
      <c r="A10" s="3" t="s">
        <v>641</v>
      </c>
    </row>
    <row r="11" spans="1:3">
      <c r="A11" s="4" t="s">
        <v>642</v>
      </c>
      <c r="B11" s="9" t="n">
        <v>565.7</v>
      </c>
      <c r="C11" s="6" t="n">
        <v>574</v>
      </c>
    </row>
    <row r="12" spans="1:3">
      <c r="A12" s="4" t="s">
        <v>643</v>
      </c>
      <c r="B12" s="9" t="n">
        <v>31.3</v>
      </c>
      <c r="C12" s="9" t="n">
        <v>3.7</v>
      </c>
    </row>
    <row r="13" spans="1:3">
      <c r="A13" s="4" t="s">
        <v>644</v>
      </c>
      <c r="C13" s="6" t="n">
        <v>0</v>
      </c>
    </row>
    <row r="14" spans="1:3">
      <c r="A14" s="4" t="s">
        <v>645</v>
      </c>
      <c r="B14" s="9" t="n">
        <v>-8.699999999999999</v>
      </c>
      <c r="C14" s="6" t="n">
        <v>-12</v>
      </c>
    </row>
    <row r="15" spans="1:3">
      <c r="A15" s="4" t="s">
        <v>646</v>
      </c>
      <c r="B15" s="9" t="n">
        <v>588.3</v>
      </c>
      <c r="C15" s="9" t="n">
        <v>565.7</v>
      </c>
    </row>
    <row r="16" spans="1:3">
      <c r="A16" s="4" t="s">
        <v>648</v>
      </c>
    </row>
    <row r="17" spans="1:3">
      <c r="A17" s="3" t="s">
        <v>641</v>
      </c>
    </row>
    <row r="18" spans="1:3">
      <c r="A18" s="4" t="s">
        <v>642</v>
      </c>
      <c r="B18" s="9" t="n">
        <v>1394.4</v>
      </c>
      <c r="C18" s="9" t="n">
        <v>1564.5</v>
      </c>
    </row>
    <row r="19" spans="1:3">
      <c r="A19" s="4" t="s">
        <v>643</v>
      </c>
      <c r="B19" s="6" t="n">
        <v>0</v>
      </c>
      <c r="C19" s="6" t="n">
        <v>0</v>
      </c>
    </row>
    <row r="20" spans="1:3">
      <c r="A20" s="4" t="s">
        <v>644</v>
      </c>
      <c r="C20" s="9" t="n">
        <v>-0.9</v>
      </c>
    </row>
    <row r="21" spans="1:3">
      <c r="A21" s="4" t="s">
        <v>645</v>
      </c>
      <c r="B21" s="9" t="n">
        <v>-111.2</v>
      </c>
      <c r="C21" s="9" t="n">
        <v>-169.2</v>
      </c>
    </row>
    <row r="22" spans="1:3">
      <c r="A22" s="4" t="s">
        <v>646</v>
      </c>
      <c r="B22" s="9" t="n">
        <v>1283.2</v>
      </c>
      <c r="C22" s="9" t="n">
        <v>1394.4</v>
      </c>
    </row>
    <row r="23" spans="1:3">
      <c r="A23" s="4" t="s">
        <v>649</v>
      </c>
    </row>
    <row r="24" spans="1:3">
      <c r="A24" s="3" t="s">
        <v>641</v>
      </c>
    </row>
    <row r="25" spans="1:3">
      <c r="A25" s="4" t="s">
        <v>642</v>
      </c>
      <c r="B25" s="9" t="n">
        <v>129.2</v>
      </c>
      <c r="C25" s="9" t="n">
        <v>143.1</v>
      </c>
    </row>
    <row r="26" spans="1:3">
      <c r="A26" s="4" t="s">
        <v>643</v>
      </c>
      <c r="B26" s="6" t="n">
        <v>0</v>
      </c>
      <c r="C26" s="6" t="n">
        <v>0</v>
      </c>
    </row>
    <row r="27" spans="1:3">
      <c r="A27" s="4" t="s">
        <v>644</v>
      </c>
      <c r="C27" s="6" t="n">
        <v>0</v>
      </c>
    </row>
    <row r="28" spans="1:3">
      <c r="A28" s="4" t="s">
        <v>645</v>
      </c>
      <c r="B28" s="9" t="n">
        <v>-13.1</v>
      </c>
      <c r="C28" s="9" t="n">
        <v>-13.9</v>
      </c>
    </row>
    <row r="29" spans="1:3">
      <c r="A29" s="4" t="s">
        <v>646</v>
      </c>
      <c r="B29" s="8" t="n">
        <v>116.1</v>
      </c>
      <c r="C29" s="8" t="n">
        <v>1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33</v>
      </c>
    </row>
    <row r="3" spans="1:4">
      <c r="A3" s="3" t="s">
        <v>140</v>
      </c>
    </row>
    <row r="4" spans="1:4">
      <c r="A4" s="4" t="s">
        <v>59</v>
      </c>
      <c r="B4" s="8" t="n">
        <v>251.1</v>
      </c>
      <c r="C4" s="8" t="n">
        <v>322.9</v>
      </c>
      <c r="D4" s="8" t="n">
        <v>318.2</v>
      </c>
    </row>
    <row r="5" spans="1:4">
      <c r="A5" s="3" t="s">
        <v>141</v>
      </c>
    </row>
    <row r="6" spans="1:4">
      <c r="A6" s="4" t="s">
        <v>142</v>
      </c>
      <c r="B6" s="9" t="n">
        <v>79.09999999999999</v>
      </c>
      <c r="C6" s="9" t="n">
        <v>81.2</v>
      </c>
      <c r="D6" s="9" t="n">
        <v>81.59999999999999</v>
      </c>
    </row>
    <row r="7" spans="1:4">
      <c r="A7" s="4" t="s">
        <v>143</v>
      </c>
      <c r="B7" s="9" t="n">
        <v>43.8</v>
      </c>
      <c r="C7" s="9" t="n">
        <v>47.9</v>
      </c>
      <c r="D7" s="9" t="n">
        <v>46.3</v>
      </c>
    </row>
    <row r="8" spans="1:4">
      <c r="A8" s="4" t="s">
        <v>144</v>
      </c>
      <c r="B8" s="9" t="n">
        <v>11.3</v>
      </c>
      <c r="C8" s="9" t="n">
        <v>4.6</v>
      </c>
      <c r="D8" s="6" t="n">
        <v>5</v>
      </c>
    </row>
    <row r="9" spans="1:4">
      <c r="A9" s="4" t="s">
        <v>88</v>
      </c>
      <c r="B9" s="9" t="n">
        <v>27.4</v>
      </c>
      <c r="C9" s="9" t="n">
        <v>17.5</v>
      </c>
      <c r="D9" s="9" t="n">
        <v>-29.2</v>
      </c>
    </row>
    <row r="10" spans="1:4">
      <c r="A10" s="4" t="s">
        <v>129</v>
      </c>
      <c r="B10" s="9" t="n">
        <v>25.6</v>
      </c>
      <c r="C10" s="9" t="n">
        <v>25.4</v>
      </c>
      <c r="D10" s="9" t="n">
        <v>25.1</v>
      </c>
    </row>
    <row r="11" spans="1:4">
      <c r="A11" s="4" t="s">
        <v>145</v>
      </c>
      <c r="B11" s="9" t="n">
        <v>43.3</v>
      </c>
      <c r="C11" s="9" t="n">
        <v>5.8</v>
      </c>
      <c r="D11" s="6" t="n">
        <v>14</v>
      </c>
    </row>
    <row r="12" spans="1:4">
      <c r="A12" s="4" t="s">
        <v>146</v>
      </c>
      <c r="B12" s="9" t="n">
        <v>-11.6</v>
      </c>
      <c r="C12" s="9" t="n">
        <v>-2.1</v>
      </c>
      <c r="D12" s="9" t="n">
        <v>-2.4</v>
      </c>
    </row>
    <row r="13" spans="1:4">
      <c r="A13" s="4" t="s">
        <v>147</v>
      </c>
      <c r="B13" s="9" t="n">
        <v>1.6</v>
      </c>
      <c r="C13" s="9" t="n">
        <v>0.4</v>
      </c>
      <c r="D13" s="9" t="n">
        <v>-1.1</v>
      </c>
    </row>
    <row r="14" spans="1:4">
      <c r="A14" s="4" t="s">
        <v>148</v>
      </c>
      <c r="B14" s="9" t="n">
        <v>-13.1</v>
      </c>
      <c r="C14" s="6" t="n">
        <v>10</v>
      </c>
      <c r="D14" s="9" t="n">
        <v>19.8</v>
      </c>
    </row>
    <row r="15" spans="1:4">
      <c r="A15" s="4" t="s">
        <v>149</v>
      </c>
      <c r="B15" s="9" t="n">
        <v>0.8</v>
      </c>
      <c r="C15" s="9" t="n">
        <v>0.4</v>
      </c>
      <c r="D15" s="9" t="n">
        <v>0.8</v>
      </c>
    </row>
    <row r="16" spans="1:4">
      <c r="A16" s="3" t="s">
        <v>150</v>
      </c>
    </row>
    <row r="17" spans="1:4">
      <c r="A17" s="4" t="s">
        <v>72</v>
      </c>
      <c r="B17" s="9" t="n">
        <v>-0.9</v>
      </c>
      <c r="C17" s="9" t="n">
        <v>7.2</v>
      </c>
      <c r="D17" s="9" t="n">
        <v>-32.5</v>
      </c>
    </row>
    <row r="18" spans="1:4">
      <c r="A18" s="4" t="s">
        <v>73</v>
      </c>
      <c r="B18" s="9" t="n">
        <v>32.1</v>
      </c>
      <c r="C18" s="6" t="n">
        <v>21</v>
      </c>
      <c r="D18" s="9" t="n">
        <v>-25.4</v>
      </c>
    </row>
    <row r="19" spans="1:4">
      <c r="A19" s="4" t="s">
        <v>74</v>
      </c>
      <c r="B19" s="9" t="n">
        <v>-9.5</v>
      </c>
      <c r="C19" s="9" t="n">
        <v>-16.1</v>
      </c>
      <c r="D19" s="9" t="n">
        <v>26.9</v>
      </c>
    </row>
    <row r="20" spans="1:4">
      <c r="A20" s="4" t="s">
        <v>151</v>
      </c>
      <c r="B20" s="9" t="n">
        <v>3.3</v>
      </c>
      <c r="C20" s="9" t="n">
        <v>4.9</v>
      </c>
      <c r="D20" s="9" t="n">
        <v>-1.1</v>
      </c>
    </row>
    <row r="21" spans="1:4">
      <c r="A21" s="4" t="s">
        <v>82</v>
      </c>
      <c r="B21" s="9" t="n">
        <v>8.800000000000001</v>
      </c>
      <c r="C21" s="6" t="n">
        <v>10</v>
      </c>
      <c r="D21" s="9" t="n">
        <v>-36.7</v>
      </c>
    </row>
    <row r="22" spans="1:4">
      <c r="A22" s="4" t="s">
        <v>83</v>
      </c>
      <c r="B22" s="9" t="n">
        <v>-4.7</v>
      </c>
      <c r="C22" s="9" t="n">
        <v>-12.2</v>
      </c>
      <c r="D22" s="9" t="n">
        <v>-4.2</v>
      </c>
    </row>
    <row r="23" spans="1:4">
      <c r="A23" s="4" t="s">
        <v>152</v>
      </c>
      <c r="B23" s="9" t="n">
        <v>-8.1</v>
      </c>
      <c r="C23" s="9" t="n">
        <v>22.4</v>
      </c>
      <c r="D23" s="9" t="n">
        <v>-0.5</v>
      </c>
    </row>
    <row r="24" spans="1:4">
      <c r="A24" s="4" t="s">
        <v>89</v>
      </c>
      <c r="B24" s="9" t="n">
        <v>17.1</v>
      </c>
      <c r="C24" s="9" t="n">
        <v>9.199999999999999</v>
      </c>
      <c r="D24" s="9" t="n">
        <v>13.2</v>
      </c>
    </row>
    <row r="25" spans="1:4">
      <c r="A25" s="4" t="s">
        <v>153</v>
      </c>
      <c r="B25" s="9" t="n">
        <v>497.4</v>
      </c>
      <c r="C25" s="9" t="n">
        <v>560.4</v>
      </c>
      <c r="D25" s="9" t="n">
        <v>417.8</v>
      </c>
    </row>
    <row r="26" spans="1:4">
      <c r="A26" s="3" t="s">
        <v>154</v>
      </c>
    </row>
    <row r="27" spans="1:4">
      <c r="A27" s="4" t="s">
        <v>155</v>
      </c>
      <c r="B27" s="6" t="n">
        <v>-54</v>
      </c>
      <c r="C27" s="9" t="n">
        <v>-8.6</v>
      </c>
      <c r="D27" s="9" t="n">
        <v>-66.2</v>
      </c>
    </row>
    <row r="28" spans="1:4">
      <c r="A28" s="4" t="s">
        <v>156</v>
      </c>
      <c r="B28" s="6" t="n">
        <v>0</v>
      </c>
      <c r="C28" s="9" t="n">
        <v>6.5</v>
      </c>
      <c r="D28" s="6" t="n">
        <v>0</v>
      </c>
    </row>
    <row r="29" spans="1:4">
      <c r="A29" s="4" t="s">
        <v>157</v>
      </c>
      <c r="B29" s="6" t="n">
        <v>0</v>
      </c>
      <c r="C29" s="9" t="n">
        <v>-2.3</v>
      </c>
      <c r="D29" s="6" t="n">
        <v>0</v>
      </c>
    </row>
    <row r="30" spans="1:4">
      <c r="A30" s="4" t="s">
        <v>158</v>
      </c>
      <c r="B30" s="6" t="n">
        <v>0</v>
      </c>
      <c r="C30" s="9" t="n">
        <v>1.1</v>
      </c>
      <c r="D30" s="6" t="n">
        <v>0</v>
      </c>
    </row>
    <row r="31" spans="1:4">
      <c r="A31" s="4" t="s">
        <v>159</v>
      </c>
      <c r="B31" s="9" t="n">
        <v>47.7</v>
      </c>
      <c r="C31" s="6" t="n">
        <v>0</v>
      </c>
      <c r="D31" s="6" t="n">
        <v>0</v>
      </c>
    </row>
    <row r="32" spans="1:4">
      <c r="A32" s="4" t="s">
        <v>160</v>
      </c>
      <c r="B32" s="6" t="n">
        <v>-72</v>
      </c>
      <c r="C32" s="9" t="n">
        <v>-99.59999999999999</v>
      </c>
      <c r="D32" s="9" t="n">
        <v>-100.3</v>
      </c>
    </row>
    <row r="33" spans="1:4">
      <c r="A33" s="4" t="s">
        <v>161</v>
      </c>
      <c r="B33" s="9" t="n">
        <v>-1.4</v>
      </c>
      <c r="C33" s="9" t="n">
        <v>-0.9</v>
      </c>
      <c r="D33" s="9" t="n">
        <v>-1.5</v>
      </c>
    </row>
    <row r="34" spans="1:4">
      <c r="A34" s="4" t="s">
        <v>162</v>
      </c>
      <c r="B34" s="9" t="n">
        <v>30.7</v>
      </c>
      <c r="C34" s="9" t="n">
        <v>67.2</v>
      </c>
      <c r="D34" s="9" t="n">
        <v>10.8</v>
      </c>
    </row>
    <row r="35" spans="1:4">
      <c r="A35" s="4" t="s">
        <v>163</v>
      </c>
      <c r="B35" s="9" t="n">
        <v>-6.3</v>
      </c>
      <c r="C35" s="9" t="n">
        <v>-96.5</v>
      </c>
      <c r="D35" s="9" t="n">
        <v>-104.9</v>
      </c>
    </row>
    <row r="36" spans="1:4">
      <c r="A36" s="4" t="s">
        <v>164</v>
      </c>
      <c r="B36" s="6" t="n">
        <v>0</v>
      </c>
      <c r="C36" s="9" t="n">
        <v>-6.2</v>
      </c>
      <c r="D36" s="9" t="n">
        <v>-1.1</v>
      </c>
    </row>
    <row r="37" spans="1:4">
      <c r="A37" s="4" t="s">
        <v>165</v>
      </c>
      <c r="B37" s="9" t="n">
        <v>0.4</v>
      </c>
      <c r="C37" s="9" t="n">
        <v>0.6</v>
      </c>
      <c r="D37" s="6" t="n">
        <v>3</v>
      </c>
    </row>
    <row r="38" spans="1:4">
      <c r="A38" s="4" t="s">
        <v>166</v>
      </c>
      <c r="B38" s="9" t="n">
        <v>-54.9</v>
      </c>
      <c r="C38" s="9" t="n">
        <v>-138.7</v>
      </c>
      <c r="D38" s="9" t="n">
        <v>-260.2</v>
      </c>
    </row>
    <row r="39" spans="1:4">
      <c r="A39" s="3" t="s">
        <v>167</v>
      </c>
    </row>
    <row r="40" spans="1:4">
      <c r="A40" s="4" t="s">
        <v>168</v>
      </c>
      <c r="B40" s="9" t="n">
        <v>152.9</v>
      </c>
      <c r="C40" s="9" t="n">
        <v>114.3</v>
      </c>
      <c r="D40" s="9" t="n">
        <v>174.6</v>
      </c>
    </row>
    <row r="41" spans="1:4">
      <c r="A41" s="4" t="s">
        <v>169</v>
      </c>
      <c r="B41" s="9" t="n">
        <v>-267.5</v>
      </c>
      <c r="C41" s="9" t="n">
        <v>-199.2</v>
      </c>
      <c r="D41" s="9" t="n">
        <v>-251.4</v>
      </c>
    </row>
    <row r="42" spans="1:4">
      <c r="A42" s="4" t="s">
        <v>170</v>
      </c>
      <c r="B42" s="9" t="n">
        <v>-2.2</v>
      </c>
      <c r="C42" s="9" t="n">
        <v>-101.9</v>
      </c>
      <c r="D42" s="9" t="n">
        <v>57.3</v>
      </c>
    </row>
    <row r="43" spans="1:4">
      <c r="A43" s="4" t="s">
        <v>171</v>
      </c>
      <c r="B43" s="9" t="n">
        <v>35.5</v>
      </c>
      <c r="C43" s="6" t="n">
        <v>49</v>
      </c>
      <c r="D43" s="9" t="n">
        <v>66.90000000000001</v>
      </c>
    </row>
    <row r="44" spans="1:4">
      <c r="A44" s="4" t="s">
        <v>172</v>
      </c>
      <c r="B44" s="9" t="n">
        <v>11.6</v>
      </c>
      <c r="C44" s="9" t="n">
        <v>2.1</v>
      </c>
      <c r="D44" s="9" t="n">
        <v>2.4</v>
      </c>
    </row>
    <row r="45" spans="1:4">
      <c r="A45" s="4" t="s">
        <v>173</v>
      </c>
      <c r="B45" s="9" t="n">
        <v>-80.5</v>
      </c>
      <c r="C45" s="6" t="n">
        <v>0</v>
      </c>
      <c r="D45" s="6" t="n">
        <v>-9</v>
      </c>
    </row>
    <row r="46" spans="1:4">
      <c r="A46" s="4" t="s">
        <v>174</v>
      </c>
      <c r="B46" s="9" t="n">
        <v>-112.7</v>
      </c>
      <c r="C46" s="9" t="n">
        <v>-163.2</v>
      </c>
      <c r="D46" s="6" t="n">
        <v>-118</v>
      </c>
    </row>
    <row r="47" spans="1:4">
      <c r="A47" s="4" t="s">
        <v>175</v>
      </c>
      <c r="B47" s="6" t="n">
        <v>-40</v>
      </c>
      <c r="C47" s="9" t="n">
        <v>-37.3</v>
      </c>
      <c r="D47" s="9" t="n">
        <v>-34.8</v>
      </c>
    </row>
    <row r="48" spans="1:4">
      <c r="A48" s="4" t="s">
        <v>163</v>
      </c>
      <c r="B48" s="6" t="n">
        <v>0</v>
      </c>
      <c r="C48" s="6" t="n">
        <v>0</v>
      </c>
      <c r="D48" s="9" t="n">
        <v>-49.7</v>
      </c>
    </row>
    <row r="49" spans="1:4">
      <c r="A49" s="4" t="s">
        <v>176</v>
      </c>
      <c r="B49" s="9" t="n">
        <v>-302.9</v>
      </c>
      <c r="C49" s="9" t="n">
        <v>-336.2</v>
      </c>
      <c r="D49" s="9" t="n">
        <v>-161.7</v>
      </c>
    </row>
    <row r="50" spans="1:4">
      <c r="A50" s="4" t="s">
        <v>177</v>
      </c>
      <c r="B50" s="9" t="n">
        <v>-6.6</v>
      </c>
      <c r="C50" s="9" t="n">
        <v>-8.9</v>
      </c>
      <c r="D50" s="6" t="n">
        <v>-1</v>
      </c>
    </row>
    <row r="51" spans="1:4">
      <c r="A51" s="4" t="s">
        <v>178</v>
      </c>
      <c r="B51" s="6" t="n">
        <v>133</v>
      </c>
      <c r="C51" s="9" t="n">
        <v>76.59999999999999</v>
      </c>
      <c r="D51" s="9" t="n">
        <v>-5.1</v>
      </c>
    </row>
    <row r="52" spans="1:4">
      <c r="A52" s="4" t="s">
        <v>179</v>
      </c>
      <c r="B52" s="9" t="n">
        <v>151.6</v>
      </c>
      <c r="C52" s="6" t="n">
        <v>75</v>
      </c>
      <c r="D52" s="9" t="n">
        <v>80.09999999999999</v>
      </c>
    </row>
    <row r="53" spans="1:4">
      <c r="A53" s="4" t="s">
        <v>180</v>
      </c>
      <c r="B53" s="9" t="n">
        <v>284.6</v>
      </c>
      <c r="C53" s="9" t="n">
        <v>151.6</v>
      </c>
      <c r="D53" s="6" t="n">
        <v>75</v>
      </c>
    </row>
    <row r="54" spans="1:4">
      <c r="A54" s="3" t="s">
        <v>181</v>
      </c>
    </row>
    <row r="55" spans="1:4">
      <c r="A55" s="4" t="s">
        <v>182</v>
      </c>
      <c r="B55" s="9" t="n">
        <v>54.9</v>
      </c>
      <c r="C55" s="9" t="n">
        <v>47.8</v>
      </c>
      <c r="D55" s="9" t="n">
        <v>50.5</v>
      </c>
    </row>
    <row r="56" spans="1:4">
      <c r="A56" s="4" t="s">
        <v>183</v>
      </c>
      <c r="B56" s="8" t="n">
        <v>71.40000000000001</v>
      </c>
      <c r="C56" s="8" t="n">
        <v>48.7</v>
      </c>
      <c r="D56" s="8" t="n">
        <v>4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0</v>
      </c>
      <c r="B1" s="2" t="s">
        <v>2</v>
      </c>
      <c r="C1" s="2" t="s">
        <v>32</v>
      </c>
    </row>
    <row r="2" spans="1:3">
      <c r="A2" s="3" t="s">
        <v>651</v>
      </c>
    </row>
    <row r="3" spans="1:3">
      <c r="A3" s="4" t="s">
        <v>652</v>
      </c>
      <c r="B3" s="8" t="n">
        <v>703.2</v>
      </c>
      <c r="C3" s="8" t="n">
        <v>738.3</v>
      </c>
    </row>
    <row r="4" spans="1:3">
      <c r="A4" s="4" t="s">
        <v>653</v>
      </c>
      <c r="B4" s="9" t="n">
        <v>-281.3</v>
      </c>
      <c r="C4" s="9" t="n">
        <v>-260.1</v>
      </c>
    </row>
    <row r="5" spans="1:3">
      <c r="A5" s="4" t="s">
        <v>654</v>
      </c>
      <c r="B5" s="9" t="n">
        <v>421.9</v>
      </c>
      <c r="C5" s="9" t="n">
        <v>478.2</v>
      </c>
    </row>
    <row r="6" spans="1:3">
      <c r="A6" s="4" t="s">
        <v>655</v>
      </c>
      <c r="B6" s="6" t="n">
        <v>882</v>
      </c>
      <c r="C6" s="9" t="n">
        <v>930.9</v>
      </c>
    </row>
    <row r="7" spans="1:3">
      <c r="A7" s="4" t="s">
        <v>656</v>
      </c>
      <c r="B7" s="9" t="n">
        <v>600.7</v>
      </c>
      <c r="C7" s="9" t="n">
        <v>670.8</v>
      </c>
    </row>
    <row r="8" spans="1:3">
      <c r="A8" s="4" t="s">
        <v>657</v>
      </c>
    </row>
    <row r="9" spans="1:3">
      <c r="A9" s="3" t="s">
        <v>651</v>
      </c>
    </row>
    <row r="10" spans="1:3">
      <c r="A10" s="4" t="s">
        <v>658</v>
      </c>
      <c r="B10" s="9" t="n">
        <v>178.8</v>
      </c>
      <c r="C10" s="9" t="n">
        <v>192.6</v>
      </c>
    </row>
    <row r="11" spans="1:3">
      <c r="A11" s="4" t="s">
        <v>659</v>
      </c>
    </row>
    <row r="12" spans="1:3">
      <c r="A12" s="3" t="s">
        <v>651</v>
      </c>
    </row>
    <row r="13" spans="1:3">
      <c r="A13" s="4" t="s">
        <v>652</v>
      </c>
      <c r="B13" s="9" t="n">
        <v>164.8</v>
      </c>
      <c r="C13" s="9" t="n">
        <v>175.2</v>
      </c>
    </row>
    <row r="14" spans="1:3">
      <c r="A14" s="4" t="s">
        <v>653</v>
      </c>
      <c r="B14" s="6" t="n">
        <v>-95</v>
      </c>
      <c r="C14" s="9" t="n">
        <v>-95.5</v>
      </c>
    </row>
    <row r="15" spans="1:3">
      <c r="A15" s="4" t="s">
        <v>654</v>
      </c>
      <c r="B15" s="9" t="n">
        <v>69.8</v>
      </c>
      <c r="C15" s="9" t="n">
        <v>79.7</v>
      </c>
    </row>
    <row r="16" spans="1:3">
      <c r="A16" s="4" t="s">
        <v>660</v>
      </c>
    </row>
    <row r="17" spans="1:3">
      <c r="A17" s="3" t="s">
        <v>651</v>
      </c>
    </row>
    <row r="18" spans="1:3">
      <c r="A18" s="4" t="s">
        <v>652</v>
      </c>
      <c r="B18" s="6" t="n">
        <v>67</v>
      </c>
      <c r="C18" s="9" t="n">
        <v>75.59999999999999</v>
      </c>
    </row>
    <row r="19" spans="1:3">
      <c r="A19" s="4" t="s">
        <v>653</v>
      </c>
      <c r="B19" s="6" t="n">
        <v>-36</v>
      </c>
      <c r="C19" s="9" t="n">
        <v>-37.1</v>
      </c>
    </row>
    <row r="20" spans="1:3">
      <c r="A20" s="4" t="s">
        <v>654</v>
      </c>
      <c r="B20" s="6" t="n">
        <v>31</v>
      </c>
      <c r="C20" s="9" t="n">
        <v>38.5</v>
      </c>
    </row>
    <row r="21" spans="1:3">
      <c r="A21" s="4" t="s">
        <v>661</v>
      </c>
    </row>
    <row r="22" spans="1:3">
      <c r="A22" s="3" t="s">
        <v>651</v>
      </c>
    </row>
    <row r="23" spans="1:3">
      <c r="A23" s="4" t="s">
        <v>652</v>
      </c>
      <c r="B23" s="9" t="n">
        <v>33.7</v>
      </c>
      <c r="C23" s="9" t="n">
        <v>34.6</v>
      </c>
    </row>
    <row r="24" spans="1:3">
      <c r="A24" s="4" t="s">
        <v>653</v>
      </c>
      <c r="B24" s="9" t="n">
        <v>-24.9</v>
      </c>
      <c r="C24" s="9" t="n">
        <v>-22.8</v>
      </c>
    </row>
    <row r="25" spans="1:3">
      <c r="A25" s="4" t="s">
        <v>654</v>
      </c>
      <c r="B25" s="9" t="n">
        <v>8.800000000000001</v>
      </c>
      <c r="C25" s="9" t="n">
        <v>11.8</v>
      </c>
    </row>
    <row r="26" spans="1:3">
      <c r="A26" s="4" t="s">
        <v>662</v>
      </c>
    </row>
    <row r="27" spans="1:3">
      <c r="A27" s="3" t="s">
        <v>651</v>
      </c>
    </row>
    <row r="28" spans="1:3">
      <c r="A28" s="4" t="s">
        <v>652</v>
      </c>
      <c r="B28" s="9" t="n">
        <v>437.7</v>
      </c>
      <c r="C28" s="9" t="n">
        <v>452.9</v>
      </c>
    </row>
    <row r="29" spans="1:3">
      <c r="A29" s="4" t="s">
        <v>653</v>
      </c>
      <c r="B29" s="9" t="n">
        <v>-125.4</v>
      </c>
      <c r="C29" s="9" t="n">
        <v>-104.7</v>
      </c>
    </row>
    <row r="30" spans="1:3">
      <c r="A30" s="4" t="s">
        <v>654</v>
      </c>
      <c r="B30" s="8" t="n">
        <v>312.3</v>
      </c>
      <c r="C30" s="8" t="n">
        <v>34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63</v>
      </c>
      <c r="B1" s="2" t="s">
        <v>2</v>
      </c>
      <c r="C1" s="2" t="s">
        <v>32</v>
      </c>
    </row>
    <row r="2" spans="1:3">
      <c r="A2" s="3" t="s">
        <v>664</v>
      </c>
    </row>
    <row r="3" spans="1:3">
      <c r="A3" s="4" t="s">
        <v>74</v>
      </c>
      <c r="B3" s="8" t="n">
        <v>171.8</v>
      </c>
      <c r="C3" s="8" t="n">
        <v>241.7</v>
      </c>
    </row>
    <row r="4" spans="1:3">
      <c r="A4" s="4" t="s">
        <v>74</v>
      </c>
    </row>
    <row r="5" spans="1:3">
      <c r="A5" s="3" t="s">
        <v>664</v>
      </c>
    </row>
    <row r="6" spans="1:3">
      <c r="A6" s="4" t="s">
        <v>665</v>
      </c>
      <c r="B6" s="9" t="n">
        <v>70.40000000000001</v>
      </c>
      <c r="C6" s="9" t="n">
        <v>78.7</v>
      </c>
    </row>
    <row r="7" spans="1:3">
      <c r="A7" s="4" t="s">
        <v>666</v>
      </c>
      <c r="B7" s="9" t="n">
        <v>28.1</v>
      </c>
      <c r="C7" s="9" t="n">
        <v>36.2</v>
      </c>
    </row>
    <row r="8" spans="1:3">
      <c r="A8" s="4" t="s">
        <v>667</v>
      </c>
      <c r="B8" s="9" t="n">
        <v>24.1</v>
      </c>
      <c r="C8" s="9" t="n">
        <v>33.9</v>
      </c>
    </row>
    <row r="9" spans="1:3">
      <c r="A9" s="4" t="s">
        <v>668</v>
      </c>
      <c r="B9" s="9" t="n">
        <v>14.8</v>
      </c>
      <c r="C9" s="6" t="n">
        <v>16</v>
      </c>
    </row>
    <row r="10" spans="1:3">
      <c r="A10" s="4" t="s">
        <v>669</v>
      </c>
      <c r="B10" s="6" t="n">
        <v>0</v>
      </c>
      <c r="C10" s="9" t="n">
        <v>57.7</v>
      </c>
    </row>
    <row r="11" spans="1:3">
      <c r="A11" s="4" t="s">
        <v>670</v>
      </c>
      <c r="B11" s="8" t="n">
        <v>34.4</v>
      </c>
      <c r="C11" s="8" t="n">
        <v>1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71</v>
      </c>
      <c r="B1" s="2" t="s">
        <v>2</v>
      </c>
      <c r="C1" s="2" t="s">
        <v>32</v>
      </c>
    </row>
    <row r="2" spans="1:3">
      <c r="A2" s="3" t="s">
        <v>672</v>
      </c>
    </row>
    <row r="3" spans="1:3">
      <c r="A3" s="4" t="s">
        <v>83</v>
      </c>
      <c r="B3" s="8" t="n">
        <v>310.1</v>
      </c>
      <c r="C3" s="8" t="n">
        <v>379.2</v>
      </c>
    </row>
    <row r="4" spans="1:3">
      <c r="A4" s="4" t="s">
        <v>352</v>
      </c>
    </row>
    <row r="5" spans="1:3">
      <c r="A5" s="3" t="s">
        <v>672</v>
      </c>
    </row>
    <row r="6" spans="1:3">
      <c r="A6" s="4" t="s">
        <v>673</v>
      </c>
      <c r="B6" s="6" t="n">
        <v>110</v>
      </c>
      <c r="C6" s="9" t="n">
        <v>113.8</v>
      </c>
    </row>
    <row r="7" spans="1:3">
      <c r="A7" s="4" t="s">
        <v>674</v>
      </c>
      <c r="B7" s="9" t="n">
        <v>43.3</v>
      </c>
      <c r="C7" s="9" t="n">
        <v>43.7</v>
      </c>
    </row>
    <row r="8" spans="1:3">
      <c r="A8" s="4" t="s">
        <v>675</v>
      </c>
      <c r="B8" s="9" t="n">
        <v>35.4</v>
      </c>
      <c r="C8" s="9" t="n">
        <v>9.300000000000001</v>
      </c>
    </row>
    <row r="9" spans="1:3">
      <c r="A9" s="4" t="s">
        <v>676</v>
      </c>
      <c r="B9" s="9" t="n">
        <v>26.1</v>
      </c>
      <c r="C9" s="9" t="n">
        <v>27.8</v>
      </c>
    </row>
    <row r="10" spans="1:3">
      <c r="A10" s="4" t="s">
        <v>677</v>
      </c>
      <c r="B10" s="9" t="n">
        <v>14.3</v>
      </c>
      <c r="C10" s="9" t="n">
        <v>14.9</v>
      </c>
    </row>
    <row r="11" spans="1:3">
      <c r="A11" s="4" t="s">
        <v>678</v>
      </c>
      <c r="B11" s="9" t="n">
        <v>13.5</v>
      </c>
      <c r="C11" s="9" t="n">
        <v>13.1</v>
      </c>
    </row>
    <row r="12" spans="1:3">
      <c r="A12" s="4" t="s">
        <v>679</v>
      </c>
      <c r="B12" s="6" t="n">
        <v>11</v>
      </c>
      <c r="C12" s="9" t="n">
        <v>8.300000000000001</v>
      </c>
    </row>
    <row r="13" spans="1:3">
      <c r="A13" s="4" t="s">
        <v>680</v>
      </c>
      <c r="B13" s="9" t="n">
        <v>8.9</v>
      </c>
      <c r="C13" s="6" t="n">
        <v>12</v>
      </c>
    </row>
    <row r="14" spans="1:3">
      <c r="A14" s="4" t="s">
        <v>681</v>
      </c>
      <c r="B14" s="9" t="n">
        <v>8.5</v>
      </c>
      <c r="C14" s="9" t="n">
        <v>10.9</v>
      </c>
    </row>
    <row r="15" spans="1:3">
      <c r="A15" s="4" t="s">
        <v>682</v>
      </c>
      <c r="B15" s="9" t="n">
        <v>5.6</v>
      </c>
      <c r="C15" s="9" t="n">
        <v>2.8</v>
      </c>
    </row>
    <row r="16" spans="1:3">
      <c r="A16" s="4" t="s">
        <v>683</v>
      </c>
      <c r="B16" s="9" t="n">
        <v>3.8</v>
      </c>
      <c r="C16" s="6" t="n">
        <v>4</v>
      </c>
    </row>
    <row r="17" spans="1:3">
      <c r="A17" s="4" t="s">
        <v>684</v>
      </c>
      <c r="B17" s="9" t="n">
        <v>2.7</v>
      </c>
      <c r="C17" s="9" t="n">
        <v>5.2</v>
      </c>
    </row>
    <row r="18" spans="1:3">
      <c r="A18" s="4" t="s">
        <v>685</v>
      </c>
      <c r="B18" s="9" t="n">
        <v>2.2</v>
      </c>
      <c r="C18" s="9" t="n">
        <v>3.5</v>
      </c>
    </row>
    <row r="19" spans="1:3">
      <c r="A19" s="4" t="s">
        <v>686</v>
      </c>
      <c r="B19" s="9" t="n">
        <v>2.2</v>
      </c>
      <c r="C19" s="6" t="n">
        <v>2</v>
      </c>
    </row>
    <row r="20" spans="1:3">
      <c r="A20" s="4" t="s">
        <v>687</v>
      </c>
      <c r="B20" s="6" t="n">
        <v>0</v>
      </c>
      <c r="C20" s="9" t="n">
        <v>88.90000000000001</v>
      </c>
    </row>
    <row r="21" spans="1:3">
      <c r="A21" s="4" t="s">
        <v>688</v>
      </c>
      <c r="B21" s="8" t="n">
        <v>22.6</v>
      </c>
      <c r="C21" s="7" t="n">
        <v>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9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3"/>
    <col customWidth="1" max="6" min="6" width="21"/>
    <col customWidth="1" max="7" min="7" width="21"/>
    <col customWidth="1" max="8" min="8" width="23"/>
    <col customWidth="1" max="9" min="9" width="21"/>
    <col customWidth="1" max="10" min="10" width="21"/>
  </cols>
  <sheetData>
    <row r="1" spans="1:10">
      <c r="A1" s="1" t="s">
        <v>689</v>
      </c>
      <c r="B1" s="2" t="s">
        <v>690</v>
      </c>
      <c r="C1" s="2" t="s">
        <v>691</v>
      </c>
      <c r="D1" s="2" t="s">
        <v>692</v>
      </c>
      <c r="E1" s="2" t="s">
        <v>693</v>
      </c>
      <c r="F1" s="2" t="s">
        <v>694</v>
      </c>
      <c r="G1" s="2" t="s">
        <v>695</v>
      </c>
      <c r="H1" s="2" t="s">
        <v>696</v>
      </c>
      <c r="I1" s="2" t="s">
        <v>697</v>
      </c>
      <c r="J1" s="2" t="s">
        <v>453</v>
      </c>
    </row>
    <row r="2" spans="1:10">
      <c r="A2" s="3" t="s">
        <v>698</v>
      </c>
    </row>
    <row r="3" spans="1:10">
      <c r="A3" s="4" t="s">
        <v>699</v>
      </c>
      <c r="C3" s="7" t="n">
        <v>9200000</v>
      </c>
      <c r="J3" s="7" t="n">
        <v>109800000</v>
      </c>
    </row>
    <row r="4" spans="1:10">
      <c r="A4" s="4" t="s">
        <v>700</v>
      </c>
      <c r="C4" s="7" t="n">
        <v>1153500000</v>
      </c>
      <c r="J4" s="6" t="n">
        <v>1262700000</v>
      </c>
    </row>
    <row r="5" spans="1:10">
      <c r="A5" s="4" t="s">
        <v>701</v>
      </c>
      <c r="C5" s="13" t="n">
        <v>0.6</v>
      </c>
    </row>
    <row r="6" spans="1:10">
      <c r="A6" s="4" t="s">
        <v>702</v>
      </c>
      <c r="C6" s="6" t="n">
        <v>3</v>
      </c>
    </row>
    <row r="7" spans="1:10">
      <c r="A7" s="4" t="s">
        <v>703</v>
      </c>
      <c r="J7" s="6" t="n">
        <v>548900000</v>
      </c>
    </row>
    <row r="8" spans="1:10">
      <c r="A8" s="4" t="s">
        <v>704</v>
      </c>
    </row>
    <row r="9" spans="1:10">
      <c r="A9" s="3" t="s">
        <v>698</v>
      </c>
    </row>
    <row r="10" spans="1:10">
      <c r="A10" s="4" t="s">
        <v>699</v>
      </c>
      <c r="I10" s="7" t="n">
        <v>100000000</v>
      </c>
    </row>
    <row r="11" spans="1:10">
      <c r="A11" s="4" t="s">
        <v>700</v>
      </c>
      <c r="C11" s="7" t="n">
        <v>75000000</v>
      </c>
    </row>
    <row r="12" spans="1:10">
      <c r="A12" s="4" t="s">
        <v>705</v>
      </c>
    </row>
    <row r="13" spans="1:10">
      <c r="A13" s="3" t="s">
        <v>698</v>
      </c>
    </row>
    <row r="14" spans="1:10">
      <c r="A14" s="4" t="s">
        <v>706</v>
      </c>
      <c r="C14" s="6" t="n">
        <v>46400000</v>
      </c>
    </row>
    <row r="15" spans="1:10">
      <c r="A15" s="4" t="s">
        <v>707</v>
      </c>
    </row>
    <row r="16" spans="1:10">
      <c r="A16" s="3" t="s">
        <v>698</v>
      </c>
    </row>
    <row r="17" spans="1:10">
      <c r="A17" s="4" t="s">
        <v>708</v>
      </c>
      <c r="C17" s="7" t="n">
        <v>500000000</v>
      </c>
    </row>
    <row r="18" spans="1:10">
      <c r="A18" s="4" t="s">
        <v>709</v>
      </c>
      <c r="C18" s="4" t="s">
        <v>633</v>
      </c>
    </row>
    <row r="19" spans="1:10">
      <c r="A19" s="4" t="s">
        <v>710</v>
      </c>
      <c r="C19" s="6" t="n">
        <v>12</v>
      </c>
    </row>
    <row r="20" spans="1:10">
      <c r="A20" s="4" t="s">
        <v>711</v>
      </c>
    </row>
    <row r="21" spans="1:10">
      <c r="A21" s="3" t="s">
        <v>698</v>
      </c>
    </row>
    <row r="22" spans="1:10">
      <c r="A22" s="4" t="s">
        <v>708</v>
      </c>
      <c r="C22" s="7" t="n">
        <v>500000000</v>
      </c>
    </row>
    <row r="23" spans="1:10">
      <c r="A23" s="4" t="s">
        <v>712</v>
      </c>
    </row>
    <row r="24" spans="1:10">
      <c r="A24" s="3" t="s">
        <v>698</v>
      </c>
    </row>
    <row r="25" spans="1:10">
      <c r="A25" s="4" t="s">
        <v>708</v>
      </c>
      <c r="C25" s="6" t="n">
        <v>452000000</v>
      </c>
    </row>
    <row r="26" spans="1:10">
      <c r="A26" s="4" t="s">
        <v>713</v>
      </c>
    </row>
    <row r="27" spans="1:10">
      <c r="A27" s="3" t="s">
        <v>698</v>
      </c>
    </row>
    <row r="28" spans="1:10">
      <c r="A28" s="4" t="s">
        <v>708</v>
      </c>
      <c r="C28" s="6" t="n">
        <v>500000000</v>
      </c>
    </row>
    <row r="29" spans="1:10">
      <c r="A29" s="4" t="s">
        <v>714</v>
      </c>
    </row>
    <row r="30" spans="1:10">
      <c r="A30" s="3" t="s">
        <v>698</v>
      </c>
    </row>
    <row r="31" spans="1:10">
      <c r="A31" s="4" t="s">
        <v>715</v>
      </c>
      <c r="C31" s="7" t="n">
        <v>175000000</v>
      </c>
    </row>
    <row r="32" spans="1:10">
      <c r="A32" s="4" t="s">
        <v>716</v>
      </c>
      <c r="J32" s="6" t="n">
        <v>8800000</v>
      </c>
    </row>
    <row r="33" spans="1:10">
      <c r="A33" s="4" t="s">
        <v>717</v>
      </c>
      <c r="C33" s="4" t="s">
        <v>718</v>
      </c>
    </row>
    <row r="34" spans="1:10">
      <c r="A34" s="4" t="s">
        <v>719</v>
      </c>
    </row>
    <row r="35" spans="1:10">
      <c r="A35" s="3" t="s">
        <v>698</v>
      </c>
    </row>
    <row r="36" spans="1:10">
      <c r="A36" s="4" t="s">
        <v>715</v>
      </c>
      <c r="B36" s="7" t="n">
        <v>450000000</v>
      </c>
    </row>
    <row r="37" spans="1:10">
      <c r="A37" s="4" t="s">
        <v>720</v>
      </c>
      <c r="B37" s="6" t="n">
        <v>153900000</v>
      </c>
    </row>
    <row r="38" spans="1:10">
      <c r="A38" s="4" t="s">
        <v>721</v>
      </c>
      <c r="B38" s="7" t="n">
        <v>8000000</v>
      </c>
    </row>
    <row r="39" spans="1:10">
      <c r="A39" s="4" t="s">
        <v>722</v>
      </c>
    </row>
    <row r="40" spans="1:10">
      <c r="A40" s="3" t="s">
        <v>698</v>
      </c>
    </row>
    <row r="41" spans="1:10">
      <c r="A41" s="4" t="s">
        <v>715</v>
      </c>
      <c r="G41" s="14" t="n">
        <v>289000000</v>
      </c>
      <c r="H41" s="15" t="n">
        <v>295500000</v>
      </c>
    </row>
    <row r="42" spans="1:10">
      <c r="A42" s="4" t="s">
        <v>723</v>
      </c>
      <c r="B42" s="4" t="s">
        <v>724</v>
      </c>
      <c r="G42" s="4" t="s">
        <v>724</v>
      </c>
      <c r="H42" s="4" t="s">
        <v>724</v>
      </c>
    </row>
    <row r="43" spans="1:10">
      <c r="A43" s="4" t="s">
        <v>725</v>
      </c>
    </row>
    <row r="44" spans="1:10">
      <c r="A44" s="3" t="s">
        <v>698</v>
      </c>
    </row>
    <row r="45" spans="1:10">
      <c r="A45" s="4" t="s">
        <v>726</v>
      </c>
      <c r="H45" s="15" t="n">
        <v>25000000</v>
      </c>
    </row>
    <row r="46" spans="1:10">
      <c r="A46" s="4" t="s">
        <v>723</v>
      </c>
      <c r="B46" s="4" t="s">
        <v>727</v>
      </c>
      <c r="G46" s="4" t="s">
        <v>727</v>
      </c>
      <c r="H46" s="4" t="s">
        <v>727</v>
      </c>
    </row>
    <row r="47" spans="1:10">
      <c r="A47" s="4" t="s">
        <v>728</v>
      </c>
    </row>
    <row r="48" spans="1:10">
      <c r="A48" s="3" t="s">
        <v>698</v>
      </c>
    </row>
    <row r="49" spans="1:10">
      <c r="A49" s="4" t="s">
        <v>729</v>
      </c>
      <c r="G49" s="14" t="n">
        <v>30000000</v>
      </c>
    </row>
    <row r="50" spans="1:10">
      <c r="A50" s="4" t="s">
        <v>723</v>
      </c>
      <c r="B50" s="4" t="s">
        <v>730</v>
      </c>
      <c r="G50" s="4" t="s">
        <v>730</v>
      </c>
      <c r="H50" s="4" t="s">
        <v>730</v>
      </c>
    </row>
    <row r="51" spans="1:10">
      <c r="A51" s="4" t="s">
        <v>731</v>
      </c>
    </row>
    <row r="52" spans="1:10">
      <c r="A52" s="3" t="s">
        <v>698</v>
      </c>
    </row>
    <row r="53" spans="1:10">
      <c r="A53" s="4" t="s">
        <v>729</v>
      </c>
      <c r="G53" s="14" t="n">
        <v>67000000</v>
      </c>
    </row>
    <row r="54" spans="1:10">
      <c r="A54" s="4" t="s">
        <v>723</v>
      </c>
      <c r="B54" s="4" t="s">
        <v>730</v>
      </c>
      <c r="G54" s="4" t="s">
        <v>730</v>
      </c>
      <c r="H54" s="4" t="s">
        <v>730</v>
      </c>
    </row>
    <row r="55" spans="1:10">
      <c r="A55" s="4" t="s">
        <v>732</v>
      </c>
    </row>
    <row r="56" spans="1:10">
      <c r="A56" s="3" t="s">
        <v>698</v>
      </c>
    </row>
    <row r="57" spans="1:10">
      <c r="A57" s="4" t="s">
        <v>726</v>
      </c>
      <c r="H57" s="15" t="n">
        <v>8000000</v>
      </c>
    </row>
    <row r="58" spans="1:10">
      <c r="A58" s="4" t="s">
        <v>723</v>
      </c>
      <c r="B58" s="4" t="s">
        <v>733</v>
      </c>
      <c r="G58" s="4" t="s">
        <v>733</v>
      </c>
      <c r="H58" s="4" t="s">
        <v>733</v>
      </c>
    </row>
    <row r="59" spans="1:10">
      <c r="A59" s="4" t="s">
        <v>734</v>
      </c>
    </row>
    <row r="60" spans="1:10">
      <c r="A60" s="3" t="s">
        <v>698</v>
      </c>
    </row>
    <row r="61" spans="1:10">
      <c r="A61" s="4" t="s">
        <v>729</v>
      </c>
      <c r="G61" s="14" t="n">
        <v>15000000</v>
      </c>
    </row>
    <row r="62" spans="1:10">
      <c r="A62" s="4" t="s">
        <v>723</v>
      </c>
      <c r="B62" s="4" t="s">
        <v>735</v>
      </c>
      <c r="G62" s="4" t="s">
        <v>735</v>
      </c>
      <c r="H62" s="4" t="s">
        <v>735</v>
      </c>
    </row>
    <row r="63" spans="1:10">
      <c r="A63" s="4" t="s">
        <v>736</v>
      </c>
    </row>
    <row r="64" spans="1:10">
      <c r="A64" s="3" t="s">
        <v>698</v>
      </c>
    </row>
    <row r="65" spans="1:10">
      <c r="A65" s="4" t="s">
        <v>729</v>
      </c>
      <c r="F65" s="14" t="n">
        <v>11000000</v>
      </c>
    </row>
    <row r="66" spans="1:10">
      <c r="A66" s="4" t="s">
        <v>723</v>
      </c>
      <c r="F66" s="4" t="s">
        <v>730</v>
      </c>
    </row>
    <row r="67" spans="1:10">
      <c r="A67" s="4" t="s">
        <v>737</v>
      </c>
    </row>
    <row r="68" spans="1:10">
      <c r="A68" s="3" t="s">
        <v>698</v>
      </c>
    </row>
    <row r="69" spans="1:10">
      <c r="A69" s="4" t="s">
        <v>729</v>
      </c>
      <c r="F69" s="14" t="n">
        <v>15000000</v>
      </c>
    </row>
    <row r="70" spans="1:10">
      <c r="A70" s="4" t="s">
        <v>723</v>
      </c>
      <c r="F70" s="4" t="s">
        <v>730</v>
      </c>
    </row>
    <row r="71" spans="1:10">
      <c r="A71" s="4" t="s">
        <v>738</v>
      </c>
    </row>
    <row r="72" spans="1:10">
      <c r="A72" s="3" t="s">
        <v>698</v>
      </c>
    </row>
    <row r="73" spans="1:10">
      <c r="A73" s="4" t="s">
        <v>729</v>
      </c>
      <c r="F73" s="14" t="n">
        <v>45000000</v>
      </c>
    </row>
    <row r="74" spans="1:10">
      <c r="A74" s="4" t="s">
        <v>723</v>
      </c>
      <c r="F74" s="4" t="s">
        <v>739</v>
      </c>
    </row>
    <row r="75" spans="1:10">
      <c r="A75" s="4" t="s">
        <v>740</v>
      </c>
    </row>
    <row r="76" spans="1:10">
      <c r="A76" s="3" t="s">
        <v>698</v>
      </c>
    </row>
    <row r="77" spans="1:10">
      <c r="A77" s="4" t="s">
        <v>726</v>
      </c>
      <c r="E77" s="15" t="n">
        <v>58000000</v>
      </c>
    </row>
    <row r="78" spans="1:10">
      <c r="A78" s="4" t="s">
        <v>723</v>
      </c>
      <c r="D78" s="4" t="s">
        <v>741</v>
      </c>
      <c r="E78" s="4" t="s">
        <v>741</v>
      </c>
    </row>
    <row r="79" spans="1:10">
      <c r="A79" s="4" t="s">
        <v>742</v>
      </c>
    </row>
    <row r="80" spans="1:10">
      <c r="A80" s="3" t="s">
        <v>698</v>
      </c>
    </row>
    <row r="81" spans="1:10">
      <c r="A81" s="4" t="s">
        <v>729</v>
      </c>
      <c r="D81" s="14" t="n">
        <v>40000000</v>
      </c>
    </row>
    <row r="82" spans="1:10">
      <c r="A82" s="4" t="s">
        <v>723</v>
      </c>
      <c r="D82" s="4" t="s">
        <v>743</v>
      </c>
      <c r="E82" s="4" t="s">
        <v>743</v>
      </c>
    </row>
    <row r="83" spans="1:10">
      <c r="A83" s="4" t="s">
        <v>744</v>
      </c>
    </row>
    <row r="84" spans="1:10">
      <c r="A84" s="3" t="s">
        <v>698</v>
      </c>
    </row>
    <row r="85" spans="1:10">
      <c r="A85" s="4" t="s">
        <v>729</v>
      </c>
      <c r="D85" s="14" t="n">
        <v>66000000</v>
      </c>
    </row>
    <row r="86" spans="1:10">
      <c r="A86" s="4" t="s">
        <v>723</v>
      </c>
      <c r="D86" s="4" t="s">
        <v>743</v>
      </c>
      <c r="E86" s="4" t="s">
        <v>743</v>
      </c>
    </row>
    <row r="87" spans="1:10">
      <c r="A87" s="4" t="s">
        <v>745</v>
      </c>
    </row>
    <row r="88" spans="1:10">
      <c r="A88" s="3" t="s">
        <v>698</v>
      </c>
    </row>
    <row r="89" spans="1:10">
      <c r="A89" s="4" t="s">
        <v>726</v>
      </c>
      <c r="E89" s="15" t="n">
        <v>140000000</v>
      </c>
    </row>
    <row r="90" spans="1:10">
      <c r="A90" s="4" t="s">
        <v>723</v>
      </c>
      <c r="D90" s="4" t="s">
        <v>746</v>
      </c>
      <c r="E90" s="4" t="s">
        <v>746</v>
      </c>
    </row>
    <row r="91" spans="1:10">
      <c r="A91" s="4" t="s">
        <v>747</v>
      </c>
    </row>
    <row r="92" spans="1:10">
      <c r="A92" s="3" t="s">
        <v>698</v>
      </c>
    </row>
    <row r="93" spans="1:10">
      <c r="A93" s="4" t="s">
        <v>726</v>
      </c>
      <c r="E93" s="15" t="n">
        <v>65000000</v>
      </c>
    </row>
    <row r="94" spans="1:10">
      <c r="A94" s="4" t="s">
        <v>723</v>
      </c>
      <c r="D94" s="4" t="s">
        <v>748</v>
      </c>
      <c r="E94" s="4" t="s">
        <v>748</v>
      </c>
    </row>
    <row r="95" spans="1:10">
      <c r="A95" s="4" t="s">
        <v>749</v>
      </c>
    </row>
    <row r="96" spans="1:10">
      <c r="A96" s="3" t="s">
        <v>698</v>
      </c>
    </row>
    <row r="97" spans="1:10">
      <c r="A97" s="4" t="s">
        <v>715</v>
      </c>
      <c r="C97" s="7" t="n">
        <v>250000000</v>
      </c>
      <c r="J97" s="6" t="n">
        <v>250000000</v>
      </c>
    </row>
    <row r="98" spans="1:10">
      <c r="A98" s="4" t="s">
        <v>700</v>
      </c>
      <c r="C98" s="7" t="n">
        <v>75100000</v>
      </c>
      <c r="J98" s="7" t="n">
        <v>1757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0</v>
      </c>
      <c r="B1" s="2" t="s">
        <v>1</v>
      </c>
    </row>
    <row r="2" spans="1:3">
      <c r="B2" s="2" t="s">
        <v>2</v>
      </c>
      <c r="C2" s="2" t="s">
        <v>32</v>
      </c>
    </row>
    <row r="3" spans="1:3">
      <c r="A3" s="3" t="s">
        <v>751</v>
      </c>
    </row>
    <row r="4" spans="1:3">
      <c r="A4" s="4" t="s">
        <v>752</v>
      </c>
      <c r="B4" s="8" t="n">
        <v>12.1</v>
      </c>
      <c r="C4" s="8" t="n">
        <v>111.8</v>
      </c>
    </row>
    <row r="5" spans="1:3">
      <c r="A5" s="4" t="s">
        <v>699</v>
      </c>
      <c r="B5" s="9" t="n">
        <v>9.199999999999999</v>
      </c>
      <c r="C5" s="9" t="n">
        <v>109.8</v>
      </c>
    </row>
    <row r="6" spans="1:3">
      <c r="A6" s="4" t="s">
        <v>753</v>
      </c>
      <c r="B6" s="6" t="n">
        <v>0</v>
      </c>
      <c r="C6" s="6" t="n">
        <v>1</v>
      </c>
    </row>
    <row r="7" spans="1:3">
      <c r="A7" s="4" t="s">
        <v>754</v>
      </c>
      <c r="B7" s="9" t="n">
        <v>453.2</v>
      </c>
      <c r="C7" s="9" t="n">
        <v>445.2</v>
      </c>
    </row>
    <row r="8" spans="1:3">
      <c r="A8" s="4" t="s">
        <v>706</v>
      </c>
      <c r="B8" s="8" t="n">
        <v>265.3</v>
      </c>
      <c r="C8" s="7" t="n">
        <v>270</v>
      </c>
    </row>
    <row r="9" spans="1:3">
      <c r="A9" s="4" t="s">
        <v>755</v>
      </c>
      <c r="B9" s="4" t="s">
        <v>756</v>
      </c>
      <c r="C9" s="4" t="s">
        <v>757</v>
      </c>
    </row>
    <row r="10" spans="1:3">
      <c r="A10" s="4" t="s">
        <v>758</v>
      </c>
    </row>
    <row r="11" spans="1:3">
      <c r="A11" s="3" t="s">
        <v>751</v>
      </c>
    </row>
    <row r="12" spans="1:3">
      <c r="A12" s="4" t="s">
        <v>752</v>
      </c>
      <c r="B12" s="8" t="n">
        <v>2.5</v>
      </c>
      <c r="C12" s="8" t="n">
        <v>1.3</v>
      </c>
    </row>
    <row r="13" spans="1:3">
      <c r="A13" s="4" t="s">
        <v>759</v>
      </c>
      <c r="B13" s="4" t="s">
        <v>760</v>
      </c>
      <c r="C13" s="4" t="s">
        <v>761</v>
      </c>
    </row>
    <row r="14" spans="1:3">
      <c r="A14" s="4" t="s">
        <v>762</v>
      </c>
    </row>
    <row r="15" spans="1:3">
      <c r="A15" s="3" t="s">
        <v>751</v>
      </c>
    </row>
    <row r="16" spans="1:3">
      <c r="A16" s="4" t="s">
        <v>752</v>
      </c>
      <c r="B16" s="8" t="n">
        <v>0.4</v>
      </c>
      <c r="C16" s="8" t="n">
        <v>1.7</v>
      </c>
    </row>
    <row r="17" spans="1:3">
      <c r="A17" s="4" t="s">
        <v>759</v>
      </c>
      <c r="B17" s="4" t="s">
        <v>763</v>
      </c>
      <c r="C17" s="4" t="s">
        <v>7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s>
  <sheetData>
    <row r="1" spans="1:4">
      <c r="A1" s="1" t="s">
        <v>765</v>
      </c>
      <c r="B1" s="2" t="s">
        <v>532</v>
      </c>
      <c r="C1" s="2" t="s">
        <v>766</v>
      </c>
      <c r="D1" s="2" t="s">
        <v>453</v>
      </c>
    </row>
    <row r="2" spans="1:4">
      <c r="A2" s="3" t="s">
        <v>698</v>
      </c>
    </row>
    <row r="3" spans="1:4">
      <c r="A3" s="4" t="s">
        <v>700</v>
      </c>
      <c r="B3" s="7" t="n">
        <v>1153500000</v>
      </c>
      <c r="D3" s="7" t="n">
        <v>1262700000</v>
      </c>
    </row>
    <row r="4" spans="1:4">
      <c r="A4" s="4" t="s">
        <v>767</v>
      </c>
      <c r="B4" s="6" t="n">
        <v>9200000</v>
      </c>
      <c r="D4" s="6" t="n">
        <v>109800000</v>
      </c>
    </row>
    <row r="5" spans="1:4">
      <c r="A5" s="4" t="s">
        <v>768</v>
      </c>
      <c r="B5" s="6" t="n">
        <v>3300000</v>
      </c>
      <c r="D5" s="6" t="n">
        <v>2800000</v>
      </c>
    </row>
    <row r="6" spans="1:4">
      <c r="A6" s="4" t="s">
        <v>87</v>
      </c>
      <c r="B6" s="7" t="n">
        <v>1141000000</v>
      </c>
      <c r="D6" s="6" t="n">
        <v>1150100000</v>
      </c>
    </row>
    <row r="7" spans="1:4">
      <c r="A7" s="4" t="s">
        <v>769</v>
      </c>
    </row>
    <row r="8" spans="1:4">
      <c r="A8" s="3" t="s">
        <v>698</v>
      </c>
    </row>
    <row r="9" spans="1:4">
      <c r="A9" s="4" t="s">
        <v>770</v>
      </c>
      <c r="B9" s="4" t="s">
        <v>771</v>
      </c>
      <c r="C9" s="4" t="s">
        <v>771</v>
      </c>
    </row>
    <row r="10" spans="1:4">
      <c r="A10" s="4" t="s">
        <v>749</v>
      </c>
    </row>
    <row r="11" spans="1:4">
      <c r="A11" s="3" t="s">
        <v>698</v>
      </c>
    </row>
    <row r="12" spans="1:4">
      <c r="A12" s="4" t="s">
        <v>700</v>
      </c>
      <c r="B12" s="7" t="n">
        <v>75100000</v>
      </c>
      <c r="D12" s="7" t="n">
        <v>175700000</v>
      </c>
    </row>
    <row r="13" spans="1:4">
      <c r="A13" s="4" t="s">
        <v>770</v>
      </c>
      <c r="B13" s="4" t="s">
        <v>771</v>
      </c>
      <c r="C13" s="4" t="s">
        <v>771</v>
      </c>
      <c r="D13" s="4" t="s">
        <v>771</v>
      </c>
    </row>
    <row r="14" spans="1:4">
      <c r="A14" s="4" t="s">
        <v>715</v>
      </c>
      <c r="B14" s="7" t="n">
        <v>250000000</v>
      </c>
      <c r="D14" s="7" t="n">
        <v>250000000</v>
      </c>
    </row>
    <row r="15" spans="1:4">
      <c r="A15" s="4" t="s">
        <v>772</v>
      </c>
    </row>
    <row r="16" spans="1:4">
      <c r="A16" s="3" t="s">
        <v>698</v>
      </c>
    </row>
    <row r="17" spans="1:4">
      <c r="A17" s="4" t="s">
        <v>700</v>
      </c>
      <c r="B17" s="7" t="n">
        <v>25000000</v>
      </c>
      <c r="D17" s="7" t="n">
        <v>0</v>
      </c>
    </row>
    <row r="18" spans="1:4">
      <c r="A18" s="4" t="s">
        <v>770</v>
      </c>
      <c r="B18" s="4" t="s">
        <v>773</v>
      </c>
      <c r="C18" s="4" t="s">
        <v>773</v>
      </c>
      <c r="D18" s="4" t="s">
        <v>774</v>
      </c>
    </row>
    <row r="19" spans="1:4">
      <c r="A19" s="4" t="s">
        <v>715</v>
      </c>
      <c r="B19" s="7" t="n">
        <v>25000000</v>
      </c>
      <c r="D19" s="7" t="n">
        <v>25000000</v>
      </c>
    </row>
    <row r="20" spans="1:4">
      <c r="A20" s="4" t="s">
        <v>775</v>
      </c>
    </row>
    <row r="21" spans="1:4">
      <c r="A21" s="3" t="s">
        <v>698</v>
      </c>
    </row>
    <row r="22" spans="1:4">
      <c r="A22" s="4" t="s">
        <v>700</v>
      </c>
      <c r="B22" s="7" t="n">
        <v>105300000</v>
      </c>
      <c r="D22" s="7" t="n">
        <v>0</v>
      </c>
    </row>
    <row r="23" spans="1:4">
      <c r="A23" s="4" t="s">
        <v>770</v>
      </c>
      <c r="B23" s="4" t="s">
        <v>776</v>
      </c>
      <c r="C23" s="4" t="s">
        <v>776</v>
      </c>
      <c r="D23" s="4" t="s">
        <v>774</v>
      </c>
    </row>
    <row r="24" spans="1:4">
      <c r="A24" s="4" t="s">
        <v>715</v>
      </c>
      <c r="B24" s="7" t="n">
        <v>97000000</v>
      </c>
      <c r="D24" s="7" t="n">
        <v>97000000</v>
      </c>
    </row>
    <row r="25" spans="1:4">
      <c r="A25" s="4" t="s">
        <v>777</v>
      </c>
    </row>
    <row r="26" spans="1:4">
      <c r="A26" s="3" t="s">
        <v>698</v>
      </c>
    </row>
    <row r="27" spans="1:4">
      <c r="A27" s="4" t="s">
        <v>700</v>
      </c>
      <c r="B27" s="7" t="n">
        <v>7500000</v>
      </c>
      <c r="D27" s="7" t="n">
        <v>0</v>
      </c>
    </row>
    <row r="28" spans="1:4">
      <c r="A28" s="4" t="s">
        <v>770</v>
      </c>
      <c r="B28" s="4" t="s">
        <v>778</v>
      </c>
      <c r="C28" s="4" t="s">
        <v>778</v>
      </c>
      <c r="D28" s="4" t="s">
        <v>774</v>
      </c>
    </row>
    <row r="29" spans="1:4">
      <c r="A29" s="4" t="s">
        <v>715</v>
      </c>
      <c r="B29" s="7" t="n">
        <v>8000000</v>
      </c>
      <c r="D29" s="7" t="n">
        <v>8000000</v>
      </c>
    </row>
    <row r="30" spans="1:4">
      <c r="A30" s="4" t="s">
        <v>779</v>
      </c>
    </row>
    <row r="31" spans="1:4">
      <c r="A31" s="3" t="s">
        <v>698</v>
      </c>
    </row>
    <row r="32" spans="1:4">
      <c r="A32" s="4" t="s">
        <v>700</v>
      </c>
      <c r="B32" s="7" t="n">
        <v>16300000</v>
      </c>
      <c r="D32" s="7" t="n">
        <v>0</v>
      </c>
    </row>
    <row r="33" spans="1:4">
      <c r="A33" s="4" t="s">
        <v>770</v>
      </c>
      <c r="B33" s="4" t="s">
        <v>780</v>
      </c>
      <c r="C33" s="4" t="s">
        <v>780</v>
      </c>
      <c r="D33" s="4" t="s">
        <v>774</v>
      </c>
    </row>
    <row r="34" spans="1:4">
      <c r="A34" s="4" t="s">
        <v>715</v>
      </c>
      <c r="B34" s="7" t="n">
        <v>15000000</v>
      </c>
      <c r="D34" s="7" t="n">
        <v>15000000</v>
      </c>
    </row>
    <row r="35" spans="1:4">
      <c r="A35" s="4" t="s">
        <v>781</v>
      </c>
    </row>
    <row r="36" spans="1:4">
      <c r="A36" s="3" t="s">
        <v>698</v>
      </c>
    </row>
    <row r="37" spans="1:4">
      <c r="A37" s="4" t="s">
        <v>700</v>
      </c>
      <c r="B37" s="7" t="n">
        <v>299900000</v>
      </c>
      <c r="D37" s="7" t="n">
        <v>299900000</v>
      </c>
    </row>
    <row r="38" spans="1:4">
      <c r="A38" s="4" t="s">
        <v>770</v>
      </c>
      <c r="B38" s="4" t="s">
        <v>763</v>
      </c>
      <c r="C38" s="4" t="s">
        <v>763</v>
      </c>
      <c r="D38" s="4" t="s">
        <v>763</v>
      </c>
    </row>
    <row r="39" spans="1:4">
      <c r="A39" s="4" t="s">
        <v>715</v>
      </c>
      <c r="B39" s="7" t="n">
        <v>300000000</v>
      </c>
      <c r="D39" s="7" t="n">
        <v>300000000</v>
      </c>
    </row>
    <row r="40" spans="1:4">
      <c r="A40" s="4" t="s">
        <v>782</v>
      </c>
    </row>
    <row r="41" spans="1:4">
      <c r="A41" s="3" t="s">
        <v>698</v>
      </c>
    </row>
    <row r="42" spans="1:4">
      <c r="A42" s="4" t="s">
        <v>700</v>
      </c>
      <c r="B42" s="7" t="n">
        <v>295600000</v>
      </c>
      <c r="D42" s="7" t="n">
        <v>449000000</v>
      </c>
    </row>
    <row r="43" spans="1:4">
      <c r="A43" s="4" t="s">
        <v>770</v>
      </c>
      <c r="B43" s="4" t="s">
        <v>771</v>
      </c>
      <c r="C43" s="4" t="s">
        <v>771</v>
      </c>
      <c r="D43" s="4" t="s">
        <v>771</v>
      </c>
    </row>
    <row r="44" spans="1:4">
      <c r="A44" s="4" t="s">
        <v>715</v>
      </c>
      <c r="B44" s="7" t="n">
        <v>450000000</v>
      </c>
      <c r="D44" s="7" t="n">
        <v>450000000</v>
      </c>
    </row>
    <row r="45" spans="1:4">
      <c r="A45" s="4" t="s">
        <v>714</v>
      </c>
    </row>
    <row r="46" spans="1:4">
      <c r="A46" s="3" t="s">
        <v>698</v>
      </c>
    </row>
    <row r="47" spans="1:4">
      <c r="A47" s="4" t="s">
        <v>715</v>
      </c>
      <c r="B47" s="6" t="n">
        <v>175000000</v>
      </c>
    </row>
    <row r="48" spans="1:4">
      <c r="A48" s="4" t="s">
        <v>783</v>
      </c>
    </row>
    <row r="49" spans="1:4">
      <c r="A49" s="3" t="s">
        <v>698</v>
      </c>
    </row>
    <row r="50" spans="1:4">
      <c r="A50" s="4" t="s">
        <v>700</v>
      </c>
      <c r="B50" s="7" t="n">
        <v>64900000</v>
      </c>
      <c r="D50" s="7" t="n">
        <v>65400000</v>
      </c>
    </row>
    <row r="51" spans="1:4">
      <c r="A51" s="4" t="s">
        <v>770</v>
      </c>
      <c r="B51" s="4" t="s">
        <v>784</v>
      </c>
      <c r="C51" s="4" t="s">
        <v>784</v>
      </c>
      <c r="D51" s="4" t="s">
        <v>785</v>
      </c>
    </row>
    <row r="52" spans="1:4">
      <c r="A52" s="4" t="s">
        <v>726</v>
      </c>
      <c r="C52" s="15" t="n">
        <v>65000000</v>
      </c>
    </row>
    <row r="53" spans="1:4">
      <c r="A53" s="4" t="s">
        <v>786</v>
      </c>
    </row>
    <row r="54" spans="1:4">
      <c r="A54" s="3" t="s">
        <v>698</v>
      </c>
    </row>
    <row r="55" spans="1:4">
      <c r="A55" s="4" t="s">
        <v>700</v>
      </c>
      <c r="B55" s="7" t="n">
        <v>104400000</v>
      </c>
      <c r="D55" s="7" t="n">
        <v>104700000</v>
      </c>
    </row>
    <row r="56" spans="1:4">
      <c r="A56" s="4" t="s">
        <v>770</v>
      </c>
      <c r="B56" s="4" t="s">
        <v>787</v>
      </c>
      <c r="C56" s="4" t="s">
        <v>787</v>
      </c>
      <c r="D56" s="4" t="s">
        <v>787</v>
      </c>
    </row>
    <row r="57" spans="1:4">
      <c r="A57" s="4" t="s">
        <v>788</v>
      </c>
    </row>
    <row r="58" spans="1:4">
      <c r="A58" s="3" t="s">
        <v>698</v>
      </c>
    </row>
    <row r="59" spans="1:4">
      <c r="A59" s="4" t="s">
        <v>700</v>
      </c>
      <c r="B59" s="7" t="n">
        <v>157500000</v>
      </c>
      <c r="D59" s="7" t="n">
        <v>166200000</v>
      </c>
    </row>
    <row r="60" spans="1:4">
      <c r="A60" s="4" t="s">
        <v>770</v>
      </c>
      <c r="B60" s="4" t="s">
        <v>789</v>
      </c>
      <c r="C60" s="4" t="s">
        <v>789</v>
      </c>
      <c r="D60" s="4" t="s">
        <v>790</v>
      </c>
    </row>
    <row r="61" spans="1:4">
      <c r="A61" s="4" t="s">
        <v>715</v>
      </c>
      <c r="B61" s="7" t="n">
        <v>175000000</v>
      </c>
      <c r="D61" s="7" t="n">
        <v>175000000</v>
      </c>
    </row>
    <row r="62" spans="1:4">
      <c r="A62" s="4" t="s">
        <v>791</v>
      </c>
    </row>
    <row r="63" spans="1:4">
      <c r="A63" s="3" t="s">
        <v>698</v>
      </c>
    </row>
    <row r="64" spans="1:4">
      <c r="A64" s="4" t="s">
        <v>700</v>
      </c>
      <c r="B64" s="7" t="n">
        <v>2000000</v>
      </c>
      <c r="D64" s="7" t="n">
        <v>18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2</v>
      </c>
      <c r="B1" s="2" t="s">
        <v>2</v>
      </c>
      <c r="C1" s="2" t="s">
        <v>32</v>
      </c>
    </row>
    <row r="2" spans="1:3">
      <c r="A2" s="3" t="s">
        <v>793</v>
      </c>
    </row>
    <row r="3" spans="1:3">
      <c r="A3" s="6" t="n">
        <v>2016</v>
      </c>
      <c r="B3" s="8" t="n">
        <v>449.1</v>
      </c>
    </row>
    <row r="4" spans="1:3">
      <c r="A4" s="6" t="n">
        <v>2017</v>
      </c>
      <c r="B4" s="6" t="n">
        <v>9</v>
      </c>
    </row>
    <row r="5" spans="1:3">
      <c r="A5" s="6" t="n">
        <v>2018</v>
      </c>
      <c r="B5" s="6" t="n">
        <v>9</v>
      </c>
    </row>
    <row r="6" spans="1:3">
      <c r="A6" s="6" t="n">
        <v>2019</v>
      </c>
      <c r="B6" s="9" t="n">
        <v>113.3</v>
      </c>
    </row>
    <row r="7" spans="1:3">
      <c r="A7" s="6" t="n">
        <v>2020</v>
      </c>
      <c r="B7" s="9" t="n">
        <v>122.6</v>
      </c>
    </row>
    <row r="8" spans="1:3">
      <c r="A8" s="4" t="s">
        <v>794</v>
      </c>
      <c r="B8" s="9" t="n">
        <v>450.5</v>
      </c>
    </row>
    <row r="9" spans="1:3">
      <c r="A9" s="4" t="s">
        <v>700</v>
      </c>
      <c r="B9" s="8" t="n">
        <v>1153.5</v>
      </c>
      <c r="C9" s="8" t="n">
        <v>126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r="A1" s="1" t="s">
        <v>795</v>
      </c>
      <c r="B1" s="2" t="s">
        <v>1</v>
      </c>
    </row>
    <row r="2" spans="1:4">
      <c r="B2" s="2" t="s">
        <v>2</v>
      </c>
      <c r="C2" s="2" t="s">
        <v>32</v>
      </c>
      <c r="D2" s="2" t="s">
        <v>33</v>
      </c>
    </row>
    <row r="3" spans="1:4">
      <c r="A3" s="3" t="s">
        <v>796</v>
      </c>
    </row>
    <row r="4" spans="1:4">
      <c r="A4" s="4" t="s">
        <v>797</v>
      </c>
      <c r="B4" s="6" t="n">
        <v>34000000</v>
      </c>
    </row>
    <row r="5" spans="1:4">
      <c r="A5" s="4" t="s">
        <v>798</v>
      </c>
      <c r="B5" s="6" t="n">
        <v>2100000</v>
      </c>
      <c r="C5" s="6" t="n">
        <v>3300000</v>
      </c>
      <c r="D5" s="6" t="n">
        <v>2600000</v>
      </c>
    </row>
    <row r="6" spans="1:4">
      <c r="A6" s="4" t="s">
        <v>799</v>
      </c>
      <c r="B6" s="10" t="n">
        <v>52.5</v>
      </c>
      <c r="C6" s="10" t="n">
        <v>49.88</v>
      </c>
      <c r="D6" s="10" t="n">
        <v>43.94</v>
      </c>
    </row>
    <row r="7" spans="1:4">
      <c r="A7" s="4" t="s">
        <v>800</v>
      </c>
      <c r="B7" s="6" t="n">
        <v>22700000</v>
      </c>
      <c r="C7" s="6" t="n">
        <v>21900000</v>
      </c>
      <c r="D7" s="6" t="n">
        <v>20500000</v>
      </c>
    </row>
    <row r="8" spans="1:4">
      <c r="A8" s="4" t="s">
        <v>131</v>
      </c>
      <c r="B8" s="8" t="n">
        <v>112.7</v>
      </c>
      <c r="C8" s="8" t="n">
        <v>163.2</v>
      </c>
      <c r="D8" s="7" t="n">
        <v>118</v>
      </c>
    </row>
    <row r="9" spans="1:4">
      <c r="A9" s="4" t="s">
        <v>801</v>
      </c>
      <c r="B9" s="8" t="n">
        <v>35.5</v>
      </c>
      <c r="C9" s="7" t="n">
        <v>49</v>
      </c>
      <c r="D9" s="8" t="n">
        <v>66.90000000000001</v>
      </c>
    </row>
    <row r="10" spans="1:4">
      <c r="A10" s="4" t="s">
        <v>802</v>
      </c>
      <c r="B10" s="6" t="n">
        <v>1100000</v>
      </c>
      <c r="C10" s="6" t="n">
        <v>1500000</v>
      </c>
      <c r="D10" s="6" t="n">
        <v>2300000</v>
      </c>
    </row>
    <row r="11" spans="1:4">
      <c r="A11" s="4" t="s">
        <v>803</v>
      </c>
      <c r="B11" s="8" t="n">
        <v>11.6</v>
      </c>
      <c r="C11" s="8" t="n">
        <v>2.1</v>
      </c>
      <c r="D11" s="8" t="n">
        <v>2.4</v>
      </c>
    </row>
    <row r="12" spans="1:4">
      <c r="A12" s="4" t="s">
        <v>804</v>
      </c>
      <c r="B12" s="9" t="n">
        <v>24.3</v>
      </c>
      <c r="C12" s="9" t="n">
        <v>24.2</v>
      </c>
      <c r="D12" s="9" t="n">
        <v>23.6</v>
      </c>
    </row>
    <row r="13" spans="1:4">
      <c r="A13" s="4" t="s">
        <v>805</v>
      </c>
      <c r="B13" s="9" t="n">
        <v>22.3</v>
      </c>
      <c r="C13" s="9" t="n">
        <v>28.8</v>
      </c>
      <c r="D13" s="9" t="n">
        <v>34.3</v>
      </c>
    </row>
    <row r="14" spans="1:4">
      <c r="A14" s="4" t="s">
        <v>806</v>
      </c>
      <c r="B14" s="8" t="n">
        <v>22.7</v>
      </c>
      <c r="C14" s="9" t="n">
        <v>20.2</v>
      </c>
      <c r="D14" s="6" t="n">
        <v>17</v>
      </c>
    </row>
    <row r="15" spans="1:4">
      <c r="A15" s="4" t="s">
        <v>807</v>
      </c>
      <c r="B15" s="4" t="s">
        <v>808</v>
      </c>
    </row>
    <row r="16" spans="1:4">
      <c r="A16" s="4" t="s">
        <v>809</v>
      </c>
      <c r="B16" s="4" t="s">
        <v>810</v>
      </c>
    </row>
    <row r="17" spans="1:4">
      <c r="A17" s="4" t="s">
        <v>811</v>
      </c>
    </row>
    <row r="18" spans="1:4">
      <c r="A18" s="3" t="s">
        <v>796</v>
      </c>
    </row>
    <row r="19" spans="1:4">
      <c r="A19" s="4" t="s">
        <v>804</v>
      </c>
      <c r="B19" s="8" t="n">
        <v>23.6</v>
      </c>
      <c r="C19" s="9" t="n">
        <v>23.5</v>
      </c>
      <c r="D19" s="9" t="n">
        <v>22.9</v>
      </c>
    </row>
    <row r="20" spans="1:4">
      <c r="A20" s="4" t="s">
        <v>36</v>
      </c>
    </row>
    <row r="21" spans="1:4">
      <c r="A21" s="3" t="s">
        <v>796</v>
      </c>
    </row>
    <row r="22" spans="1:4">
      <c r="A22" s="4" t="s">
        <v>804</v>
      </c>
      <c r="B22" s="8" t="n">
        <v>0.7</v>
      </c>
      <c r="C22" s="8" t="n">
        <v>0.7</v>
      </c>
      <c r="D22" s="8" t="n">
        <v>0.7</v>
      </c>
    </row>
    <row r="23" spans="1:4">
      <c r="A23" s="4" t="s">
        <v>812</v>
      </c>
    </row>
    <row r="24" spans="1:4">
      <c r="A24" s="3" t="s">
        <v>796</v>
      </c>
    </row>
    <row r="25" spans="1:4">
      <c r="A25" s="4" t="s">
        <v>813</v>
      </c>
      <c r="B25" s="4" t="s">
        <v>814</v>
      </c>
    </row>
    <row r="26" spans="1:4">
      <c r="A26" s="4" t="s">
        <v>815</v>
      </c>
      <c r="B26" s="4" t="s">
        <v>816</v>
      </c>
    </row>
    <row r="27" spans="1:4">
      <c r="A27" s="4" t="s">
        <v>817</v>
      </c>
    </row>
    <row r="28" spans="1:4">
      <c r="A28" s="3" t="s">
        <v>796</v>
      </c>
    </row>
    <row r="29" spans="1:4">
      <c r="A29" s="4" t="s">
        <v>813</v>
      </c>
      <c r="B29" s="4" t="s">
        <v>814</v>
      </c>
    </row>
    <row r="30" spans="1:4">
      <c r="A30" s="4" t="s">
        <v>818</v>
      </c>
      <c r="B30" s="4" t="s">
        <v>819</v>
      </c>
    </row>
    <row r="31" spans="1:4">
      <c r="A31" s="4" t="s">
        <v>820</v>
      </c>
      <c r="B31" s="4" t="s">
        <v>814</v>
      </c>
    </row>
    <row r="32" spans="1:4">
      <c r="A32" s="4" t="s">
        <v>821</v>
      </c>
      <c r="B32" s="6" t="n">
        <v>1</v>
      </c>
    </row>
    <row r="33" spans="1:4">
      <c r="A33" s="4" t="s">
        <v>822</v>
      </c>
      <c r="B33" s="8" t="n">
        <v>20.4</v>
      </c>
    </row>
    <row r="34" spans="1:4">
      <c r="A34" s="4" t="s">
        <v>823</v>
      </c>
      <c r="B34" s="4" t="s">
        <v>824</v>
      </c>
    </row>
    <row r="35" spans="1:4">
      <c r="A35" s="4" t="s">
        <v>825</v>
      </c>
    </row>
    <row r="36" spans="1:4">
      <c r="A36" s="3" t="s">
        <v>796</v>
      </c>
    </row>
    <row r="37" spans="1:4">
      <c r="A37" s="4" t="s">
        <v>802</v>
      </c>
      <c r="B37" s="6" t="n">
        <v>1100000</v>
      </c>
    </row>
    <row r="38" spans="1:4">
      <c r="A38" s="4" t="s">
        <v>826</v>
      </c>
      <c r="B38" s="6" t="n">
        <v>1600000</v>
      </c>
    </row>
    <row r="39" spans="1:4">
      <c r="A39" s="4" t="s">
        <v>822</v>
      </c>
      <c r="B39" s="8" t="n">
        <v>9.4</v>
      </c>
    </row>
    <row r="40" spans="1:4">
      <c r="A40" s="4" t="s">
        <v>823</v>
      </c>
      <c r="C40" s="4" t="s">
        <v>827</v>
      </c>
    </row>
    <row r="41" spans="1:4">
      <c r="A41" s="4" t="s">
        <v>807</v>
      </c>
      <c r="B41" s="4" t="s">
        <v>828</v>
      </c>
    </row>
    <row r="42" spans="1:4">
      <c r="A42" s="4" t="s">
        <v>829</v>
      </c>
    </row>
    <row r="43" spans="1:4">
      <c r="A43" s="3" t="s">
        <v>796</v>
      </c>
    </row>
    <row r="44" spans="1:4">
      <c r="A44" s="4" t="s">
        <v>830</v>
      </c>
      <c r="B44" s="6" t="n">
        <v>13000000</v>
      </c>
    </row>
    <row r="45" spans="1:4">
      <c r="A45" s="4" t="s">
        <v>831</v>
      </c>
      <c r="B45" s="4" t="s">
        <v>832</v>
      </c>
    </row>
    <row r="46" spans="1:4">
      <c r="A46" s="4" t="s">
        <v>833</v>
      </c>
      <c r="B46" s="6" t="n">
        <v>7300000</v>
      </c>
    </row>
    <row r="47" spans="1:4">
      <c r="A47" s="4" t="s">
        <v>834</v>
      </c>
    </row>
    <row r="48" spans="1:4">
      <c r="A48" s="3" t="s">
        <v>796</v>
      </c>
    </row>
    <row r="49" spans="1:4">
      <c r="A49" s="4" t="s">
        <v>835</v>
      </c>
      <c r="B49" s="6" t="n">
        <v>2500000</v>
      </c>
    </row>
    <row r="50" spans="1:4">
      <c r="A50" s="4" t="s">
        <v>836</v>
      </c>
    </row>
    <row r="51" spans="1:4">
      <c r="A51" s="3" t="s">
        <v>796</v>
      </c>
    </row>
    <row r="52" spans="1:4">
      <c r="A52" s="4" t="s">
        <v>835</v>
      </c>
      <c r="B52" s="6" t="n">
        <v>2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838</v>
      </c>
    </row>
    <row r="4" spans="1:4">
      <c r="A4" s="4" t="s">
        <v>839</v>
      </c>
      <c r="B4" s="6" t="n">
        <v>140900000</v>
      </c>
      <c r="C4" s="6" t="n">
        <v>142300000</v>
      </c>
      <c r="D4" s="6" t="n">
        <v>142300000</v>
      </c>
    </row>
    <row r="5" spans="1:4">
      <c r="A5" s="4" t="s">
        <v>840</v>
      </c>
      <c r="B5" s="6" t="n">
        <v>1300000</v>
      </c>
      <c r="C5" s="6" t="n">
        <v>1900000</v>
      </c>
      <c r="D5" s="6" t="n">
        <v>2600000</v>
      </c>
    </row>
    <row r="6" spans="1:4">
      <c r="A6" s="4" t="s">
        <v>798</v>
      </c>
      <c r="B6" s="6" t="n">
        <v>2100000</v>
      </c>
      <c r="C6" s="6" t="n">
        <v>3300000</v>
      </c>
      <c r="D6" s="6" t="n">
        <v>2600000</v>
      </c>
    </row>
    <row r="7" spans="1:4">
      <c r="A7" s="4" t="s">
        <v>839</v>
      </c>
      <c r="B7" s="6" t="n">
        <v>140100000</v>
      </c>
      <c r="C7" s="6" t="n">
        <v>140900000</v>
      </c>
      <c r="D7" s="6" t="n">
        <v>142300000</v>
      </c>
    </row>
    <row r="8" spans="1:4">
      <c r="A8" s="4" t="s">
        <v>117</v>
      </c>
    </row>
    <row r="9" spans="1:4">
      <c r="A9" s="3" t="s">
        <v>838</v>
      </c>
    </row>
    <row r="10" spans="1:4">
      <c r="A10" s="4" t="s">
        <v>839</v>
      </c>
      <c r="B10" s="6" t="n">
        <v>162800000</v>
      </c>
      <c r="C10" s="6" t="n">
        <v>162800000</v>
      </c>
      <c r="D10" s="6" t="n">
        <v>162800000</v>
      </c>
    </row>
    <row r="11" spans="1:4">
      <c r="A11" s="4" t="s">
        <v>839</v>
      </c>
      <c r="B11" s="6" t="n">
        <v>162800000</v>
      </c>
      <c r="C11" s="6" t="n">
        <v>162800000</v>
      </c>
      <c r="D11" s="6" t="n">
        <v>162800000</v>
      </c>
    </row>
    <row r="12" spans="1:4">
      <c r="A12" s="4" t="s">
        <v>121</v>
      </c>
    </row>
    <row r="13" spans="1:4">
      <c r="A13" s="3" t="s">
        <v>838</v>
      </c>
    </row>
    <row r="14" spans="1:4">
      <c r="A14" s="4" t="s">
        <v>839</v>
      </c>
      <c r="B14" s="6" t="n">
        <v>-21900000</v>
      </c>
      <c r="C14" s="6" t="n">
        <v>-20500000</v>
      </c>
      <c r="D14" s="6" t="n">
        <v>-20500000</v>
      </c>
    </row>
    <row r="15" spans="1:4">
      <c r="A15" s="4" t="s">
        <v>840</v>
      </c>
      <c r="B15" s="6" t="n">
        <v>1300000</v>
      </c>
      <c r="C15" s="6" t="n">
        <v>1900000</v>
      </c>
      <c r="D15" s="6" t="n">
        <v>2600000</v>
      </c>
    </row>
    <row r="16" spans="1:4">
      <c r="A16" s="4" t="s">
        <v>798</v>
      </c>
      <c r="B16" s="6" t="n">
        <v>-2100000</v>
      </c>
      <c r="C16" s="6" t="n">
        <v>-3300000</v>
      </c>
      <c r="D16" s="6" t="n">
        <v>-2600000</v>
      </c>
    </row>
    <row r="17" spans="1:4">
      <c r="A17" s="4" t="s">
        <v>839</v>
      </c>
      <c r="B17" s="6" t="n">
        <v>-22700000</v>
      </c>
      <c r="C17" s="6" t="n">
        <v>-21900000</v>
      </c>
      <c r="D17" s="6" t="n">
        <v>-205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33</v>
      </c>
    </row>
    <row r="3" spans="1:4">
      <c r="A3" s="3" t="s">
        <v>221</v>
      </c>
    </row>
    <row r="4" spans="1:4">
      <c r="A4" s="4" t="s">
        <v>842</v>
      </c>
      <c r="B4" s="8" t="n">
        <v>8.1</v>
      </c>
      <c r="C4" s="8" t="n">
        <v>8.800000000000001</v>
      </c>
      <c r="D4" s="8" t="n">
        <v>10.6</v>
      </c>
    </row>
    <row r="5" spans="1:4">
      <c r="A5" s="4" t="s">
        <v>843</v>
      </c>
      <c r="B5" s="9" t="n">
        <v>16.2</v>
      </c>
      <c r="C5" s="9" t="n">
        <v>15.4</v>
      </c>
      <c r="D5" s="6" t="n">
        <v>13</v>
      </c>
    </row>
    <row r="6" spans="1:4">
      <c r="A6" s="4" t="s">
        <v>844</v>
      </c>
      <c r="B6" s="9" t="n">
        <v>24.3</v>
      </c>
      <c r="C6" s="9" t="n">
        <v>24.2</v>
      </c>
      <c r="D6" s="9" t="n">
        <v>23.6</v>
      </c>
    </row>
    <row r="7" spans="1:4">
      <c r="A7" s="4" t="s">
        <v>845</v>
      </c>
      <c r="B7" s="8" t="n">
        <v>7.1</v>
      </c>
      <c r="C7" s="8" t="n">
        <v>6.7</v>
      </c>
      <c r="D7" s="8" t="n">
        <v>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6"/>
  </cols>
  <sheetData>
    <row r="1" spans="1:4">
      <c r="A1" s="1" t="s">
        <v>846</v>
      </c>
      <c r="B1" s="2" t="s">
        <v>1</v>
      </c>
    </row>
    <row r="2" spans="1:4">
      <c r="B2" s="2" t="s">
        <v>2</v>
      </c>
      <c r="C2" s="2" t="s">
        <v>32</v>
      </c>
      <c r="D2" s="2" t="s">
        <v>33</v>
      </c>
    </row>
    <row r="3" spans="1:4">
      <c r="A3" s="3" t="s">
        <v>796</v>
      </c>
    </row>
    <row r="4" spans="1:4">
      <c r="A4" s="4" t="s">
        <v>847</v>
      </c>
      <c r="B4" s="10" t="n">
        <v>10.87</v>
      </c>
      <c r="C4" s="10" t="n">
        <v>9.41</v>
      </c>
      <c r="D4" s="10" t="n">
        <v>9.300000000000001</v>
      </c>
    </row>
    <row r="5" spans="1:4">
      <c r="A5" s="4" t="s">
        <v>848</v>
      </c>
      <c r="B5" s="4" t="s">
        <v>849</v>
      </c>
      <c r="C5" s="4" t="s">
        <v>850</v>
      </c>
      <c r="D5" s="4" t="s">
        <v>851</v>
      </c>
    </row>
    <row r="6" spans="1:4">
      <c r="A6" s="4" t="s">
        <v>852</v>
      </c>
      <c r="B6" s="4" t="s">
        <v>853</v>
      </c>
      <c r="C6" s="4" t="s">
        <v>854</v>
      </c>
      <c r="D6" s="4" t="s">
        <v>855</v>
      </c>
    </row>
    <row r="7" spans="1:4">
      <c r="A7" s="4" t="s">
        <v>856</v>
      </c>
      <c r="B7" s="4" t="s">
        <v>857</v>
      </c>
      <c r="C7" s="4" t="s">
        <v>858</v>
      </c>
      <c r="D7" s="4" t="s">
        <v>859</v>
      </c>
    </row>
    <row r="8" spans="1:4">
      <c r="A8" s="4" t="s">
        <v>860</v>
      </c>
      <c r="B8" s="4" t="s">
        <v>861</v>
      </c>
      <c r="C8" s="4" t="s">
        <v>862</v>
      </c>
      <c r="D8" s="4" t="s">
        <v>8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33</v>
      </c>
    </row>
    <row r="3" spans="1:4">
      <c r="A3" s="3" t="s">
        <v>865</v>
      </c>
    </row>
    <row r="4" spans="1:4">
      <c r="A4" s="4" t="s">
        <v>866</v>
      </c>
      <c r="B4" s="9" t="n">
        <v>-1.1</v>
      </c>
      <c r="C4" s="9" t="n">
        <v>-1.5</v>
      </c>
      <c r="D4" s="9" t="n">
        <v>-2.3</v>
      </c>
    </row>
    <row r="5" spans="1:4">
      <c r="A5" s="4" t="s">
        <v>825</v>
      </c>
    </row>
    <row r="6" spans="1:4">
      <c r="A6" s="3" t="s">
        <v>865</v>
      </c>
    </row>
    <row r="7" spans="1:4">
      <c r="A7" s="4" t="s">
        <v>867</v>
      </c>
      <c r="B7" s="9" t="n">
        <v>7.6</v>
      </c>
    </row>
    <row r="8" spans="1:4">
      <c r="A8" s="4" t="s">
        <v>868</v>
      </c>
      <c r="B8" s="9" t="n">
        <v>0.8</v>
      </c>
    </row>
    <row r="9" spans="1:4">
      <c r="A9" s="4" t="s">
        <v>866</v>
      </c>
      <c r="B9" s="9" t="n">
        <v>-1.1</v>
      </c>
    </row>
    <row r="10" spans="1:4">
      <c r="A10" s="4" t="s">
        <v>869</v>
      </c>
      <c r="B10" s="9" t="n">
        <v>7.3</v>
      </c>
      <c r="C10" s="9" t="n">
        <v>7.6</v>
      </c>
    </row>
    <row r="11" spans="1:4">
      <c r="A11" s="3" t="s">
        <v>870</v>
      </c>
    </row>
    <row r="12" spans="1:4">
      <c r="A12" s="4" t="s">
        <v>871</v>
      </c>
      <c r="B12" s="10" t="n">
        <v>36.87</v>
      </c>
    </row>
    <row r="13" spans="1:4">
      <c r="A13" s="4" t="s">
        <v>872</v>
      </c>
      <c r="B13" s="13" t="n">
        <v>52.11</v>
      </c>
    </row>
    <row r="14" spans="1:4">
      <c r="A14" s="4" t="s">
        <v>873</v>
      </c>
      <c r="B14" s="13" t="n">
        <v>33.75</v>
      </c>
    </row>
    <row r="15" spans="1:4">
      <c r="A15" s="4" t="s">
        <v>874</v>
      </c>
      <c r="B15" s="10" t="n">
        <v>38.85</v>
      </c>
      <c r="C15" s="10" t="n">
        <v>36.87</v>
      </c>
    </row>
    <row r="16" spans="1:4">
      <c r="A16" s="3" t="s">
        <v>875</v>
      </c>
    </row>
    <row r="17" spans="1:4">
      <c r="A17" s="4" t="s">
        <v>876</v>
      </c>
      <c r="B17" s="8" t="n">
        <v>159.9</v>
      </c>
      <c r="C17" s="7" t="n">
        <v>125</v>
      </c>
    </row>
    <row r="18" spans="1:4">
      <c r="A18" s="4" t="s">
        <v>877</v>
      </c>
      <c r="B18" s="9" t="n">
        <v>5.7</v>
      </c>
      <c r="C18" s="9" t="n">
        <v>5.8</v>
      </c>
    </row>
    <row r="19" spans="1:4">
      <c r="A19" s="4" t="s">
        <v>878</v>
      </c>
      <c r="B19" s="10" t="n">
        <v>36.38</v>
      </c>
      <c r="C19" s="10" t="n">
        <v>35.05</v>
      </c>
    </row>
    <row r="20" spans="1:4">
      <c r="A20" s="4" t="s">
        <v>879</v>
      </c>
      <c r="B20" s="8" t="n">
        <v>139.4</v>
      </c>
      <c r="C20" s="8" t="n">
        <v>10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880</v>
      </c>
      <c r="B1" s="2" t="s">
        <v>1</v>
      </c>
    </row>
    <row r="2" spans="1:3">
      <c r="B2" s="2" t="s">
        <v>2</v>
      </c>
      <c r="C2" s="2" t="s">
        <v>32</v>
      </c>
    </row>
    <row r="3" spans="1:3">
      <c r="A3" s="3" t="s">
        <v>796</v>
      </c>
    </row>
    <row r="4" spans="1:3">
      <c r="A4" s="4" t="s">
        <v>807</v>
      </c>
      <c r="B4" s="4" t="s">
        <v>808</v>
      </c>
    </row>
    <row r="5" spans="1:3">
      <c r="A5" s="4" t="s">
        <v>825</v>
      </c>
    </row>
    <row r="6" spans="1:3">
      <c r="A6" s="3" t="s">
        <v>796</v>
      </c>
    </row>
    <row r="7" spans="1:3">
      <c r="A7" s="4" t="s">
        <v>881</v>
      </c>
      <c r="B7" s="9" t="n">
        <v>7.3</v>
      </c>
      <c r="C7" s="9" t="n">
        <v>7.6</v>
      </c>
    </row>
    <row r="8" spans="1:3">
      <c r="A8" s="4" t="s">
        <v>807</v>
      </c>
      <c r="B8" s="4" t="s">
        <v>828</v>
      </c>
    </row>
    <row r="9" spans="1:3">
      <c r="A9" s="4" t="s">
        <v>882</v>
      </c>
      <c r="B9" s="10" t="n">
        <v>38.85</v>
      </c>
      <c r="C9" s="10" t="n">
        <v>36.87</v>
      </c>
    </row>
    <row r="10" spans="1:3">
      <c r="A10" s="4" t="s">
        <v>883</v>
      </c>
      <c r="B10" s="9" t="n">
        <v>5.7</v>
      </c>
      <c r="C10" s="9" t="n">
        <v>5.8</v>
      </c>
    </row>
    <row r="11" spans="1:3">
      <c r="A11" s="4" t="s">
        <v>878</v>
      </c>
      <c r="B11" s="10" t="n">
        <v>36.38</v>
      </c>
      <c r="C11" s="10" t="n">
        <v>35.05</v>
      </c>
    </row>
    <row r="12" spans="1:3">
      <c r="A12" s="4" t="s">
        <v>884</v>
      </c>
    </row>
    <row r="13" spans="1:3">
      <c r="A13" s="3" t="s">
        <v>796</v>
      </c>
    </row>
    <row r="14" spans="1:3">
      <c r="A14" s="4" t="s">
        <v>885</v>
      </c>
      <c r="B14" s="13" t="n">
        <v>20.01</v>
      </c>
    </row>
    <row r="15" spans="1:3">
      <c r="A15" s="4" t="s">
        <v>886</v>
      </c>
      <c r="B15" s="7" t="n">
        <v>30</v>
      </c>
    </row>
    <row r="16" spans="1:3">
      <c r="A16" s="4" t="s">
        <v>881</v>
      </c>
      <c r="B16" s="6" t="n">
        <v>1</v>
      </c>
    </row>
    <row r="17" spans="1:3">
      <c r="A17" s="4" t="s">
        <v>807</v>
      </c>
      <c r="B17" s="4" t="s">
        <v>887</v>
      </c>
    </row>
    <row r="18" spans="1:3">
      <c r="A18" s="4" t="s">
        <v>882</v>
      </c>
      <c r="B18" s="10" t="n">
        <v>26.14</v>
      </c>
    </row>
    <row r="19" spans="1:3">
      <c r="A19" s="4" t="s">
        <v>883</v>
      </c>
      <c r="B19" s="6" t="n">
        <v>1</v>
      </c>
    </row>
    <row r="20" spans="1:3">
      <c r="A20" s="4" t="s">
        <v>878</v>
      </c>
      <c r="B20" s="10" t="n">
        <v>26.14</v>
      </c>
    </row>
    <row r="21" spans="1:3">
      <c r="A21" s="4" t="s">
        <v>888</v>
      </c>
    </row>
    <row r="22" spans="1:3">
      <c r="A22" s="3" t="s">
        <v>796</v>
      </c>
    </row>
    <row r="23" spans="1:3">
      <c r="A23" s="4" t="s">
        <v>885</v>
      </c>
      <c r="B23" s="13" t="n">
        <v>30.01</v>
      </c>
    </row>
    <row r="24" spans="1:3">
      <c r="A24" s="4" t="s">
        <v>886</v>
      </c>
      <c r="B24" s="7" t="n">
        <v>40</v>
      </c>
    </row>
    <row r="25" spans="1:3">
      <c r="A25" s="4" t="s">
        <v>881</v>
      </c>
      <c r="B25" s="9" t="n">
        <v>3.3</v>
      </c>
    </row>
    <row r="26" spans="1:3">
      <c r="A26" s="4" t="s">
        <v>807</v>
      </c>
      <c r="B26" s="4" t="s">
        <v>889</v>
      </c>
    </row>
    <row r="27" spans="1:3">
      <c r="A27" s="4" t="s">
        <v>882</v>
      </c>
      <c r="B27" s="10" t="n">
        <v>36.16</v>
      </c>
    </row>
    <row r="28" spans="1:3">
      <c r="A28" s="4" t="s">
        <v>883</v>
      </c>
      <c r="B28" s="9" t="n">
        <v>3.3</v>
      </c>
    </row>
    <row r="29" spans="1:3">
      <c r="A29" s="4" t="s">
        <v>878</v>
      </c>
      <c r="B29" s="10" t="n">
        <v>36.16</v>
      </c>
    </row>
    <row r="30" spans="1:3">
      <c r="A30" s="4" t="s">
        <v>890</v>
      </c>
    </row>
    <row r="31" spans="1:3">
      <c r="A31" s="3" t="s">
        <v>796</v>
      </c>
    </row>
    <row r="32" spans="1:3">
      <c r="A32" s="4" t="s">
        <v>885</v>
      </c>
      <c r="B32" s="13" t="n">
        <v>40.01</v>
      </c>
    </row>
    <row r="33" spans="1:3">
      <c r="A33" s="4" t="s">
        <v>886</v>
      </c>
      <c r="B33" s="7" t="n">
        <v>50</v>
      </c>
    </row>
    <row r="34" spans="1:3">
      <c r="A34" s="4" t="s">
        <v>881</v>
      </c>
      <c r="B34" s="9" t="n">
        <v>2.3</v>
      </c>
    </row>
    <row r="35" spans="1:3">
      <c r="A35" s="4" t="s">
        <v>807</v>
      </c>
      <c r="B35" s="4" t="s">
        <v>891</v>
      </c>
    </row>
    <row r="36" spans="1:3">
      <c r="A36" s="4" t="s">
        <v>882</v>
      </c>
      <c r="B36" s="10" t="n">
        <v>43.71</v>
      </c>
    </row>
    <row r="37" spans="1:3">
      <c r="A37" s="4" t="s">
        <v>883</v>
      </c>
      <c r="B37" s="9" t="n">
        <v>1.4</v>
      </c>
    </row>
    <row r="38" spans="1:3">
      <c r="A38" s="4" t="s">
        <v>878</v>
      </c>
      <c r="B38" s="10" t="n">
        <v>43.61</v>
      </c>
    </row>
    <row r="39" spans="1:3">
      <c r="A39" s="4" t="s">
        <v>892</v>
      </c>
    </row>
    <row r="40" spans="1:3">
      <c r="A40" s="3" t="s">
        <v>796</v>
      </c>
    </row>
    <row r="41" spans="1:3">
      <c r="A41" s="4" t="s">
        <v>885</v>
      </c>
      <c r="B41" s="13" t="n">
        <v>50.01</v>
      </c>
    </row>
    <row r="42" spans="1:3">
      <c r="A42" s="4" t="s">
        <v>886</v>
      </c>
      <c r="B42" s="7" t="n">
        <v>60</v>
      </c>
    </row>
    <row r="43" spans="1:3">
      <c r="A43" s="4" t="s">
        <v>881</v>
      </c>
      <c r="B43" s="9" t="n">
        <v>0.7</v>
      </c>
    </row>
    <row r="44" spans="1:3">
      <c r="A44" s="4" t="s">
        <v>807</v>
      </c>
      <c r="B44" s="4" t="s">
        <v>893</v>
      </c>
    </row>
    <row r="45" spans="1:3">
      <c r="A45" s="4" t="s">
        <v>882</v>
      </c>
      <c r="B45" s="10" t="n">
        <v>52.06</v>
      </c>
    </row>
    <row r="46" spans="1:3">
      <c r="A46" s="4" t="s">
        <v>883</v>
      </c>
      <c r="B46" s="6" t="n">
        <v>0</v>
      </c>
    </row>
    <row r="47" spans="1:3">
      <c r="A47" s="4" t="s">
        <v>878</v>
      </c>
      <c r="B47" s="10" t="n">
        <v>50.77</v>
      </c>
    </row>
    <row r="48" spans="1:3">
      <c r="A48" s="4" t="s">
        <v>894</v>
      </c>
    </row>
    <row r="49" spans="1:3">
      <c r="A49" s="3" t="s">
        <v>796</v>
      </c>
    </row>
    <row r="50" spans="1:3">
      <c r="A50" s="4" t="s">
        <v>885</v>
      </c>
      <c r="B50" s="13" t="n">
        <v>60.01</v>
      </c>
    </row>
    <row r="51" spans="1:3">
      <c r="A51" s="4" t="s">
        <v>886</v>
      </c>
      <c r="B51" s="7" t="n">
        <v>70</v>
      </c>
    </row>
    <row r="52" spans="1:3">
      <c r="A52" s="4" t="s">
        <v>881</v>
      </c>
      <c r="B52" s="6" t="n">
        <v>0</v>
      </c>
    </row>
    <row r="53" spans="1:3">
      <c r="A53" s="4" t="s">
        <v>807</v>
      </c>
      <c r="B53" s="4" t="s">
        <v>895</v>
      </c>
    </row>
    <row r="54" spans="1:3">
      <c r="A54" s="4" t="s">
        <v>882</v>
      </c>
      <c r="B54" s="10" t="n">
        <v>60.85</v>
      </c>
    </row>
    <row r="55" spans="1:3">
      <c r="A55" s="4" t="s">
        <v>883</v>
      </c>
      <c r="B55" s="6" t="n">
        <v>0</v>
      </c>
    </row>
    <row r="56" spans="1:3">
      <c r="A56" s="4" t="s">
        <v>878</v>
      </c>
      <c r="B56"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896</v>
      </c>
      <c r="B1" s="2" t="s">
        <v>1</v>
      </c>
    </row>
    <row r="2" spans="1:2">
      <c r="B2" s="2" t="s">
        <v>897</v>
      </c>
    </row>
    <row r="3" spans="1:2">
      <c r="A3" s="3" t="s">
        <v>898</v>
      </c>
    </row>
    <row r="4" spans="1:2">
      <c r="A4" s="4" t="s">
        <v>899</v>
      </c>
      <c r="B4" s="9" t="n">
        <v>1.2</v>
      </c>
    </row>
    <row r="5" spans="1:2">
      <c r="A5" s="4" t="s">
        <v>900</v>
      </c>
      <c r="B5" s="9" t="n">
        <v>0.4</v>
      </c>
    </row>
    <row r="6" spans="1:2">
      <c r="A6" s="4" t="s">
        <v>901</v>
      </c>
      <c r="B6" s="9" t="n">
        <v>-0.4</v>
      </c>
    </row>
    <row r="7" spans="1:2">
      <c r="A7" s="4" t="s">
        <v>902</v>
      </c>
      <c r="B7" s="9" t="n">
        <v>-0.1</v>
      </c>
    </row>
    <row r="8" spans="1:2">
      <c r="A8" s="4" t="s">
        <v>903</v>
      </c>
      <c r="B8" s="9" t="n">
        <v>1.1</v>
      </c>
    </row>
    <row r="9" spans="1:2">
      <c r="A9" s="3" t="s">
        <v>904</v>
      </c>
    </row>
    <row r="10" spans="1:2">
      <c r="A10" s="4" t="s">
        <v>905</v>
      </c>
      <c r="B10" s="10" t="n">
        <v>41.55</v>
      </c>
    </row>
    <row r="11" spans="1:2">
      <c r="A11" s="4" t="s">
        <v>906</v>
      </c>
      <c r="B11" s="13" t="n">
        <v>52.09</v>
      </c>
    </row>
    <row r="12" spans="1:2">
      <c r="A12" s="4" t="s">
        <v>907</v>
      </c>
      <c r="B12" s="13" t="n">
        <v>38.79</v>
      </c>
    </row>
    <row r="13" spans="1:2">
      <c r="A13" s="4" t="s">
        <v>908</v>
      </c>
      <c r="B13" s="13" t="n">
        <v>45.15</v>
      </c>
    </row>
    <row r="14" spans="1:2">
      <c r="A14" s="4" t="s">
        <v>909</v>
      </c>
      <c r="B14" s="10" t="n">
        <v>45.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33</v>
      </c>
    </row>
    <row r="3" spans="1:4">
      <c r="A3" s="3" t="s">
        <v>911</v>
      </c>
    </row>
    <row r="4" spans="1:4">
      <c r="A4" s="4" t="s">
        <v>912</v>
      </c>
      <c r="B4" s="8" t="n">
        <v>466.4</v>
      </c>
    </row>
    <row r="5" spans="1:4">
      <c r="A5" s="4" t="s">
        <v>913</v>
      </c>
      <c r="B5" s="6" t="n">
        <v>1000</v>
      </c>
    </row>
    <row r="6" spans="1:4">
      <c r="A6" s="4" t="s">
        <v>914</v>
      </c>
      <c r="B6" s="9" t="n">
        <v>194.1</v>
      </c>
    </row>
    <row r="7" spans="1:4">
      <c r="A7" s="4" t="s">
        <v>915</v>
      </c>
      <c r="B7" s="9" t="n">
        <v>181.9</v>
      </c>
    </row>
    <row r="8" spans="1:4">
      <c r="A8" s="4" t="s">
        <v>916</v>
      </c>
      <c r="B8" s="9" t="n">
        <v>92.40000000000001</v>
      </c>
    </row>
    <row r="9" spans="1:4">
      <c r="A9" s="4" t="s">
        <v>917</v>
      </c>
      <c r="B9" s="6" t="n">
        <v>1200</v>
      </c>
    </row>
    <row r="10" spans="1:4">
      <c r="A10" s="4" t="s">
        <v>918</v>
      </c>
      <c r="B10" s="9" t="n">
        <v>18.5</v>
      </c>
    </row>
    <row r="11" spans="1:4">
      <c r="A11" s="4" t="s">
        <v>919</v>
      </c>
      <c r="B11" s="9" t="n">
        <v>16.1</v>
      </c>
    </row>
    <row r="12" spans="1:4">
      <c r="A12" s="4" t="s">
        <v>920</v>
      </c>
      <c r="B12" s="9" t="n">
        <v>6.5</v>
      </c>
      <c r="C12" s="8" t="n">
        <v>8.9</v>
      </c>
    </row>
    <row r="13" spans="1:4">
      <c r="A13" s="4" t="s">
        <v>921</v>
      </c>
      <c r="B13" s="9" t="n">
        <v>3.4</v>
      </c>
      <c r="C13" s="8" t="n">
        <v>1.9</v>
      </c>
      <c r="D13" s="8" t="n">
        <v>1.7</v>
      </c>
    </row>
    <row r="14" spans="1:4">
      <c r="A14" s="4" t="s">
        <v>922</v>
      </c>
    </row>
    <row r="15" spans="1:4">
      <c r="A15" s="3" t="s">
        <v>911</v>
      </c>
    </row>
    <row r="16" spans="1:4">
      <c r="A16" s="4" t="s">
        <v>918</v>
      </c>
      <c r="B16" s="9" t="n">
        <v>2.1</v>
      </c>
    </row>
    <row r="17" spans="1:4">
      <c r="A17" s="4" t="s">
        <v>919</v>
      </c>
      <c r="B17" s="9" t="n">
        <v>0.7</v>
      </c>
    </row>
    <row r="18" spans="1:4">
      <c r="A18" s="4" t="s">
        <v>923</v>
      </c>
      <c r="B18" s="9" t="n">
        <v>0.3</v>
      </c>
    </row>
    <row r="19" spans="1:4">
      <c r="A19" s="4" t="s">
        <v>924</v>
      </c>
    </row>
    <row r="20" spans="1:4">
      <c r="A20" s="3" t="s">
        <v>911</v>
      </c>
    </row>
    <row r="21" spans="1:4">
      <c r="A21" s="4" t="s">
        <v>912</v>
      </c>
      <c r="B21" s="9" t="n">
        <v>134.8</v>
      </c>
    </row>
    <row r="22" spans="1:4">
      <c r="A22" s="4" t="s">
        <v>925</v>
      </c>
    </row>
    <row r="23" spans="1:4">
      <c r="A23" s="3" t="s">
        <v>911</v>
      </c>
    </row>
    <row r="24" spans="1:4">
      <c r="A24" s="4" t="s">
        <v>912</v>
      </c>
      <c r="B24" s="9" t="n">
        <v>43.4</v>
      </c>
    </row>
    <row r="25" spans="1:4">
      <c r="A25" s="4" t="s">
        <v>926</v>
      </c>
    </row>
    <row r="26" spans="1:4">
      <c r="A26" s="3" t="s">
        <v>911</v>
      </c>
    </row>
    <row r="27" spans="1:4">
      <c r="A27" s="4" t="s">
        <v>912</v>
      </c>
      <c r="B27" s="9" t="n">
        <v>55.5</v>
      </c>
    </row>
    <row r="28" spans="1:4">
      <c r="A28" s="4" t="s">
        <v>927</v>
      </c>
    </row>
    <row r="29" spans="1:4">
      <c r="A29" s="3" t="s">
        <v>911</v>
      </c>
    </row>
    <row r="30" spans="1:4">
      <c r="A30" s="4" t="s">
        <v>912</v>
      </c>
      <c r="B30" s="9" t="n">
        <v>35.9</v>
      </c>
    </row>
    <row r="31" spans="1:4">
      <c r="A31" s="4" t="s">
        <v>928</v>
      </c>
    </row>
    <row r="32" spans="1:4">
      <c r="A32" s="3" t="s">
        <v>911</v>
      </c>
    </row>
    <row r="33" spans="1:4">
      <c r="A33" s="4" t="s">
        <v>912</v>
      </c>
      <c r="B33" s="9" t="n">
        <v>563.2</v>
      </c>
    </row>
    <row r="34" spans="1:4">
      <c r="A34" s="4" t="s">
        <v>929</v>
      </c>
    </row>
    <row r="35" spans="1:4">
      <c r="A35" s="3" t="s">
        <v>911</v>
      </c>
    </row>
    <row r="36" spans="1:4">
      <c r="A36" s="4" t="s">
        <v>913</v>
      </c>
      <c r="B36" s="8" t="n">
        <v>1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33</v>
      </c>
    </row>
    <row r="3" spans="1:4">
      <c r="A3" s="3" t="s">
        <v>224</v>
      </c>
    </row>
    <row r="4" spans="1:4">
      <c r="A4" s="4" t="s">
        <v>931</v>
      </c>
      <c r="B4" s="8" t="n">
        <v>26.8</v>
      </c>
      <c r="C4" s="8" t="n">
        <v>59.6</v>
      </c>
      <c r="D4" s="8" t="n">
        <v>58.4</v>
      </c>
    </row>
    <row r="5" spans="1:4">
      <c r="A5" s="4" t="s">
        <v>932</v>
      </c>
      <c r="B5" s="9" t="n">
        <v>302.9</v>
      </c>
      <c r="C5" s="9" t="n">
        <v>344.8</v>
      </c>
      <c r="D5" s="9" t="n">
        <v>310.9</v>
      </c>
    </row>
    <row r="6" spans="1:4">
      <c r="A6" s="4" t="s">
        <v>45</v>
      </c>
      <c r="B6" s="8" t="n">
        <v>329.7</v>
      </c>
      <c r="C6" s="8" t="n">
        <v>404.4</v>
      </c>
      <c r="D6" s="8" t="n">
        <v>36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33</v>
      </c>
    </row>
    <row r="3" spans="1:4">
      <c r="A3" s="3" t="s">
        <v>934</v>
      </c>
    </row>
    <row r="4" spans="1:4">
      <c r="A4" s="4" t="s">
        <v>935</v>
      </c>
      <c r="B4" s="7" t="n">
        <v>-3</v>
      </c>
      <c r="C4" s="8" t="n">
        <v>-12.8</v>
      </c>
      <c r="D4" s="8" t="n">
        <v>10.3</v>
      </c>
    </row>
    <row r="5" spans="1:4">
      <c r="A5" s="4" t="s">
        <v>936</v>
      </c>
      <c r="B5" s="9" t="n">
        <v>1.7</v>
      </c>
      <c r="C5" s="9" t="n">
        <v>-0.3</v>
      </c>
      <c r="D5" s="9" t="n">
        <v>4.7</v>
      </c>
    </row>
    <row r="6" spans="1:4">
      <c r="A6" s="4" t="s">
        <v>932</v>
      </c>
      <c r="B6" s="9" t="n">
        <v>50.9</v>
      </c>
      <c r="C6" s="9" t="n">
        <v>76.7</v>
      </c>
      <c r="D6" s="9" t="n">
        <v>66.3</v>
      </c>
    </row>
    <row r="7" spans="1:4">
      <c r="A7" s="4" t="s">
        <v>115</v>
      </c>
      <c r="B7" s="9" t="n">
        <v>49.6</v>
      </c>
      <c r="C7" s="9" t="n">
        <v>63.6</v>
      </c>
      <c r="D7" s="9" t="n">
        <v>81.3</v>
      </c>
    </row>
    <row r="8" spans="1:4">
      <c r="A8" s="3" t="s">
        <v>937</v>
      </c>
    </row>
    <row r="9" spans="1:4">
      <c r="A9" s="4" t="s">
        <v>935</v>
      </c>
      <c r="B9" s="9" t="n">
        <v>44.3</v>
      </c>
      <c r="C9" s="9" t="n">
        <v>32.3</v>
      </c>
      <c r="D9" s="9" t="n">
        <v>-28.9</v>
      </c>
    </row>
    <row r="10" spans="1:4">
      <c r="A10" s="4" t="s">
        <v>936</v>
      </c>
      <c r="B10" s="9" t="n">
        <v>0.3</v>
      </c>
      <c r="C10" s="9" t="n">
        <v>-9.9</v>
      </c>
      <c r="D10" s="9" t="n">
        <v>-1.4</v>
      </c>
    </row>
    <row r="11" spans="1:4">
      <c r="A11" s="4" t="s">
        <v>932</v>
      </c>
      <c r="B11" s="9" t="n">
        <v>-17.2</v>
      </c>
      <c r="C11" s="9" t="n">
        <v>-4.9</v>
      </c>
      <c r="D11" s="9" t="n">
        <v>1.2</v>
      </c>
    </row>
    <row r="12" spans="1:4">
      <c r="A12" s="4" t="s">
        <v>115</v>
      </c>
      <c r="B12" s="9" t="n">
        <v>27.4</v>
      </c>
      <c r="C12" s="9" t="n">
        <v>17.5</v>
      </c>
      <c r="D12" s="9" t="n">
        <v>-29.1</v>
      </c>
    </row>
    <row r="13" spans="1:4">
      <c r="A13" s="4" t="s">
        <v>46</v>
      </c>
      <c r="B13" s="7" t="n">
        <v>77</v>
      </c>
      <c r="C13" s="8" t="n">
        <v>81.09999999999999</v>
      </c>
      <c r="D13" s="8" t="n">
        <v>5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3" t="s">
        <v>224</v>
      </c>
    </row>
    <row r="4" spans="1:4">
      <c r="A4" s="4" t="s">
        <v>939</v>
      </c>
      <c r="B4" s="4" t="s">
        <v>940</v>
      </c>
      <c r="C4" s="4" t="s">
        <v>940</v>
      </c>
      <c r="D4" s="4" t="s">
        <v>940</v>
      </c>
    </row>
    <row r="5" spans="1:4">
      <c r="A5" s="4" t="s">
        <v>941</v>
      </c>
      <c r="B5" s="4" t="s">
        <v>942</v>
      </c>
      <c r="C5" s="4" t="s">
        <v>943</v>
      </c>
      <c r="D5" s="4" t="s">
        <v>943</v>
      </c>
    </row>
    <row r="6" spans="1:4">
      <c r="A6" s="4" t="s">
        <v>944</v>
      </c>
      <c r="B6" s="4" t="s">
        <v>945</v>
      </c>
      <c r="C6" s="4" t="s">
        <v>946</v>
      </c>
      <c r="D6" s="4" t="s">
        <v>947</v>
      </c>
    </row>
    <row r="7" spans="1:4">
      <c r="A7" s="4" t="s">
        <v>948</v>
      </c>
      <c r="B7" s="4" t="s">
        <v>949</v>
      </c>
      <c r="C7" s="4" t="s">
        <v>950</v>
      </c>
      <c r="D7" s="4" t="s">
        <v>951</v>
      </c>
    </row>
    <row r="8" spans="1:4">
      <c r="A8" s="4" t="s">
        <v>952</v>
      </c>
      <c r="B8" s="4" t="s">
        <v>953</v>
      </c>
      <c r="C8" s="4" t="s">
        <v>789</v>
      </c>
      <c r="D8" s="4" t="s">
        <v>954</v>
      </c>
    </row>
    <row r="9" spans="1:4">
      <c r="A9" s="4" t="s">
        <v>955</v>
      </c>
      <c r="B9" s="4" t="s">
        <v>956</v>
      </c>
      <c r="C9" s="4" t="s">
        <v>957</v>
      </c>
      <c r="D9" s="4" t="s">
        <v>958</v>
      </c>
    </row>
    <row r="10" spans="1:4">
      <c r="A10" s="4" t="s">
        <v>959</v>
      </c>
      <c r="B10" s="4" t="s">
        <v>960</v>
      </c>
      <c r="C10" s="4" t="s">
        <v>961</v>
      </c>
      <c r="D10" s="4" t="s">
        <v>774</v>
      </c>
    </row>
    <row r="11" spans="1:4">
      <c r="A11" s="4" t="s">
        <v>962</v>
      </c>
      <c r="B11" s="4" t="s">
        <v>956</v>
      </c>
      <c r="C11" s="4" t="s">
        <v>963</v>
      </c>
      <c r="D11" s="4" t="s">
        <v>964</v>
      </c>
    </row>
    <row r="12" spans="1:4">
      <c r="A12" s="4" t="s">
        <v>965</v>
      </c>
      <c r="B12" s="4" t="s">
        <v>774</v>
      </c>
      <c r="C12" s="4" t="s">
        <v>774</v>
      </c>
      <c r="D12" s="4" t="s">
        <v>966</v>
      </c>
    </row>
    <row r="13" spans="1:4">
      <c r="A13" s="4" t="s">
        <v>967</v>
      </c>
      <c r="B13" s="4" t="s">
        <v>774</v>
      </c>
      <c r="C13" s="4" t="s">
        <v>774</v>
      </c>
      <c r="D13" s="4" t="s">
        <v>968</v>
      </c>
    </row>
    <row r="14" spans="1:4">
      <c r="A14" s="4" t="s">
        <v>688</v>
      </c>
      <c r="B14" s="4" t="s">
        <v>969</v>
      </c>
      <c r="C14" s="4" t="s">
        <v>970</v>
      </c>
      <c r="D14" s="4" t="s">
        <v>971</v>
      </c>
    </row>
    <row r="15" spans="1:4">
      <c r="A15" s="4" t="s">
        <v>972</v>
      </c>
      <c r="B15" s="4" t="s">
        <v>973</v>
      </c>
      <c r="C15" s="4" t="s">
        <v>974</v>
      </c>
      <c r="D15" s="4" t="s">
        <v>9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6</v>
      </c>
      <c r="B1" s="2" t="s">
        <v>2</v>
      </c>
      <c r="C1" s="2" t="s">
        <v>32</v>
      </c>
    </row>
    <row r="2" spans="1:3">
      <c r="A2" s="3" t="s">
        <v>977</v>
      </c>
    </row>
    <row r="3" spans="1:3">
      <c r="A3" s="4" t="s">
        <v>978</v>
      </c>
      <c r="B3" s="8" t="n">
        <v>7.5</v>
      </c>
      <c r="C3" s="8" t="n">
        <v>5.9</v>
      </c>
    </row>
    <row r="4" spans="1:3">
      <c r="A4" s="4" t="s">
        <v>979</v>
      </c>
      <c r="B4" s="9" t="n">
        <v>52.2</v>
      </c>
      <c r="C4" s="9" t="n">
        <v>47.6</v>
      </c>
    </row>
    <row r="5" spans="1:3">
      <c r="A5" s="4" t="s">
        <v>980</v>
      </c>
      <c r="B5" s="9" t="n">
        <v>22.7</v>
      </c>
      <c r="C5" s="6" t="n">
        <v>21</v>
      </c>
    </row>
    <row r="6" spans="1:3">
      <c r="A6" s="4" t="s">
        <v>981</v>
      </c>
      <c r="B6" s="6" t="n">
        <v>0</v>
      </c>
      <c r="C6" s="6" t="n">
        <v>0</v>
      </c>
    </row>
    <row r="7" spans="1:3">
      <c r="A7" s="4" t="s">
        <v>982</v>
      </c>
      <c r="B7" s="9" t="n">
        <v>4.9</v>
      </c>
      <c r="C7" s="9" t="n">
        <v>4.8</v>
      </c>
    </row>
    <row r="8" spans="1:3">
      <c r="A8" s="4" t="s">
        <v>983</v>
      </c>
      <c r="B8" s="9" t="n">
        <v>11.3</v>
      </c>
      <c r="C8" s="9" t="n">
        <v>11.1</v>
      </c>
    </row>
    <row r="9" spans="1:3">
      <c r="A9" s="4" t="s">
        <v>688</v>
      </c>
      <c r="B9" s="9" t="n">
        <v>20.5</v>
      </c>
      <c r="C9" s="9" t="n">
        <v>33.9</v>
      </c>
    </row>
    <row r="10" spans="1:3">
      <c r="A10" s="4" t="s">
        <v>984</v>
      </c>
      <c r="B10" s="9" t="n">
        <v>14.6</v>
      </c>
      <c r="C10" s="9" t="n">
        <v>26.8</v>
      </c>
    </row>
    <row r="11" spans="1:3">
      <c r="A11" s="4" t="s">
        <v>985</v>
      </c>
      <c r="B11" s="6" t="n">
        <v>0</v>
      </c>
      <c r="C11" s="6" t="n">
        <v>0</v>
      </c>
    </row>
    <row r="12" spans="1:3">
      <c r="A12" s="4" t="s">
        <v>986</v>
      </c>
      <c r="B12" s="9" t="n">
        <v>1.3</v>
      </c>
      <c r="C12" s="9" t="n">
        <v>1.2</v>
      </c>
    </row>
    <row r="13" spans="1:3">
      <c r="A13" s="4" t="s">
        <v>987</v>
      </c>
      <c r="B13" s="9" t="n">
        <v>135.7</v>
      </c>
      <c r="C13" s="9" t="n">
        <v>104.8</v>
      </c>
    </row>
    <row r="14" spans="1:3">
      <c r="A14" s="4" t="s">
        <v>988</v>
      </c>
      <c r="B14" s="9" t="n">
        <v>5.5</v>
      </c>
      <c r="C14" s="9" t="n">
        <v>1.7</v>
      </c>
    </row>
    <row r="15" spans="1:3">
      <c r="A15" s="4" t="s">
        <v>989</v>
      </c>
      <c r="B15" s="9" t="n">
        <v>7.4</v>
      </c>
      <c r="C15" s="9" t="n">
        <v>6.8</v>
      </c>
    </row>
    <row r="16" spans="1:3">
      <c r="A16" s="4" t="s">
        <v>990</v>
      </c>
      <c r="B16" s="6" t="n">
        <v>0</v>
      </c>
      <c r="C16" s="6" t="n">
        <v>0</v>
      </c>
    </row>
    <row r="17" spans="1:3">
      <c r="A17" s="4" t="s">
        <v>991</v>
      </c>
      <c r="B17" s="9" t="n">
        <v>282.1</v>
      </c>
      <c r="C17" s="9" t="n">
        <v>320.2</v>
      </c>
    </row>
    <row r="18" spans="1:3">
      <c r="A18" s="4" t="s">
        <v>992</v>
      </c>
      <c r="B18" s="9" t="n">
        <v>-274.3</v>
      </c>
      <c r="C18" s="9" t="n">
        <v>-253.2</v>
      </c>
    </row>
    <row r="19" spans="1:3">
      <c r="A19" s="4" t="s">
        <v>993</v>
      </c>
      <c r="B19" s="9" t="n">
        <v>291.4</v>
      </c>
      <c r="C19" s="9" t="n">
        <v>332.6</v>
      </c>
    </row>
    <row r="20" spans="1:3">
      <c r="A20" s="3" t="s">
        <v>994</v>
      </c>
    </row>
    <row r="21" spans="1:3">
      <c r="A21" s="4" t="s">
        <v>978</v>
      </c>
      <c r="B21" s="6" t="n">
        <v>0</v>
      </c>
      <c r="C21" s="6" t="n">
        <v>0</v>
      </c>
    </row>
    <row r="22" spans="1:3">
      <c r="A22" s="4" t="s">
        <v>979</v>
      </c>
      <c r="B22" s="6" t="n">
        <v>0</v>
      </c>
      <c r="C22" s="6" t="n">
        <v>0</v>
      </c>
    </row>
    <row r="23" spans="1:3">
      <c r="A23" s="4" t="s">
        <v>980</v>
      </c>
      <c r="B23" s="6" t="n">
        <v>0</v>
      </c>
      <c r="C23" s="6" t="n">
        <v>0</v>
      </c>
    </row>
    <row r="24" spans="1:3">
      <c r="A24" s="4" t="s">
        <v>981</v>
      </c>
      <c r="B24" s="6" t="n">
        <v>318</v>
      </c>
      <c r="C24" s="9" t="n">
        <v>338.7</v>
      </c>
    </row>
    <row r="25" spans="1:3">
      <c r="A25" s="4" t="s">
        <v>982</v>
      </c>
      <c r="B25" s="6" t="n">
        <v>0</v>
      </c>
      <c r="C25" s="6" t="n">
        <v>0</v>
      </c>
    </row>
    <row r="26" spans="1:3">
      <c r="A26" s="4" t="s">
        <v>983</v>
      </c>
      <c r="B26" s="6" t="n">
        <v>0</v>
      </c>
      <c r="C26" s="6" t="n">
        <v>0</v>
      </c>
    </row>
    <row r="27" spans="1:3">
      <c r="A27" s="4" t="s">
        <v>688</v>
      </c>
      <c r="B27" s="6" t="n">
        <v>0</v>
      </c>
      <c r="C27" s="6" t="n">
        <v>0</v>
      </c>
    </row>
    <row r="28" spans="1:3">
      <c r="A28" s="4" t="s">
        <v>984</v>
      </c>
      <c r="B28" s="6" t="n">
        <v>0</v>
      </c>
      <c r="C28" s="6" t="n">
        <v>0</v>
      </c>
    </row>
    <row r="29" spans="1:3">
      <c r="A29" s="4" t="s">
        <v>985</v>
      </c>
      <c r="B29" s="9" t="n">
        <v>39.3</v>
      </c>
      <c r="C29" s="9" t="n">
        <v>41.5</v>
      </c>
    </row>
    <row r="30" spans="1:3">
      <c r="A30" s="4" t="s">
        <v>986</v>
      </c>
      <c r="B30" s="6" t="n">
        <v>0</v>
      </c>
      <c r="C30" s="6" t="n">
        <v>0</v>
      </c>
    </row>
    <row r="31" spans="1:3">
      <c r="A31" s="4" t="s">
        <v>987</v>
      </c>
      <c r="B31" s="6" t="n">
        <v>0</v>
      </c>
      <c r="C31" s="6" t="n">
        <v>0</v>
      </c>
    </row>
    <row r="32" spans="1:3">
      <c r="A32" s="4" t="s">
        <v>988</v>
      </c>
      <c r="B32" s="6" t="n">
        <v>0</v>
      </c>
      <c r="C32" s="6" t="n">
        <v>0</v>
      </c>
    </row>
    <row r="33" spans="1:3">
      <c r="A33" s="4" t="s">
        <v>989</v>
      </c>
      <c r="B33" s="6" t="n">
        <v>0</v>
      </c>
      <c r="C33" s="6" t="n">
        <v>0</v>
      </c>
    </row>
    <row r="34" spans="1:3">
      <c r="A34" s="4" t="s">
        <v>990</v>
      </c>
      <c r="B34" s="9" t="n">
        <v>10.2</v>
      </c>
      <c r="C34" s="9" t="n">
        <v>2.1</v>
      </c>
    </row>
    <row r="35" spans="1:3">
      <c r="A35" s="4" t="s">
        <v>991</v>
      </c>
      <c r="B35" s="6" t="n">
        <v>0</v>
      </c>
      <c r="C35" s="6" t="n">
        <v>0</v>
      </c>
    </row>
    <row r="36" spans="1:3">
      <c r="A36" s="4" t="s">
        <v>995</v>
      </c>
      <c r="B36" s="8" t="n">
        <v>367.5</v>
      </c>
      <c r="C36" s="8" t="n">
        <v>38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6</v>
      </c>
      <c r="B1" s="2" t="s">
        <v>2</v>
      </c>
      <c r="C1" s="2" t="s">
        <v>32</v>
      </c>
    </row>
    <row r="2" spans="1:3">
      <c r="A2" s="3" t="s">
        <v>997</v>
      </c>
    </row>
    <row r="3" spans="1:3">
      <c r="A3" s="4" t="s">
        <v>88</v>
      </c>
      <c r="B3" s="8" t="n">
        <v>160.3</v>
      </c>
      <c r="C3" s="8" t="n">
        <v>165.6</v>
      </c>
    </row>
    <row r="4" spans="1:3">
      <c r="A4" s="4" t="s">
        <v>74</v>
      </c>
    </row>
    <row r="5" spans="1:3">
      <c r="A5" s="3" t="s">
        <v>997</v>
      </c>
    </row>
    <row r="6" spans="1:3">
      <c r="A6" s="4" t="s">
        <v>74</v>
      </c>
      <c r="B6" s="9" t="n">
        <v>70.40000000000001</v>
      </c>
      <c r="C6" s="9" t="n">
        <v>78.7</v>
      </c>
    </row>
    <row r="7" spans="1:3">
      <c r="A7" s="4" t="s">
        <v>79</v>
      </c>
    </row>
    <row r="8" spans="1:3">
      <c r="A8" s="3" t="s">
        <v>997</v>
      </c>
    </row>
    <row r="9" spans="1:3">
      <c r="A9" s="4" t="s">
        <v>79</v>
      </c>
      <c r="B9" s="9" t="n">
        <v>16.9</v>
      </c>
      <c r="C9" s="9" t="n">
        <v>41.9</v>
      </c>
    </row>
    <row r="10" spans="1:3">
      <c r="A10" s="4" t="s">
        <v>84</v>
      </c>
    </row>
    <row r="11" spans="1:3">
      <c r="A11" s="3" t="s">
        <v>997</v>
      </c>
    </row>
    <row r="12" spans="1:3">
      <c r="A12" s="4" t="s">
        <v>84</v>
      </c>
      <c r="B12" s="9" t="n">
        <v>3.1</v>
      </c>
      <c r="C12" s="9" t="n">
        <v>4.7</v>
      </c>
    </row>
    <row r="13" spans="1:3">
      <c r="A13" s="4" t="s">
        <v>88</v>
      </c>
    </row>
    <row r="14" spans="1:3">
      <c r="A14" s="3" t="s">
        <v>997</v>
      </c>
    </row>
    <row r="15" spans="1:3">
      <c r="A15" s="4" t="s">
        <v>88</v>
      </c>
      <c r="B15" s="8" t="n">
        <v>160.3</v>
      </c>
      <c r="C15" s="8" t="n">
        <v>16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33</v>
      </c>
    </row>
    <row r="3" spans="1:4">
      <c r="A3" s="3" t="s">
        <v>999</v>
      </c>
    </row>
    <row r="4" spans="1:4">
      <c r="A4" s="4" t="s">
        <v>1000</v>
      </c>
      <c r="B4" s="8" t="n">
        <v>21.9</v>
      </c>
      <c r="C4" s="7" t="n">
        <v>18</v>
      </c>
      <c r="D4" s="8" t="n">
        <v>12.3</v>
      </c>
    </row>
    <row r="5" spans="1:4">
      <c r="A5" s="4" t="s">
        <v>1001</v>
      </c>
      <c r="B5" s="9" t="n">
        <v>-7.6</v>
      </c>
      <c r="C5" s="9" t="n">
        <v>5.1</v>
      </c>
      <c r="D5" s="9" t="n">
        <v>2.5</v>
      </c>
    </row>
    <row r="6" spans="1:4">
      <c r="A6" s="4" t="s">
        <v>1002</v>
      </c>
      <c r="B6" s="9" t="n">
        <v>0.2</v>
      </c>
      <c r="C6" s="9" t="n">
        <v>0.2</v>
      </c>
      <c r="D6" s="9" t="n">
        <v>4.5</v>
      </c>
    </row>
    <row r="7" spans="1:4">
      <c r="A7" s="4" t="s">
        <v>1003</v>
      </c>
      <c r="B7" s="9" t="n">
        <v>-0.5</v>
      </c>
      <c r="C7" s="9" t="n">
        <v>-0.2</v>
      </c>
      <c r="D7" s="6" t="n">
        <v>0</v>
      </c>
    </row>
    <row r="8" spans="1:4">
      <c r="A8" s="4" t="s">
        <v>1004</v>
      </c>
      <c r="B8" s="9" t="n">
        <v>-0.2</v>
      </c>
      <c r="C8" s="9" t="n">
        <v>-0.6</v>
      </c>
      <c r="D8" s="9" t="n">
        <v>-1.4</v>
      </c>
    </row>
    <row r="9" spans="1:4">
      <c r="A9" s="4" t="s">
        <v>1005</v>
      </c>
      <c r="B9" s="6" t="n">
        <v>0</v>
      </c>
      <c r="C9" s="6" t="n">
        <v>0</v>
      </c>
      <c r="D9" s="9" t="n">
        <v>0.1</v>
      </c>
    </row>
    <row r="10" spans="1:4">
      <c r="A10" s="4" t="s">
        <v>1006</v>
      </c>
      <c r="B10" s="9" t="n">
        <v>-1.7</v>
      </c>
      <c r="C10" s="9" t="n">
        <v>-0.6</v>
      </c>
      <c r="D10" s="6" t="n">
        <v>0</v>
      </c>
    </row>
    <row r="11" spans="1:4">
      <c r="A11" s="4" t="s">
        <v>1007</v>
      </c>
      <c r="B11" s="8" t="n">
        <v>12.1</v>
      </c>
      <c r="C11" s="8" t="n">
        <v>21.9</v>
      </c>
      <c r="D11" s="7" t="n">
        <v>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33</v>
      </c>
    </row>
    <row r="3" spans="1:4">
      <c r="A3" s="3" t="s">
        <v>1009</v>
      </c>
    </row>
    <row r="4" spans="1:4">
      <c r="A4" s="4" t="s">
        <v>1010</v>
      </c>
      <c r="B4" s="8" t="n">
        <v>24.9</v>
      </c>
      <c r="C4" s="8" t="n">
        <v>25.4</v>
      </c>
      <c r="D4" s="8" t="n">
        <v>25.8</v>
      </c>
    </row>
    <row r="5" spans="1:4">
      <c r="A5" s="4" t="s">
        <v>1011</v>
      </c>
      <c r="C5" s="9" t="n">
        <v>3.4</v>
      </c>
    </row>
    <row r="6" spans="1:4">
      <c r="A6" s="4" t="s">
        <v>1012</v>
      </c>
    </row>
    <row r="7" spans="1:4">
      <c r="A7" s="3" t="s">
        <v>1009</v>
      </c>
    </row>
    <row r="8" spans="1:4">
      <c r="A8" s="4" t="s">
        <v>1013</v>
      </c>
      <c r="B8" s="4" t="s">
        <v>1014</v>
      </c>
    </row>
    <row r="9" spans="1:4">
      <c r="A9" s="4" t="s">
        <v>1015</v>
      </c>
      <c r="B9" s="8" t="n">
        <v>10.4</v>
      </c>
      <c r="C9" s="8" t="n">
        <v>11.7</v>
      </c>
    </row>
    <row r="10" spans="1:4">
      <c r="A10" s="4" t="s">
        <v>1016</v>
      </c>
      <c r="B10" s="4" t="s">
        <v>1017</v>
      </c>
      <c r="C10" s="4" t="s">
        <v>757</v>
      </c>
      <c r="D10" s="4" t="s">
        <v>1018</v>
      </c>
    </row>
    <row r="11" spans="1:4">
      <c r="A11" s="4" t="s">
        <v>1019</v>
      </c>
      <c r="B11" s="4" t="s">
        <v>1020</v>
      </c>
    </row>
    <row r="12" spans="1:4">
      <c r="A12" s="4" t="s">
        <v>1021</v>
      </c>
      <c r="B12" s="4" t="s">
        <v>1022</v>
      </c>
    </row>
    <row r="13" spans="1:4">
      <c r="A13" s="4" t="s">
        <v>1023</v>
      </c>
      <c r="B13" s="8" t="n">
        <v>4.7</v>
      </c>
    </row>
    <row r="14" spans="1:4">
      <c r="A14" s="4" t="s">
        <v>1024</v>
      </c>
      <c r="B14" s="4" t="s">
        <v>1025</v>
      </c>
    </row>
    <row r="15" spans="1:4">
      <c r="A15" s="4" t="s">
        <v>1026</v>
      </c>
      <c r="B15" s="8" t="n">
        <v>10.3</v>
      </c>
    </row>
    <row r="16" spans="1:4">
      <c r="A16" s="4" t="s">
        <v>1027</v>
      </c>
    </row>
    <row r="17" spans="1:4">
      <c r="A17" s="3" t="s">
        <v>1009</v>
      </c>
    </row>
    <row r="18" spans="1:4">
      <c r="A18" s="4" t="s">
        <v>1016</v>
      </c>
      <c r="B18" s="4" t="s">
        <v>1028</v>
      </c>
    </row>
    <row r="19" spans="1:4">
      <c r="A19" s="4" t="s">
        <v>1029</v>
      </c>
    </row>
    <row r="20" spans="1:4">
      <c r="A20" s="3" t="s">
        <v>1009</v>
      </c>
    </row>
    <row r="21" spans="1:4">
      <c r="A21" s="4" t="s">
        <v>1026</v>
      </c>
      <c r="B21" s="8" t="n">
        <v>0.7</v>
      </c>
    </row>
    <row r="22" spans="1:4">
      <c r="A22" s="4" t="s">
        <v>1030</v>
      </c>
    </row>
    <row r="23" spans="1:4">
      <c r="A23" s="3" t="s">
        <v>1009</v>
      </c>
    </row>
    <row r="24" spans="1:4">
      <c r="A24" s="4" t="s">
        <v>1031</v>
      </c>
      <c r="B24" s="4" t="s">
        <v>1020</v>
      </c>
    </row>
    <row r="25" spans="1:4">
      <c r="A25" s="4" t="s">
        <v>1032</v>
      </c>
      <c r="B25" s="4" t="s">
        <v>1022</v>
      </c>
    </row>
    <row r="26" spans="1:4">
      <c r="A26" s="4" t="s">
        <v>1033</v>
      </c>
    </row>
    <row r="27" spans="1:4">
      <c r="A27" s="3" t="s">
        <v>1009</v>
      </c>
    </row>
    <row r="28" spans="1:4">
      <c r="A28" s="4" t="s">
        <v>1031</v>
      </c>
      <c r="B28" s="4" t="s">
        <v>774</v>
      </c>
    </row>
    <row r="29" spans="1:4">
      <c r="A29" s="4" t="s">
        <v>1032</v>
      </c>
      <c r="B29" s="4" t="s">
        <v>1034</v>
      </c>
    </row>
    <row r="30" spans="1:4">
      <c r="A30" s="4" t="s">
        <v>1035</v>
      </c>
    </row>
    <row r="31" spans="1:4">
      <c r="A31" s="3" t="s">
        <v>1009</v>
      </c>
    </row>
    <row r="32" spans="1:4">
      <c r="A32" s="4" t="s">
        <v>1031</v>
      </c>
      <c r="B32" s="4" t="s">
        <v>774</v>
      </c>
    </row>
    <row r="33" spans="1:4">
      <c r="A33" s="4" t="s">
        <v>1032</v>
      </c>
      <c r="B33" s="4" t="s">
        <v>1036</v>
      </c>
    </row>
    <row r="34" spans="1:4">
      <c r="A34" s="4" t="s">
        <v>117</v>
      </c>
    </row>
    <row r="35" spans="1:4">
      <c r="A35" s="3" t="s">
        <v>1009</v>
      </c>
    </row>
    <row r="36" spans="1:4">
      <c r="A36" s="4" t="s">
        <v>1013</v>
      </c>
      <c r="B36" s="4" t="s">
        <v>10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33</v>
      </c>
    </row>
    <row r="3" spans="1:4">
      <c r="A3" s="3" t="s">
        <v>1038</v>
      </c>
    </row>
    <row r="4" spans="1:4">
      <c r="A4" s="4" t="s">
        <v>1039</v>
      </c>
      <c r="B4" s="8" t="n">
        <v>143.6</v>
      </c>
    </row>
    <row r="5" spans="1:4">
      <c r="A5" s="4" t="s">
        <v>1040</v>
      </c>
      <c r="B5" s="6" t="n">
        <v>142</v>
      </c>
      <c r="C5" s="8" t="n">
        <v>143.6</v>
      </c>
    </row>
    <row r="6" spans="1:4">
      <c r="A6" s="4" t="s">
        <v>1012</v>
      </c>
    </row>
    <row r="7" spans="1:4">
      <c r="A7" s="3" t="s">
        <v>1041</v>
      </c>
    </row>
    <row r="8" spans="1:4">
      <c r="A8" s="4" t="s">
        <v>1042</v>
      </c>
      <c r="B8" s="9" t="n">
        <v>436.9</v>
      </c>
      <c r="C8" s="9" t="n">
        <v>359.4</v>
      </c>
    </row>
    <row r="9" spans="1:4">
      <c r="A9" s="4" t="s">
        <v>1043</v>
      </c>
      <c r="B9" s="9" t="n">
        <v>17.1</v>
      </c>
      <c r="C9" s="6" t="n">
        <v>14</v>
      </c>
      <c r="D9" s="8" t="n">
        <v>14.9</v>
      </c>
    </row>
    <row r="10" spans="1:4">
      <c r="A10" s="4" t="s">
        <v>1044</v>
      </c>
      <c r="B10" s="9" t="n">
        <v>7.3</v>
      </c>
      <c r="C10" s="9" t="n">
        <v>11.1</v>
      </c>
      <c r="D10" s="9" t="n">
        <v>9.9</v>
      </c>
    </row>
    <row r="11" spans="1:4">
      <c r="A11" s="4" t="s">
        <v>1045</v>
      </c>
      <c r="B11" s="9" t="n">
        <v>3.7</v>
      </c>
      <c r="C11" s="6" t="n">
        <v>4</v>
      </c>
    </row>
    <row r="12" spans="1:4">
      <c r="A12" s="4" t="s">
        <v>1046</v>
      </c>
      <c r="B12" s="9" t="n">
        <v>-41.1</v>
      </c>
      <c r="C12" s="9" t="n">
        <v>114.4</v>
      </c>
    </row>
    <row r="13" spans="1:4">
      <c r="A13" s="4" t="s">
        <v>1047</v>
      </c>
      <c r="B13" s="9" t="n">
        <v>-0.3</v>
      </c>
      <c r="C13" s="9" t="n">
        <v>0.1</v>
      </c>
    </row>
    <row r="14" spans="1:4">
      <c r="A14" s="4" t="s">
        <v>1048</v>
      </c>
      <c r="B14" s="9" t="n">
        <v>-0.7</v>
      </c>
      <c r="C14" s="6" t="n">
        <v>0</v>
      </c>
    </row>
    <row r="15" spans="1:4">
      <c r="A15" s="4" t="s">
        <v>645</v>
      </c>
      <c r="B15" s="9" t="n">
        <v>-28.7</v>
      </c>
      <c r="C15" s="9" t="n">
        <v>-54.4</v>
      </c>
    </row>
    <row r="16" spans="1:4">
      <c r="A16" s="4" t="s">
        <v>688</v>
      </c>
      <c r="B16" s="6" t="n">
        <v>0</v>
      </c>
      <c r="C16" s="9" t="n">
        <v>2.6</v>
      </c>
    </row>
    <row r="17" spans="1:4">
      <c r="A17" s="4" t="s">
        <v>1049</v>
      </c>
      <c r="B17" s="9" t="n">
        <v>-1.6</v>
      </c>
      <c r="C17" s="9" t="n">
        <v>-0.3</v>
      </c>
    </row>
    <row r="18" spans="1:4">
      <c r="A18" s="4" t="s">
        <v>1050</v>
      </c>
      <c r="B18" s="9" t="n">
        <v>-13.7</v>
      </c>
      <c r="C18" s="6" t="n">
        <v>-14</v>
      </c>
    </row>
    <row r="19" spans="1:4">
      <c r="A19" s="4" t="s">
        <v>1051</v>
      </c>
      <c r="B19" s="9" t="n">
        <v>378.9</v>
      </c>
      <c r="C19" s="9" t="n">
        <v>436.9</v>
      </c>
      <c r="D19" s="9" t="n">
        <v>359.4</v>
      </c>
    </row>
    <row r="20" spans="1:4">
      <c r="A20" s="3" t="s">
        <v>1038</v>
      </c>
    </row>
    <row r="21" spans="1:4">
      <c r="A21" s="4" t="s">
        <v>1039</v>
      </c>
      <c r="B21" s="9" t="n">
        <v>143.6</v>
      </c>
      <c r="C21" s="9" t="n">
        <v>143.2</v>
      </c>
    </row>
    <row r="22" spans="1:4">
      <c r="A22" s="4" t="s">
        <v>1052</v>
      </c>
      <c r="B22" s="9" t="n">
        <v>0.5</v>
      </c>
      <c r="C22" s="9" t="n">
        <v>13.5</v>
      </c>
    </row>
    <row r="23" spans="1:4">
      <c r="A23" s="4" t="s">
        <v>1053</v>
      </c>
      <c r="B23" s="9" t="n">
        <v>-0.3</v>
      </c>
      <c r="C23" s="6" t="n">
        <v>0</v>
      </c>
    </row>
    <row r="24" spans="1:4">
      <c r="A24" s="4" t="s">
        <v>645</v>
      </c>
      <c r="B24" s="9" t="n">
        <v>-2.2</v>
      </c>
      <c r="C24" s="9" t="n">
        <v>-14.8</v>
      </c>
    </row>
    <row r="25" spans="1:4">
      <c r="A25" s="4" t="s">
        <v>1054</v>
      </c>
      <c r="B25" s="9" t="n">
        <v>10.4</v>
      </c>
      <c r="C25" s="9" t="n">
        <v>11.7</v>
      </c>
    </row>
    <row r="26" spans="1:4">
      <c r="A26" s="4" t="s">
        <v>1045</v>
      </c>
      <c r="B26" s="9" t="n">
        <v>3.7</v>
      </c>
      <c r="C26" s="6" t="n">
        <v>4</v>
      </c>
    </row>
    <row r="27" spans="1:4">
      <c r="A27" s="4" t="s">
        <v>1050</v>
      </c>
      <c r="B27" s="9" t="n">
        <v>-13.7</v>
      </c>
      <c r="C27" s="6" t="n">
        <v>-14</v>
      </c>
    </row>
    <row r="28" spans="1:4">
      <c r="A28" s="4" t="s">
        <v>1040</v>
      </c>
      <c r="B28" s="6" t="n">
        <v>142</v>
      </c>
      <c r="C28" s="9" t="n">
        <v>143.6</v>
      </c>
      <c r="D28" s="9" t="n">
        <v>143.2</v>
      </c>
    </row>
    <row r="29" spans="1:4">
      <c r="A29" s="4" t="s">
        <v>1055</v>
      </c>
      <c r="B29" s="9" t="n">
        <v>-236.9</v>
      </c>
      <c r="C29" s="9" t="n">
        <v>-293.3</v>
      </c>
    </row>
    <row r="30" spans="1:4">
      <c r="A30" s="4" t="s">
        <v>1056</v>
      </c>
    </row>
    <row r="31" spans="1:4">
      <c r="A31" s="3" t="s">
        <v>1041</v>
      </c>
    </row>
    <row r="32" spans="1:4">
      <c r="A32" s="4" t="s">
        <v>1042</v>
      </c>
      <c r="B32" s="9" t="n">
        <v>13.9</v>
      </c>
      <c r="C32" s="9" t="n">
        <v>11.9</v>
      </c>
    </row>
    <row r="33" spans="1:4">
      <c r="A33" s="4" t="s">
        <v>1043</v>
      </c>
      <c r="B33" s="9" t="n">
        <v>0.4</v>
      </c>
      <c r="C33" s="9" t="n">
        <v>0.2</v>
      </c>
      <c r="D33" s="9" t="n">
        <v>0.2</v>
      </c>
    </row>
    <row r="34" spans="1:4">
      <c r="A34" s="4" t="s">
        <v>1044</v>
      </c>
      <c r="B34" s="9" t="n">
        <v>0.6</v>
      </c>
      <c r="C34" s="9" t="n">
        <v>0.5</v>
      </c>
      <c r="D34" s="9" t="n">
        <v>0.5</v>
      </c>
    </row>
    <row r="35" spans="1:4">
      <c r="A35" s="4" t="s">
        <v>1045</v>
      </c>
      <c r="B35" s="9" t="n">
        <v>0.4</v>
      </c>
      <c r="C35" s="9" t="n">
        <v>0.5</v>
      </c>
    </row>
    <row r="36" spans="1:4">
      <c r="A36" s="4" t="s">
        <v>1046</v>
      </c>
      <c r="B36" s="9" t="n">
        <v>-0.4</v>
      </c>
      <c r="C36" s="9" t="n">
        <v>1.5</v>
      </c>
    </row>
    <row r="37" spans="1:4">
      <c r="A37" s="4" t="s">
        <v>1047</v>
      </c>
      <c r="B37" s="6" t="n">
        <v>0</v>
      </c>
      <c r="C37" s="6" t="n">
        <v>0</v>
      </c>
    </row>
    <row r="38" spans="1:4">
      <c r="A38" s="4" t="s">
        <v>1048</v>
      </c>
      <c r="B38" s="6" t="n">
        <v>0</v>
      </c>
      <c r="C38" s="6" t="n">
        <v>0</v>
      </c>
    </row>
    <row r="39" spans="1:4">
      <c r="A39" s="4" t="s">
        <v>645</v>
      </c>
      <c r="B39" s="6" t="n">
        <v>0</v>
      </c>
      <c r="C39" s="6" t="n">
        <v>0</v>
      </c>
    </row>
    <row r="40" spans="1:4">
      <c r="A40" s="4" t="s">
        <v>688</v>
      </c>
      <c r="B40" s="6" t="n">
        <v>0</v>
      </c>
      <c r="C40" s="6" t="n">
        <v>0</v>
      </c>
    </row>
    <row r="41" spans="1:4">
      <c r="A41" s="4" t="s">
        <v>1049</v>
      </c>
      <c r="B41" s="6" t="n">
        <v>0</v>
      </c>
      <c r="C41" s="6" t="n">
        <v>0</v>
      </c>
    </row>
    <row r="42" spans="1:4">
      <c r="A42" s="4" t="s">
        <v>1050</v>
      </c>
      <c r="B42" s="9" t="n">
        <v>-0.8</v>
      </c>
      <c r="C42" s="9" t="n">
        <v>-0.7</v>
      </c>
    </row>
    <row r="43" spans="1:4">
      <c r="A43" s="4" t="s">
        <v>1051</v>
      </c>
      <c r="B43" s="9" t="n">
        <v>14.1</v>
      </c>
      <c r="C43" s="9" t="n">
        <v>13.9</v>
      </c>
      <c r="D43" s="9" t="n">
        <v>11.9</v>
      </c>
    </row>
    <row r="44" spans="1:4">
      <c r="A44" s="3" t="s">
        <v>1038</v>
      </c>
    </row>
    <row r="45" spans="1:4">
      <c r="A45" s="4" t="s">
        <v>1039</v>
      </c>
      <c r="B45" s="6" t="n">
        <v>0</v>
      </c>
      <c r="C45" s="6" t="n">
        <v>0</v>
      </c>
    </row>
    <row r="46" spans="1:4">
      <c r="A46" s="4" t="s">
        <v>1052</v>
      </c>
      <c r="B46" s="6" t="n">
        <v>0</v>
      </c>
      <c r="C46" s="6" t="n">
        <v>0</v>
      </c>
    </row>
    <row r="47" spans="1:4">
      <c r="A47" s="4" t="s">
        <v>1053</v>
      </c>
      <c r="B47" s="6" t="n">
        <v>0</v>
      </c>
      <c r="C47" s="6" t="n">
        <v>0</v>
      </c>
    </row>
    <row r="48" spans="1:4">
      <c r="A48" s="4" t="s">
        <v>645</v>
      </c>
      <c r="B48" s="6" t="n">
        <v>0</v>
      </c>
      <c r="C48" s="6" t="n">
        <v>0</v>
      </c>
    </row>
    <row r="49" spans="1:4">
      <c r="A49" s="4" t="s">
        <v>1054</v>
      </c>
      <c r="B49" s="9" t="n">
        <v>0.4</v>
      </c>
      <c r="C49" s="9" t="n">
        <v>0.2</v>
      </c>
    </row>
    <row r="50" spans="1:4">
      <c r="A50" s="4" t="s">
        <v>1045</v>
      </c>
      <c r="B50" s="9" t="n">
        <v>0.4</v>
      </c>
      <c r="C50" s="9" t="n">
        <v>0.5</v>
      </c>
    </row>
    <row r="51" spans="1:4">
      <c r="A51" s="4" t="s">
        <v>1050</v>
      </c>
      <c r="B51" s="9" t="n">
        <v>-0.8</v>
      </c>
      <c r="C51" s="9" t="n">
        <v>-0.7</v>
      </c>
    </row>
    <row r="52" spans="1:4">
      <c r="A52" s="4" t="s">
        <v>1040</v>
      </c>
      <c r="B52" s="6" t="n">
        <v>0</v>
      </c>
      <c r="C52" s="6" t="n">
        <v>0</v>
      </c>
      <c r="D52" s="7" t="n">
        <v>0</v>
      </c>
    </row>
    <row r="53" spans="1:4">
      <c r="A53" s="4" t="s">
        <v>1055</v>
      </c>
      <c r="B53" s="8" t="n">
        <v>-14.1</v>
      </c>
      <c r="C53" s="8" t="n">
        <v>-1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7</v>
      </c>
      <c r="B1" s="2" t="s">
        <v>2</v>
      </c>
      <c r="C1" s="2" t="s">
        <v>32</v>
      </c>
    </row>
    <row r="2" spans="1:3">
      <c r="A2" s="4" t="s">
        <v>1012</v>
      </c>
    </row>
    <row r="3" spans="1:3">
      <c r="A3" s="3" t="s">
        <v>1009</v>
      </c>
    </row>
    <row r="4" spans="1:3">
      <c r="A4" s="4" t="s">
        <v>1058</v>
      </c>
      <c r="B4" s="7" t="n">
        <v>27</v>
      </c>
      <c r="C4" s="8" t="n">
        <v>42.9</v>
      </c>
    </row>
    <row r="5" spans="1:3">
      <c r="A5" s="4" t="s">
        <v>1059</v>
      </c>
      <c r="B5" s="9" t="n">
        <v>-4.2</v>
      </c>
      <c r="C5" s="9" t="n">
        <v>-4.8</v>
      </c>
    </row>
    <row r="6" spans="1:3">
      <c r="A6" s="4" t="s">
        <v>89</v>
      </c>
      <c r="B6" s="9" t="n">
        <v>-232.7</v>
      </c>
      <c r="C6" s="9" t="n">
        <v>-288.5</v>
      </c>
    </row>
    <row r="7" spans="1:3">
      <c r="A7" s="4" t="s">
        <v>1060</v>
      </c>
      <c r="B7" s="9" t="n">
        <v>-0.8</v>
      </c>
      <c r="C7" s="9" t="n">
        <v>-0.5</v>
      </c>
    </row>
    <row r="8" spans="1:3">
      <c r="A8" s="4" t="s">
        <v>1061</v>
      </c>
      <c r="B8" s="9" t="n">
        <v>-237.7</v>
      </c>
      <c r="C8" s="9" t="n">
        <v>-293.8</v>
      </c>
    </row>
    <row r="9" spans="1:3">
      <c r="A9" s="4" t="s">
        <v>1062</v>
      </c>
      <c r="B9" s="9" t="n">
        <v>71.5</v>
      </c>
      <c r="C9" s="9" t="n">
        <v>111.8</v>
      </c>
    </row>
    <row r="10" spans="1:3">
      <c r="A10" s="4" t="s">
        <v>1063</v>
      </c>
      <c r="B10" s="9" t="n">
        <v>-139.2</v>
      </c>
      <c r="C10" s="9" t="n">
        <v>-139.1</v>
      </c>
    </row>
    <row r="11" spans="1:3">
      <c r="A11" s="4" t="s">
        <v>1056</v>
      </c>
    </row>
    <row r="12" spans="1:3">
      <c r="A12" s="3" t="s">
        <v>1009</v>
      </c>
    </row>
    <row r="13" spans="1:3">
      <c r="A13" s="4" t="s">
        <v>1058</v>
      </c>
      <c r="B13" s="9" t="n">
        <v>0.9</v>
      </c>
      <c r="C13" s="9" t="n">
        <v>1.2</v>
      </c>
    </row>
    <row r="14" spans="1:3">
      <c r="A14" s="4" t="s">
        <v>1059</v>
      </c>
      <c r="B14" s="9" t="n">
        <v>-0.7</v>
      </c>
      <c r="C14" s="9" t="n">
        <v>-0.6</v>
      </c>
    </row>
    <row r="15" spans="1:3">
      <c r="A15" s="4" t="s">
        <v>89</v>
      </c>
      <c r="B15" s="9" t="n">
        <v>-13.4</v>
      </c>
      <c r="C15" s="9" t="n">
        <v>-13.3</v>
      </c>
    </row>
    <row r="16" spans="1:3">
      <c r="A16" s="4" t="s">
        <v>1060</v>
      </c>
      <c r="B16" s="6" t="n">
        <v>0</v>
      </c>
      <c r="C16" s="6" t="n">
        <v>0</v>
      </c>
    </row>
    <row r="17" spans="1:3">
      <c r="A17" s="4" t="s">
        <v>1061</v>
      </c>
      <c r="B17" s="9" t="n">
        <v>-14.1</v>
      </c>
      <c r="C17" s="9" t="n">
        <v>-13.9</v>
      </c>
    </row>
    <row r="18" spans="1:3">
      <c r="A18" s="4" t="s">
        <v>1062</v>
      </c>
      <c r="B18" s="9" t="n">
        <v>1.5</v>
      </c>
      <c r="C18" s="9" t="n">
        <v>1.8</v>
      </c>
    </row>
    <row r="19" spans="1:3">
      <c r="A19" s="4" t="s">
        <v>1063</v>
      </c>
      <c r="B19" s="8" t="n">
        <v>-11.7</v>
      </c>
      <c r="C19" s="8" t="n">
        <v>-10.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4</v>
      </c>
      <c r="B1" s="2" t="s">
        <v>2</v>
      </c>
      <c r="C1" s="2" t="s">
        <v>32</v>
      </c>
    </row>
    <row r="2" spans="1:3">
      <c r="A2" s="4" t="s">
        <v>1012</v>
      </c>
    </row>
    <row r="3" spans="1:3">
      <c r="A3" s="3" t="s">
        <v>1065</v>
      </c>
    </row>
    <row r="4" spans="1:3">
      <c r="A4" s="4" t="s">
        <v>1066</v>
      </c>
      <c r="B4" s="8" t="n">
        <v>100.1</v>
      </c>
      <c r="C4" s="8" t="n">
        <v>156.4</v>
      </c>
    </row>
    <row r="5" spans="1:3">
      <c r="A5" s="4" t="s">
        <v>1067</v>
      </c>
      <c r="B5" s="9" t="n">
        <v>-2.4</v>
      </c>
      <c r="C5" s="9" t="n">
        <v>-2.2</v>
      </c>
    </row>
    <row r="6" spans="1:3">
      <c r="A6" s="4" t="s">
        <v>1068</v>
      </c>
      <c r="B6" s="9" t="n">
        <v>97.7</v>
      </c>
      <c r="C6" s="9" t="n">
        <v>154.2</v>
      </c>
    </row>
    <row r="7" spans="1:3">
      <c r="A7" s="4" t="s">
        <v>1069</v>
      </c>
      <c r="B7" s="9" t="n">
        <v>26.2</v>
      </c>
      <c r="C7" s="9" t="n">
        <v>42.4</v>
      </c>
    </row>
    <row r="8" spans="1:3">
      <c r="A8" s="4" t="s">
        <v>1070</v>
      </c>
      <c r="B8" s="9" t="n">
        <v>71.5</v>
      </c>
      <c r="C8" s="9" t="n">
        <v>111.8</v>
      </c>
    </row>
    <row r="9" spans="1:3">
      <c r="A9" s="4" t="s">
        <v>1056</v>
      </c>
    </row>
    <row r="10" spans="1:3">
      <c r="A10" s="3" t="s">
        <v>1065</v>
      </c>
    </row>
    <row r="11" spans="1:3">
      <c r="A11" s="4" t="s">
        <v>1066</v>
      </c>
      <c r="B11" s="9" t="n">
        <v>2.4</v>
      </c>
      <c r="C11" s="6" t="n">
        <v>3</v>
      </c>
    </row>
    <row r="12" spans="1:3">
      <c r="A12" s="4" t="s">
        <v>1067</v>
      </c>
      <c r="B12" s="6" t="n">
        <v>0</v>
      </c>
      <c r="C12" s="6" t="n">
        <v>0</v>
      </c>
    </row>
    <row r="13" spans="1:3">
      <c r="A13" s="4" t="s">
        <v>1068</v>
      </c>
      <c r="B13" s="9" t="n">
        <v>2.4</v>
      </c>
      <c r="C13" s="6" t="n">
        <v>3</v>
      </c>
    </row>
    <row r="14" spans="1:3">
      <c r="A14" s="4" t="s">
        <v>1069</v>
      </c>
      <c r="B14" s="9" t="n">
        <v>0.9</v>
      </c>
      <c r="C14" s="9" t="n">
        <v>1.2</v>
      </c>
    </row>
    <row r="15" spans="1:3">
      <c r="A15" s="4" t="s">
        <v>1070</v>
      </c>
      <c r="B15" s="8" t="n">
        <v>1.5</v>
      </c>
      <c r="C15" s="8" t="n">
        <v>1.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1</v>
      </c>
      <c r="B1" s="2" t="s">
        <v>2</v>
      </c>
      <c r="C1" s="2" t="s">
        <v>32</v>
      </c>
    </row>
    <row r="2" spans="1:3">
      <c r="A2" s="3" t="s">
        <v>227</v>
      </c>
    </row>
    <row r="3" spans="1:3">
      <c r="A3" s="4" t="s">
        <v>1072</v>
      </c>
      <c r="B3" s="8" t="n">
        <v>377.7</v>
      </c>
      <c r="C3" s="8" t="n">
        <v>435.1</v>
      </c>
    </row>
    <row r="4" spans="1:3">
      <c r="A4" s="4" t="s">
        <v>1073</v>
      </c>
      <c r="B4" s="6" t="n">
        <v>361</v>
      </c>
      <c r="C4" s="9" t="n">
        <v>397.2</v>
      </c>
    </row>
    <row r="5" spans="1:3">
      <c r="A5" s="4" t="s">
        <v>1074</v>
      </c>
      <c r="B5" s="8" t="n">
        <v>140.7</v>
      </c>
      <c r="C5" s="8" t="n">
        <v>141.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33</v>
      </c>
    </row>
    <row r="3" spans="1:4">
      <c r="A3" s="4" t="s">
        <v>1012</v>
      </c>
    </row>
    <row r="4" spans="1:4">
      <c r="A4" s="4" t="s">
        <v>1043</v>
      </c>
      <c r="B4" s="8" t="n">
        <v>17.1</v>
      </c>
      <c r="C4" s="7" t="n">
        <v>14</v>
      </c>
      <c r="D4" s="8" t="n">
        <v>14.9</v>
      </c>
    </row>
    <row r="5" spans="1:4">
      <c r="A5" s="4" t="s">
        <v>1044</v>
      </c>
      <c r="B5" s="9" t="n">
        <v>7.3</v>
      </c>
      <c r="C5" s="9" t="n">
        <v>11.1</v>
      </c>
      <c r="D5" s="9" t="n">
        <v>9.9</v>
      </c>
    </row>
    <row r="6" spans="1:4">
      <c r="A6" s="4" t="s">
        <v>1016</v>
      </c>
      <c r="B6" s="9" t="n">
        <v>-5.4</v>
      </c>
      <c r="C6" s="9" t="n">
        <v>-5.5</v>
      </c>
      <c r="D6" s="9" t="n">
        <v>-5.1</v>
      </c>
    </row>
    <row r="7" spans="1:4">
      <c r="A7" s="4" t="s">
        <v>1076</v>
      </c>
      <c r="B7" s="9" t="n">
        <v>-0.2</v>
      </c>
      <c r="C7" s="9" t="n">
        <v>-0.1</v>
      </c>
      <c r="D7" s="9" t="n">
        <v>-0.1</v>
      </c>
    </row>
    <row r="8" spans="1:4">
      <c r="A8" s="4" t="s">
        <v>1077</v>
      </c>
      <c r="B8" s="9" t="n">
        <v>7.8</v>
      </c>
      <c r="C8" s="9" t="n">
        <v>2.8</v>
      </c>
      <c r="D8" s="9" t="n">
        <v>5.2</v>
      </c>
    </row>
    <row r="9" spans="1:4">
      <c r="A9" s="4" t="s">
        <v>1078</v>
      </c>
      <c r="B9" s="9" t="n">
        <v>-0.8</v>
      </c>
      <c r="C9" s="9" t="n">
        <v>0.1</v>
      </c>
      <c r="D9" s="9" t="n">
        <v>-1.6</v>
      </c>
    </row>
    <row r="10" spans="1:4">
      <c r="A10" s="4" t="s">
        <v>1079</v>
      </c>
      <c r="B10" s="9" t="n">
        <v>25.8</v>
      </c>
      <c r="C10" s="9" t="n">
        <v>22.4</v>
      </c>
      <c r="D10" s="9" t="n">
        <v>23.2</v>
      </c>
    </row>
    <row r="11" spans="1:4">
      <c r="A11" s="4" t="s">
        <v>1056</v>
      </c>
    </row>
    <row r="12" spans="1:4">
      <c r="A12" s="4" t="s">
        <v>1043</v>
      </c>
      <c r="B12" s="9" t="n">
        <v>0.4</v>
      </c>
      <c r="C12" s="9" t="n">
        <v>0.2</v>
      </c>
      <c r="D12" s="9" t="n">
        <v>0.2</v>
      </c>
    </row>
    <row r="13" spans="1:4">
      <c r="A13" s="4" t="s">
        <v>1044</v>
      </c>
      <c r="B13" s="9" t="n">
        <v>0.6</v>
      </c>
      <c r="C13" s="9" t="n">
        <v>0.5</v>
      </c>
      <c r="D13" s="9" t="n">
        <v>0.5</v>
      </c>
    </row>
    <row r="14" spans="1:4">
      <c r="A14" s="4" t="s">
        <v>1016</v>
      </c>
      <c r="B14" s="6" t="n">
        <v>0</v>
      </c>
      <c r="C14" s="6" t="n">
        <v>0</v>
      </c>
      <c r="D14" s="7" t="n">
        <v>0</v>
      </c>
    </row>
    <row r="15" spans="1:4">
      <c r="A15" s="4" t="s">
        <v>1076</v>
      </c>
      <c r="B15" s="6" t="n">
        <v>0</v>
      </c>
      <c r="C15" s="6" t="n">
        <v>0</v>
      </c>
      <c r="D15" s="4" t="s">
        <v>92</v>
      </c>
    </row>
    <row r="16" spans="1:4">
      <c r="A16" s="4" t="s">
        <v>1077</v>
      </c>
      <c r="B16" s="9" t="n">
        <v>0.2</v>
      </c>
      <c r="C16" s="9" t="n">
        <v>0.1</v>
      </c>
      <c r="D16" s="8" t="n">
        <v>0.3</v>
      </c>
    </row>
    <row r="17" spans="1:4">
      <c r="A17" s="4" t="s">
        <v>1078</v>
      </c>
      <c r="B17" s="6" t="n">
        <v>0</v>
      </c>
      <c r="C17" s="6" t="n">
        <v>0</v>
      </c>
      <c r="D17" s="6" t="n">
        <v>0</v>
      </c>
    </row>
    <row r="18" spans="1:4">
      <c r="A18" s="4" t="s">
        <v>1079</v>
      </c>
      <c r="B18" s="8" t="n">
        <v>1.2</v>
      </c>
      <c r="C18" s="8" t="n">
        <v>0.8</v>
      </c>
      <c r="D18" s="7"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33</v>
      </c>
    </row>
    <row r="3" spans="1:4">
      <c r="A3" s="4" t="s">
        <v>1012</v>
      </c>
    </row>
    <row r="4" spans="1:4">
      <c r="A4" s="3" t="s">
        <v>1009</v>
      </c>
    </row>
    <row r="5" spans="1:4">
      <c r="A5" s="4" t="s">
        <v>1081</v>
      </c>
      <c r="B5" s="8" t="n">
        <v>-48.6</v>
      </c>
      <c r="C5" s="8" t="n">
        <v>88.5</v>
      </c>
      <c r="D5" s="8" t="n">
        <v>-23.4</v>
      </c>
    </row>
    <row r="6" spans="1:4">
      <c r="A6" s="4" t="s">
        <v>1082</v>
      </c>
      <c r="B6" s="9" t="n">
        <v>-0.3</v>
      </c>
      <c r="C6" s="9" t="n">
        <v>0.4</v>
      </c>
      <c r="D6" s="6" t="n">
        <v>0</v>
      </c>
    </row>
    <row r="7" spans="1:4">
      <c r="A7" s="4" t="s">
        <v>1083</v>
      </c>
      <c r="B7" s="9" t="n">
        <v>-7.6</v>
      </c>
      <c r="C7" s="9" t="n">
        <v>-2.6</v>
      </c>
      <c r="D7" s="6" t="n">
        <v>-5</v>
      </c>
    </row>
    <row r="8" spans="1:4">
      <c r="A8" s="4" t="s">
        <v>1084</v>
      </c>
      <c r="B8" s="9" t="n">
        <v>-56.5</v>
      </c>
      <c r="C8" s="9" t="n">
        <v>86.3</v>
      </c>
      <c r="D8" s="9" t="n">
        <v>-28.4</v>
      </c>
    </row>
    <row r="9" spans="1:4">
      <c r="A9" s="4" t="s">
        <v>1085</v>
      </c>
      <c r="B9" s="9" t="n">
        <v>-30.7</v>
      </c>
      <c r="C9" s="9" t="n">
        <v>108.7</v>
      </c>
      <c r="D9" s="9" t="n">
        <v>-5.2</v>
      </c>
    </row>
    <row r="10" spans="1:4">
      <c r="A10" s="4" t="s">
        <v>1056</v>
      </c>
    </row>
    <row r="11" spans="1:4">
      <c r="A11" s="3" t="s">
        <v>1009</v>
      </c>
    </row>
    <row r="12" spans="1:4">
      <c r="A12" s="4" t="s">
        <v>1081</v>
      </c>
      <c r="B12" s="9" t="n">
        <v>-0.4</v>
      </c>
      <c r="C12" s="9" t="n">
        <v>1.4</v>
      </c>
      <c r="D12" s="9" t="n">
        <v>-2.7</v>
      </c>
    </row>
    <row r="13" spans="1:4">
      <c r="A13" s="4" t="s">
        <v>1082</v>
      </c>
      <c r="B13" s="6" t="n">
        <v>0</v>
      </c>
      <c r="C13" s="6" t="n">
        <v>0</v>
      </c>
      <c r="D13" s="6" t="n">
        <v>0</v>
      </c>
    </row>
    <row r="14" spans="1:4">
      <c r="A14" s="4" t="s">
        <v>1083</v>
      </c>
      <c r="B14" s="9" t="n">
        <v>-0.2</v>
      </c>
      <c r="C14" s="6" t="n">
        <v>0</v>
      </c>
      <c r="D14" s="9" t="n">
        <v>-0.3</v>
      </c>
    </row>
    <row r="15" spans="1:4">
      <c r="A15" s="4" t="s">
        <v>1084</v>
      </c>
      <c r="B15" s="9" t="n">
        <v>-0.6</v>
      </c>
      <c r="C15" s="9" t="n">
        <v>1.4</v>
      </c>
      <c r="D15" s="6" t="n">
        <v>-3</v>
      </c>
    </row>
    <row r="16" spans="1:4">
      <c r="A16" s="4" t="s">
        <v>1085</v>
      </c>
      <c r="B16" s="8" t="n">
        <v>0.6</v>
      </c>
      <c r="C16" s="8" t="n">
        <v>2.2</v>
      </c>
      <c r="D16" s="7"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086</v>
      </c>
      <c r="B1" s="2" t="s">
        <v>1</v>
      </c>
    </row>
    <row r="2" spans="1:2">
      <c r="B2" s="2" t="s">
        <v>532</v>
      </c>
    </row>
    <row r="3" spans="1:2">
      <c r="A3" s="4" t="s">
        <v>1012</v>
      </c>
    </row>
    <row r="4" spans="1:2">
      <c r="A4" s="3" t="s">
        <v>1087</v>
      </c>
    </row>
    <row r="5" spans="1:2">
      <c r="A5" s="4" t="s">
        <v>1088</v>
      </c>
      <c r="B5" s="8" t="n">
        <v>-0.2</v>
      </c>
    </row>
    <row r="6" spans="1:2">
      <c r="A6" s="4" t="s">
        <v>1089</v>
      </c>
      <c r="B6" s="9" t="n">
        <v>4.9</v>
      </c>
    </row>
    <row r="7" spans="1:2">
      <c r="A7" s="4" t="s">
        <v>1056</v>
      </c>
    </row>
    <row r="8" spans="1:2">
      <c r="A8" s="3" t="s">
        <v>1087</v>
      </c>
    </row>
    <row r="9" spans="1:2">
      <c r="A9" s="4" t="s">
        <v>1088</v>
      </c>
      <c r="B9" s="6" t="n">
        <v>0</v>
      </c>
    </row>
    <row r="10" spans="1:2">
      <c r="A10" s="4" t="s">
        <v>1089</v>
      </c>
      <c r="B10" s="8" t="n">
        <v>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33</v>
      </c>
    </row>
    <row r="3" spans="1:4">
      <c r="A3" s="4" t="s">
        <v>1012</v>
      </c>
    </row>
    <row r="4" spans="1:4">
      <c r="A4" s="3" t="s">
        <v>1091</v>
      </c>
    </row>
    <row r="5" spans="1:4">
      <c r="A5" s="4" t="s">
        <v>1092</v>
      </c>
      <c r="B5" s="4" t="s">
        <v>1093</v>
      </c>
      <c r="C5" s="4" t="s">
        <v>1094</v>
      </c>
      <c r="D5" s="4" t="s">
        <v>1095</v>
      </c>
    </row>
    <row r="6" spans="1:4">
      <c r="A6" s="4" t="s">
        <v>1096</v>
      </c>
      <c r="B6" s="4" t="s">
        <v>960</v>
      </c>
      <c r="C6" s="4" t="s">
        <v>1097</v>
      </c>
      <c r="D6" s="4" t="s">
        <v>1098</v>
      </c>
    </row>
    <row r="7" spans="1:4">
      <c r="A7" s="4" t="s">
        <v>1056</v>
      </c>
    </row>
    <row r="8" spans="1:4">
      <c r="A8" s="3" t="s">
        <v>1091</v>
      </c>
    </row>
    <row r="9" spans="1:4">
      <c r="A9" s="4" t="s">
        <v>1092</v>
      </c>
      <c r="B9" s="4" t="s">
        <v>1099</v>
      </c>
      <c r="C9" s="4" t="s">
        <v>1018</v>
      </c>
      <c r="D9" s="4" t="s">
        <v>1100</v>
      </c>
    </row>
    <row r="10" spans="1:4">
      <c r="A10" s="4" t="s">
        <v>1101</v>
      </c>
      <c r="B10" s="4" t="s">
        <v>635</v>
      </c>
      <c r="C10" s="4" t="s">
        <v>1102</v>
      </c>
      <c r="D10" s="4" t="s">
        <v>1103</v>
      </c>
    </row>
    <row r="11" spans="1:4">
      <c r="A11" s="4" t="s">
        <v>1104</v>
      </c>
      <c r="B11" s="4" t="s">
        <v>1105</v>
      </c>
      <c r="C11" s="4" t="s">
        <v>832</v>
      </c>
      <c r="D11" s="4" t="s">
        <v>1106</v>
      </c>
    </row>
    <row r="12" spans="1:4">
      <c r="A12" s="4" t="s">
        <v>1107</v>
      </c>
      <c r="B12" s="4" t="s">
        <v>718</v>
      </c>
      <c r="C12" s="4" t="s">
        <v>718</v>
      </c>
      <c r="D12" s="4" t="s">
        <v>718</v>
      </c>
    </row>
    <row r="13" spans="1:4">
      <c r="A13" s="4" t="s">
        <v>1108</v>
      </c>
      <c r="B13" s="4" t="s">
        <v>1109</v>
      </c>
      <c r="C13" s="4" t="s">
        <v>1110</v>
      </c>
      <c r="D13" s="4" t="s">
        <v>1110</v>
      </c>
    </row>
    <row r="14" spans="1:4">
      <c r="A14" s="4" t="s">
        <v>1111</v>
      </c>
      <c r="B14" s="4" t="s">
        <v>1109</v>
      </c>
      <c r="C14" s="4" t="s">
        <v>1112</v>
      </c>
      <c r="D14" s="4" t="s">
        <v>111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IT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SIGNIFICANT ACCOUNTING POLICIES</vt:lpstr>
      <vt:lpstr>EARNINGS PER COMMON SHARE</vt:lpstr>
      <vt:lpstr>COMPREHENSIVE INCOME</vt:lpstr>
      <vt:lpstr>BUSINESS COMBINATIONS</vt:lpstr>
      <vt:lpstr>SEGMENT AND GEOGRAPHIC INFORMAT</vt:lpstr>
      <vt:lpstr>OTHER EXPENSE (INCOME), NET</vt:lpstr>
      <vt:lpstr>INVENTORIES, NET</vt:lpstr>
      <vt:lpstr>PROPERTY, PLANT AND EQUIPMENT, </vt:lpstr>
      <vt:lpstr>GOODWILL AND INTANGIBLE ASSETS</vt:lpstr>
      <vt:lpstr>PREPAID EXPENSES AND OTHER CURR</vt:lpstr>
      <vt:lpstr>ACCRUED LIABILITIES</vt:lpstr>
      <vt:lpstr>FINANCING ARRANGEMENTS</vt:lpstr>
      <vt:lpstr>EQUITY</vt:lpstr>
      <vt:lpstr>INCOME TAXES</vt:lpstr>
      <vt:lpstr>BENEFIT PLANS</vt:lpstr>
      <vt:lpstr>RESTRUCTURING AND OTHER COSTS</vt:lpstr>
      <vt:lpstr>FINANCIAL INSTRUMENTS AND DERIV</vt:lpstr>
      <vt:lpstr>FAIR VALUE MEASUREMENT</vt:lpstr>
      <vt:lpstr>COMMITMENTS AND CONTINGENCIES</vt:lpstr>
      <vt:lpstr>QUARTERLY FINANCIAL INFORMATION</vt:lpstr>
      <vt:lpstr>SCHEDULE II - VALUATION AND QUA</vt:lpstr>
      <vt:lpstr>SIGNIFICANT ACCOUNTING POLICI29</vt:lpstr>
      <vt:lpstr>SIGNIFICANT ACCOUNTING POLICI30</vt:lpstr>
      <vt:lpstr>EARNINGS PER COMMON SHARE (Tabl</vt:lpstr>
      <vt:lpstr>COMPREHENSIVE INCOME (Tables)</vt:lpstr>
      <vt:lpstr>SEGMENT AND GEOGRAPHIC INFORM33</vt:lpstr>
      <vt:lpstr>OTHER EXPENSE (INCOME), NET (Ta</vt:lpstr>
      <vt:lpstr>INVENTORIES, NET (Tables)</vt:lpstr>
      <vt:lpstr>PROPERTY, PLANT AND EQUIPMENT36</vt:lpstr>
      <vt:lpstr>GOODWILL AND INTANGIBLE ASSETS </vt:lpstr>
      <vt:lpstr>PREPAID EXPENSES AND OTHER CU38</vt:lpstr>
      <vt:lpstr>ACCRUED LIABILITIES (Tables)</vt:lpstr>
      <vt:lpstr>FINANCING ARRANGEMENTS (Tables)</vt:lpstr>
      <vt:lpstr>EQUITY (Tables)</vt:lpstr>
      <vt:lpstr>INCOME TAXES (Tables)</vt:lpstr>
      <vt:lpstr>BENEFIT PLANS (Tables)</vt:lpstr>
      <vt:lpstr>RESTRUCTURING AND OTHER COSTS (</vt:lpstr>
      <vt:lpstr>FINANCIAL INSTRUMENTS AND DER45</vt:lpstr>
      <vt:lpstr>FAIR VALUE MEASUREMENT (Tables)</vt:lpstr>
      <vt:lpstr>COMMITMENTS AND CONTINGENCIES (</vt:lpstr>
      <vt:lpstr>QUARTERLY FINANCIAL INFORMATI48</vt:lpstr>
      <vt:lpstr>SIGNIFICANT ACCOUNTING POLICI49</vt:lpstr>
      <vt:lpstr>EARNINGS PER COMMON SHARE - COM</vt:lpstr>
      <vt:lpstr>EARNINGS PER COMMON SHARE - ADD</vt:lpstr>
      <vt:lpstr>COMPREHENSIVE INCOME (Details)</vt:lpstr>
      <vt:lpstr>COMPREHENSIVE INCOME - RECLASSI</vt:lpstr>
      <vt:lpstr>BUSINESS COMBINATIONS - ADDITIO</vt:lpstr>
      <vt:lpstr>SEGMENT AND GEOGRAPHIC INFORM55</vt:lpstr>
      <vt:lpstr>SEGMENT AND GEOGRAPHIC INFORM56</vt:lpstr>
      <vt:lpstr>SEGMENT AND GEOGRAPHIC INFORM57</vt:lpstr>
      <vt:lpstr>SEGMENT AND GEOGRAPHIC INFORM58</vt:lpstr>
      <vt:lpstr>SEGMENT AND GEOGRAPHIC INFORM59</vt:lpstr>
      <vt:lpstr>SEGMENT AND GEOGRAPHIC INFORM60</vt:lpstr>
      <vt:lpstr>SEGMENT AND GEOGRAPHIC INFORM61</vt:lpstr>
      <vt:lpstr>SEGMENT AND GEOGRAPHIC INFORM62</vt:lpstr>
      <vt:lpstr>SEGMENT AND GEOGRAPHIC INFORM63</vt:lpstr>
      <vt:lpstr>OTHER EXPENSE (INCOME) , NET (D</vt:lpstr>
      <vt:lpstr>INVENTORIES, NET (Details)</vt:lpstr>
      <vt:lpstr>INVENTORIES, NET - ADDITIONAL I</vt:lpstr>
      <vt:lpstr>PROPERTY, PLANT AND EQUIPMENT67</vt:lpstr>
      <vt:lpstr>GOODWILL AND INTANGIBLE ASSET68</vt:lpstr>
      <vt:lpstr>GOODWILL AND INTANGIBLE ASSET69</vt:lpstr>
      <vt:lpstr>GOODWILL AND INTANGIBLE ASSET70</vt:lpstr>
      <vt:lpstr>PREPAID EXPENSES AND OTHER CU71</vt:lpstr>
      <vt:lpstr>ACCRUED LIABILITIES (Details)</vt:lpstr>
      <vt:lpstr>FINANCING ARRANGEMENTS - ADDITI</vt:lpstr>
      <vt:lpstr>FINANCING ARRANGEMENTS - SHORT </vt:lpstr>
      <vt:lpstr>FINANCING ARRANGEMENTS - LONG T</vt:lpstr>
      <vt:lpstr>FINANCING ARRANGEMENTS - CONTRA</vt:lpstr>
      <vt:lpstr>EQUITY - ADDITIONAL INFORMATION</vt:lpstr>
      <vt:lpstr>EQUITY - TOTAL OUTSTANDING SHAR</vt:lpstr>
      <vt:lpstr>EQUITY - TOTAL STOCK BASED COMP</vt:lpstr>
      <vt:lpstr>EQUITY - ASSUMPTIONS USED TO DE</vt:lpstr>
      <vt:lpstr>EQUITY - NON-QUALIFIED STOCK OP</vt:lpstr>
      <vt:lpstr>EQUITY - INFORMATION ABOUT NON-</vt:lpstr>
      <vt:lpstr>EQUITY - UNVESTED RSU TRANSACTI</vt:lpstr>
      <vt:lpstr>INCOME TAXES - ADDITIONAL INFOR</vt:lpstr>
      <vt:lpstr>INCOME TAXES - COMPONENETS OF I</vt:lpstr>
      <vt:lpstr>INCOME TAXES - COMPONENTS OF TH</vt:lpstr>
      <vt:lpstr>INCOME TAXES - THE RECONCILIATI</vt:lpstr>
      <vt:lpstr>INCOME TAXES - THE TAX EFFECT O</vt:lpstr>
      <vt:lpstr>INCOME TAXES - THE DEFERRED TAX</vt:lpstr>
      <vt:lpstr>INCOME TAXES - UNRECOGNIZED TAX</vt:lpstr>
      <vt:lpstr>BENEFIT PLANS - ADDITIONAL INFO</vt:lpstr>
      <vt:lpstr>BENEFIT PLANS - RECONCILIATION </vt:lpstr>
      <vt:lpstr>BENEFIT PLANS - PENSION BENEFIT</vt:lpstr>
      <vt:lpstr>BENEFIT PLANS - AMOUNTS RECOGNI</vt:lpstr>
      <vt:lpstr>BENEFIT PLANS - PENSION PLANS W</vt:lpstr>
      <vt:lpstr>BENEFIT PLANS - COMPONENETS OF </vt:lpstr>
      <vt:lpstr>BENEFIT PLANS - OTHER CHANGES I</vt:lpstr>
      <vt:lpstr>BENEFIT PLANS - THE AMOUNTS IN </vt:lpstr>
      <vt:lpstr>BENEFIT PLANS - WEIGHTED AVERAG</vt:lpstr>
      <vt:lpstr>BENEFIT PLANS - WEIGHTED AVE100</vt:lpstr>
      <vt:lpstr>BENEFIT PLANS - EFFECT OF ONE P</vt:lpstr>
      <vt:lpstr>BENEFIT PLANS - FAIR VALUE OF P</vt:lpstr>
      <vt:lpstr>BENEFIT PLANS - FAIR VALUES OF </vt:lpstr>
      <vt:lpstr>BENEFIT PLANS - RECONCILIATI104</vt:lpstr>
      <vt:lpstr>BENEFIT PLANS - ESTIMATED FUTUR</vt:lpstr>
      <vt:lpstr>RESTRUCTURING AND OTHER COSTS -</vt:lpstr>
      <vt:lpstr>RESTRUCTURING AND OTHER COST107</vt:lpstr>
      <vt:lpstr>RESTRUCTURING AND OTHER COST108</vt:lpstr>
      <vt:lpstr>FINANCIAL INSTRUMENTS AND DE109</vt:lpstr>
      <vt:lpstr>FINANCIAL INSTRUMENTS AND DE110</vt:lpstr>
      <vt:lpstr>FINANCIAL INSTRUMENTS AND DE111</vt:lpstr>
      <vt:lpstr>FINANCIAL INSTRUMENTS AND DE112</vt:lpstr>
      <vt:lpstr>FINANCIAL INSTRUMENTS AND DE113</vt:lpstr>
      <vt:lpstr>FINANCIAL INSTRUMENTS AND DE114</vt:lpstr>
      <vt:lpstr>FINANCIAL INSTRUMENTS AND DE115</vt:lpstr>
      <vt:lpstr>FINANCIAL INSTRUMENTS AND DE116</vt:lpstr>
      <vt:lpstr>FINANCIAL INSTRUMENTS AND DE117</vt:lpstr>
      <vt:lpstr>FINANCIAL INSTRUMENTS AND DE118</vt:lpstr>
      <vt:lpstr>FAIR VALUE MEASUREMENT - ADDITI</vt:lpstr>
      <vt:lpstr>FAIR VALUE MEASUREMENT - FINANC</vt:lpstr>
      <vt:lpstr>FAIR VALUE MEASUREMENT - RECONC</vt:lpstr>
      <vt:lpstr>COMMITMENTS AND CONTINGENCIES -</vt:lpstr>
      <vt:lpstr>COMMITMENTS AND CONTINGENCIE123</vt:lpstr>
      <vt:lpstr>QUARTERLY FINANCIAL INFORMAT124</vt:lpstr>
      <vt:lpstr>QUARTERLY FINANCIAL INFORMAT125</vt:lpstr>
      <vt:lpstr>SCHEDULE II - VALUATION AND 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5:18:21Z</dcterms:created>
  <dcterms:modified xmlns:dcterms="http://purl.org/dc/terms/" xmlns:xsi="http://www.w3.org/2001/XMLSchema-instance" xsi:type="dcterms:W3CDTF">2016-02-12T15:18:21Z</dcterms:modified>
  <dc:title xmlns:dc="http://purl.org/dc/elements/1.1/">Untitled</dc:title>
  <dc:description xmlns:dc="http://purl.org/dc/elements/1.1/"/>
  <dc:subject xmlns:dc="http://purl.org/dc/elements/1.1/"/>
  <cp:keywords/>
  <cp:category/>
</cp:coreProperties>
</file>